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Statements of Cond" sheetId="5" r:id="rId5"/>
    <s:sheet name="Consolidated Statements of Con6" sheetId="6" r:id="rId6"/>
    <s:sheet name="Consolidated Statement of Chang" sheetId="7" r:id="rId7"/>
    <s:sheet name="Consolidated Statement of Chan8" sheetId="8" r:id="rId8"/>
    <s:sheet name="Consolidated Statement of Cash " sheetId="9" r:id="rId9"/>
    <s:sheet name="Summary of Significant Accounti" sheetId="10" r:id="rId10"/>
    <s:sheet name="Business Combinations" sheetId="11" r:id="rId11"/>
    <s:sheet name="Investment Securities" sheetId="12" r:id="rId12"/>
    <s:sheet name="Acquired Credit Impaired Loans" sheetId="13" r:id="rId13"/>
    <s:sheet name="Loans" sheetId="14" r:id="rId14"/>
    <s:sheet name="Allowance for Loan Losses and C" sheetId="15" r:id="rId15"/>
    <s:sheet name="Reverse Mortgage Loans" sheetId="16" r:id="rId16"/>
    <s:sheet name="Premises and Equipment" sheetId="17" r:id="rId17"/>
    <s:sheet name="Goodwill and Intangible Assets" sheetId="18" r:id="rId18"/>
    <s:sheet name="Deposits" sheetId="19" r:id="rId19"/>
    <s:sheet name="Borrowed Funds" sheetId="20" r:id="rId20"/>
    <s:sheet name="Stock and Common Stock Warrants" sheetId="21" r:id="rId21"/>
    <s:sheet name="Stockholders' Equity and Regula" sheetId="22" r:id="rId22"/>
    <s:sheet name="Associate (Employee) Benefit Pl" sheetId="23" r:id="rId23"/>
    <s:sheet name="Taxes on Income" sheetId="24" r:id="rId24"/>
    <s:sheet name="Stock-Based Compensation" sheetId="25" r:id="rId25"/>
    <s:sheet name="Commitments and Contingencies" sheetId="26" r:id="rId26"/>
    <s:sheet name="Fair Value Disclosures" sheetId="27" r:id="rId27"/>
    <s:sheet name="Related Party Transactions" sheetId="28" r:id="rId28"/>
    <s:sheet name="Segment Information" sheetId="29" r:id="rId29"/>
    <s:sheet name="Parent Company Financial Inform" sheetId="30" r:id="rId30"/>
    <s:sheet name="Change in Accumulated Other Com" sheetId="31" r:id="rId31"/>
    <s:sheet name="Legal and Other Proceedings" sheetId="32" r:id="rId32"/>
    <s:sheet name="Subsequent Events" sheetId="33" r:id="rId33"/>
    <s:sheet name="Quarterly Financial Summary" sheetId="34" r:id="rId34"/>
    <s:sheet name="Summary of Significant Accoun35" sheetId="35" r:id="rId35"/>
    <s:sheet name="Summary of Significant Accoun36" sheetId="36" r:id="rId36"/>
    <s:sheet name="Business Combinations (Tables)" sheetId="37" r:id="rId37"/>
    <s:sheet name="Investment Securities (Tables)" sheetId="38" r:id="rId38"/>
    <s:sheet name="Acquired Credit Impaired Loans " sheetId="39" r:id="rId39"/>
    <s:sheet name="Loans (Tables)" sheetId="40" r:id="rId40"/>
    <s:sheet name="Allowance for Loan Losses and41" sheetId="41" r:id="rId41"/>
    <s:sheet name="Reverse Mortgage Loans (Tables)" sheetId="42" r:id="rId42"/>
    <s:sheet name="Premises and Equipment (Tables)" sheetId="43" r:id="rId43"/>
    <s:sheet name="Goodwill and Intangible Assets " sheetId="44" r:id="rId44"/>
    <s:sheet name="Deposits (Tables)" sheetId="45" r:id="rId45"/>
    <s:sheet name="Borrowed Funds (Tables)" sheetId="46" r:id="rId46"/>
    <s:sheet name="Stockholders' Equity and Regu47" sheetId="47" r:id="rId47"/>
    <s:sheet name="Associate (Employee) Benefit 48" sheetId="48" r:id="rId48"/>
    <s:sheet name="Taxes on Income (Tables)" sheetId="49" r:id="rId49"/>
    <s:sheet name="Stock-Based Compensation (Table" sheetId="50" r:id="rId50"/>
    <s:sheet name="Commitments and Contingencies (" sheetId="51" r:id="rId51"/>
    <s:sheet name="Fair Value Disclosures (Tables)" sheetId="52" r:id="rId52"/>
    <s:sheet name="Segment Information (Tables)" sheetId="53" r:id="rId53"/>
    <s:sheet name="Parent Company Financial Info54" sheetId="54" r:id="rId54"/>
    <s:sheet name="Change in Accumulated Other C55" sheetId="55" r:id="rId55"/>
    <s:sheet name="Quarterly Financial Summary (Ta" sheetId="56" r:id="rId56"/>
    <s:sheet name="Summary of Significant Accoun57" sheetId="57" r:id="rId57"/>
    <s:sheet name="Summary of Significant Accoun58" sheetId="58" r:id="rId58"/>
    <s:sheet name="Business Combinations - Additio" sheetId="59" r:id="rId59"/>
    <s:sheet name="Business Combinations - Summary" sheetId="60" r:id="rId60"/>
    <s:sheet name="Business Combinations - Summa61" sheetId="61" r:id="rId61"/>
    <s:sheet name="Business Combinations - Schedul" sheetId="62" r:id="rId62"/>
    <s:sheet name="Investment Securities - Schedul" sheetId="63" r:id="rId63"/>
    <s:sheet name="Investment Securities - Sched64" sheetId="64" r:id="rId64"/>
    <s:sheet name="Investment Securities - Sched65" sheetId="65" r:id="rId65"/>
    <s:sheet name="Investment Securities - Additio" sheetId="66" r:id="rId66"/>
    <s:sheet name="Investment Securities - Sched67" sheetId="67" r:id="rId67"/>
    <s:sheet name="Acquired Credit Impaired Loan68" sheetId="68" r:id="rId68"/>
    <s:sheet name="Acquired Credit Impaired Loan69" sheetId="69" r:id="rId69"/>
    <s:sheet name="Acquired Credit Impaired Loan70" sheetId="70" r:id="rId70"/>
    <s:sheet name="Acquired Credit Impaired Loan71" sheetId="71" r:id="rId71"/>
    <s:sheet name="Acquired Credit Impaired Loan72" sheetId="72" r:id="rId72"/>
    <s:sheet name="Loans - Summary of Loan Portfol" sheetId="73" r:id="rId73"/>
    <s:sheet name="Loans - Additional Information " sheetId="74" r:id="rId74"/>
    <s:sheet name="Allowance for Loan Losses and75" sheetId="75" r:id="rId75"/>
    <s:sheet name="Allowance for Loan Losses and76" sheetId="76" r:id="rId76"/>
    <s:sheet name="Allowance for Loan Losses and77" sheetId="77" r:id="rId77"/>
    <s:sheet name="Allowance for Loan Losses and78" sheetId="78" r:id="rId78"/>
    <s:sheet name="Allowance for Loan Losses and79" sheetId="79" r:id="rId79"/>
    <s:sheet name="Allowance for Loan Losses and80" sheetId="80" r:id="rId80"/>
    <s:sheet name="Allowance for Loan Losses and81" sheetId="81" r:id="rId81"/>
    <s:sheet name="Allowance for Loan Losses and82" sheetId="82" r:id="rId82"/>
    <s:sheet name="Allowance for Loan Losses and83" sheetId="83" r:id="rId83"/>
    <s:sheet name="Allowance for Loan Losses and84" sheetId="84" r:id="rId84"/>
    <s:sheet name="Allowance for Loan Losses and85" sheetId="85" r:id="rId85"/>
    <s:sheet name="Allowance for Loan Losses and86" sheetId="86" r:id="rId86"/>
    <s:sheet name="Reverse Mortgage Loans - Additi" sheetId="87" r:id="rId87"/>
    <s:sheet name="Reverse Mortgages and Related A" sheetId="88" r:id="rId88"/>
    <s:sheet name="Premises and Equipment - Summar" sheetId="89" r:id="rId89"/>
    <s:sheet name="Premises and Equipment - Additi" sheetId="90" r:id="rId90"/>
    <s:sheet name="Premises and Equipment - Summ91" sheetId="91" r:id="rId91"/>
    <s:sheet name="Goodwill and Intangible Asset92" sheetId="92" r:id="rId92"/>
    <s:sheet name="Goodwill and Intangible Asset93" sheetId="93" r:id="rId93"/>
    <s:sheet name="Goodwill and Intangible Asset94" sheetId="94" r:id="rId94"/>
    <s:sheet name="Goodwill and Intangible Asset95" sheetId="95" r:id="rId95"/>
    <s:sheet name="Deposits - Deposits by Category" sheetId="96" r:id="rId96"/>
    <s:sheet name="Deposits - Interest Expense on " sheetId="97" r:id="rId97"/>
    <s:sheet name="Borrowed Funds - Summary of Bor" sheetId="98" r:id="rId98"/>
    <s:sheet name="Borrowed Funds - Additional Inf" sheetId="99" r:id="rId99"/>
    <s:sheet name="Borrowed Funds - Advances from " sheetId="100" r:id="rId100"/>
    <s:sheet name="Borrowed Funds - Securities Sol" sheetId="101" r:id="rId101"/>
    <s:sheet name="Stock and Common Stock Warra102" sheetId="102" r:id="rId102"/>
    <s:sheet name="Stockholders' Equity and Reg103" sheetId="103" r:id="rId103"/>
    <s:sheet name="Stockholders' Equity and Reg104" sheetId="104" r:id="rId104"/>
    <s:sheet name="Associate (Employee) Benefit105" sheetId="105" r:id="rId105"/>
    <s:sheet name="Associate (Employee) Benefit106" sheetId="106" r:id="rId106"/>
    <s:sheet name="Associate (Employee) Benefit107" sheetId="107" r:id="rId107"/>
    <s:sheet name="Taxes on Income - Schedule of C" sheetId="108" r:id="rId108"/>
    <s:sheet name="Taxes on Income - Schedule of D" sheetId="109" r:id="rId109"/>
    <s:sheet name="Taxes on Income - Additional In" sheetId="110" r:id="rId110"/>
    <s:sheet name="Taxes on Income - Schedule of E" sheetId="111" r:id="rId111"/>
    <s:sheet name="Stock-Based Compensation - Addi" sheetId="112" r:id="rId112"/>
    <s:sheet name="Stock-Based Compensation - Summ" sheetId="113" r:id="rId113"/>
    <s:sheet name="Stock-Based Compensation - S114" sheetId="114" r:id="rId114"/>
    <s:sheet name="Stock-Based Compensation - Sche" sheetId="115" r:id="rId115"/>
    <s:sheet name="Stock-Based Compensation - S116" sheetId="116" r:id="rId116"/>
    <s:sheet name="Commitments and Contingencies -" sheetId="117" r:id="rId117"/>
    <s:sheet name="Commitments and Contingencie118" sheetId="118" r:id="rId118"/>
    <s:sheet name="Commitments and Contingencie119" sheetId="119" r:id="rId119"/>
    <s:sheet name="Fair Value Disclosures - Schedu" sheetId="120" r:id="rId120"/>
    <s:sheet name="Fair Value Disclosures - Additi" sheetId="121" r:id="rId121"/>
    <s:sheet name="Fair Value Disclosures - Book V" sheetId="122" r:id="rId122"/>
    <s:sheet name="Related Party Transactions - Ad" sheetId="123" r:id="rId123"/>
    <s:sheet name="Segment Information - Additiona" sheetId="124" r:id="rId124"/>
    <s:sheet name="Segment Information - Details o" sheetId="125" r:id="rId125"/>
    <s:sheet name="Parent Company Financial Inf126" sheetId="126" r:id="rId126"/>
    <s:sheet name="Parent Company Financial Inf127" sheetId="127" r:id="rId127"/>
    <s:sheet name="Parent Company Financial Inf128" sheetId="128" r:id="rId128"/>
    <s:sheet name="Change in Accumulated Other 129" sheetId="129" r:id="rId129"/>
    <s:sheet name="Change in Accumulated Other 130" sheetId="130" r:id="rId130"/>
    <s:sheet name="Legal and Other Proceedings - A" sheetId="131" r:id="rId131"/>
    <s:sheet name="Quarterly Financial Summary - Q" sheetId="132" r:id="rId132"/>
  </s:sheets>
  <s:definedNames/>
  <s:calcPr calcId="124519" calcMode="auto" fullCalcOnLoad="1"/>
</s:workbook>
</file>

<file path=xl/sharedStrings.xml><?xml version="1.0" encoding="utf-8"?>
<sst xmlns="http://schemas.openxmlformats.org/spreadsheetml/2006/main" uniqueCount="1633">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WSFS</t>
  </si>
  <si>
    <t>Entity Registrant Name</t>
  </si>
  <si>
    <t>WSFS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 in Thousands</t>
  </si>
  <si>
    <t>Dec. 31, 2014</t>
  </si>
  <si>
    <t>Dec. 31, 2013</t>
  </si>
  <si>
    <t>Interest Income</t>
  </si>
  <si>
    <t>Interest and fees on loans</t>
  </si>
  <si>
    <t>Interest on mortgage-backed securities</t>
  </si>
  <si>
    <t>Interest and dividends on investment securities</t>
  </si>
  <si>
    <t>Taxable</t>
  </si>
  <si>
    <t>Tax-exempt</t>
  </si>
  <si>
    <t>Interest on reverse mortgage related assets</t>
  </si>
  <si>
    <t>Other interest income</t>
  </si>
  <si>
    <t>Total interest income</t>
  </si>
  <si>
    <t>Interest Expense</t>
  </si>
  <si>
    <t>Interest on deposits</t>
  </si>
  <si>
    <t>Interest on Federal Home Loan Bank advances</t>
  </si>
  <si>
    <t>Interest on federal funds purchased and securities sold under agreements to repurchase</t>
  </si>
  <si>
    <t>Interest on trust preferred borrowings</t>
  </si>
  <si>
    <t>Interest on bonds payable</t>
  </si>
  <si>
    <t>Interest on senior debt</t>
  </si>
  <si>
    <t>Interest on other borrowings</t>
  </si>
  <si>
    <t>Total interest expense</t>
  </si>
  <si>
    <t>Net interest income</t>
  </si>
  <si>
    <t>Provision for loan losses</t>
  </si>
  <si>
    <t>Net interest income after provision for loan losses</t>
  </si>
  <si>
    <t>Noninterest Income</t>
  </si>
  <si>
    <t>Credit/debit card and ATM income</t>
  </si>
  <si>
    <t>Deposit service charges</t>
  </si>
  <si>
    <t>Wealth management income</t>
  </si>
  <si>
    <t>Mortgage banking activities, net</t>
  </si>
  <si>
    <t>Reverse mortgage consolidation gain</t>
  </si>
  <si>
    <t>Security gains, net</t>
  </si>
  <si>
    <t>Loan fee income</t>
  </si>
  <si>
    <t>Bank owned life insurance income</t>
  </si>
  <si>
    <t>Other income</t>
  </si>
  <si>
    <t>Total non interest income</t>
  </si>
  <si>
    <t>Noninterest Expense</t>
  </si>
  <si>
    <t>Salaries, benefits and other compensation</t>
  </si>
  <si>
    <t>Occupancy expense</t>
  </si>
  <si>
    <t>Equipment expense</t>
  </si>
  <si>
    <t>Data processing and operations expenses</t>
  </si>
  <si>
    <t>Professional fees</t>
  </si>
  <si>
    <t>FDIC expenses</t>
  </si>
  <si>
    <t>Loan workout and OREO expenses</t>
  </si>
  <si>
    <t>Marketing expense</t>
  </si>
  <si>
    <t>Corporate development costs</t>
  </si>
  <si>
    <t>Early extinguishment of debt costs</t>
  </si>
  <si>
    <t>Other operating expense</t>
  </si>
  <si>
    <t>Total non interest expenses</t>
  </si>
  <si>
    <t>Income before taxes</t>
  </si>
  <si>
    <t>Income tax provision</t>
  </si>
  <si>
    <t>Net Income</t>
  </si>
  <si>
    <t>Dividends on preferred stock and accretion of discount</t>
  </si>
  <si>
    <t>Net income allocable to common stockholders</t>
  </si>
  <si>
    <t>Basic</t>
  </si>
  <si>
    <t>Diluted</t>
  </si>
  <si>
    <t>Consolidated Statements of Comprehensive Income - USD ($) $ in Thousands</t>
  </si>
  <si>
    <t>Statement of Comprehensive Income [Abstract]</t>
  </si>
  <si>
    <t>Net change in unrealized (losses) gains on investment securities available-for-sale</t>
  </si>
  <si>
    <t>Net unrealized (losses) gains arising during the period, net of tax (benefit) expense of ($868), $14,781, and ($19,478), respectively</t>
  </si>
  <si>
    <t>[1]</t>
  </si>
  <si>
    <t>Less: reclassification adjustment for net gains on sales realized in net income, net of tax expense of $562, $393, and $1,336, respectively</t>
  </si>
  <si>
    <t>Net change in securities held-to-maturity</t>
  </si>
  <si>
    <t>Amortization of unrealized gain on securities reclassified to held-to-maturity, net of tax (benefit) of $234, $0, and $0, respectively</t>
  </si>
  <si>
    <t>Net change in unfunded pension liability</t>
  </si>
  <si>
    <t>Change in unfunded pension liability related to unrealized (loss) gain, prior service cost and transition obligation, net of tax (benefit) expense of ($37), $808, and $0, respectively</t>
  </si>
  <si>
    <t>Total other comprehensive (loss) income</t>
  </si>
  <si>
    <t>Total comprehensive income</t>
  </si>
  <si>
    <t>2014 includes $3.6 million (net of tax expense of $2.2 million) of other comprehensive income related to the transfer of available-for-sale securities to held-to-maturity.</t>
  </si>
  <si>
    <t>Consolidated Statements of Comprehensive Income (Parenthetical) - USD ($) $ in Thousands</t>
  </si>
  <si>
    <t>Net change in Unrealized (losses) gains, tax (benefit) expense</t>
  </si>
  <si>
    <t>Reclassification adjustment for gains, tax expense</t>
  </si>
  <si>
    <t>Amortization of unrealized gain on securities reclassified to held-to-maturity, tax benefit</t>
  </si>
  <si>
    <t>Change in unfunded pension liability related to unrealized (loss) gain, prior service cost and transition obligation, tax (benefit) expense</t>
  </si>
  <si>
    <t>Other comprehensive income related to the transfer of available-for-sale securities to held-to-maturity, tax expense</t>
  </si>
  <si>
    <t>Other comprehensive income related to the transfer of available-for-sale securities to held-to-maturity, net of tax expense</t>
  </si>
  <si>
    <t>Consolidated Statements of Condition - USD ($) $ in Thousands</t>
  </si>
  <si>
    <t>Assets:</t>
  </si>
  <si>
    <t>Cash and due from banks</t>
  </si>
  <si>
    <t>Cash in non-owned ATMs</t>
  </si>
  <si>
    <t>Interest-bearing deposits in other banks</t>
  </si>
  <si>
    <t>Total cash and cash equivalents</t>
  </si>
  <si>
    <t>Investment securities, available-for-sale (book value $724,072 and $739,404 for 2015 and 2014, respectively)</t>
  </si>
  <si>
    <t>Investment securities, held-to-maturity (fair value $167,743 and $126,171 for 2015 and 2014, respectively)</t>
  </si>
  <si>
    <t>Loans held-for-sale at fair value</t>
  </si>
  <si>
    <t>Loans, net of allowance for loan losses of $37,089 at December 31, 2015 and $39,426 at December 31, 2014</t>
  </si>
  <si>
    <t>Reverse mortgage related assets</t>
  </si>
  <si>
    <t>Bank-owned life insurance</t>
  </si>
  <si>
    <t>Stock in Federal Home Loan Bank of Pittsburgh, at cost</t>
  </si>
  <si>
    <t>Assets acquired through foreclosure</t>
  </si>
  <si>
    <t>Accrued interest receivable</t>
  </si>
  <si>
    <t>Premises and equipment</t>
  </si>
  <si>
    <t>Goodwill</t>
  </si>
  <si>
    <t>Intangible assets</t>
  </si>
  <si>
    <t>Other assets</t>
  </si>
  <si>
    <t>Total assets</t>
  </si>
  <si>
    <t>Deposits:</t>
  </si>
  <si>
    <t>Noninterest-bearing demand</t>
  </si>
  <si>
    <t>Interest-bearing demand</t>
  </si>
  <si>
    <t>Money market</t>
  </si>
  <si>
    <t>Savings</t>
  </si>
  <si>
    <t>Time</t>
  </si>
  <si>
    <t>Jumbo certificates of deposit - customer</t>
  </si>
  <si>
    <t>Total customer deposits</t>
  </si>
  <si>
    <t>Brokered deposits</t>
  </si>
  <si>
    <t>Total deposits</t>
  </si>
  <si>
    <t>Federal funds purchased and securities sold under agreements to repurchase</t>
  </si>
  <si>
    <t>Federal Home Loan Bank advances</t>
  </si>
  <si>
    <t>Trust preferred borrowings</t>
  </si>
  <si>
    <t>Senior debt</t>
  </si>
  <si>
    <t>Other borrowed funds</t>
  </si>
  <si>
    <t>Accrued interest payable</t>
  </si>
  <si>
    <t>Other liabilities</t>
  </si>
  <si>
    <t>Total liabilities</t>
  </si>
  <si>
    <t>Stockholders' equity:</t>
  </si>
  <si>
    <t>Common stock $0.01 par value, 65,000,000 shares authorized; issued 55,945,245 at December 31, 2015 and 55,697,127 at December 31, 2014</t>
  </si>
  <si>
    <t>Capital in excess of par value</t>
  </si>
  <si>
    <t>Accumulated other comprehensive income</t>
  </si>
  <si>
    <t>Retained earnings</t>
  </si>
  <si>
    <t>Treasury stock at cost, 26,182,401 shares at December 31, 2015 and 27,489,288 shares at December 31, 2014</t>
  </si>
  <si>
    <t>Total stockholders' equity</t>
  </si>
  <si>
    <t>Total liabilities and stockholders' equity</t>
  </si>
  <si>
    <t>Consolidated Statements of Condition (Parenthetical) - USD ($) $ in Thousands</t>
  </si>
  <si>
    <t>Statement of Financial Position [Abstract]</t>
  </si>
  <si>
    <t>Investment securities, available-for-sale, book value</t>
  </si>
  <si>
    <t>Investment securities, held-to-maturity, fair value</t>
  </si>
  <si>
    <t>Allowance for loan losses</t>
  </si>
  <si>
    <t>Common stock, par value</t>
  </si>
  <si>
    <t>Common stock, shares authorized</t>
  </si>
  <si>
    <t>Common stock, issued</t>
  </si>
  <si>
    <t>Treasury stock, shares</t>
  </si>
  <si>
    <t>Consolidated Statement of Changes in Stockholders' Equity - USD ($) $ in Thousands</t>
  </si>
  <si>
    <t>Total</t>
  </si>
  <si>
    <t>First Wyoming Financial Corporation [Member]</t>
  </si>
  <si>
    <t>Alliance Bancorp, Inc. [Member]</t>
  </si>
  <si>
    <t>Serial Preferred Stock [Member]</t>
  </si>
  <si>
    <t>Common Stock [Member]</t>
  </si>
  <si>
    <t>Capital in Excess of Par Value [Member]</t>
  </si>
  <si>
    <t>Capital in Excess of Par Value [Member]First Wyoming Financial Corporation [Member]</t>
  </si>
  <si>
    <t>Capital in Excess of Par Value [Member]Alliance Bancorp, Inc. [Member]</t>
  </si>
  <si>
    <t>Accumulated Other Comprehensive (Loss) Income [Member]</t>
  </si>
  <si>
    <t>Retained Earnings [Member]</t>
  </si>
  <si>
    <t>Treasury Stock [Member]</t>
  </si>
  <si>
    <t>Treasury Stock [Member]First Wyoming Financial Corporation [Member]</t>
  </si>
  <si>
    <t>Treasury Stock [Member]Alliance Bancorp, Inc. [Member]</t>
  </si>
  <si>
    <t>Beginning Balance at Dec. 31, 2012</t>
  </si>
  <si>
    <t>Other comprehensive income (loss)</t>
  </si>
  <si>
    <t>Cash dividend, per share</t>
  </si>
  <si>
    <t>Issuance of common stock including proceeds from exercise of common stock options</t>
  </si>
  <si>
    <t>Stock-based compensation expense</t>
  </si>
  <si>
    <t>Excess tax benefit from exercises of common stock options</t>
  </si>
  <si>
    <t>Preferred stock cash dividends</t>
  </si>
  <si>
    <t>Preferred stock discount accretion</t>
  </si>
  <si>
    <t>Redemption of preferred stock</t>
  </si>
  <si>
    <t>Ending Balance at Dec. 31, 2013</t>
  </si>
  <si>
    <t>Repurchase of Warrant</t>
  </si>
  <si>
    <t>Acquisition</t>
  </si>
  <si>
    <t>Repurchases of common stock</t>
  </si>
  <si>
    <t>Ending Balance at Dec. 31, 2014</t>
  </si>
  <si>
    <t>Ending Balance at Dec. 31, 2015</t>
  </si>
  <si>
    <t>Net of deferred tax adjustments for expired options.</t>
  </si>
  <si>
    <t>Consolidated Statement of Changes in Stockholders' Equity (Parenthetical) - $ / shares</t>
  </si>
  <si>
    <t>Statement of Stockholders' Equity [Abstract]</t>
  </si>
  <si>
    <t>Cash dividend per share</t>
  </si>
  <si>
    <t>Repurchases of common stock, shares</t>
  </si>
  <si>
    <t>Consolidated Statement of Cash Flows - USD ($) $ in Thousands</t>
  </si>
  <si>
    <t>Operating activities:</t>
  </si>
  <si>
    <t>Adjustments to reconcile net income to net cash provided by operating activities:</t>
  </si>
  <si>
    <t>Depreciation of premises and equipment</t>
  </si>
  <si>
    <t>Amortization of fees and discounts, net</t>
  </si>
  <si>
    <t>Amortization of intangible assets</t>
  </si>
  <si>
    <t>Increase in accrued interest receivable</t>
  </si>
  <si>
    <t>Increase (decrease) in other assets</t>
  </si>
  <si>
    <t>Origination of loans held-for-sale</t>
  </si>
  <si>
    <t>Proceeds from sales of loans held-for-sale</t>
  </si>
  <si>
    <t>Gain on mortgage banking activity, net</t>
  </si>
  <si>
    <t>Gain on mark to market adjustment on trading securities</t>
  </si>
  <si>
    <t>Gain on sale of securities, net</t>
  </si>
  <si>
    <t>Excess tax benefits from share based payment arrangements</t>
  </si>
  <si>
    <t>Decrease in accrued interest payable</t>
  </si>
  <si>
    <t>Increase (decrease) in other liabilities</t>
  </si>
  <si>
    <t>Loss on sale of assets acquired through foreclosure and valuation adjustments, net</t>
  </si>
  <si>
    <t>Increase in value of bank-owned life insurance</t>
  </si>
  <si>
    <t>Deferred income tax expense (benefit)</t>
  </si>
  <si>
    <t>Increase in capitalized interest, net</t>
  </si>
  <si>
    <t>Net cash provided by operating activities</t>
  </si>
  <si>
    <t>Investing activities:</t>
  </si>
  <si>
    <t>Maturities and calls of investment securities</t>
  </si>
  <si>
    <t>Sales of investment securities available for sale</t>
  </si>
  <si>
    <t>Purchases of investment securities available for sale</t>
  </si>
  <si>
    <t>Repayments of investment securities available for sale</t>
  </si>
  <si>
    <t>Purchases of investment securities held-to-maturity</t>
  </si>
  <si>
    <t>Repayments on reverse mortgages</t>
  </si>
  <si>
    <t>Disbursements for reverse mortgages</t>
  </si>
  <si>
    <t>Cash received in consolidation of reverse mortgage securitization trust</t>
  </si>
  <si>
    <t>Investment in non-marketable securities</t>
  </si>
  <si>
    <t>Net Cash for Business Combinations</t>
  </si>
  <si>
    <t>Net increase in loans</t>
  </si>
  <si>
    <t>Net (increase) decrease in stock of Federal Home Loan Bank of Pittsburgh</t>
  </si>
  <si>
    <t>Sales of assets acquired through foreclosure, net</t>
  </si>
  <si>
    <t>Investment in premises and equipment, net</t>
  </si>
  <si>
    <t>Net cash used for investing activities</t>
  </si>
  <si>
    <t>Financing Activities:</t>
  </si>
  <si>
    <t>Net increase (decrease) in demand and savings deposits</t>
  </si>
  <si>
    <t>(Decrease) in time deposits</t>
  </si>
  <si>
    <t>(Decrease) increase in brokered deposits</t>
  </si>
  <si>
    <t>Increase (decrease) in loan payable</t>
  </si>
  <si>
    <t>Repayment of securities sold under agreement to repurchase</t>
  </si>
  <si>
    <t>Repayment of reverse mortgage trust bonds payable</t>
  </si>
  <si>
    <t>Receipts from federal funds purchased and securities sold under agreement to repurchase</t>
  </si>
  <si>
    <t>Repayments of federal funds purchased and securities sold under agreement to repurchase</t>
  </si>
  <si>
    <t>Receipts from FHLB advances</t>
  </si>
  <si>
    <t>Repayments of FHLB advances</t>
  </si>
  <si>
    <t>Dividends paid</t>
  </si>
  <si>
    <t>Issuance of common stock and exercise of common stock options</t>
  </si>
  <si>
    <t>Repurchase of common stock warrants</t>
  </si>
  <si>
    <t>Buy back of common stock</t>
  </si>
  <si>
    <t>Excess tax benefits from share-based payment arrangements</t>
  </si>
  <si>
    <t>Net cash provided (used for) by financing activities</t>
  </si>
  <si>
    <t>Increase (decrease) in cash and cash equivalents</t>
  </si>
  <si>
    <t>Cash and cash equivalents at beginning of year</t>
  </si>
  <si>
    <t>Cash and cash equivalents at end of year</t>
  </si>
  <si>
    <t>Supplemental Disclosure of Cash Flow Information:</t>
  </si>
  <si>
    <t>Cash paid in interest during the year</t>
  </si>
  <si>
    <t>Cash paid for income taxes, net</t>
  </si>
  <si>
    <t>Loans transferred to assets acquired through foreclosure</t>
  </si>
  <si>
    <t>Loans transferred to portfolio from held-for-sale at fair value</t>
  </si>
  <si>
    <t>Net change in accumulated other comprehensive income (loss)</t>
  </si>
  <si>
    <t>Fair value of assets acquired, net of cash received</t>
  </si>
  <si>
    <t>Fair value of liabilities assumed</t>
  </si>
  <si>
    <t>Fair value of assets consolidated</t>
  </si>
  <si>
    <t>Fair value of liabilities consolidated</t>
  </si>
  <si>
    <t>Reissuance of treasury stock for acquisitions, net</t>
  </si>
  <si>
    <t>Investment securities transferred from available-for-sale to held-to-maturity</t>
  </si>
  <si>
    <t>Non-cash goodwill adjustments, net</t>
  </si>
  <si>
    <t>Summary of Significant Accounting Policies</t>
  </si>
  <si>
    <t>Accounting Policies [Abstract]</t>
  </si>
  <si>
    <t>1. SUMMARY OF SIGNIFICANT ACCOUNTING
POLICIES
The acronyms
and abbreviations identified below are used in the Notes to
Consolidated Financial Statements as well as in the
Management’s Discussion and Analysis of Financial Condition
and Results of Operations. You may find it helpful to refer back to
this page as you read this report.
Allowance or ALLL:
Allowance for loan losses
Federal Reserve: Board of Governors of the Federal
Alliance: Alliance Bancorp,
Inc. of Pennsylvania Reserve System
ASC: Accounting standard
codification Monarch: Monarch Entity Services, LLC
Associate:
Employee FHLB: Federal Home Loan Bank
ASU: Accounting standard
update FHLMC: Federal Home Loan Mortgage Corporation
BCBS: Basel Committee on
Banking Supervision GAAP: U.S. Generally Accepted Accounting Principles
C&amp;I:
Commercial &amp; Industrial (loans) GNMA: Government National Mortgage Association
CMO: Collateralized
mortgage obligation GSE: U.S. Government and government
Cypress: Cypress Capital
Management, LLC SEC: Securities and Exchange Commission
Dodd-Frank Act: Dodd-Frank
Wall Street Reform sponsored enterprises
and Consumer Protection Act
of 2010 NSFR: Net stable funding ratio
DTA: Deferred tax
asset MBS: Mortgage-backed securities
EPS: Earnings per
share OCC: Office of the Comptroller of the Currency
Exchange Act: Securities
Exchange Act of 1934 OREO: Other real estate owned
FASB: Financial Accounting
Standards Board OTTI: Other-than-temporary impairment
FDIC: Federal Deposit
Insurance Corporation TDR: Troubled debt restructuring
FNMA: Federal
National Mortgage Association
Organization
WSFS Financial
Corporation (the Company or as a consolidated institution, we, our
or us) is a savings and loan holding company organized under the
laws of the State of Delaware. Our principal wholly-owned
subsidiary, Wilmington Savings Fund Society, FSB (WSFS Bank or the
Bank), is a federal savings bank organized under the laws of the
United States which, at December 31, 2015, served customers
primarily from our 63 offices located in Delaware (44),
Pennsylvania (17), Virginia (1), and Nevada (1) and through
our website at www.wsfsbank.com
In preparing
the Consolidated Financial Statements, we are required to make
estimates and assumptions that affect the reported amounts of
assets, liabilities, revenues and expenses. Although our estimates
contemplate current conditions and how we expect them to change in
the future, it is reasonably possible that actual conditions in
2016 could be worse than anticipated in those estimates, which
could materially affect our results of operations and financial
condition. Amounts subject to significant estimates are items such
as the allowance for loan losses and reserves for lending related
commitments, goodwill, intangible assets, post-retirement benefit
obligations, the fair value of financial instruments, reverse
mortgage related assets, income taxes and OTTI. Among other
effects, changes to such estimates could result in future
impairments of investment securities, goodwill and intangible
assets and establishment of the allowance and lending related
commitments as well as increased post-retirement benefits
expense. Basis of
Presentation
Our
Consolidated Financial Statements include the accounts of the
parent company and its wholly-owned subsidiaries, WSFS Bank and
Cypress. We also have one unconsolidated affiliate, WSFS Capital
Trust III (the Trust). WSFS Bank has three wholly-owned
subsidiaries, WSFS Wealth Investments, 1832 Holdings, Inc. and
Monarch.
WSFS Wealth
Investments markets various third-party insurance and securities
products to Bank customers through the Bank’s retail banking
system. 1832 Holdings, Inc. was formed to hold certain debt
and equity investment securities. Monarch provides commercial
domicile services which include providing employees, directors,
subleases and registered agent services in Delaware and
Nevada.
Cypress was
formed to provide asset management products and services. As a
Wilmington-based investment advisory firm servicing high net worth
individuals and institutions, it has approximately $638 million in
assets under management at December 31, 2015, compared to
approximately $661 million at December 31, 2014.
WSFS Capital
Trust III (the Trust) is our unconsolidated subsidiary, and was
formed in 2005 to issue $67.0 million aggregate principal amount of
Pooled Floating Rate Capital Securities. The proceeds from this
issue were used to fund the redemption of $51.5 million of Floating
Rate WSFS Capital Trust I Preferred Securities (formerly, WSFS
Capital Trust I). WSFS Capital Trust I invested all of the proceeds
from the sale of the Pooled Floating Rate Capital Securities in our
Junior Subordinated Debentures.
Whenever
necessary, reclassifications have been made to the prior
years’ Consolidated Financial Statements to conform to the
current year’s presentation. All significant intercompany
transactions were eliminated in consolidation. Common Stock
Split
In March 2015,
the Company’s Board of Directors adopted an amendment to the
Company’s Certificate of Incorporation, to increase the
number of shares of common stock the Company is authorized to issue
from 20,000,000, par value $0.01 to 65,000,000, par value $0.01.
This amendment to the Company’s Certificate of Incorporation
was approved by the Company’s stockholders at the 2015 Annual
Meeting held on April 30, 2015.
In May 2015,
the Company effected a three-for-one stock split in the form of a
stock dividend to shareholders of record as of May 4, 2015.
All share and per share information has been retroactively adjusted
to reflect the stock split. We retroactively adjusted
stockholders’ equity to reflect the stock split by
reclassifying an amount equal to the par value, $0.01, of the
additional shares arising from the split from capital in excess of
par value to common stock, resulting in no net impact to
stockholders’ equity on our Consolidated Statements of
Condition. Cash and Cash
Equivalents
For purposes of
reporting cash flows, cash and cash equivalents include cash, cash
in non-owned ATMs, amounts due from banks, federal funds sold and
securities purchased under agreements to resell. Debt and Equity
Securities
Investments in
equity securities that have a readily determinable fair value and
investments in debt securities are classified into three categories
and accounted for as follows:
•
Debt securities with the positive intention to hold to maturity
are classified as “held-to-maturity” and reported at
amortized cost.
•
Debt and equity securities purchased with the intention of
selling them in the near future are classified as “trading
securities” and reported at fair value, with unrealized gains
and losses included in earnings.
•
Debt and equity securities not classified in either of the
above are classified as “available-for-sale securities”
and reported at fair value, with unrealized gains and losses
excluded from earnings and reported, net of tax, as a separate
component of stockholders’ equity.
Debt and equity
securities include MBS, municipal bonds, U.S. Government and agency
securities and certain equity securities. Premiums and discounts on
debt and equity securities, held-to-maturity and
available-for-sale, are recognized in interest income using a level
yield method over the period to expected maturity. The fair value
of debt and equity securities is primarily obtained from
third-party pricing services. Implicit in the valuation are
estimated prepayments based on historical and current market
conditions.
We follow ASC
320-10-55 “ Investments—Debt and Equity
Securities
For additional
detail regarding debt and equity securities, see Note 3 to the
Consolidated Financial Statements. Reverse Mortgage
Loans
We account for
our investment in reverse mortgages in accordance with the
instructions provided by the staff of the SEC entitled
“Accounting for Pools of Uninsured Residential Reverse
Mortgage Contracts,” which requires grouping the individual
reverse mortgages into “pools” based on similar
characteristics and recognizing income based on the estimated
effective yield of the pools. In computing the effective yield, we
must project the cash inflows and outflows of the pool including
actuarial projections of the life expectancy of the individual
contract holder and changes in the collateral value of the
residence. At each reporting date, a new economic forecast is made
of the cash inflows and outflows of each pool of reverse mortgages.
The effective yield of each pool is recomputed and income is
adjusted to reflect the revised rate of return. Because of this
highly specialized accounting, the recorded value of reverse
mortgage assets can result in significant volatility associated
with estimations. As a result, income recognition can vary
significantly from reporting period to reporting period.
For additional
detail regarding reverse mortgages, see Note 7 to the Consolidated
Financial Statements. Loans
Loans are
stated net of deferred fees and costs. Interest income on loans is
recognized using the level yield method. Loan origination fees,
commitment fees and direct loan origination costs are deferred and
recognized over the life of the related loans using a level yield
method over the period to maturity.
A loan is
impaired when, based on current information and events, it is
probable we will be unable to collect all amounts due according to
the contractual terms of the loan agreement. Impaired loans are
measured based on the present value of expected future discounted
cash flows, the market price of the loan or the fair value of the
underlying collateral if the loan is collateral dependent. In
addition, all loans restructured in a troubled debt restructuring
are considered to be impaired. Impaired loans include loans within
our commercial (investor and owner-occupied), commercial mortgage,
commercial construction, residential mortgages and consumer
portfolios. Our policy for recognition of interest income on
impaired loans, excluding accruing loans, is the same as for
nonaccrual loans discussed below.
In addition to
originating loans, we occasionally acquire loans through mergers or
loan purchase transactions. Some of these acquired loans may
exhibit deteriorated credit quality that has occurred since
origination and we may not expect to collect all contractual
payments. Accounting for these purchased credit-impaired loans is
done in accordance with ASC 310-30, Loans and Debt Securities
Acquired with Deteriorated Credit Quality
For additional
detail regarding impaired loans, see Note 6 to the Consolidated
Financial Statements and for additional detail regarding purchased
credit impaired loans see Note 4 to the Consolidated Financial
Statements. Past Due and Nonaccrual
Loans
Past due loans
are defined as loans contractually past due 90 days or more as to
principal or interest payments but which remain in accrual status
because they are considered well secured and in the process of
collection.
Nonaccruing
loans are those on which the accrual of interest has ceased. Loans
are placed on nonaccrual status immediately if, in the opinion of
management,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management’s assessment of the ultimate
collectability of principal and interest. Loans are returned to an
accrual status when we assess that the borrower has the ability to
make all principal and interest payments in accordance with the
terms of the loan (i.e. including a consistent repayment record,
generally six consecutive payments, has been
demonstrated).
For additional
detail regarding past due and nonaccrual loans, see Note 6 to the
Consolidated Financial Statements. Allowance for Loan
Losses
We maintain an
allowance for loan losses and charge losses to this allowance when
such losses are realized. The determination of the allowance for
loan losses requires significant judgment reflecting our best
estimate of impairment related to specifically identified loans as
well as probable loan losses in the remaining loan portfolio. Our
evaluation is based upon a continuing review of these
portfolios.
We have
established the loan loss allowance in accordance with guidance
provided by the SEC’s Staff Accounting Bulletin 102 (SAB 102)
and FASB ASC 450, Contingencies
For additional
detail regarding the allowance for loan losses and the provision
for loan losses, see Note 6 to the Consolidated Financial
Statements. Loans
Held-for-Sale
Loans
held-for-sale are carried at their fair value on a loan
level. Assets Acquired Through
Foreclosure
Assets acquired
through foreclosure are recorded at the lower of the recorded
investment in the loans or their fair value less estimated disposal
costs. Costs subsequently incurred to improve the assets are
included in the carrying value provided that the resultant carrying
value does not exceed fair value less estimated disposal costs.
Costs relating to holding or disposing of the assets are charged to
expense in the current period. We write-down the value of the
assets when declines in fair value below the carrying value are
identified. Loan workout and OREO expenses include costs of holding
and operating the assets, net gains or losses on sales of the
assets and provisions for losses to reduce such assets to fair
value less estimated disposal costs. During 2015, we recorded
$276,000 in charges (including write-downs and net losses on sales
of assets) related to assets acquired through foreclosure (REO).
These charges were $672,000 and $592,000 for the years ended
December 31, 2014 and 2013, respectively. As of
December 31, 2015 we had $5.7 million in residential real
estate in process of foreclosure.
For additional
detail regarding assets acquired through foreclosure, see Note 6 to
the Consolidated Financial Statements. Premises and
Equipment
Premises and
equipment is stated at cost less accumulated depreciation and
amortization. Costs of major replacements, improvements and
additions are capitalized. Depreciation expense is computed on a
straight-line basis over the estimated useful lives of the assets
or, for leasehold improvements, over the effective life of the
related lease if less than the estimated useful life. In general,
computer equipment, furniture and equipment and building
renovations are depreciated over three, five and ten years,
respectively.
For additional
detail regarding the provision for premises and equipment, see Note
8 to the Consolidated Financial Statements. Goodwill and Other
Intangible Assets
In accordance
with FASB ASC 805, Business Combinations Intangibles-Goodwill and Other Simplifying the Accounting
for Measurement-Period Accounting
We consider our
accounting policies related to goodwill and other intangible assets
to be critical because the assumptions or judgment used in
determining the fair value of assets and liabilities acquired in
past acquisitions are subjective and complex. As a result, changes
in these assumptions or judgment could have a significant impact on
our financial condition or results of operations.
For additional
information regarding our goodwill and other intangible assets, see
Notes 2 &amp; 9 to the Consolidated Financial
Statements. Federal Funds Purchased
and Securities Sold Under Agreements to Repurchase
We enter into
sales of securities under agreements to repurchase. Securities sold
under agreements to repurchase are treated as financings, with the
obligation to repurchase securities sold reflected as a liability
in the Consolidated Statement of Condition. The securities
underlying the agreements are assets. Generally, federal funds are
purchased for periods ranging up to 90 days.
For additional
detail regarding the Federal funds purchased and sold under
agreements to repurchase, see Note 11 to the Consolidated Financial
Statements. Loss Contingency for
Unfunded Commitments
We maintain a
loss contingency accrual for probable losses related to unfunded
commitments. The determination of the loss contingency for unfunded
commitments requires significant judgment reflecting
management’s best estimate of probable losses related to
unfunded commitments.
For additional
detail regarding loss contingency and unfunded commitments, see
Note 11 to the Consolidated Financial Statements. Income
Taxes
The provision
for income taxes includes federal, state and local income taxes
currently payable and those deferred because of temporary
differences between the financial statement basis and tax basis of
assets and liabilities.
We account for
income taxes in accordance with FASB ASC 740, Income Taxes
For additional
detail regarding income taxes, see Note 15 to the Consolidated
Financial Statements. Stock-Based
Compensation
Stock-based
compensation is accounted for in accordance with FASB ASC 718,
Stock Compensation
For additional
detail regarding stock-based compensation, see Note 16 to the
Consolidated Financial Statements. Earnings Per
Share
The following
table shows the computation of basic and diluted earnings per
share:
(In Thousands, Except Per share Data) 2015 2014 2013
Numerator:
Net income allocable to
common shareholders $ 53,533 $ 53,757 $ 45,249
Denominator:
Denominator for basic
earnings per share - weighted average shares 28,435 27,218 26,453
Effect of dilutive employee
stock options, restricted stock and warrants 508 690 377
Denominator for diluted
earnings per share - adjusted weighted average shares and assumed
exercised 28,943 27,908 26,830
Earnings per
share:
Basic:
Net income allocable to
common shareholders $ 1.88 $ 1.98 $ 1.71
Diluted:
Net income allocable to
common shareholders $ 1.85 $ 1.93 $ 1.69
Outstanding common stock
equivalents having no dilutive effect 83 127 1,324
RECENT ACCOUNTING
PRONOUNCEMENTS Accounting Guidance
Adopted in 2015
In September
2015, the FASB issued ASU No. 2015-16, Business
Combinations (Topic 805): Simplifying the Accounting for
Measurement-Period Adjustments.
In August 2014,
the FASB issued ASU No. 2014-14 , Receivables-Troubled Debt
Restructurings by Creditors (Subtopic 310-40): Classification
of Certain Government-Guaranteed Mortgage Loans upon Foreclosure (a
consensus of the FASB Emerging Issues Task Force).
In June 2014,
the FASB issued ASU No. 2014-11, Repurchase-to-Maturity
Transactions, Repurchase Financings, and Disclosures.
In January
2014, the FASB issued ASU No. 2014-04, Reclassification of
Residential Real Estate Collateralized Consumer Mortgage Loans upon
Foreclosure .
In January
2014, the FASB, issued ASU No. 2014-01,
Investments — Equity Method and Joint Ventures
(Topic 323) — Accounting for Investments in Qualified
Affordable Housing Projects (a consensus of the FASB Emerging
Issues Task Force). Income Taxes Management’s Discussion
and Analysis of Financial Condition and Results of
Operations Accounting Guidance
Pending Adoption at December 31, 2015
In June 2014,
the FASB issued ASU 2014-12, Accounting for Share-Based Payments
When the Terms of an Award Provide That a Performance Target Could
Be Achieved after the Requisite Service Period.
In May 2014,
the FASB issued ASU No. 2014-09, Revenue from Contracts
with Customers (Topic 606). Revenue Recognition. Revenue from Contracts with
Customers (Topic 606): Deferral of the Effective Date.
In April 2015,
the FASB issued ASU No. 2015-03, Interest- Imputation of
Interest (Subtopic 835-30) Simplifying the Presentation of Debt
Issuance Costs.
In February
2015, the FASB issued ASU No. 2015-02, Consolidation (Topic
810): Amendments to the Consolidation Analysis.
In January
2016, the FASB issued ASU No. 2016-01, Financial
Instruments – Overall (Subtopic 825-10), Recognition and
Measurement of Financial Assets and Financial Liabilities.
In February
2016, the FASB issued ASU No. 2016-02, Leases (Topic 842)</t>
  </si>
  <si>
    <t>Business Combinations</t>
  </si>
  <si>
    <t>Business Combinations [Abstract]</t>
  </si>
  <si>
    <t>2. BUSINESS
COMBINATIONS Penn Liberty Financial
Corporation
On
November 23, 2015, we along with Penn Liberty Financial
Corporation (Penn Liberty) announced the signing of a definitive
agreement and plan of reorganization whereby we would acquire Penn
Liberty. Upon the closing of the transaction, Penn Liberty will
merge into the Company and Penn Liberty Bank will merge into WSFS
Bank. Penn Liberty is a locally managed institution with eleven
branch locations headquartered in Wayne, Pennsylvania. It reported
$704 million in assets, $510 million in loans and $621 million in
deposits as of December 31, 2015. We expect this acquisition
to build our market share, expand our customer base and enhance our
fee income. The total transaction is valued at approximately $101
million and is expected to close early in the third quarter of
2016, subject to approval by the shareholders of Penn Liberty,
regulatory approvals and other customary closing
conditions. Alliance Bancorp, Inc.
of Pennsylvania
On
October 9, 2015 we completed the acquisition of Alliance and
its wholly owned subsidiary, Alliance Bank, headquartered in
Broomall, Pennsylvania. At that time Alliance merged into the
Company and Alliance Bank merged into WSFS Bank. In accordance with
the terms of the Agreement and Plan of Merger, dated March 2,
2015, holders of shares of Alliance common stock received, in
aggregate, $26.6 million in cash and 2,459,120 shares of WSFS
common stock. The transaction was valued at $97.9 million based on
WSFS’ October 9, 2015 closing share price of $29.01 as
quoted on NASDAQ. The results of the combined entity’s
operations are included in our Consolidated Financial Statements
since the date of the acquisition.
The acquisition
of Alliance was accounted for as a business combination using the
acquisition method of accounting and, accordingly, assets acquired,
liabilities assumed and consideration paid were recorded at their
estimated fair values as of the acquisition date. The fair values
are preliminary estimates and are subject to adjustment during the
one year measurement period after the acquisition. The excess of
consideration paid over the preliminary fair value of net assets
acquired was recorded as goodwill in the amount of $36.4 million,
which will not be amortizable and is not deductible for tax
purposes. The Company allocated the total balance of goodwill to
its WSFS Bank segment. The Company also recorded $2.6 million in
core deposit intangibles which are being amortized over ten years
using the straight-line depreciation method and $511,000 for
non-compete covenants which are being amortized between six and
eighteen months.
In connection
with the merger, the consideration paid and the fair value of
identifiable assets acquired and liabilities assumed, as of the
date of acquisition, are summarized in the following
table:
(In Thousands) Fair Value
Consideration
Paid:
Common shares issued
(2,459,120) $ 71,345
Cash paid to Alliance
stockholders 26,576
Value of
consideration 97,921
Assets acquired:
Cash and due from
banks 67,439
Investment
securities 3,002
Loans 307,695
Premises and
equipment 2,685
Deferred income
taxes 7,544
Bank owned life
insurance 12,923
Core deposit
intangible 2,635
Other real estate
owned 768
Other assets 2,986
Total assets 407,677
Liabilities
assumed:
Deposits 341,682
Other borrowings 2,826
Other
liabilities 1,673
Total
liabilities 346,181
Net assets
acquired: 61,496
Goodwill resulting from
acquisition of Alliance $ 36,425
In many cases,
the fair values of assets acquired and liabilities assumed were
determined by estimating the cash flows expected to result from
those assets and liabilities and discounting them at appropriate
market rates.
Acquired loans
were recorded at their fair value as of the acquisition date. The
fair value was based on a discounted cash flow methodology that
uses assumptions as to credit risk, default rates, collateral
values, loss severity, along with estimated prepayment rates.
Non-impaired acquired loans had a gross contractual balance of
$294.1 million and a fair value of $284.9 million. Loans
that had deteriorated in credit quality since their origination,
and for which it was probable that all contractual cash flows would
not be received, were accounted for in accordance with ASC 310-30
“ Loans and Debt Securities Acquired with Deteriorated
Credit Quality”
The Company
acquired Alliance’s investment portfolio with a fair value of
$3.0 million. The fair value of the investment portfolio was
determined to be equal to book value as it consisted of only one
security which matured in November 2015.
The Company
recorded a deferred income tax asset (DTA) of $7.5 million related
to tax attributes of Alliance along with the effects of fair value
adjustments resulting from acquisition accounting for the
combination.
The fair value
of savings and transaction deposit accounts acquired was assumed to
approximate their carrying value as these accounts have no stated
maturity and are payable on demand. Certificates of deposit
accounts were valued by comparing the contractual cost of the
portfolio to an identical portfolio bearing current market rates.
The portfolio was segregated into pools based on remaining
maturity. For each pool, the projected cash flows from maturing
certificates were then calculated based on contractual rates and
prevailing market rates. The valuation adjustment for each pool is
equal to the present value of the difference of these two cash
flows, discounted at the assumed market rate for a certificate with
a corresponding maturity. The valuation adjustment of $1.4 million
will be accreted or amortized to interest expense over the
remaining maturities of the respective pools.
The other
borrowings were sweep repos and their carrying amount at
October 9, 2015 is a reasonable estimate of their fair
value.
Direct costs
related to the acquisition were expensed as incurred. During the
twelve months ended December 31, 2015, the Company incurred
$6.9 million in integration expenses, including $3.4 million in
salary and benefits, $1.9 million in professional fees, $792,000 in
marketing expense and $458,000 in data processing
expense. First Wyoming Financial
Corporation
On
September 5, 2014, the Company completed the merger of First
Wyoming Financial Corporation (FNBW) into the Company and the
merger of FNBW’s wholly-owned subsidiary, The First National
Bank of Wyoming into the Bank. In accordance with the terms of the
Agreement and Plan of Merger, dated November 25, 2013, holders
of shares of FNBW common stock received, in aggregate, $32.0
million in cash and 1,357,983 shares (adjusted for our 3-for-1
stock split) of WSFS common stock. The transaction was valued at
$64.9 million based on WSFS’ September 5, 2014 closing
share price of $24.23 (adjusted for our 3-for-1 stock split) as
quoted on NASDAQ. The results of the combined entity’s
operations are included in our Consolidated Financial Statements
since the date of the acquisition.
The acquisition
of FNBW was accounted for as a business combination using the
acquisition method of accounting and, accordingly, assets acquired,
liabilities assumed and consideration paid were recorded at their
estimated fair values as of the acquisition date. The excess of
consideration paid over the preliminary fair value of net assets
acquired was recorded as goodwill in the amount of $16.5 million,
which will not be amortizable and is not deductible for tax
purposes. The Company allocated the total balance of goodwill to
its WSFS Bank segment. The Company also recorded $3.2 million in
core deposit intangibles which are being amortized over ten years
using an accelerated depreciation method.
In connection
with the merger, the consideration paid and the fair value of
identifiable assets acquired and liabilities assumed, as of the
date of acquisition, are summarized in the following
table:
(In Thousands) Fair Value
Consideration
Paid:
Common shares issued
(1,357,983) $ 32,908
Cash paid to FNBW
stockholders 32,028
Value of
consideration 64,936
Assets acquired:
Cash and due from
banks 40,605
Investment
securities 41,822
Loans 175,895
Premises and
equipment 1,611
Deferred income
taxes 3,216
Bank owned life
insurance 12,576
Core deposit
intangible 3,240
Other Real Estate
Owned 1,593
Other assets 4,659
Total assets 285,217
Liabilities
assumed:
Deposits 228,844
FHLB advances 5,052
Other
liabilities 2,891
Total
liabilities 236,787
Net assets
acquired: 48,430
Goodwill resulting from
acquisition of FNBW: $ 16,506
The following
table details the changes to goodwill:
Fair Value
Goodwill resulting from the
acquisition of FNBW reported as of September 30, 2014 $ 16,370
Effects of adjustments
to:
Assets 236
Liabilities (100 )
Final purchase
price —
Adjusted goodwill resulting
from the acquisition of FNBW as of December 31, 2015 $ 16,506</t>
  </si>
  <si>
    <t>Investment Securities</t>
  </si>
  <si>
    <t>Investments, Debt and Equity Securities [Abstract]</t>
  </si>
  <si>
    <t>3. INVESTMENT
SECURITIES
The following
tables detail the amortized cost and the estimated fair value of
our available-for-sale and held-to-maturity investment
securities:
(In Thousands) Amortized Gross Gross Fair
Value
Available-for-sale securities:
December 31, 2015
GSE $ 31,041 $ — $ 127 $ 30,914
CMO 253,189 713 2,414 251,488
FNMA MBS 320,105 1,081 2,715 318,471
FHLMC MBS 99,350 405 313 99,442
GNMA MBS 20,387 420 93 20,714
$ 724,072 $ 2,619 $ 5,662 $ 721,029
(In Thousands) Amortized Gross Gross Fair Value
Available-for-sale securities:
December 31, 2014
GSE $ 30,020 $ 14 $ 74 $ 29,960
CMO 193,672 874 1,614 192,932
FNMA MBS 291,606 2,053 1,106 292,553
FHLMC MBS 146,742 672 532 146,882
GNMA MBS 77,364 701 268 77,797
$ 739,404 $ 4,314 $ 3,594 $ 740,124
(In Thousands) Amortized Gross Gross Fair
Value
Held-to-Maturity Securities (a)
December 31,
2015
State and political
subdivisions $ 165,862 $ 1,943 $ 62 $ 167,743
(In Thousands) Amortized Gross Gross Fair Value
Held-to-Maturity Securities (a)
December 31,
2014
State and political
subdivisions $ 126,168 $ 3 $ — $ 126,171
(a) Held-to-maturity securities
transferred from available-for-sale are included in
held-to-maturity at fair value at the time of transfer. The
amortized cost of held-to-maturity securities included net
unrealized gains of $2.9 million and $3.6 million at
December 31, 2015 and December 31, 2014, respectively,
related to securities transferred, which are offset in Accumulated
Other Comprehensive Income, net of tax.
The scheduled
maturities of investment securities at December 31, 2015 and
December 31, 2014 were as follows:
Available-for-Sale
(In
Thousands) Amortized Cost Fair
Value
2015 (1)
Within one
year $ 3,997 $ 3,995
After one year but
within five years 30,009 29,840
After five years but
within ten years 218,023 215,018
After ten
years 472,043 472,176
$ 724,072 $ 721,029
2014 (1)
Within one year $ 10,000 $ 10,014
After one year but within
five years 20,020 19,946
After five years but within
ten years 134,453 133,395
After ten years 574,931 576,769
$ 739,404 $ 740,124
Held-to-Maturity
(In Thousands) Amortized Fair
Value
2015 (1)
Within one
year $ 1,486 $ 1,488
After one year but
within five years 3,465 3,456
After five years but
within ten years 7,939 8,045
After ten
years 152,972 154,754
$ 165,862 $ 167,743
2014 (1)
Within one year $ 3,608 $ 3,608
After one year but within
five years 6,217 6,217
After five years but within
ten years 9,733 9,736
After ten years 106,610 106,610
$ 126,168 $ 126,171
(1) Actual maturities could
differ from contractual maturities.
MBS have
expected maturities that differ from their contractual maturities.
These differences arise because borrowers have the right to call or
prepay obligations with or without a prepayment penalty.
Investment
securities with fair market values aggregating $457.0 million,
$470.4 million and $447.7 million were pledged as collateral for
retail customer repurchase agreements, municipal deposits, and
other obligations as of December 31, 2015, 2014 and 2013,
respectively. From time to time, investment securities are also
pledged as collateral for FHLB borrowings. There were no FHLB
pledged investment securities at December 31, 2015, 2014 or
2013.
During 2015, we
sold $192.8 million of investment securities categorized as
available-for-sale for net gains of $1.5 million, of which $1.5
million was gain and $1,000 was losses. In 2014, we sold $227.7
million investment securities categorized as available-for-sale for
net gains of $1.0 million, of which $1.1 million was gain and
$60,000 was losses. The cost basis of all investment securities
sales is based on the specific identification method.
As of
December 31, 2015, our investment securities portfolio had
remaining unamortized premiums of $18.3 million and $306,000 of
unaccreted discounts.
For these
investment securities with unrealized losses, the table below shows
our gross unrealized losses and fair value by investment category
and length of time that individual securities were in a continuous
unrealized loss position at December 31, 2015.
Duration of Unrealized
Loss Position
Less than 12
months 12 months or
longer Total
(In Thousands)
Available-for-sale securities: Fair Value Unrealized Fair Unrealized Fair Value Unrealized
GSE $ 30,914 $ 127 $ — $ — $ 30,914 $ 127
CMO 139,486 1,703 26,536 711 166,022 2,414
FNMA MBS 214,465 2,715 — — 214,465 2,715
FHLMC MBS 41,791 136 4,025 177 45,816 313
GNMA MBS 4,073 29 2,377 64 6,450 93
Total temporarily impaired investments $ 430,729 $ 4,710 $ 32,938 $ 952 $ 463,667 $ 5,662
Less than 12
months 12 months or
longer Total
(In Thousands) Held-to-maturity Fair Value Unrealized Fair Unrealized Fair Value Unrealized
State and political
subdivisions $ 9,845 $ 62 $ — $ — $ 9,845 $ 62
Total temporarily
impaired investments $ 9,845 $ 62 $ — $ — $ 9,845 $ 62
For these
investment securities with unrealized losses, the table below shows
our gross unrealized losses and fair value by investment category
and length of time that individual securities were in a continuous
unrealized loss position at December 31, 2014.
Less than 12
months 12 months or
longer Total
(In Thousands) Fair Unrealized Fair Unrealized Fair Unrealized
Available-for-sale securities: Value Loss Value Loss Value Loss
GSE $ 19,945 $ 74 $ — $ — $ 19,945 $ 74
CMO 15,492 108 61,630 1,506 77,122 1,614
FNMA MBS — — 103,207 1,106 103,207 1,106
FHLMC MBS 23,901 54 58,267 478 82,168 532
GNMA MBS — — 48,312 268 48,312 268
Total temporarily impaired
investments $ 59,338 $ 236 $ 271,416 $ 3,358 $ 330,754 $ 3,594
There were no
held-to-maturity securities in an unrealized loss position as of
December 31, 2014.
At
December 31, 2015, we owned investment securities totaling
$473.5 million in which the amortized cost basis exceeded fair
value. Total unrealized losses on these securities were $5.7
million at December 31, 2015. The temporary impairment is the
result of changes in market interest rates subsequent to the
purchase of the securities. Our investment portfolio is reviewed
each quarter for indications of other than temporary impairment.
This review includes analyzing the length of time and the extent to
which the fair value has been lower than the amortized cost, the
financial condition and near-term prospects of the issuer,
including any specific events which may influence the operations of
the issuer and our intent and ability to hold the investment for a
period of time sufficient to allow for full recovery of the
unrealized loss. We evaluate our intent and ability to hold
securities based upon our investment strategy for the particular
type of security and our cash flow needs, liquidity position,
capital adequacy and interest rate risk position. In addition, we
do not have the intent to sell, nor is it more likely-than-not we
will be required to sell these securities before we are able to
recover the amortized cost basis.
All securities,
with the exception of one, were AA- rated or better at the time of
purchase and remained investment grade at December 31, 2015.
All securities were evaluated for OTTI at December 31, 2015
and 2014. The result of this evaluation showed no OTTI as of
December 31, 2015 or 2014. The weighted average duration of
MBS was 4.7 years at December 31, 2015.</t>
  </si>
  <si>
    <t>Acquired Credit Impaired Loans</t>
  </si>
  <si>
    <t>Transfers and Servicing [Abstract]</t>
  </si>
  <si>
    <t>4.
ACQUIRED CREDIT IMPAIRED LOANS
On
October 9, 2015, we acquired $24.6 million of credit impaired
loans from an acquisition with Alliance. Loans that have
deteriorated in credit quality since their origination, and for
which it is probable that all contractual cash flows will not be
received, are accounted for in accordance with FASB ASC
310-30, Loans
and Debt Securities Acquired with Deteriorated Credit
Quality Nonrefundable Fees and
Other Costs
The following
table details the loans acquired through the Alliance merger on
October 9, 2015 that are accounted for in accordance with FASB
ASC 310-30.
(In
Thousands) October 9, 2015
Contractually required
principal and interest at acquisition* $ 27,469
Contractual cash flows
not expected to be collected (nonaccretable difference) 2,377
Expected cash flows at
acquisition 25,092
Interest component of
expected cash flows (accretable yield) 2,334
Fair value of acquired
loans accounted for under FASB ASC 310-30 $ 22,758
* The difference between
$27.4 and $24.6 in Note 2 is contractual interest to be
received
On
September 5, 2014, $24.2 million of impaired loans were
acquired from FNBW. At December 31, 2015, there were six FNBW
acquired loans accounted for under ASC 310-20 classified as
nonaccrual loans with a carrying value of $302,000.
The following
table details the loans acquired through the FNBW merger on
September 5, 2014 that are accounted for in accordance with
FASB ASC 310-30.
(In
Thousands) September 5, 2014
Contractually required
principal and interest at acquisition* $ 27,086
Contractual cash flows
not expected to be collected (nonaccretable difference) 7,956
Expected cash flows at
acquisition 19,130
Interest component of
expected cash flows (accretable yield) 1,790
Fair value of acquired
loans accounted for under FASB ASC 310-30 $ 17,340
* The difference between
$27.1 and $24.2 in Note 2 is contractual interest to be
received
The following
is the outstanding principal balance and carrying amounts for all
acquired credit impaired loans for which the company applies ASC
310-30 as of December 31, 2015 and 2014:
(In
Thousands) December 31, 2015 December 31, 2014
Outstanding principal
balance $ 38,067 $ 22,752
Carrying
amount 32,568 15,893
Allowance for loan
losses 132 —
The following
table presents the changes in accretable yield on all acquired
credit impaired loans for the years indicated:
Accretable
Balance as of
September 5, 2014 $ 1,790
Accretion (250 )
Reclassification from
nonaccretable difference —
Additions/adjustments (42 )
Disposals —
Ending balance as of
December 31, 2014 $ 1,498
Addition from Alliance
acquisition 2,334
Accretion (1,405 )
Reclassification from
nonaccretable difference 3,054
Additions/adjustments (714 )
Disposals (3 )
Ending balance as of
December 31, 2015 $ 4,764</t>
  </si>
  <si>
    <t>Loans</t>
  </si>
  <si>
    <t>Receivables [Abstract]</t>
  </si>
  <si>
    <t>5.
LOANS
The following
table details our loan portfolio by category:
December 31, 2015 2014
(In Thousands)
Commercial and
industrial $ 1,061,597 $ 920,072
Owner-occupied
commercial 880,643 788,598
Commercial
mortgages 966,698 805,459
Construction 245,773 142,497
Residential 259,679 218,329
Consumer 360,249 327,543
3,774,639 3,202,498
Less:
Deferred fees,
net 8,500 6,420
Allowance for loan
losses 37,089 39,426
Net loans $ 3,729,050 $ 3,156,652
Nonaccruing
loans aggregated $21.2 million, $24.1 million and $31.0 million at
December 31, 2015, 2014 and 2013, respectively. If interest on
all such loans had been recorded in accordance with contractual
terms, net interest income would have increased by $946,000 in
2015, $800,000 in 2014, and $1.0 million in 2013.
The total
amounts of loans serviced for others were $130.0 million, $153.3
million and $229.8 million at December 31, 2015, 2014 and
2013, respectively, which consisted of residential first mortgage
loans and reverse mortgage loans. We received fees from the
servicing of loans of $309,000, $285,000 and $342,000 during 2015,
2014 and 2013, respectively.
We record
mortgage-servicing rights on our mortgage loan-servicing portfolio.
Mortgage servicing rights represent the present value of the future
net servicing fees from servicing mortgage loans we acquire or
originate. The value of these servicing rights was $481,000 and
$321,000 at December 31, 2015 and 2014, respectively. Mortgage
loans serviced for others are not included in loans in the
accompanying Consolidated Statements of Condition. Changes in the
value of these servicing rights resulted in net losses of $160,000
and $98,000 during 2015 and 2014, respectively. Revenues from
originating, marketing and servicing mortgage loans as well as
valuation adjustments related to capitalized mortgage servicing
rights are included in mortgage banking activities, net in the
Consolidated Statements of Operations.
Accrued
interest receivable on loans outstanding was $10.4 million and $8.5
million at December 31, 2015 and 2014,
respectively.</t>
  </si>
  <si>
    <t>Allowance for Loan Losses and Credit Quality Information</t>
  </si>
  <si>
    <t>Text Block [Abstract]</t>
  </si>
  <si>
    <t>6.
ALLOWANCE FOR LOAN LOSSES AND CREDIT QUALITY
INFORMATION
We maintain
an allowance for loan losses and charge losses to this allowance
when such losses are realized. We established our allowance for
loan losses in accordance with guidance provided in the SEC’s
Staff Accounting Bulletin 102 (SAB 102) and FASB ASC
450, Contingencies
•
Specific reserves for impaired loans
•
An allowance for each pool of homogenous loans based on
historical loss experience
•
Adjustments for qualitative and environmental factors allocated
to pools of homogenous loans
•
Allowance for model estimation and complexity risk
When it is
probable that the Bank will be unable to collect all amounts due
(interest and principal) in accordance with the contractual terms
of the loan agreement, it assigns a specific reserve to that loan,
if necessary. Unless loans are well-secured and collection is
imminent, loans greater than 90 days past due are deemed impaired
and their respective reserves are generally charged-off once the
loss has been confirmed. Estimated specific reserves are based on
collateral values, estimates of future cash flows or market
valuations. We charge loans off when they are deemed to be
uncollectible. During the twelve months ended December 31,
2015, net charge-offs totaled $10.1 million or 0.29% of average
loans, compared to $5.4 million, or 0.18% of average loans
annualized, during the twelve months ended December 31, 2014.
A significant portion of the net charge-offs in 2015 was the result
of one $9.1 million substandard C&amp;I relationship previously
classified as an accruing TDR that was placed in nonaccrual status
during the second quarter of 2015. This relationship included net
charge-offs of $5.7 million during the twelve months ending
December 31, 2015.
Allowances
for pooled homogeneous loans, that are not deemed impaired, are
based on historical net loss experience. Estimated losses for
pooled portfolios are determined differently for commercial loan
pools and retail loan pools. Commercial loans are pooled into the
following segments: commercial, owner-occupied, commercial real
estate and construction. Each pool is further segmented by
internally assessed risk ratings. Loan losses for commercial loans
are estimated by determining the probability of default and
expected loss severity upon default. During the twelve months ended
December 31, 2015, we increased the look-back period to 20
quarters from 16 quarters used at December 31, 2015 and prior
periods. This change in the look-back period resulted in an
increase of $1.3 million to the total allowance at
December 31, 2015.
Loss severity
upon default is calculated as the actual loan losses (net of
recoveries) on impaired loans in their respective pool during the
same time frame. Retail loans are pooled into the following
segments: residential mortgage, consumer secured and consumer
unsecured loans. Pooled reserves for retail loans are calculated
based solely on average net loss rates over the same 20 quarter
look-back period.
Qualitative
adjustment factors consider various current internal and external
conditions which are allocated among loan types and take into
consideration the following:
•
Current underwriting policies, staff, and portfolio
mix
•
Internal trends of delinquency, nonaccrual and criticized loans
by segment
•
Risk rating accuracy, control and regulatory
assessments/environment
•
General economic conditions — locally and
nationally
•
Market trends impacting collateral values
•
A competitive environment as it could impact loan structure and
underwriting
The above
factors are based on their relative standing compared to the period
in which historic losses are used in core reserve estimates and
current directional trends. Qualitative factors in our model can
add or subtract to core reserves. Continued economic improvement
and continued refinement of the quantitative model have driven an
overall reduction in qualitative factors during the
period.
The allowance
methodology uses a loss emergence period (LEP), which is the period
of time between an event that triggers the probability of a loss
and the confirmation of the loss. We estimate the commercial LEP to
be eight quarters as of December 31, 2015. Further, our
residential mortgage and consumer LEP remained at four quarters as
of December 31, 2015. We evaluate LEP quarterly for
reasonableness and complete a detailed historical analysis of our
commercial LEP at least annually.
The final
component of the allowance for loan losses is a reserve for model
estimation and complexity risk. The calculation of this reserve is
generally quantitative; however, qualitative estimates of
valuations and risk assessment, and methodology judgments are
necessary in order to capture factors not already included in other
components in our allowance for loan losses methodology. We review
the qualitative estimates of valuation factors quarterly and
management uses its judgment to make adjustments based on current
trends.
Our loan
officers and risk managers meet at least quarterly to discuss and
review the conditions and risks associated with individual problem
loans. In addition, various regulatory agencies periodically review
our loan ratings and allowance for loan losses and the Bank’s
internal loan review department performs loan reviews.
The following
tables provide an analysis of the allowance for loan losses and
loan balances as of and for the year ended December 31, 2015
and December 31, 2014:
(In
Thousands) Commercial Owner- Commercial Construction Residential Consumer Complexity (1) Total
Twelve months ended
December 31, 2015
Allowance for loan
losses
Beginning
balance $ 12,837 $ 6,643 $ 7,266 $ 2,596 $ 2,523 $ 6,041 $ 1,520 $ 39,426
Charge-offs (6,303 ) (738 ) (1,135 ) (146 ) (548 ) (3,225 ) — (12,095 )
Recoveries 301 77 222 185 226 957 — 1,968
Provision (credit) for
loan losses 4,241 665 (67 ) 852 76 2,183 (510 ) 7,440
Provision for acquired
loans 80 23 201 34 4 8 — 350
Ending balance $ 11,156 $ 6,670 $ 6,487 $ 3,521 $ 2,281 $ 5,964 $ 1,010 $ 37,089
Period-end allowance
allocated to:
Loans individually
evaluated for impairment $ 1,164 $ — $ — $ 211 $ 918 $ 199 $ — $ 2,492
Loans collectively
evaluated for impairment 9,988 6,648 6,384 3,310 1,360 5,765 1,010 34,465
Acquired loans evaluated
for impairment 4 22 103 — 3 — — 132
Ending balance $ 11,156 $ 6,670 $ 6,487 $ 3,521 $ 2,281 $ 5,964 $ 1,010 $ 37,089
Period-end loan
balances evaluated for:
Loans individually
evaluated for impairment $ 5,680 $ 1,090 $ 3,411 $ 1,419 $ 15,548 $ 7,664 $ — $ 34,812
Loans collectively
evaluated for impairment 930,346 820,911 869,359 213,801 166,252 335,323 — 3,335,992
Acquired nonimpaired
loans 112,586 53,954 83,415 27,009 76,929 17,255 — 371,148
Acquired impaired
loans 12,985 4,688 10,513 3,544 950 7 — 32,687
Ending balance $ 1,061,597 $ 880,643 $ 966,698 $ 245,773 $ 259,679 $ 360,249 $ — $ 3,774,639 (3)
(In
Thousands) Commercial Owner- Commercial Construction Residential Consumer Complexity (1) Total
Twelve months ended
December 31, 2014
Allowance for loan
losses
Beginning
balance $ 12,751 $ 7,638 $ 6,932 $ 3,326 $ 3,078 $ 6,494 $ 1,025 $ 41,244
Charge-offs (3,587 ) (1,085 ) (425 ) (88 ) (811 ) (2,855 ) — (8,851 )
Recoveries 1,611 249 202 242 168 981 — 3,453
Provision (credit) for
loan losses 2,062 (159 ) 557 (884 ) 88 1,421 495 3,580
Ending balance $ 12,837 $ 6,643 $ 7,266 $ 2,596 $ 2,523 $ 6,041 $ 1,520 $ 39,426
Period-end allowance
allocated to:
Loans individually
evaluated for impairment $ 3,034 $ 609 $ 319 $ 334 $ 790 $ 231 $ — $ 5,317
Loans collectively
evaluated for impairment 9,803 6,034 6,947 2,262 1,733 5,810 1,520 34,109
Ending balance $ 12,837 $ 6,643 $ 7,266 $ 2,596 $ 2,523 $ 6,041 $ 1,520 $ 39,426
Period-end loan
balances evaluated for:
Loans individually
evaluated for impairment $ 12,381 $ 2,474 $ 8,335 $ 1,419 $ 15,666 $ 6,376 $ — $ 46,651 ( 2)
Loans collectively
evaluated for impairment 872,398 743,680 753,451 127,324 184,788 312,539 — 2,994,180
Acquired nonimpaired
loans 32,024 40,180 37,697 9,891 17,363 8,619 145,774
Acquired impaired
loans 3,269 2,264 5,976 3,863 512 9 15,893
Ending balance $ 920,072 $ 788,598 $ 805,459 $ 142,497 $ 218,329 $ 327,543 $ — $ 3,202,498 (3)
(1) Represents the portion of
the allowance for loan losses established to account for the
inherent complexity and uncertainty of estimates.
(2) The difference between
this amount and nonaccruing loans represents accruing troubled debt
restructured loans which are considered to be impaired loans of
$13.6 million at December 31, 2015 and $22.6 million as of
December 31, 2014.
(3) Ending loan balances do
not include deferred costs.
Nonaccrual
and Past Due Loans
Nonaccruing
loans are those loans on which the accrual of interest has ceased.
We discontinue accrual of interest on originated loans after
payments become more than 90 days past due or earlier if we do not
expect the full collection of principal and interest in accordance
with the terms of the loan agreement. Interest accrued but not
collected at the date a loan is placed on nonaccrual status is
reversed and charged against interest income. In addition, the
accretion of net deferred loan fees is suspended when a loan is
placed on nonaccrual status. Subsequent cash receipts are applied
either to the outstanding principal balance or recorded as interest
income, depending on our assessment of the ultimate collectability
of principal and interest. Loans greater than 90 days past due and
still accruing are defined as loans contractually past due 90 days
or more as to principal or interest payments, but remain in accrual
status because they are considered well secured and in process of
collection.
The following
tables show our nonaccrual and past due loans at the dates
indicated:
At Dec.
31, 2015 30–59 Days 60–89 Days Greater Than Past Due
and Total Past And
Still Accruing Acquired Nonaccrual Total
(In Thousands)
Commercial $ 1,686 $ 270 $ 12,355 $ 14,311 $ 1,028,973 $ 12,985 $ 5,328 $ 1,061,597
Owner-occupied 713 217 4,886 5,816 869,048 4,688 1,091 880,643
Commercial
mortgages 141 4 288 433 952,426 10,513 3,326 966,698
Construction — — — — 242,229 3,544 — 245,773
Residential 5,263 621 251 6,135 245,307 950 7,287 259,679
Consumer 1,222 36 252 1,510 354,599 7 4,133 360,249
Total
(1) $ 9,025 $ 1,148 $ 18,032 $ 28,205 $ 3,692,582 $ 32,687 $ 21,165 $ 3,774,639
% of Total
Loans 0.24 % 0.03 % 0.48 % 0.75 % 97.83 % 0.86 % 0.56 % 100.00 %
(1) Balances in table above
includes $371.1 million in acquired non-impaired loans.
At Dec. 31,
2014 30–59 Days 60–89 Days Greater Than Past Due
and Total Past And
Still Accruing Acquired Nonaccrual Total Loans
(In Thousands)
Commercial $ 715 $ — $ — $ 715 $ 913,382 $ 3,269 $ 2,706 $ 920,072
Owner-occupied
commercial 393 — — 393 783,466 2,264 2,475 788,598
Commercial
mortgages 203 — — 203 791,035 5,976 8,245 805,459
Construction — — — — 138,634 3,863 — 142,497
Residential 3,879 604 — 4,483 206,266 512 7,068 218,329
Consumer 1,241 342 4 1,587 322,390 9 3,557 327,543
Total (1) $ 6,431 $ 946 $ 4 $ 7,381 $ 3,155,173 $ 15,893 $ 24,051 $ 3,202,498
% of Total
Loans 0.20 % 0.03 % 0.00 % 0.23 % 98.52 % 0.50 % 0.75 % 100.00 %
(1) Balances in table above
includes $145.8 million in acquired non-impaired loans.
Impaired
Loans
Loans for
which it is probable we will not collect all principal and interest
due according to contractual terms, which is assessed based on the
credit characteristics of the loan and/or payment status, are
measured for impairment in accordance with the provisions of SAB
102 and FASB ASC 310, Receivables
The following
tables provide an analysis of our impaired loans at
December 31, 2015 and December 31, 2014:
2015
(In
Thousands) Ending Loans with (1) Loan with Related Contractual Average
Commercial $ 6,137 $ 951 $ 5,186 $ 1,168 $ 20,206 $ 9,391
Owner-occupied
commercial 2,127 1,090 1,037 22 2,947 2,111
Commercial
mortgages 4,652 3,410 1,242 103 11,826 7,540
Construction 1,419 — 1,419 211 1,419 1,448
Residential 15,710 9,034 6,676 920 18,655 15,264
Consumer 7,665 6,498 1,167 200 9,353 6,801
Total
(2) $ 37,710 $ 20,983 $ 16,727 $ 2,624 $ 64,406 $ 42,555
2014 (In
Thousands) Ending Loans with (1) Loan with Related Contractual Average
Commercial $ 12,381 $ 580 $ 11,801 $ 3,034 $ 20,924 $ 5,952
Owner-occupied
commercial 2,474 1,865 609 609 3,708 4,461
Commercial
mortgages 8,335 4,732 3,603 319 14,383 11,005
Construction 1,419 — 1,419 334 1,419 1,013
Residential 15,666 7,068 8,598 790 18,967 17,296
Consumer 6,376 3,557 2,819 231 7,162 5,902
Total $ 46,651 $ 17,802 $ 28,849 $ 5,317 $ 66,563 $ 45,629
(1) Reflects loan balances at
or written down to their remaining book balance.
(2) The above includes
acquired impaired loans totaling $2.9 million in the ending loan
balance and $3.5 million in the contractual principal
balance.
Interest
income of $1.6 million and $1.8 million was recognized on impaired
loans during 2015 and 2014 respectively.
As of
December 31, 2015, there were 32 residential loans and 3
commercial loans in the process of foreclosure. The total
outstanding balance on the loans was $5.0 million and $675,000,
respectively. As of December 31, 2014, there were 36
residential loans and 12 commercial loans in the process of
foreclosure. The total outstanding balance on the loans was $4.4
million and $1.1 million, respectively.
Reserves On Acquired Nonimpaired Loans
In accordance
with FASB ASC 310 , Receivables
Credit
Quality Indicators
Below is a
description of each of our risk ratings for all commercial
loans:
Pass
Special
Mention.
Substandard.
Doubtful.
Loss.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greater than 90 days past due are generally
considered nonperforming and placed on nonaccrual
status.
The following
tables provide an analysis of loans by portfolio segment based on
the credit quality indicators used to determine the Allowance at
December 31:
Commercial
Credit Exposure
Total
Commercial(1)
Commercial Owner- Occupied Commercial Construction 2015 2014
(In Thousands) 2015 2014 2015 2014 2015 2014 2015 2014 Amount % Amount %
Risk Rating:
Special
mention $ 5,620 $ 4,744 $ 9,535 $ 6,989 $ 12,323 $ 9,065 $ — $ — $ 27,478 $ 20,798
Substandard:
Accrual 33,883 42,377 22,901 14,436 2,547 9,167 8,296 1,085 67,627 67,065
Nonaccrual 4,164 1,225 1,090 1,865 3,326 7,927 — — 8,580 11,017
Doubtful/nonaccrual 1,164 3,034 — 609 — 319 — 334 1,164 4,296
Total special mention and
substandard 44,831 51,380 33,526 23,899 18,196 26,478 8,296 1,419 104,849 3 % 103,176 4 %
Acquired impaired
loans 12,985 3,269 4,688 2,264 10,513 5,976 3,544 3,863 31,730 1 % 15,372 1 %
Pass 1,003,781 865,423 842,429 762,435 937,989 773,005 233,933 137,215 3,018,132 96 % 2,538,078 95 %
Total $ 1,061,597 $ 920,072 $ 880,643 $ 788,598 $ 966,698 $ 805,459 $ 245,773 $ 142,497 $ 3,154,711 100 % $ 2,656,626 100 %
(1) Table includes $
277.0 million in acquired non-impaired loans at
December 31, 2015 and $119.8 million at December 31,
2014.
Consumer
Credit Exposure
Total Residential and
Consumer(2)
Residential Consumer 2015 2014
(In Thousands) 2015 2014 2015 2014 Amount Percent Amount Percent
Nonperforming(1) $ 15,548 $ 15,666 $ 7,664 $ 6,376 $ 23,212 4 % $ 22,042 4 %
Acquired impaired
loans 950 512 7 9 957 — % 521 — %
Performing 243,181 202,151 352,578 321,158 595,759 96 % 523,309 96 %
Total $ 259,679 $ 218,329 $ 360,249 $ 327,543 $ 619,928 100 % $ 545,872 100 %
(1) Includes $13.6 million as
of December 31, 2015 and $11.4 million as of December 31,
2014 of troubled debt restructured mortgages and home equity
installment loans that are performing in accordance with the loans
modified terms and are accruing interest.
(2) Total includes acquired
non-impaired loans of $94.2 million at December 31, 2015 and
$26.0 million at December 31, 2014.
Troubled
Debt Restructurings (TDR)
The balance
of TDRs at December 31, 2015 and December 31, 2014 was
$24.6 million and $36.2 million, respectively. The balances at
December 31, 2015 include approximately $11.0 million of TDRs
in nonaccrual status and $13.6 million of TDRs in accrual status
compared to $13.6 million of TDRs in nonaccrual status and $22.6
million of TDRs in accrual status at December 31, 2014.
Approximately $2.1 million and $4.2 million in related reserves
have been established for these loans at December 31, 2015 and
December 31, 2014, respectively.
A
modification is classified as a TDR if both of the following exist:
(1) the borrower is experiencing financial difficulty and
(2) the Bank has granted a concession to the borrower. Many
aspects of the borrower’s financial situation are assessed
when determining whether they are experiencing financial
difficulty. Concessions may include the reduction of an interest
rate at a rate lower than current market rate for a new loan with
similar risk, extension of the maturity date, reduction of accrued
interest, or principal forgiveness. The assessments of whether a
borrower is experiencing (or is likely to experience) financial
difficulty and whether a concession has been granted is subjective
in nature and management’s judgment is required when
determining whether a modification is a TDR.
During 2015,
the terms of 33 loans were modified in TDRs. Twenty-two
modifications were for consumer loans in which nine were discharged
bankruptcies, seven were maturity date extensions, five were HELOC
conversion, and one was a rate reduction. Ten were residential
mortgages in which three were discharged bankruptcies, three were
maturity date extensions, two were forbearance agreements, one was
a rate reduction, and one was a credit exception for refinance. One
commercial loan received a maturity date extension. Our concessions
on restructured loans typically consist of forbearance agreements,
reduction in interest rates or extensions of maturities. Principal
balances are generally not forgiven by us when a loan is modified
as a TDR. Nonaccruing restructured loans remain in nonaccrual
status until there has been a period of sustained repayment
performance, typically six months, and repayment is reasonably
assured.
The following
table presents loans identified as TDRs during the twelve months
ended December 31, 2015 and December 31, 2014:
(In
Thousands) Twelve Twelve
Commercial $ — $ 9,356
Owner Occupied
Commercial 577 —
Commercial
mortgages — 3,430
Construction — 1,419
Residential 895 2,062
Consumer 1,615 1,612
$ 3,087 $ 17,879
The TDRs set
forth in the table above increased our allowance for loan losses by
$18,000 through allocation of a related reserve, and resulted in
charge-offs of $166,000 during the twelve months ended
December 31, 2015. For the twelve months ended
December 31, 2014, the TDRs set forth in the table above
increased our allowance for loan losses by $2.2 million through
allocation of a related reserve, and resulted in charge-offs of
$54,000.</t>
  </si>
  <si>
    <t>Reverse Mortgage Loans</t>
  </si>
  <si>
    <t>Mortgage Banking [Abstract]</t>
  </si>
  <si>
    <t>7. REVERSE
MORTGAGE LOANS
Reverse
mortgage loans are contracts in which a homeowner borrows against
the equity in his/her home and receives cash in one lump sum
payment, a line of credit, fixed monthly payments for either a
specific term or for as long as the homeowner lives in the home, or
a combination of these options. Since reverse mortgages are
nonrecourse obligations, the loan repayments are generally limited
to the sale proceeds of the borrower’s residence and the
mortgage balance consists of cash advanced, interest compounded
over the life of the loan and some may include a premium which
represents a portion of the shared appreciation in the home’s
value, if any, or a percentage of the value of the
residence.
In July 2011,
we purchased 100% of SASCO 2002-RM1’s Class “O”
certificates, representing equity ownership of a reverse mortgage
securitization trust, for $2.5 million. This securitization was
created in 2002 through the purchase of reverse mortgage loans
owned by us, as well as an additional lender. As part of this
securitization we retained the BBB rated tranche of this
securitization and held this instrument as a trading
asset.
During the
third quarter of 2013, we obtained the right to execute a clean-up
call on the underlying collateral. This event led us to consolidate
the assets and liabilities of the securitization trust, SASCO 2002
RM-1, on our Consolidated Statement of Condition in accordance with
ASC 810, Consolidation
Our investment
in reverse mortgages totaled $24.3 million at December 31,
2015. The portfolio consists of 93 loans with an average
borrowers’ age of 94 years old and there is currently
significant overcollateralization in the portfolio, as the
realizable collateral value (the lower of collectible principal and
interest, or appraised value and annual broker price opinion of the
home) of $46.8 million exceeds the outstanding book balance at
December 31, 2015. Broker price opinions are updated at least
annually. Additional broker price opinions are obtained when our
quarterly review indicates that a home’s value has increased
or decreased by at least 50% during any given period.
The carrying
value of the reverse mortgages is calculated using a proprietary
model that uses the income approach as described in FASB ASC
820-10, Fair Value Measurements and Disclosure
To determine
the carrying value of these reverse mortgages as of
December 31, 2015, we used the proprietary model described
above and actual cash flow information to estimate future cash
flows. There are three main drivers of cash flows; 1) move-out
rates, 2) house price appreciation (HPA) forecasts, and 3) internal
rate of return.
1) Move-out rates – We
used the actuarial estimates of contract termination provided in
the United States Mortality Rates Period Life Table, 2010,
published by the Office of the Actuary – Social Security in
2014, adjusted for expected prepayments and relocations which we
adopted during 2014.
2) House Price Appreciation
– We utilize house price forecasts from various market
sources. Based on this information, we forecasted a 2.5% increase
in housing prices during 2016 and a 2.0% increase in the following
year and thereafter. We believe this forecast continues to be
appropriate given the nature of reverse mortgage collateral and
historical under-performance to the broad housing market. Annually,
during the fourth quarter, current collateral values are updated
through broker price opinions.
3) Internal Rate of Return
— As of December 31, 2015, the internal rate of return
(IRR) of 19.06% was the effective yield required on the life of the
portfolio to reduce the net investment to zero at the time the
final reverse mortgage contract is liquidated. As of December 31,
2015, the Company’s actuarially estimated cash payments to
reverse mortgagors are as follows:
Year
Ending
2016 $ 594
2017 475
2018 376
2019 294
2020 228
Years 2021 —
2025 529
Years 2026 —
2030 106
Years 2031 —
2035 15
Thereafter 2
Total $ 2,619
This table does not take into
consideration cash inflow including payments from mortgagors or
payoffs based on contractual terms.
The amount of
the contract value that would be forfeited if we were not to make
cash payments to reverse mortgagors in the future is $5.4
million.
The future cash
flows depend on the HPA assumptions. If the future changes in
collateral value were assumed to be zero, income would decrease by
$731,000 for the quarter ended December 31, 2015 with an IRR
of 18.07%. If the future changes in collateral value were assumed
to be reduced by 1%, income would decrease by $337,000 with an IRR
of 18.60%.
The net present
value of the projected cash flows depends on the IRR used. If the
IRR increased by 1%, the net present value would increase by
$876,000. If the IRR decreased by 1%, the net present value would
decrease by $855,000.</t>
  </si>
  <si>
    <t>Premises and Equipment</t>
  </si>
  <si>
    <t>Property, Plant and Equipment [Abstract]</t>
  </si>
  <si>
    <t>8.
PREMISES AND EQUIPMENT
Land, office
buildings, leasehold improvements and furniture and equipment, at
cost, are summarized by major classifications:
December 31, 2015 2014
(In Thousands)
Land $ 2,325 $ 2,052
Buildings 6,878 4,791
Leasehold
improvements 37,123 35,925
Furniture and
equipment 31,824 24,644
78,150 67,412
Less:
Accumulated
depreciation 38,581 32,338
$ 39,569 $ 35,074
Depreciation
expense is computed on a straight-line basis over the estimated
useful life of the asset. Leasehold improvements are amortized over
the term of the lease or the estimated useful life, whichever is
shorter. In general, computer equipment, furniture and equipment
and building renovations are expensed over three, five and ten
years, respectively.
We occupy
certain premises including some with renewal options and operate
certain equipment under noncancelable leases with terms ranging
primarily from 1 to 25 years. These leases are accounted for as
operating leases. Accordingly, lease costs are expensed as incurred
in accordance with FASB ASC 840-20 Operating
Leases.
(In
Thousands)
2016 $ 9,178
2017 8,971
2018 8,931
2019 8,923
2020 8,968
Thereafter 158,050
Total future minimum
lease payments $ 203,021</t>
  </si>
  <si>
    <t>Goodwill and Intangible Assets</t>
  </si>
  <si>
    <t>Goodwill and Intangible Assets Disclosure [Abstract]</t>
  </si>
  <si>
    <t>9.
GOODWILL AND INTANGIBLE ASSETS
In accordance
with FASB ASC 805, Business
Combinations Intangibles—Goodwill
and Other
The fair
value of acquired assets and liabilities, including the resulting
goodwill, was based either on quoted market prices or provided by
other third-party sources, when available. When third-party
information was not available we made good-faith estimates
primarily through the use of internal cash flow modeling
techniques. The assumptions used in the cash flow modeling are
subjective and susceptible to significant changes.
Goodwill and
other intangible assets with indefinite useful lives are tested for
impairment at least annually and charged to results of operations
in periods in which the recorded value is more than the estimated
fair value. Intangible assets that have finite useful lives will
continue to be amortized over their useful lives and are
periodically evaluated for impairment. Goodwill totaled $85.2
million at December 31, 2015 and $48.7 million at
December 31, 2014. The majority of this goodwill, or $80.1
million, is in the WSFS Bank segment and is the result of a branch
acquisition in 2008, the acquisition of Christiana Bank and Trust
(CB&amp;T) during 2010, the purchase of Array and Arrow during
2013, the purchase of FNBW in 2014, and the purchase of Alliance
Bank in 2015. The Trust and Wealth Management segment also recorded
goodwill as a result of the acquisition of CB&amp;T.
ASC
350, Intangibles—Goodwill
and Other
When
required, the goodwill impairment test involves a two-step process.
The first test is done by comparing the reporting unit’s
aggregate fair value to its carrying value. Absent other indicators
of impairment, if the aggregate fair value exceeds the carrying
value, goodwill is not considered impaired and no additional
analysis is necessary. If the carrying value of the reporting unit
were to exceed the aggregate fair value, a second test would be
performed to measure the amount of impairment loss, if any. To
measure any impairment loss, the implied fair value would be
determined in the same manner as if the reporting unit were being
acquired in a business combination. If the implied fair value of
goodwill is less than the recorded goodwill, an impairment charge
would be recorded for the difference.
Fair value
may be determined using market prices, comparison to similar
assets, market multiples, discounted cash flow analyses and other
variables. Estimated cash flows extend five years into the future
and, by their nature, are difficult to estimate over such an
extended period of time. Factors that may significantly affect
estimates include, but are not limited to, balance sheet growth
assumptions, credit losses in our investment and loan portfolios,
competitive pressures in our market area, changes in customer base
and customer product preferences, changes in revenue growth trends,
cost structure, changes in discount rates, conditions in the
banking sector, and general economic variables.
In accordance
with ASU 2015-16 we elected to change our measurement period from
December 31 to October 31. As of October 31, 2015,
we completed the step one test of the analysis to determine
potential goodwill impairment of the WSFS Bank and Trust and Wealth
Management segments. The valuation incorporated a market-based
analysis and indicated the fair values of our WSFS Bank and Trust
and Wealth Management segments were above their carrying amounts.
Therefore, in accordance with FASB ASC 350-20-35-6, the second step
of the analysis was not required.
As of
December 31, 2015, we had three operating segments, WSFS Bank,
Cash Connect, and Trust &amp; Wealth Management. Our operating
segments may contain one or more reporting units depending on
economic characteristics, products and customers. At the time we
acquire a business, we allocate goodwill to the reporting unit
where it will reside based on its relative fair value. Should we
have significant business reorganization, we may reallocate the
goodwill. For additional information on management reporting, see
Note 20 to the Consolidated Financial Statements and Note 2 for
additional information on the Goodwill that was recorded during
2015.
The following
table shows the allocation of goodwill to our reportable operating
segments for purposes of goodwill impairment testing:
(In
Thousands) WSFS Cash Wealth Consolidated
December 31,
2013 $ 27,101 $ — $ 5,134 $ 32,235
Changes in
Goodwill 46 — — 46
Goodwill from business
combinations 16,370 — — 16,370
December 31,
2014 43,517 — 5,134 48,651
Changes in
Goodwill 136 — — 136
Goodwill from business
combinations 36,425 — — 36,425
December 31,
2015 $ 80,078 $ — $ 5,134 $ 85,212
The
adjustments made to goodwill during 2015, reflect a change in the
fair value of the loans acquired, accrued expenses, bank-owned life
insurance, computer equipment, deferred federal income taxes, and
OREO properties during the measurement period for the FNBW
acquisition. The fair value of acquired assets and liabilities from
FNBW is now considered final.
FASB ASC 350,
also requires that an acquired intangible asset be separately
recognized if the benefit of the intangible asset is obtained
through contractual or other legal rights, or if the asset can be
sold, transferred, licensed, rented or exchanged, regardless of the
acquirer’s intent to do so. During 2015, we recorded
intangible assets of $3.1 million due to the acquisition of
Alliance Bank. During 2014, we recorded intangible assets of $3.2
million due to the acquisition of FNBW. See Note 2 to the
Consolidated Financial Statements for additional information. The
following table summarizes other intangible assets:
(In
Thousands) Gross Accumulated Net
December 31,
2015
Core
deposits $ 10,246 $ (4,512 ) $ 5,734
CB&amp;T
intangible 3,142 (1,181 ) 1,961
Array and Arrow
intangibles 2,353 (847 ) 1,506
Mortgage servicing
rights 1,430 (949 ) 481
Alliance
intangible 511 (110 ) 401
Total other intangible
assets $ 17,682 $ (7,599 ) $ 10,083
December 31,
2014
Core deposits $ 7,610 $ (3,321 ) $ 4,289
CB&amp;T
intangible 3,142 (985 ) 2,157
Array and Arrow
intangibles 2,353 (497 ) 1,856
Mortgage servicing
rights 1,455 (815 ) 640
Total other intangible
assets $ 14,560 $ (5,618 ) $ 8,942
Core deposits
are amortized over their expected lives using the present value of
the benefit of the core deposits and either accelerated or
straight-line methods of amortization. We recognized amortization
expense on other intangible assets of $2.0 million, $1.3 million,
and $1.0 million for the years ended December 31, 2015, 2014,
and 2013, respectively.
The following
presents the estimated amortization expense of
intangibles:
(In
Thousands) Amortization
2016 $ 2,010
2017 1,549
2018 1,400
2019 1,238
2020 992
Thereafter 2,894
Total $ 10,083
At
December 31, 2015, goodwill and other intangible assets were
not considered impaired. Changing economic conditions that may
adversely affect our performance and stock price could result in
impairment, which could adversely affect earnings in the
future.</t>
  </si>
  <si>
    <t>Deposits</t>
  </si>
  <si>
    <t>Banking and Thrift [Abstract]</t>
  </si>
  <si>
    <t>10.
DEPOSITS
The following
is a summary of deposits by category, including a summary of the
remaining time to maturity for time deposits:
December 31, 2015 2014
(In Thousands)
Money market and
demand:
Noninterest-bearing
demand $ 958,238 $ 804,678
Interest-bearing
demand 784,619 688,370
Money market 1,090,050 1,066,224
Total money market and
demand 2,832,907 2,559,272
Savings 439,918 402,032
Customer certificates of
deposit by maturity:
Less than one
year 200,893 188,922
One year to two
years 79,760 36,108
Two years to three
years 25,256 16,741
Three years to four
years 9,642 6,468
Over four years 17,449 5,063
Total customer time
certificates 333,000 253,302
Jumbo certificates of
deposit (greater than $100,000), by maturity:
Less than one
year 180,753 206,370
One year to two
years 44,776 23,621
Two years to three
years 15,256 10,117
Three years to four
years 6,685 3,896
Over four years 6,541 3,667
Total jumbo certificates of
deposit 254,011 247,671
Total customer
deposits 3,859,836 3,462,277
Brokered deposits less than
one year 156,730 186,958
Total deposits $ 4,016,566 $ 3,649,235
Interest
expense on deposits by category follows:
(In
Thousands)
Year Ended
December 31, 2015 2014 2013
Interest-bearing
demand $ 666 $ 611 $ 529
Money market 2,466 1,478 1,123
Savings 289 234 217
Time deposits 3,057 4,060 4,712
Total customer interest
expense 6,478 6,383 6,581
Brokered
deposits 687 768 599
Total interest expense on
deposits $ 7,165 $ 7,151 $ 7,180</t>
  </si>
  <si>
    <t>Borrowed Funds</t>
  </si>
  <si>
    <t>Debt Disclosure [Abstract]</t>
  </si>
  <si>
    <t>11.
BORROWED FUNDS
The following
is a summary of borrowed funds by type:
At or for the twelve months ended: Balance at Period Weighted Maximum Average Weighted
December 31,
2015 (Dollars in
Thousands)
FHLB
advances $ 669,514 0.50 % $ 740,681 $ 621,024 0.48 %
Federal funds
purchased and securities sold under agreements to
repurchase 128,200 0.45 135,550 119,290 0.30
Trust preferred
borrowings 67,011 2.15 67,011 67,011 2.03
Senior
Debt 55,000 6.25 55,000 55,000 6.85
Other borrowed
funds 14,486 0.09 16,808 15,227 0.09
December 31,
2014
FHLB advances $ 405,894 0.52 % $ 758,400 $ 600,172 0.40 %
Federal funds purchased
and securities sold under agreements to repurchase 128,225 0.29 134,875 128,319 0.29
Trust preferred
borrowings 67,011 1.97 67,011 67,011 1.97
Senior Debt 55,000 6.25 55,000 55,000 6.85
Reverse mortgage trust
bonds payable — — — 1,627 0.97
Other borrowed
funds 11,645 0.08 27,088 20,228 0.09
Federal
Home Loan Bank Advances
Advances from
the FHLB with rates ranging from 0.42% to 1.23% at
December 31, 2015 are due as follows:
(In
Thousands) Amount Weighted
2016 $ 597,400 0.47 %
2017 33,315 0.96
2018 38,799 1.10
$ 669,514 0.50
Pursuant to
collateral agreements with the FHLB, advances are secured by
qualifying loan collateral, qualifying fixed-income securities,
FHLB stock and an interest-bearing demand deposit account with the
FHLB.
As a member
of the FHLB, we are required to purchase and hold shares of capital
stock in the FHLB in an amount at least equal to 0.10% of our
member asset value plus 4.00% of advances outstanding. We were in
compliance with this requirement with a stock investment in FHLB of
$30.5 million at December 31, 2015 and $23.3 million as of
December 31, 2014. This stock is carried on the accompanying
Consolidated Statements of Condition at cost, which approximates
liquidation value.
The increase
in FHLB stock was due to the increase in FHLB Advances outstanding.
We received dividends on our stock investment in FHLB of $2.2
million and $1.4 million for the years ended December 31, 2015
and 2014, respectively. For additional information regarding FHLB
Stock, see Note 18 to the Consolidated Financial
Statements.
Federal
Funds Purchased and Securities Sold Under Agreements to
Repurchase
During 2015
and 2014, we purchased federal funds as a short-term funding
source. At December 31, 2015, we had purchased $128.2 million
in federal funds at an average rate of 0.45%. At December 31,
2014, we had purchased $103.2 million in federal funds at an
average rate of 0.29%.
We had no
securities sold under agreements to repurchase at December 31,
2015. Securities sold under agreements to repurchase with the
corresponding carrying and fair values of the underlying securities
at December 31, 2014 were due as follows:
Borrowing Rate Collateral
(In
Thousands) Carrying Fair Accrued
2014
Over 90
days $ 25,000 2.98 % $ 35,886 $ 35,549 $ 64
Trust
Preferred Borrowings
In 2005, we
issued $67.0 million of aggregate principal amount of Pooled
Floating Rate Securities at a variable interest rate of 177 basis
points over the three-month LIBOR rate. These securities are
callable and have a maturity date of June 1, 2035.
Senior
Debt
In 2012, we
issued and sold $55.0 million in aggregate principal amount of
6.25% Senior Notes due 2019 (the Senior Debt). The Senior Debt is
unsecured and ranks equally with all of our other present and
future unsecured unsubordinated obligations. The senior debt is
effectively subordinated to our secured indebtedness and
structurally subordinated to the indebtedness of our subsidiaries.
At our option, the Senior Debt is callable, in whole or in part,
after five years. The Senior Debt matures on September 1,
2019.
Other
Borrowed Funds
Included in
other borrowed funds are collateralized borrowings of $14.5 million
and $11.6 million at December 31, 2015 and 2014, respectively,
consisting of outstanding retail repurchase agreements, contractual
arrangements under which portions of certain securities are sold
overnight to retail customers under agreements to repurchase. Such
borrowings were collateralized by mortgage-backed securities. The
average rates on these borrowings were 0.09% and 0.08% at
December 31, 2015 and 2014, respectively.
Borrower
in custody
As of
December 31, 2015, the Bank had $204.1 million of loans
pledged to the Federal Reserve of Philadelphia (FRB). The Bank did
not borrow funds from the FRB during 2015.</t>
  </si>
  <si>
    <t>Stock and Common Stock Warrants</t>
  </si>
  <si>
    <t>12. STOCK
AND COMMON STOCK WARRANTS
In 2009 we
completed a private placement of stock to Peninsula Investment
Partners, L.P. (Peninsula), pursuant to which the Company issued
and sold 2,586,207 shares of common stock for a total purchase
price of $25.0 million, and a 10-year warrant to purchase 387,930
shares of common stock at an exercise price of $9.67 per
share. The warrant was immediately exercisable. Total
proceeds of $25.0 million were allocated, based on the relative
fair value of common stock and common stock warrants, to common
stock for $23.5 million and common stock warrants for $1.5 million.
During 2014, we entered into an agreement in which the Company
repurchased the warrants for $6.3 million.
During 2014,
the Board of Directors approved a stock buyback program of up to 5%
of total outstanding shares of common stock. Related to this
authorization, during 2015 the Company repurchased 1,060,137 common
shares at an average price of $26.88 per share. Additionally,
in 2014 the Company repurchased 349,263 common shares and common
share equivalents at an implied price of $25.73 per share. These
buybacks included 243,699 common share equivalents related to the
repurchase of the 387,930 warrants to purchase common stock issued
in conjunction with the 2009 equity offering described in the
preceding paragraph. The Company completed this stock buyback
program during the fourth quarter of 2015.
During 2015,
the Board of Directors approved an additional stock buyback program
of up to 5% of total outstanding shares of common stock. Related to
this authorization, the Company repurchased 92,096 common shares at
an average price of $33.74 per share. The Company has
approximately 1.4 million shares (or just under 5% of its
29.8 million shares outstanding), remaining to repurchase
under its current authorization as of December 31,
2015.
All share and
per share information has been retroactively adjusted to reflect
the Company’s three-for-one stock split in May 2015. See
Note 1 to the Consolidated Financial Statements for additional
information.</t>
  </si>
  <si>
    <t>Stockholders' Equity and Regulatory Capital</t>
  </si>
  <si>
    <t>Other Liabilities Disclosure [Abstract]</t>
  </si>
  <si>
    <t>13.
STOCKHOLDERS’ EQUITY AND REGULATORY CAPITAL
Savings
institutions such as the Bank are subject to regulatory capital
requirements administered by various banking regulators. Failure to
meet minimum capital requirements could result in certain actions
by regulators that could have a material effect on the
Company’s financial statements. In July 2013, the Federal
Reserve Board approved final rules (the “U.S. Basel III
Capital Rules”) establishing a new comprehensive capital
framework for U.S. banking organizations. The U.S. Basel III
Capital Rules substantially revise the risk-based capital
requirements applicable to bank holding companies and depository
institutions.
The new
minimum regulatory capital requirements became effective for the
Bank and the Company on January 1, 2015 and include a new
minimum common equity Tier 1 capital ratio of 4.50% of
risk-weighted assets and raise the Tier 1 capital ratio from 4.00%
to 6.00% of risk-weighted assets. The rules also require a current
minimum Total capital ratio of 8.00% of risk-weighted assets and a
minimum Tier 1 leverage capital ratio of 4.00% of average
assets.
As of
December 31, 2015 and 2014, the Bank was in compliance with
regulatory capital requirements and exceeded the amounts required
to be considered “well capitalized” as defined in the
regulations.
The following
table presents the capital position of the Bank and the Company as
of December 31, 2015 and 2014:
Consolidated Bank For Capital
Adequacy To Be Well-Capitalized
(In
Thousands) Amount Percent Amount Percent Amount Percent
As of
December 31, 2015
Total Capital (to
risk-weighted assets)
Wilmington Savings
Fund Society, FSB $ 618,454 13.11 % $ 377,332 8.00 % $ 471,666 10.00 %
WSFS Financial
Corporation 595,996 12.62 377,948 8.00 N/A N/A
Tier 1 Capital (to
risk-weighted assets)
Wilmington Savings
Fund Society, FSB 580,735 12.31 282,999 6.00 377,332 8.00
WSFS Financial
Corporation 558,278 11.82 283,461 6.00 N/A N/A
Common Equity Tier 1
Capital (to risk-weighted assets)
Wilmington Savings
Fund Society, FSB 580,735 12.31 212,249 4.50 306,583 6.50
WSFS Financial
Corporation 494,571 10.47 212,596 4.50 N/A N/A
Tier 1 Leverage
Capital
Wilmington Savings
Fund Society, FSB 580,735 10.88 213,502 4.00 266,877 5.00
WSFS Financial
Corporation 558,278 10.44 213,849 4.00 N/A N/A
As of December 31,
2014
Total Capital (to
risk-weighted assets)
Wilmington Savings Fund
Society, FSB $ 531,209 13.83 % $ 307,217 8.00 % $ 384,022 10.00 %
WSFS Financial
Corporation 533,300 13.86 307,739 8.00 N/A N/A
Core Capital (to adjusted
tangible assets)
Wilmington Savings Fund
Society, FSB 491,229 10.25 191,753 4.00 239,692 5.00
WSFS Financial
Corporation 493,534 10.56 186,954 4.00 N/A N/A
Tangible Capital (to
tangible assets)
Wilmington Savings Fund
Society, FSB 491,229 10.25 71,907 1.50 N/A N/A
WSFS Financial
Corporation 493,534 10.56 70,108 1.50 N/A N/A
Tier 1 Capital (to
risk-weighted assets)
Wilmington Savings Fund
Society, FSB 491,229 12.79 153,609 4.00 230,413 6.00
WSFS Financial
Corporation 493,534 12.83 153,869 4.00 N/A N/A
The
December 31, 2015 capital ratios presented above were
determined in accordance with the Basel III Capital Rules while the
December 31, 2014 capital ratios were calculated under the
prior capital standards.
The
Holding Company
As of
December 31, 2015, our capital structure includes one class of
stock, $0.01 par common stock outstanding with each share having
equal voting rights.
In 2005, WSFS
Capital Trust III, our unconsolidated subsidiary, issued Pooled
Floating Rate Securities at a variable interest rate of 177 basis
points over the three-month LIBOR rate with a scheduled maturity of
June 1, 2035. The par value of these securities is $2.0
million and the aggregate principal is $67.0 million. The proceeds
from the issue were invested in Junior Subordinated Debentures the
Company issued. These securities are treated as borrowings with
interest included in interest expense on the Consolidated
Statements of Operations. At December 31, 2015, the coupon
rate of the WSFS Capital Trust III securities was 2.18%. The
effective rate will vary due to fluctuations in interest
rates.
When infused
into the Bank, the Trust Preferred Securities issued in 2005
qualify as Tier 1 capital. The Bank is prohibited from paying any
dividend or making any other capital distribution if, after making
the distribution, the Bank would be undercapitalized within the
meaning of the Prompt Corrective Action regulations.
At
December 31, 2015, $26.4 million in cash remains at the
holding company to support the parent company’s
needs.
Pursuant to
federal laws and regulations, our ability to engage in transactions
with affiliated corporations, including the loan of funds to, or
guarantee of the indebtedness of, an affiliate, is
limited.</t>
  </si>
  <si>
    <t>Associate (Employee) Benefit Plans</t>
  </si>
  <si>
    <t>Compensation and Retirement Disclosure [Abstract]</t>
  </si>
  <si>
    <t>14.
ASSOCIATE (EMPLOYEE) BENEFIT PLANS
Associate
401(k) Savings Plan
Certain
subsidiaries of ours maintain a qualified plan in which Associates
may participate. Participants in the plan may elect to direct a
portion of their wages into investment accounts that include
professionally managed mutual and money market funds and our common
stock. Generally, the principal and related earnings are tax
deferred until withdrawn. We match a portion of the
Associates’ contributions. As a result, our total cash
contributions to the plan on behalf of our Associates resulted in
an expense of $2.6 million, $2.2 million, and $2.6 million for
2015, 2014, and 2013, respectively.
All
contributions are invested in accordance with the Associates’
selection of investments. If Associates do not designate how
discretionary contributions are to be invested, 100% will be
invested in a balanced fund. Associates may generally make
transfers to various other investment vehicles within the plan. The
plan’s yearly activity includes net sales of 25,000 and 2,000
of our common stock in 2015 and 2014 respectively and net purchases
of 19,000 shares of our common stock during 2013.
Postretirement Benefits
We share
certain costs of providing health and life insurance benefits to
eligible retired Associates and their eligible dependents.
Previously, all Associates were eligible for these benefits if they
reached normal retirement age while working for us. Effective
March 31, 2014, we changed the eligibility of this plan to
include only those Associates who have achieved ten years of
service with us as of March 31, 2014.
We account
for our obligations under the provisions of FASB ASC
715, Compensation —
Retirement Benefits
ASC 715
requires that we recognize the funded status of our defined benefit
postretirement plan in our statement of financial position, with a
corresponding adjustment to accumulated other comprehensive income,
net of tax. The adjustment to accumulated other comprehensive
income at adoption represented the net unrecognized actuarial
losses and unrecognized transition obligation remaining from the
initial adoption of ASC 715, all of which were previously netted
against the plan’s funded status in our statement of
financial position pursuant to the provisions of ASC 715. These
amounts will be subsequently recognized as net periodic pension
costs pursuant to our historical accounting policy for amortizing
such amounts. Further, actuarial gains and losses that arise in
subsequent periods, and are not recognized as net periodic pension
cost in the same periods, will be recognized as a component of
other comprehensive income. Those amounts will be subsequently
recognized as a component of net periodic pension cost on the same
basis as the amounts recognized in accumulated other comprehensive
income at adoption of ASC 715.
In accordance
with ASC 715, during 2016 we expect to recognize $64,000 of
amortization related to the net actuarial gain, and $76,000
relating to the net transition obligation.
The following
disclosures relating to postretirement benefits were measured at
December 31:
(In Thousands) 2015 2014 2013
Change in benefit
obligation:
Benefit obligation at
beginning of year $ 2,266 $ 4,560 $ 4,478
Service cost 59 195 343
Interest cost 89 195 176
Actuarial gain (502 ) (1,611 ) (288 )
Benefits paid (107 ) (125 ) (149 )
Plan change — (948 ) —
Benefit obligation at end
of year $ 1,805 $ 2,266 $ 4,560
Change in plan
assets:
Fair value of plan assets
at beginning of year $ — $ — $ —
Employer
contributions 107 125 149
Benefits paid (107 ) (125 ) (149 )
Fair value of plan assets
at end of year $ — $ — $ —
Funded
status:
Unfunded
status $ (1,805 ) $ (2,266 ) $ (4,560 )
Total (income) loss
recognized in other comprehensive income (1,271 ) (1,367 ) 1,221
Net amount
recognized $ (3,076 ) $ (3,633 ) $ (3,339 )
Components of net
periodic benefit cost:
Service cost $ 59 $ 195 $ 343
Interest cost 89 195 177
Amortization of
transition obligation (76 ) (57 ) —
Net (gain) loss
recognition (20 ) 86 78
Net periodic benefit
cost $ 52 $ 419 $ 598
Assumptions used to
determine net periodic benefit cost:
Discount rate 4.00 % 5.00 % 4.00 %
Health care cost trend
rate 5.00 % 5.00 % 5.00 %
Sensitivity analysis
of health care cost trends:
Effect of +1% on service
cost plus interest cost $ — $ — $ —
Effect of –1% on
service cost plus interest cost — — —
Effect of +1% on
APBO — — —
Effect of –1% on
APBO — — —
Assumptions used to
value the Accumulated Postretirement Benefit Obligation
(APBO):
Discount rate 4.25 % 4.00 % 5.00 %
Health care cost trend
rate 5.00 % 5.00 % 5.00 %
Ultimate trend
rate 5.00 % 5.00 % 5.00 %
Year of ultimate trend
rate 2016 2015 2014
Estimated
future benefit payments:
The following
table shows the expected future payments for the next 10
years:
(In
Thousands)
During 2016 $ 62
During 2017 64
During 2018 65
During 2019 67
During 2020 68
During 2021 through
2025 404
$ 730
We assume
medical benefits will increase at an average rate of less than
10% per annum. The costs incurred for retirees’ health
care are limited since certain current and all future retirees are
restricted to an annual medical premium cap indexed (since 1995) by
the lesser of 4% or the actual increase in medical premiums paid by
us. For 2015, this annual premium cap amounted to $3,158 per
retiree. We estimate that we will contribute approximately $3,285
per retiree to the plan during fiscal 2016.
We have five
additional plans which are no longer being provided to Associates:
(1) a Supplemental Pension Plan with a corresponding liability
of $810,000 and $856,000 for December 31, 2015 and
December 31, 2014, respectively; (2) an Early Retirement
Window Plan with a corresponding liability of $193,000 and $179,000
for December 31, 2015 and December 31, 2014,
respectively; (3) a Director’s Plan with a corresponding
liability of $43,000 and $60,000 for December 31, 2015 and
December 31, 2014, respectively; (4) a Supplemental
Executive Retirement Plan with a corresponding liability of $1.4
million and $1.5 million for December 31, 2015 and
December 31, 2014, respectively, and; (5) a
Post-Retirement Medical Plan with a corresponding liability of
$130,000 and $147,000 for December 31, 2015 and
December 31, 2014, respectively.</t>
  </si>
  <si>
    <t>Taxes on Income</t>
  </si>
  <si>
    <t>Income Tax Disclosure [Abstract]</t>
  </si>
  <si>
    <t>15. TAXES ON
INCOME
The Company and
its subsidiaries file a consolidated federal income tax return and
separate state income tax returns. Our income tax provision
consists of the following:
Year Ended
December 31, 2015 2014 2013
(In Thousands)
Current income
taxes:
Federal taxes $ 24,237 $ 21,252 $ 22,416
State and local
taxes 3,805 3,215 2,759
Deferred income
taxes:
Federal taxes 2,283 (5,575 ) 875
State and local
taxes (52 ) (89 ) (120 )
Total $ 30,273 $ 18,803 $ 25,930
Current federal
income taxes include taxes on income that cannot be offset by net
operating loss carryforwards.
Deferred income
taxes reflect the net tax effects of temporary differences between
the carrying amounts of assets and liabilities for financial
reporting purposes and the amounts used for income tax purposes.
The following is a summary of the significant components of our
deferred tax assets and liabilities as of December 31, 2015
and 2014:
(In Thousands) 2015 2014
Deferred tax
assets:
Unrealized losses on
available-for-sale securities $ 57 $ —
Allowance for loan
losses 12,981 13,799
Purchase accounting
adjustments—loans 4,597 3,016
Reserves and other
accruals 14,147 10,091
Deferred gains 888 761
Net operating
losses 785 1,104
Tax credits 1,664 309
Reverse
mortgages 3,290 3,707
Total deferred tax assets
before valuation allowance 38,409 32,787
Less: valuation
allowance — —
Total Deferred tax
assets $ 38,409 $ 32,787
Deferred tax
liabilities:
Unrealized gains on
available-for-sale securities $ — $ (1,626 )
Bad debt
recapture (954 ) (1,233 )
Accelerated
depreciation (1,806 ) (1,915 )
Other (344 ) (267 )
Prepaid expenses (371 ) (741 )
Deferred loan
costs (1,209 ) (1,904 )
Intangibles (4,876 ) (3,349 )
Total deferred tax
liabilities (9,560 ) (11,035 )
Net deferred tax
asset $ 28,849 $ 21,752
Included in the
table above is the effect of certain temporary differences for
which no deferred tax expense or benefit was recognized. In 2015,
such items consisted primarily of $57,000 of unrealized losses on
certain investments in debt and equity securities accounted for
under ASC 320 along with $223,000 of unrealized gains related to
postretirement benefit obligations accounted for under ASC 715. In
2014, they consisted primarily of $1.6 million of unrealized gains
on certain investments in debt and equity securities along with
$258,000 related to postretirement benefit obligations.
Based on our
history of prior earnings and our expectations of the future, it is
anticipated that operating income and the reversal pattern of our
temporary differences will, more likely than not, be sufficient to
realize a net deferred tax asset of $28.8 million at
December 31, 2015.
As a result of
the acquisition of Alliance on October 9, 2015, we recorded a
net deferred tax asset (DTA) of $7.6 million. Included in this DTA
are $1.1 million of federal net operating losses (NOL) carryovers,
$2.6 million of state NOL carryovers and $1.7 million of
alternative minimum tax credit carryovers. Such federal NOL’s
expire beginning in 2035 while the state NOLs expire in 2017. The
tax credits have an indefinite life. Although there is a limitation
on the amount of Alliance’s net operating loss deduction and
tax credit utilization (and certain other deductions) that we can
utilize each tax year, we expect to fully utilize these tax
attributes and, therefore, no valuation allowance has been recorded
against the DTA. Retained earnings at December 31, 2015
include approximately $7.1 million, representing prior Alliance bad
debt deductions, for which no deferred income taxes have been
provided.
As a result of
the acquisition of the First National Bank of Wyoming (FNBW) in
2014, we recorded a net DTA of $3.1 million. Included in this DTA
are $1.9 million of NOL carryovers and $309,000 of alternative
minimum tax credit carryovers. Such NOLs expire beginning in 2034,
while the tax credits have an indefinite life. Although there is a
limitation on the amount of FNBW’s net operating loss
deduction (and certain other deductions) that we can utilize each
tax year, we expect to fully utilize these tax attributes and,
therefore, no valuation allowance has been recorded against the
DTA.
A
reconciliation showing the differences between our effective tax
rate and the U.S. Federal statutory tax rate is as
follows:
Year Ended
December 31, 2015 2014 2013
Statutory federal income
tax rate 35.0 % 35.0 % 35.0 %
State tax, net of federal
tax benefit 2.9 2.8 2.4
Nondeductible acquisition
costs 0.7 0.2 —
Tax-exempt
interest (1.9 ) (2.0 ) (1.2 )
Bank-owned life insurance
income (0.3 ) (0.3 ) (0.1 )
Incentive stock option and
other nondeductible compensation — — 0.3
Tax benefits from
previously unconsolidated subsidiary (SASCO) — (9.4 ) —
Federal tax credits, net of
amortization (0.5 ) (0.5 ) (0.7 )
Other 0.2 0.1 (0.1 )
Effective tax
rate 36.1 % 25.9 % 35.6 %
As a result of
the consolidation for accounting purposes of the SASCO reverse
mortgage securitization trust during 2013, a deferred tax asset of
approximately $4.9 million was recorded. In addition we
recorded a $1.8 million deferred tax liability associated with our
investment in SASCO. However, because SASCO was not consolidated
for income tax purposes, a full valuation allowance was also
recorded on this DTA due to the uncertainty of its realization, as
the realization was dependent on future taxable income. On
January 27, 2014 the separate company SASCO tax structure was
eliminated, which permits tax consolidation within the Bank’s
tax return filings on a prospective basis. At this date, the
uncertainty surrounding the realization of the DTA was
eliminated. Accordingly, we removed the $4.9 million valuation
allowance and eliminated the $1.8 million deferred tax liability,
which resulted in an overall income tax benefit of $6.7 million in
2014. Finally, SASCO has $1.1 million of remaining Federal net
operating losses that the Bank acquired upon SASCO’s
liquidation. Such NOLs expire beginning in 2030 and, due to IRS
limitations, $110,000 are being utilized each year. Accordingly, we
fully expect to utilize all of these NOLs.
As of
December 31, 2015, we have federal and state NOLs of
$1.7 million and $2.6 million, respectively. Such NOLs will
begin to expire after 2033 and 2017, respectively if not utilized.
In addition, we have federal alternative minimum tax credit
carryovers of $1.7 million as of December 31, 2015 that have
an indefinite life.
We account for
income taxes in accordance with FASB Accounting Standards
Codification (ASC) 740, Income Taxes Accounting
for Income Taxes Accounting for Uncertainty in Income Taxes an
interpretation of FASB Statement 109
We record
interest and penalties on potential income tax deficiencies as
income tax expense. Federal tax years 2012 through 2015 remain
subject to examination as of December 31, 2015, while tax
years 2012 through 2015 remain subject to examination by state
taxing jurisdictions. During 2013, the audit of our 2010 federal
tax return was completed by the IRS. We recorded a $186,000 tax
benefit as a result of settling this audit. No federal income tax
return examinations are currently in process; however, Pennsylvania
is currently examining our 2012 state tax return. We do not expect
to record or realize any material unrecognized tax benefits during
2016.
ASC 740
prescribes a minimum probability threshold that a tax position must
meet before a financial statement benefit is recognized. We
recognize, when applicable, interest and penalties related to
unrecognized tax benefits in the provision for income taxes in the
financial statements. Assessment of uncertain tax positions under
ASC 740 requires careful consideration of the technical merits of a
position based on our analysis of tax regulations and
interpretations. There are no longer any unrecognized tax benefits
related to ASC 740 as of December 31, 2015 nor has there been
any unrecognized tax benefit activity since December 31,
2012.
As a result of
the adoption of ASU No. 2014-01, “ Investments-Equity
Method and Joint Ventures: Accounting for Investments in Qualified
Affordable Housing Projects
The amount of
affordable housing tax credits, amortization and tax benefits
recorded as income tax expense for the year ended December 31,
2015 were $2.0 million, $1.9 million and $293,000, respectively.
The carrying value of the investment in affordable housing credits
is $12.0 million at December 31, 2015, compared to $13.0
million at December 31, 2014.</t>
  </si>
  <si>
    <t>Stock-Based Compensation</t>
  </si>
  <si>
    <t>Disclosure of Compensation Related Costs, Share-based Payments [Abstract]</t>
  </si>
  <si>
    <t>16.
STOCK-BASED COMPENSATION
Our Stock
Incentive Plans provide for the granting of stock options, stock
appreciation rights, performance awards, restricted stock and
restricted stock unit awards, deferred stock units, and other
awards that are payable in or valued by reference to our common
shares. The number of shares reserved for issuance under our 2013
Incentive Plan (2013 Plan) is 2,096,535. At December 31, 2015,
there were 946,146 shares available for future grants under the
2013 Plan. Generally, all awards become exercisable immediately in
the event of a change in control, as defined within the Stock
Incentive Plans.
Total
stock-based compensation expense recognized was $3.2 million ($2.2
million after tax) for 2015, $3.7 million ($2.6 million after tax)
for 2014, and $3.2 million ($2.5 million after tax) for 2013.
Stock-based compensation expense related to awards granted to
Associates is recorded in salaries, benefits and other
compensation; expense related to awards granted to directors is
recorded in other operating expense.
Stock
Options
Stock options
are granted with an exercise price not less than the fair market
value of our common stock on the date of the grant. With the
exception of certain Non-Plan Stock Options (as defined below), all
stock options granted during 2015, 2014 and 2013 vest in
25% per annum increments, start to become exercisable one year
from the grant date and expire between five and seven years from
the grant date. We issue new shares upon the exercise of
options.
We determine
the grant date fair value of stock options using the Black-Scholes
option-pricing model. The model requires the use of numerous
assumptions, many of which are subjective. We use the simplified
method provided for in Staff Accounting Bulletin (SAB) Topic 14.D.2
to estimate the expected term of options as we believe our
historical share option exercise experience is not sufficient to
provide a reasonable basis upon which to estimate expected term.
Other significant assumptions to determine 2015, 2014 and 2013
grant date fair value included volatility measured using the
fluctuation in month end closing stock prices over a period which
corresponds with the average expected option life; a
weighted-average risk-free rate of return (zero coupon treasury
yield); and a dividend yield indicative of our current dividend
rate. The assumptions for options issued during 2015, 2014, and
2013 are presented below:
2015 2014 2013
Expected term (in
years) 4.9 4.9 3.9
Volatility 25.0 % 29.0 % 30.7 %
Weighted-average
risk-free interest rate 1.54 % 0.97 % 0.50 %
Dividend yield 0.76 % 0.67 % 1.01 %
On
April 25, 2013 stockholders approved a change in future
compensation for Mark A. Turner, President and CEO. As a result,
Mr. Turner was granted 750,000 non-statutory stock options
(“Non-Plan Stock Options’) with a longer and slower
vesting schedule than our standard options, 40% vesting after the
second year and 20% vesting in each of the following three years.
Additionally, these options were awarded at an exercise price of
20% over the December 2012 market value (the date on which
framework of the plan was decided). Upon the grant, Mr. Turner
is no longer eligible to receive grants under any of our other
stock based award programs for a period of five years. The
Black-Scholes option-pricing model was used to determine the grant
date fair value of the options. Significant assumptions used in the
model included a weighted-average risk-free rate of return (zero
coupon treasury yield) of 0.76%; an expected option life of five
years; an expected stock price volatility of 40.5%; and a dividend
yield of 1.01%.
Additionally,
in 2013, 450,000 incentive stock options were issued to certain
executive officers of the Company under the 2013 Plan. These
options have the same vesting schedule and exercise price as the
Non-Plan Stock Options granted to Mr. Turner. The
Black-Scholes option-pricing model with the same assumptions as the
Non-Plan Stock Options was used to determine the grant date fair
value of the options.
A summary of
the status of our options (including Non-Plan Stock Options) as of
December 31, 2015, and changes during the year, is presented
below:
2015
Shares Weighted- Weighted- Aggregate
Stock
Options:
Outstanding at beginning
of year 1,984,035 $ 16.38 4.30 $ 18,444
Granted 73,728 26.24
Exercised (262,512 ) 15.42
Forfeited (147,373 ) 17.23
Outstanding at end of
year 1,647,878 17.08 3.74 25,175
Nonvested at end of
year 1,028,142 17.58 3.99 15,200
Exercisable at end of
year 619,736 16.26 $ 3.33 9,975
The
weighted-average fair value of options granted was $5.73 in 2015,
$5.78 in 2014, and $4.65 in 2013. The aggregate intrinsic value of
options exercised was $3.0 million in 2015, $2.4 million in 2014,
and $2.7 million in 2013.
The following
table provides information about our nonvested stock options
outstanding at December 31, 2015:
2015
Shares Weighted- Weighted-
Stock
Options:
Nonvested at beginning of
period 1,729,143 $ 16.67 $ 4.76
Granted 73,728 26.24 5.73
Vested (674,948 ) 16.44 4.75
Forfeited (99,781 ) 17.35 4.81
Nonvested at end of
period 1,028,142 $ 17.58 $ 4.85
The total
amount of unrecognized compensation cost related to nonvested stock
options as of December 31, 2015 was $3.2 million. The
weighted-average period over which the expense is expected to be
recognized is 2.2 years.
Restricted
Stock and Restricted Stock Units
Restricted
stock awards (RSAs) and restricted stock units (RSUs) are granted
at no cost to the recipient and generally vest over a four year
period. RSA recipients are entitled to voting rights and generally
entitled to dividends on the common stock during the vesting
period. The fair value of RSAs and RSUs is equal to the fair value
of the Company’s common stock on the date of grant. We
recognize the expense related to RSAs and RSUs granted to
Associates into salaries, benefits and other compensation expense
and granted to directors into other operating expense on an accrual
basis over the requisite service period for the entire award. When
we award restricted stock to individuals from whom we may not
receive services in the future, we recognize the expense of
restricted stock grants when we make the award, instead of
amortizing the expense over the vesting period of the
award.
Effective
January 3, 2011, the Board approved a plan in which Marvin N.
Schoenhals, Chairman of the Board, was granted 66,750 RSA’s
with a five-year performance vesting schedule starting at the end
of the second year following the grant date. These RSAs are subject
to vesting in whole or in part based on the role that
Mr. Schoenhals plays in establishing new business over a two
year period of time that achieves over a two year period a result
of at least a 50% return on investment of the cost of the
restricted stock. We recognized compensation expense of $256,000
related to this award in 2015.
The Long-Term
Performance-Based Restricted Stock Unit program (Long-Term Program)
provided for awards up to an aggregate of 233,400 RSUs to
participants, only after the achievement of targeted levels of
return on assets (ROA) in any year through 2013. During 2013, the
company achieved the 1.00% ROA performance level. In accordance
with the Long-Term Program, the Company issued 108,456 RSUs to the
plan’s participants in 2014. The RSUs vest in 25% increments
over four years and we recognize expense over the implicit service
period associated with the performance condition. During 2015, we
recognized $380,000 of compensation expense related to this
program.
The
weighted-average fair value of RSUs and RSAs granted was $26.13 in
2015, $23.72 in 2014, and $15.83 in 2013. The total amount of
compensation cost to be recognized relating to nonvested restricted
stock, including performance awards, as of December 31, 2015,
was $1.9 million. The weighted-average period over which the cost
is expected to be recognized is 2.5 years.
The following
table summarizes the Company’s RSAs and RSUs, including
performance awards, and changes during the year:
Units (in whole) Weighted Average Grant-Date
Fair
Balance at December 31,
2014 252,615 $ 10.11
Granted 37,986 26.13
Vested (106,434 ) 12.17
Forfeited (12,333 ) 6.92
Balance at December
31, 2015 171,834 $ 12.60
The total
fair value of RSUs and RSAs that vested was $1.3 million in 2015,
$1.2 million in 2014, and $1.2 million in 2013.</t>
  </si>
  <si>
    <t>Commitments and Contingencies</t>
  </si>
  <si>
    <t>Commitments and Contingencies Disclosure [Abstract]</t>
  </si>
  <si>
    <t>17.
COMMITMENTS AND CONTINGENCIES
Data
Processing Operations
We have
entered into contracts to manage our network operations, data
processing and other related services. The projected amounts of
future minimum payments contractually due (in thousands) are as
follows:
Year Amount
2016 $ 4,962
2017 4,107
2018 3,367
2019 3,396
2020 3,462
The expenses
for data processing and operations for the year ending
December 31, 2015 were $5.9 million, compared to $6.1 million
for the year ended December 31, 2014 and $5.9 million for the
year ended December 31, 2013.
Legal
Proceedings
In the
ordinary course of business, we are subject to legal actions that
involve claims for monetary relief. For additional information
regarding legal proceedings, see Note 23 to the Consolidated
Financial Statements.
Financial
Instruments With Off-Balance Sheet Risk
We are a
party to financial instruments with off-balance sheet risk in the
normal course of business primarily to meet the financing needs of
our customers. To varying degrees, these financial instruments
involve elements of credit risk that are not recognized in the
Consolidated Statement of Condition.
Exposure to
loss for commitments to extend credit and standby letters of credit
written is represented by the contractual amount of those
instruments. We generally require collateral to support such
financial instruments in excess of the contractual amount of those
instruments and use the same credit policies in making commitments
as we do for on-balance sheet instruments.
The following
represents a summary of off-balance sheet financial instruments at
year-end:
December 31, 2015 2014
(In
Thousands)
Financial instruments
with contract amounts which represent potential credit
risk:
Construction loan
commitments $ 149,119 $ 99,917
Commercial mortgage loan
commitments 22,393 16,110
Commercial loan
commitments 506,615 393,028
Commercial owner-occupied
commitments 40,052 33,302
Commercial standby
letters of credit 49,832 47,667
Residential mortgage loan
commitments 2,218 22,617
Consumer loan
commitments 189,392 168,391
At
December 31, 2015, we had total commitments to extend credit
of $959.6 million. Commitments for consumer lines of credit were
$189.4 million of which, $173.8 million were secured by real
estate. Residential mortgage loan commitments generally have
closing dates within a one-month period but can be extended to six
months. Not reflected in the table above are commitments to sell
residential mortgages of $90.3 million and $34.6 million at
December 31, 2015 and 2014, respectively.
Commitments
provide for financing on predetermined terms as long as the
customer continues to meet specific criteria. Commitments generally
have fixed expiration dates or other termination clauses and may
require payment of a fee. Since many of the commitments are
expected to expire without being completely drawn upon, the total
commitment amounts do not necessarily represent future cash
requirements. Standby letters of credit are conditional commitments
issued to guarantee the performance of a customer to a third party.
We evaluate each customer’s creditworthiness and obtain
collateral based on our credit evaluation of the
counterparty.
Indemnifications
Secondary
Market Loan Sales Derivatives and Hedging
(ASC:815)
We generally
do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mortgage loan sales. These
provisions may include either an indemnification from loss or the
repurchase of the loans. Repurchases and losses have been rare and
no provision is made for losses at the time of sale. There was one
repurchase totaling $385,000 for the year ended December 31,
2015 and two repurchases totaling $354,000 for the year ended
December 31, 2014.
Swap
Guarantees.
At
December 31, 2015, there were 119 variable-rate to fixed-rate
swap transactions between the third-party financial institutions
and our customers. The initial notional aggregated amount was
approximately $481.6 million, with maturities ranging from under
one year to ten years. The aggregate fair value of these swaps to
the customers was a liability of $18.1 million as of
December 31, 2015, with all 119 swaps, in paying positions to
a third party. We had no reserves for the swap guarantees as of
December 31, 2015.
At
December 31, 2014, there were 101 variable-rate to fixed-rate
swap transactions between the third-party financial institutions
and our customers. The initial notional aggregated amount was
approximately $417.9 million, with maturities ranging from three
months to eleven years. The aggregate fair value of these swaps to
the customers was a liability of $16.5 million as of
December 31, 2014, of which 99 swaps, with a liability of
$16.5 million, were in paying positions to a third party. We had no
reserves for the swap guarantees as of December 31,
2014.</t>
  </si>
  <si>
    <t>Fair Value Disclosures</t>
  </si>
  <si>
    <t>Fair Value Disclosures [Abstract]</t>
  </si>
  <si>
    <t>18. FAIR
VALUE DISCLOSURES Fair Value of Financial
Assets and Liabilities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shall be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December 31, 2015 and December 31, 2014 by valuation
hierarchy (as described above):
(In
Thousands) Description Quoted Prices
in Significant Significant Total Fair Value
Assets measured at fair
value on a recurring basis:
Available-for-sale
securities:
CMO $ — $ 251,488 $ — $ 251,488
FNMA MBS — 318,471 — 318,471
FHLMC MBS — 99,442 — 99,442
GNMA MBS — 20,714 — 20,714
GSE — 30,914 30,914
Total assets measured at
fair value on a recurring basis — 721,029 — 721,029
Assets measured at fair
value on a nonrecurring basis:
Other real estate
owned $ — $ — $ 5,080 $ 5,080
Loans
held-for-sale — 41,807 — 41,807
Impaired
loans — — 35,086 35,086
Total assets measured at
fair value on a nonrecurring basis $ — $ 41,807 $ 40,166 $ 81,973
Description Quoted Significant (Level
2) Significant Inputs (Level
3) Total Fair Value
Assets measured at fair
value on a recurring basis:
Available-for-sale
securities:
CMO $ — $ 192,932 $ — $ 192,932
FNMA MBS — 292,553 — 292,553
FHLMC MBS — 146,882 — 146,882
GNMA MBS — 77,797 — 77,797
GSE — 29,960 — 29,960
Total assets measured at
fair value on a recurring basis $ — $ 740,124 $ — $ 740,124
Assets measured at fair
value on a nonrecurring basis:
Other real estate
owned $ — $ — $ 5,734 $ 5,734
Loans
held-for-sale — 28,508 — 28,508
Impaired loans — — 41,334 41,334
Total assets measured at
fair value on a nonrecurring basis $ — $ 28,508 $ 47,068 $ 75,576
There were no
transfers between Level 1 and Level 2 of the fair value hierarchy
during 2015 and no material liabilities measured at fair value as
of December 31, 2015 and December 31, 2014.
Fair value is
based upon quoted market prices, where available. If such quoted
market prices are not available, fair value is based upon
internally developed models or obtained from third parties that
primarily use, as inputs, observable market-based parameters.
Valuation adjustments may be made to ensure that financial
instruments are recorded at fair value. These adjustments may
include unobservable parameters. Our valuation methodologies may
produce a fair value calculation that may not be indicative of net
realizable value or reflective of future fair values. While we
believe our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As of
December 31, 2015 securities classified as available-for-sale
are reported at fair value using Level 2 inputs. Included in the
Level 2 total are approximately $30.9 million in U.S. Treasury
Notes and Federal Agency debentures, and $690.1 million in Federal
Agency MBS. We believe that this Level 2 designation is appropriate
for these securities under ASC 820-10 as, with almost all fixed
income securities, none are exchange traded, and all are priced by
correlation to observed market data. For these securities we obtain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real estate
owned
Other real
estate owned consists of loan collateral which has been repossessed
through foreclosure or other measures. Initially, foreclosed assets
are recorded at the lower of the loan balance or fair value of the
collateral less estimated selling costs. Subsequent to foreclosure,
valuations are updated periodically and the assets may be marked
down further, reflecting a new cost basis. The fair value of our
real estate owned was estimated using Level 3 inputs based on
appraisals obtained from third parties.
Loans
held-for-sale
The fair value
of our loans held-for-sale is based upon estimates using Level 2
inputs. These inputs are based upon pricing information obtained
from secondary markets and brokers and applied to loans with
similar interest rates and maturities. Impaired
loans
We evaluate and
value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 — 50%.
Collateral may consist of real estate and/or business assets
including equipment, inventory and/or accounts receivable and the
value of these assets is determined based on the appraisals by
qualified licensed appraisers hired by us. Appraised and reported
values may be discounted based on management’s historical
knowledge, changes in market conditions from the time of valuation,
estimated costs to sell, and/or management’s expertise and
knowledge of the client and the client’s business.
Impaired loans,
which are measured for impairment by either calculating the
expected future cash flows discounted at the loan’s effective
interest rate or determining the fair value of the collateral for
collateral dependent loans has a gross amount of $37.7 million and
$46.7 million at December 31, 2015 and December 31, 2014,
respectively. The valuation allowance on impaired loans was $2.6
million as of December 31, 2015 and $5.3 million as of
December 31, 2014.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and cash
equivalents
For cash and
short-term investment securities, including due from banks, federal
funds sold or purchased under agreements to resell and
interest-bearing deposits with other banks, the carrying amount is
a reasonable estimate of fair value. Investment
securities
Fair value is
estimated using quoted prices for similar securities, which we
obtain from a third party vendor. We utilize one of the largest
providers of securities pricing to the industry and management
periodically assesses the inputs used by this vendor to price the
various types of securities owned by us to validate the
vendor’s methodology. Loans held-for
sale
Loans held-for-
sale are carried at their fair value (see discussion earlier in
this note). Loans
Fair values are
estimated for portfolios of loans with similar financial
characteristics. Loans are segregated by type: commercial,
commercial mortgages, construction, residential mortgages and
consumer. For loans that reprice frequently, the book value
approximates fair value. The fair values of other types of loans
are estimated by discounting expected cash flows using the current
rates at which similar loans would be made to borrowers with
comparable credit ratings and for similar remaining maturities. The
fair value of nonperforming loans is based on recent external
appraisals of the underlying collateral. Estimated cash flows,
discounted using a rate commensurate with current rates and the
risk associated with the estimated cash flows, are utilized if
appraisals are not available. This technique does not contemplate
an exit price. Reverse mortgage
loans
The fair value
of our investment in reverse mortgages is based on the net present
value of estimated cash flows, which have been updated to reflect
recent external appraisals of the underlying collateral. For
additional information on reverse mortgage loans, see Note 7,
Reverse Mortgage Loans. Stock in the Federal
Home Loan Bank (FHLB) of Pittsburgh
The fair value
of FHLB stock is assumed to be equal to its cost basis, since the
stock is non-marketable but redeemable at its par value. Other
assets
Other assets
includes other real estate owned (see discussion earlier in this
note) and our investment in Visa Class B stock. Our ownership
includes shares acquired at no cost from our prior participation in
Visa’s network, while Visa operated as a cooperative. During
2015 we purchased additional shares which are accounted for as
non-marketable equity securities and carried at cost. We evaluated
the shares carried at cost for OTTI as of December 31, 2015,
and the evaluation showed no OTTI as of December 31, 2015.
Following resolution of Visa’s covered litigation, shares of
Visa’s Class B stock will be converted to Visa Class A
shares
While only
current owners of Class B shares are allowed to purchase other
Class B shares, there have been several transactions between Class
B shareholders. Based on these transactions we estimate the value
of our Class B shares to be $13.3 million as of December 31,
2015.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us for debt with similar terms and remaining
maturities are used to estimate fair value of existing
debt. Off-balance sheet
instruments
The fair value
of off-balance sheet instruments, including commitments to extend
credit and standby letters of credit, approximates the recorded net
deferred fee amounts, which are not significant. Because
commitments to extend credit and letters of credit are generally
not assignable by either us or the borrower, they only have value
to us and the borrower.
The book value and
estimated fair value of our financial instruments are as
follows:
(In Thousands) Fair Value Measurement 2015 2014
At
December 31, Book
Value Fair
Value Book Value Fair Value
Financial
assets:
Cash and cash
equivalents Level 1 $ 561,179 $ 561,179 $ 508,039 $ 508,039
Investment securities
available-for-sale See previous table 721,029 721,029 740,124 740,124
Investment securities
held-to-maturity Level 2 165,862 167,743 126,168 126,171
Loans,
held-for-sale See previous table 41,807 41,807 28,508 28,508
Loans, net (1) Level 2 3,693,964 3,637,714 3,115,318 3,080,521
Impaired loans,
net See previous table 35,086 35,086 41,334 41,334
Reverse
Mortgages Level 3 24,284 24,284 29,298 29,298
Stock in Federal Home Loan
Bank of Pittsburgh Level 2 30,519 30,519 23,278 23,278
Accrued interest
receivable Level 2 14,040 14,040 11,782 11,782
Other assets Level 3 8,669 18,416 5,739 10,577
Financial
liabilities:
Deposits Level 2 $ 4,016,566 $ 3,791,606 $ 3,649,235 $ 3,461,218
Borrowed funds Level 2 934,211 935,230 667,775 672,850
Standby letters of
credit Level 3 195 195 151 151
Accrued interest
payable Level 2 801 801 1,004 1,004
(1) Excludes impaired loans,
net.
At
December 31, 2015 and December 31, 2014 we had no
commitments to extend credit measured at fair value.</t>
  </si>
  <si>
    <t>Related Party Transactions</t>
  </si>
  <si>
    <t>Related Party Transactions [Abstract]</t>
  </si>
  <si>
    <t>19. RELATED PARTY TRANSACTIONS
We routinely entered into transactions with our directors and
officers. These related party transactions were made in the
ordinary course of business on substantially the same terms and
conditions, including interest rates and collateral, as those
prevailing at the same time for comparable transactions with other
customers. They did not, in the opinion of management, involve more
than the normal credit risk or present other unfavorable features.
The outstanding balance of loans to related parties at
December 31, 2015 and 2014 was $1.9 million and $2.9 million,
respectively. Total deposits to related parties at
December 31, 2015 and 2014 was $2.0 million and $4.2 million,
respectively. During 2015, new loans and credit line advances to
related parties amounted to $218,000 and repayments amounted to
$886,000.</t>
  </si>
  <si>
    <t>Segment Information</t>
  </si>
  <si>
    <t>Segment Reporting [Abstract]</t>
  </si>
  <si>
    <t xml:space="preserve">20. SEGMENT INFORMATION
In accordance with FASB ASC 280, Segment Reporting
The WSFS Bank segment provides financial products to commercial and
retail customers. Retail and Commercial Banking, Commercial Real
Estate Lending and other banking business units are operating
departments of WSFS. These departments share the same regulator,
the same market, many of the same customers and provide similar
products and services through the general infrastructure of the
Bank. Because of the following and other reasons, these departments
are not considered discrete segments and are appropriately
aggregated within the WSFS Bank segment in accordance with ASC
280.
Cash Connect provides ATM vault cash and cash logistics services
through strategic partnerships with several of the largest
networks, manufacturers and service providers in the ATM industry.
The balance sheet category “Cash in non-owned ATMs”
includes cash from which fee income is earned through bailment
arrangements with customers of Cash Connect.
The Wealth Management segment provides a broad array of fiduciary,
investment management, credit and deposit products to clients
through four business lines. WSFS Wealth Investments provides
insurance and brokerage products primarily to our retail banking
clients. Cypress Capital Management, LLC is a registered
investment advisor. Cypress’ primary market segment is high
net worth individuals, offering a “balanced” investment
style focused on preservation of capital and current income.
Christiana Trust, provides fiduciary and investment services to
personal trust clients, and trustee, agency, bankruptcy, custodial
and commercial domicile services to corporate and institutional
clients. WSFS Private Banking serves high net worth clients by
delivering credit and deposit products and partnering with other
business units to deliver investment management and fiduciary
products and services.
Segment information for the years ended December 31, 2015,
2014, and 2013 follows:
For the Year Ended December 31, 2015: WSFS Bank Cash Connect Wealth Total
(In Thousands)
External customer revenues:
Interest income $ 174,636 $
— $ 7,940 $ 182,576
Noninterest income 37,042 28,420 22,793 88,255
Total external customer revenues 211,678 28,420 30,733 270,831
Inter-segment revenues:
Interest income 3,507
— 6,678 10,185
Noninterest income 7,988 873 96 8,957
Total inter-segment revenues 11,495 873 6,774 19,142
Total revenue 223,173 29,293 37,507 289,973
External customer expenses:
Interest expense 15,155
— 621 15,776
Noninterest expenses 129,138 17,270 17,051 163,459
Provision for loan losses 7,476
— 314 7,790
Total external customer expenses 151,769 17,270 17,986 187,025
Inter-segment expenses
Interest expense 6,678 1,547 1,960 10,185
Noninterest expenses 969 2,612 5,376 8,957
Total inter-segment expenses 7,647 4,159 7,336 19,142
Total expenses 159,416 21,429 25,322 206,167
Income before taxes $ 63,757 $ 7,864 $ 12,185 $ 83,806
Provision for income taxes 30,273
Consolidated net income $ 53,533
Cash and cash equivalents $ 65,663 $ 493,165 $ 2,351 $ 561,179
Goodwill 80,078
— 5,134 85,212
Other segment assets 4,746,995 192,576 4,939,571
Total segment assets at December 31, 2015 $ 4,892,736 $ 493,165 $ 200,061 $ 5,585,962
Capital expenditures $ 8,017 $ 1,729 $ 22 $ 9,768
For the Year Ended December 31, 2014: WSFS Bank Cash Wealth Total
(In Thousands)
External customer revenues:
Interest income $ 152,545 $
— $ 7,792 $ 160,337
Noninterest income 34,461 25,698 18,119 78,278
Total external customer revenues 187,006 25,698 25,911 238,615
Inter-segment revenues:
Interest income 3,405
— 5,558 8,963
Noninterest income 6,814 804 114 7,732
Total inter-segment revenues 10,219 804 5,672 16,695
Total revenue 197,225 26,502 31,583 255,310
External customer expenses:
Interest expense 15,409
— 421 15,830
Noninterest expenses 118,853 15,449 12,343 146,645
Provision for loan losses 2,938
— 642 3,580
Total external customer expenses 137,200 15,449 13,406 166,055
Inter-segment expenses
Interest expense 5,558 1,384 2,021 8,963
Noninterest expenses 918 2,291 4,523 7,732
Total inter-segment expenses 6,476 3,675 6,544 16,695
Total expenses 143,676 19,124 19,950 182,750
Income before taxes $ 53,549 $ 7,378 $ 11,633 $ 72,560
Provision for income taxes 18,803
Consolidated net income $ 53,757
Cash and cash equivalents $ 73,395 $ 431,527 $ 3,117 $ 508,039
Goodwill 43,517
— 5,134 48,651
Other segment assets 4,107,212 2,006 187,412 4,296,630
Total segment assets at December 31, 2014 $ 4,224,124 $ 433,533 $ 195,663 $ 4,853,320
Capital expenditures $ 3,192 $ 1,531 $ 9 $ 4,732
For the Year Ended December 31, 2013: WSFS Bank Cash Connect Wealth Total
(In Thousands)
External customer revenues:
Interest income $ 139,082 $ — $ 7,840 $ 146,922
Noninterest income 40,479 23,746 15,926 80,151
Total external customer revenues 179,561 23,746 23,766 227,073
Inter-segment revenues:
Interest income 3,603 — 5,749 9,352
Noninterest income 6,346 845 109 7,300
Total inter-segment revenues 9,949 845 5,858 16,652
Total revenue 189,510 24,591 29,624 243,725
External customer expenses:
Interest expense 14,744 — 590 15,334
Noninterest expenses 106,021 12,950 12,784 131,755
Provision for loan losses 6,759 — 413 7,172
Total external customer expenses 127,524 12,950 13,787 154,261
Inter-segment expenses
Interest expense 5,749 1,541 2,062 9,352
Noninterest expenses 954 2,237 4,109 7,300
Total inter-segment expenses 6,703 3,778 6,171 16,652
Total expenses 134,227 16,728 19,958 170,913
Income before taxes $ 55,283 $ 7,863 $ 9,666 $ 72,812
Provision for income taxes 25,930
Consolidated net income $ 46,882
Cash and cash equivalents $ 73,017 $ 408,096 $ 3,313 $ 484,426
Goodwill 27,101
— 5,134 32,235
Other segment assets 3,811,424 1,965 185,713 3,999,102
Total segment assets at December 31, 2013 $ 3,911,542 $ 410,061 $ 194,160 $ 4,515,763
Capital expenditures $ 2,232 $ 628 $
— $ 2,860 </t>
  </si>
  <si>
    <t>Parent Company Financial Information</t>
  </si>
  <si>
    <t>Condensed Financial Information of Parent Company Only Disclosure [Abstract]</t>
  </si>
  <si>
    <t>21. PARENT
COMPANY FINANCIAL INFORMATION
Condensed
Statements of Financial Condition
December 31, 2015 2014
(In Thousands)
Assets:
Cash $ 26,456 $ 54,331
Investment in
subsidiaries 667,587 551,784
Investment in Capital
Trust III 2,011 2,011
Other assets 7,197 3,436
Total assets $ 703,251 $ 611,562
Liabilities:
Trust
preferred $ 67,011 $ 67,011
Senior debt 55,000 55,000
Interest
payable 413 402
Other
liabilities 356 98
Total
liabilities 122,780 122,511
Stockholders’
equity:
Common stock 560 557
Capital in excess of par
value 256,435 201,130
Accumulated other
comprehensive income 696 3,500
Retained
earnings 570,630 523,099
Treasury stock (247,850 ) (239,235 )
Total stockholders’
equity 580,471 489,051
Total liabilities and
stockholders’ equity $ 703,251 $ 611,562
Condensed
Statements of Operations
Year Ended
December 31, 2015 2014 2013
(In Thousands)
Income:
Interest
income $ 1,780 $ 785 $ 2,455
Noninterest
income 30,180 74,125 9,983
Reverse mortgage
consolidation gain — — 3,801
31,960 74,910 16,239
Expenses:
Interest
expense 5,124 5,087 5,113
Other operating
expenses 233 140 197
5,357 5,227 5,310
Income before equity in
undistributed income of subsidiaries 26,603 69,683 10,929
Equity in undistributed
income of subsidiaries 25,765 (17,437 ) 35,019
Income before
taxes 52,368 52,246 45,948
Income tax
benefit 1,165 1,511 934
Dividends on preferred
stock and accretion of discount — — (1,633 )
Net income allocable to
common stockholders $ 53,533 $ 53,757 $ 45,249
Condensed
Statements of Cash Flows
Year Ended
December 31, 2015 2014 2013
(In Thousands)
Operating
activities
Net income $ 53,533 $ 53,757 $ 46,882
Adjustments to reconcile
net income to net cash used for operating activities:
Equity in undistributed
income of subsidiaries (25,765 ) 17,437 (35,019 )
Reverse mortgage
consolidation gain — — (3,801 )
Increase in capitalized
interest — — (801 )
Decrease in other
assets 3,925 4,217 3,831
Increase in other
liabilities 405 203 245
Net cash provided by
operating activities 32,098 75,614 11,337
Investing
activities
Payments for investment
in and advances to subsidiaries — (2,225 ) —
Sale or repayment of
investments in and advances to subsidiaries 1,213 3,676 —
Net cash from business
combinations (23,096 ) (32,028 ) —
Investment in
non-marketable securities (3,589 ) — —
Net cash used for
investing activities (25,472 ) (30,577 ) —
Financing
activities
Issuance of common
stock 3,160 3,613 4,353
Redemption of preferred
stock — — (52,625 )
Repurchase of common
stock warrants — (6,300 )
Payments to repurchase
common stock (31,659 ) (2,686 ) —
Cash dividends
paid (6,002 ) (4,644 ) (5,998 )
Net cash used for
financing activities (34,501 ) (10,017 ) (54,270 )
(Decrease) increase in
cash (27,875 ) 35,020 (42,933 )
Cash at beginning of
period 54,331 19,311 62,244
Cash at end of
period $ 26,456 $ 54,331 $ 19,311</t>
  </si>
  <si>
    <t>Change in Accumulated Other Comprehensive Income</t>
  </si>
  <si>
    <t>Equity [Abstract]</t>
  </si>
  <si>
    <t xml:space="preserve">22. CHANGE IN
ACCUMULATED OTHER COMPREHENSIVE INCOME
Accumulated
other comprehensive income (loss) includes unrealized gains and
losses on available-for-sale investments as well as unrecognized
prior service costs, transition costs and actuarial gains and
losses on defined benefit pension plans which reflects changes made
to the post retirement benefit obligation for retiree health and
life insurance. These changes were effective March 31, 2014
(see Note 14 “Associate (Employee) Benefit Plans” for
further information). Changes to other accumulated other
comprehensive income (loss) are presented net of tax effect as a
component of equity. Reclassification out of accumulated other
comprehensive income is recorded on the Statements of Operations
either as a gain or loss.
Changes to
accumulated other comprehensive income (loss) by component are
shown net of taxes in the following tables for the period
indicated:
(In Thousands) Net change
in investment available-for-sale Net change in securities held-to- maturity Net change in defined benefit plan Total
Balance,
December 31, 2012 $ 13,415 $ — $ (472 ) $ 12,943
Other comprehensive loss
before reclassifications (32,057 ) — — (32,057 )
Less: Amounts
reclassified from accumulated other comprehensive loss (2,180 ) — — (2,180 )
Net current-period other
comprehensive loss (34,237 ) — — (34,237 )
Balance,
December 31, 2013 $ (20,822 ) $ — $ (472 ) $ (21,294 )
Other comprehensive
income before reclassifications 24,118 — 24,118
Less: Amounts
reclassified from accumulated other comprehensive loss (643 ) — 1,319 676
Net current-period other
comprehensive income 23,475 — 1,319 24,794
Balance,
December 31, 2014 $ 2,653 $ — $ 847 $ 3,500
Other comprehensive loss
before reclassifications (1,417 ) — (1,417 )
Less: Amounts
reclassified from accumulated other comprehensive income (916 ) (412 ) (59 ) (1,387 )
Net current-period other
comprehensive loss (2,333 ) (412 ) (59 ) (2,804 )
Balance,
December 31, 2015 $ 320 $ (412 ) $ 788 $ 696
Components of
other comprehensive income that impact the statement of operations
are presented in the table below.
Twelve Months Ended
Affected line item in
Statements of
Operations
(In Thousands) 2015 2014 2013
Securities
available-for-sale:
Realized gains on securities transactions $ (1,478 ) $ (1,036 ) $ (3,516 ) Securities gains, net
Income taxes 562 393 1,336 Income tax provision
Net of
tax $ (916 ) $ (643 ) $ (2,180 )
Net unrealized holding
gains on securities transferred between available-for-sale and
held-to-maturity:
Amortization of net
unrealized gains to income during the period $ (646 ) $ — $ — Interest income on investment securities
Income taxes 234 — — Income tax provision
Net of
tax $ (412 ) $ — $ —
Amortization of
Defined Benefit Pension Items:
Prior service
costs $ (76 ) $ 891 $ —
Transition
obligation — 246 —
Actuarial
losses (20 ) 991 —
Total before
tax $ (96 ) $ 2,128 $ — Salaries, benefits and other compensation
Income taxes 37 (809 ) — Income tax provision
Net of
tax $ (59 ) $ 1,319 $ —
Total
reclassifications $ (1,387 ) $ 676 $ (2,180 ) </t>
  </si>
  <si>
    <t>Legal and Other Proceedings</t>
  </si>
  <si>
    <t>23. LEGAL
AND OTHER PROCEEDINGS
As initially
disclosed in 2011, we were served with a complaint, filed in the
U.S. Bankruptcy Court for the Eastern District of Pennsylvania, by
a bankruptcy trustee relating to a former WSFS Bank customer. The
complaint challenges the Bank’s actions relating to the
repayment of an outstanding loan and also seeks to avoid and
recover the pre-bankruptcy repayment of that loan, approximately
$5.0 million. The matter has been captioned Goldstein v. Wilmington
Savings Fund Society, FSB (In re: Universal Marketing, Inc.),
Chapter 7, Case No. 09-15404 (ELF), Adv. Pro.
No. 11-00512. We believe we acted appropriately and we are
vigorously defending ourselves against the complaint.
On
November 24, 2015 the Court entered summary judgment in favor
of WSFS Bank on all but one of the remaining counts, leaving one
count for resolution at trial. Based upon available information we
believe the estimate of the aggregate range of reasonably possible
losses for this legal proceeding is from approximately $0 to
approximately $5.0 million at December 31, 2015. Costs of
litigation were initially covered by insurance; however, such costs
have now exceeded the limits of insurance coverage for this
case.
Four purported
shareholder derivative and class action complaints relating to the
October 2015 merger with Alliance were filed during the quarter
ended June 30, 2015. These actions were consolidated under the
caption In re: Alliance Bancorp, Inc. of Pennsylvania Derivative
and Class Action Litigation, Court of Common Pleas of Delaware
County, Pennsylvania, Consol. Action Lead Case No. 2015-3606
(Civil Div.) (the Alliance Action). The complaint named as
defendants Alliance Bancorp, Inc. of Pennsylvania, its directors
and certain of its officers, and the Company (the
Defendants).
As previously
disclosed, on June 11, 2015, solely to avoid the costs, risks
and uncertainties inherent in litigation, Alliance, WSFS and the
other Defendants entered into a Memorandum of Understanding (the
MOU) with the plaintiffs ( the Plaintiffs) regarding the settlement
of the Alliance Action. Pursuant to the MOU, Alliance filed with
the SEC and made publicly available to Alliance shareholders
supplemental disclosures, and the Plaintiffs agreed to release
Alliance, WSFS and the other Defendants from all claims related to
the Merger Agreement and the proposed merger, subject to approval
of the Court of Common Pleas of Delaware County (the Court). In the
MOU, the parties agreed to negotiate in good faith to prepare a
stipulation of settlement to be filed with the Court and other
documentation as may be required to effectuate the settlement.
Management does not expect this settlement to have a material
impact on the Company’s Consolidated Statements of Operations
or Consolidated Statements of Condition. There can be no assurance
that the parties ultimately will enter into a stipulation of
settlement or that the Court will approve the settlement even if
the parties were to enter into such stipulation. The proposed
settlement contemplated by the MOU will become void in the event
that the parties do not enter into such stipulation or the Court
does not approve the settlement.
Additionally,
in 2013 a regulatory inquiry commenced into the registrar and
transfer agent (“RTA”) activities of WSFS, as successor
to Christiana Bank &amp; Trust. As a result of issues arising
from that inquiry, WSFS revamped Christiana Trust’s RTA
policies and procedures and remediated all deficiencies. We have
included the estimated financial liability from the expected
resolution of this inquiry, which is not material, in our
Consolidated Financial Statements as of December 31,
2015.
From
time-to-time we are brought into certain legal matters and/or
disputes through our Wealth Management segment, as a result of
sometimes highly complex documents and servicing requirements that
are part of this business. While the outcomes carry some degree of
uncertainty, management does not currently anticipate that the
ultimate liability, if any, arising out of such other proceedings
we are aware of, will have a material effect on the Consolidated
Financial Statements.
There were no
material changes or additions to other significant pending legal or
other proceedings involving us other than those arising out of
routine operations.</t>
  </si>
  <si>
    <t>Subsequent Events</t>
  </si>
  <si>
    <t>Subsequent Events [Abstract]</t>
  </si>
  <si>
    <t>24. SUBSEQUENT EVENTS
We reviewed subsequent events and determined that no further
disclosures or measurements were required.</t>
  </si>
  <si>
    <t>Quarterly Financial Summary</t>
  </si>
  <si>
    <t>Quarterly Financial Information Disclosure [Abstract]</t>
  </si>
  <si>
    <t>QUARTERLY FINANCIAL
SUMMARY (Unaudited)
Three months
ended 12/31/2015 9/30/2015 6/30/2015 3/31/2015 12/31/2014 9/30/2014 6/30/2014 3/31/2014
(In Thousands, Except Per
Share Data)
Interest income $ 51,813 $ 44,857 $ 43,055 $ 42,851 $ 42,340 $ 40,799 $ 39,413 $ 37,785
Interest expense 3,917 3,860 3,965 4,034 4,101 4,052 3,936 3,741
Net interest
income 47,896 40,997 39,090 38,817 38,239 36,747 35,477 34,044
Provision for loan
losses 1,778 1,453 3,773 786 567 333 50 2,630
Net interest income after
provision for loan losses 46,118 39,544 35,317 38,031 37,672 36,414 35,427 31,414
Noninterest
income 23,037 21,665 22,458 21,095 19,987 20,304 19,623 18,364
Noninterest
expenses 47,187 38,705 38,654 38,913 38,374 39,163 35,224 33,884
Income before
taxes 21,968 22,504 19,121 20,213 19,285 17,555 19,826 15,894
Income tax provision
(benefit) 7,984 8,078 6,887 7,324 6,577 6,142 7,101 (1,017 )
Net Income $ 13,984 $ 14,426 $ 12,234 $ 12,889 $ 12,708 $ 11,413 $ 12,725 $ 16,911
Earnings per
share:
Basic $ 0.47 $ 0.52 $ 0.43 $ 0.46 $ 0.45 $ 0.42 $ 0.48 $ 0.63
Diluted 0.46 0.51 0.43 0.45 0.44 0.41 0.46 0.62</t>
  </si>
  <si>
    <t>Summary of Significant Accounting Policies (Policies)</t>
  </si>
  <si>
    <t>Organization</t>
  </si>
  <si>
    <t>Organization
WSFS Financial Corporation (the Company or as a consolidated
institution, we, our or us) is a savings and loan holding company
organized under the laws of the State of Delaware. Our principal
wholly-owned subsidiary, Wilmington Savings Fund Society, FSB (WSFS
Bank or the Bank), is a federal savings bank organized under the
laws of the United States which, at December 31, 2015, served
customers primarily from our 63 offices located in Delaware (44),
Pennsylvania (17), Virginia (1), and Nevada (1) and through
our website at www.wsfsbank.com
In preparing the Consolidated Financial Statements, we are required
to make estimates and assumptions that affect the reported amounts
of assets, liabilities, revenues and expenses. Although our
estimates contemplate current conditions and how we expect them to
change in the future, it is reasonably possible that actual
conditions in 2016 could be worse than anticipated in those
estimates, which could materially affect our results of operations
and financial condition. Amounts subject to significant estimates
are items such as the allowance for loan losses and reserves for
lending related commitments, goodwill, intangible assets,
post-retirement benefit obligations, the fair value of financial
instruments, reverse mortgage related assets, income taxes and
OTTI. Among other effects, changes to such estimates could result
in future impairments of investment securities, goodwill and
intangible assets and establishment of the allowance and lending
related commitments as well as increased post-retirement benefits
expense.</t>
  </si>
  <si>
    <t>Basis of Presentation</t>
  </si>
  <si>
    <t>Basis of Presentation
Our Consolidated Financial Statements include the accounts of the
parent company and its wholly-owned subsidiaries, WSFS Bank and
Cypress. We also have one unconsolidated affiliate, WSFS Capital
Trust III (the Trust). WSFS Bank has three wholly-owned
subsidiaries, WSFS Wealth Investments, 1832 Holdings, Inc. and
Monarch.
WSFS Wealth Investments markets various third-party insurance and
securities products to Bank customers through the Bank’s
retail banking system. 1832 Holdings, Inc. was formed to hold
certain debt and equity investment securities. Monarch
provides commercial domicile services which include providing
employees, directors, subleases and registered agent services in
Delaware and Nevada.
Cypress was formed to provide asset management products and
services. As a Wilmington-based investment advisory firm servicing
high net worth individuals and institutions, it has approximately
$638 million in assets under management at December 31, 2015,
compared to approximately $661 million at December 31,
2014.
WSFS Capital Trust III (the Trust) is our unconsolidated
subsidiary, and was formed in 2005 to issue $67.0 million aggregate
principal amount of Pooled Floating Rate Capital Securities. The
proceeds from this issue were used to fund the redemption of $51.5
million of Floating Rate WSFS Capital Trust I Preferred Securities
(formerly, WSFS Capital Trust I). WSFS Capital Trust I invested all
of the proceeds from the sale of the Pooled Floating Rate Capital
Securities in our Junior Subordinated Debentures.
Whenever necessary, reclassifications have been made to the prior
years’ Consolidated Financial Statements to conform to the
current year’s presentation. All significant intercompany
transactions were eliminated in consolidation.</t>
  </si>
  <si>
    <t>Common Stock Split</t>
  </si>
  <si>
    <t>Common Stock Split
In March 2015, the Company’s Board of Directors adopted an
amendment to the Company’s Certificate of Incorporation, to
increase the number of shares of common stock the Company is
authorized to issue from 20,000,000, par value $0.01 to 65,000,000,
par value $0.01. This amendment to the Company’s Certificate
of Incorporation was approved by the Company’s stockholders
at the 2015 Annual Meeting held on April 30, 2015.
In May 2015, the Company effected a three-for-one stock split in
the form of a stock dividend to shareholders of record as of
May 4, 2015. All share and per share information has been
retroactively adjusted to reflect the stock split. We retroactively
adjusted stockholders’ equity to reflect the stock split by
reclassifying an amount equal to the par value, $0.01, of the
additional shares arising from the split from capital in excess of
par value to common stock, resulting in no net impact to
stockholders’ equity on our Consolidated Statements of
Condition.</t>
  </si>
  <si>
    <t>Cash and Cash Equivalents</t>
  </si>
  <si>
    <t>Cash and Cash Equivalents
For purposes of reporting cash flows, cash and cash equivalents
include cash, cash in non-owned ATMs, amounts due from banks,
federal funds sold and securities purchased under agreements to
resell.</t>
  </si>
  <si>
    <t>Debt and Equity Securities</t>
  </si>
  <si>
    <t>Debt and Equity Securities
Investments in equity securities that have a readily determinable
fair value and investments in debt securities are classified into
three categories and accounted for as follows:
• Debt securities with the positive
intention to hold to maturity are classified as
“held-to-maturity” and reported at amortized cost.
• Debt and equity securities purchased
with the intention of selling them in the near future are
classified as “trading securities” and reported at fair
value, with unrealized gains and losses included in earnings.
• Debt and equity securities not
classified in either of the above are classified as
“available-for-sale securities” and reported at fair
value, with unrealized gains and losses excluded from earnings and
reported, net of tax, as a separate component of
stockholders’ equity.
Debt and equity securities include MBS, municipal bonds, U.S.
Government and agency securities and certain equity securities.
Premiums and discounts on debt and equity securities,
held-to-maturity and available-for-sale, are recognized in interest
income using a level yield method over the period to expected
maturity. The fair value of debt and equity securities is primarily
obtained from third-party pricing services. Implicit in the
valuation are estimated prepayments based on historical and current
market conditions.
We follow ASC 320-10-55 “ Investments—Debt and Equity
Securities
For additional detail regarding debt and equity securities, see
Note 3 to the Consolidated Financial Statements.</t>
  </si>
  <si>
    <t>Reverse Mortgage Loans
We account for our investment in reverse mortgages in accordance
with the instructions provided by the staff of the SEC entitled
“Accounting for Pools of Uninsured Residential Reverse
Mortgage Contracts,” which requires grouping the individual
reverse mortgages into “pools” based on similar
characteristics and recognizing income based on the estimated
effective yield of the pools. In computing the effective yield, we
must project the cash inflows and outflows of the pool including
actuarial projections of the life expectancy of the individual
contract holder and changes in the collateral value of the
residence. At each reporting date, a new economic forecast is made
of the cash inflows and outflows of each pool of reverse mortgages.
The effective yield of each pool is recomputed and income is
adjusted to reflect the revised rate of return. Because of this
highly specialized accounting, the recorded value of reverse
mortgage assets can result in significant volatility associated
with estimations. As a result, income recognition can vary
significantly from reporting period to reporting period.
For additional detail regarding reverse mortgages, see Note 7 to
the Consolidated Financial Statements.</t>
  </si>
  <si>
    <t>Loans
Loans are stated net of deferred fees and costs. Interest income on
loans is recognized using the level yield method. Loan origination
fees, commitment fees and direct loan origination costs are
deferred and recognized over the life of the related loans using a
level yield method over the period to maturity.
A loan is impaired when, based on current information and events,
it is probable we will be unable to collect all amounts due
according to the contractual terms of the loan agreement. Impaired
loans are measured based on the present value of expected future
discounted cash flows, the market price of the loan or the fair
value of the underlying collateral if the loan is collateral
dependent. In addition, all loans restructured in a troubled debt
restructuring are considered to be impaired. Impaired loans include
loans within our commercial (investor and owner-occupied),
commercial mortgage, commercial construction, residential mortgages
and consumer portfolios. Our policy for recognition of interest
income on impaired loans, excluding accruing loans, is the same as
for nonaccrual loans discussed below.
In addition to originating loans, we occasionally acquire loans
through mergers or loan purchase transactions. Some of these
acquired loans may exhibit deteriorated credit quality that has
occurred since origination and we may not expect to collect all
contractual payments. Accounting for these purchased
credit-impaired loans is done in accordance with ASC 310-30,
Loans and Debt Securities Acquired with Deteriorated Credit
Quality
For additional detail regarding impaired loans, see Note 6 to the
Consolidated Financial Statements and for additional detail
regarding purchased credit impaired loans see Note 4 to the
Consolidated Financial Statements.</t>
  </si>
  <si>
    <t>Past Due and Nonaccrual Loans</t>
  </si>
  <si>
    <t>Past Due and Nonaccrual Loans
Past due loans are defined as loans contractually past due 90 days
or more as to principal or interest payments but which remain in
accrual status because they are considered well secured and in the
process of collection.
Nonaccruing loans are those on which the accrual of interest has
ceased. Loans are placed on nonaccrual status immediately if, in
the opinion of management,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management’s assessment of the ultimate
collectability of principal and interest. Loans are returned to an
accrual status when we assess that the borrower has the ability to
make all principal and interest payments in accordance with the
terms of the loan (i.e. including a consistent repayment record,
generally six consecutive payments, has been demonstrated).
For additional detail regarding past due and nonaccrual loans, see
Note 6 to the Consolidated Financial Statements.</t>
  </si>
  <si>
    <t>Allowance for Loan Losses</t>
  </si>
  <si>
    <t>Allowance for Loan Losses
We maintain an allowance for loan losses and charge losses to this
allowance when such losses are realized. The determination of the
allowance for loan losses requires significant judgment reflecting
our best estimate of impairment related to specifically identified
loans as well as probable loan losses in the remaining loan
portfolio. Our evaluation is based upon a continuing review of
these portfolios.
We have established the loan loss allowance in accordance with
guidance provided by the SEC’s Staff Accounting Bulletin 102
(SAB 102) and FASB ASC 450, Contingencies
For additional detail regarding the allowance for loan losses and
the provision for loan losses, see Note 6 to the Consolidated
Financial Statements.</t>
  </si>
  <si>
    <t>Loans Held-for-Sale</t>
  </si>
  <si>
    <t>Loans Held-for-Sale
Loans held-for-sale are carried at their fair value on a loan
level.</t>
  </si>
  <si>
    <t>Assets Acquired Through Foreclosure</t>
  </si>
  <si>
    <t>Assets Acquired Through Foreclosure
Assets acquired through foreclosure are recorded at the lower of
the recorded investment in the loans or their fair value less
estimated disposal costs. Costs subsequently incurred to improve
the assets are included in the carrying value provided that the
resultant carrying value does not exceed fair value less estimated
disposal costs. Costs relating to holding or disposing of the
assets are charged to expense in the current period. We write-down
the value of the assets when declines in fair value below the
carrying value are identified. Loan workout and OREO expenses
include costs of holding and operating the assets, net gains or
losses on sales of the assets and provisions for losses to reduce
such assets to fair value less estimated disposal costs. During
2015, we recorded $276,000 in charges (including write-downs and
net losses on sales of assets) related to assets acquired through
foreclosure (REO). These charges were $672,000 and $592,000 for the
years ended December 31, 2014 and 2013, respectively. As of
December 31, 2015 we had $5.7 million in residential real
estate in process of foreclosure.
For additional detail regarding assets acquired through
foreclosure, see Note 6 to the Consolidated Financial
Statements.</t>
  </si>
  <si>
    <t>Premises and Equipment
Premises and equipment is stated at cost less accumulated
depreciation and amortization. Costs of major replacements,
improvements and additions are capitalized. Depreciation expense is
computed on a straight-line basis over the estimated useful lives
of the assets or, for leasehold improvements, over the effective
life of the related lease if less than the estimated useful life.
In general, computer equipment, furniture and equipment and
building renovations are depreciated over three, five and ten
years, respectively.
For additional detail regarding the provision for premises and
equipment, see Note 8 to the Consolidated Financial Statements.</t>
  </si>
  <si>
    <t>Goodwill and Other Intangible Assets</t>
  </si>
  <si>
    <t>Goodwill and Other Intangible Assets
In accordance
with FASB ASC 805, Business
Combinations Intangibles-Goodwill and
Other Simplifying the Accounting
for Measurement-Period Accounting
We consider
our accounting policies related to goodwill and other intangible
assets to be critical because the assumptions or judgment used in
determining the fair value of assets and liabilities acquired in
past acquisitions are subjective and complex. As a result, changes
in these assumptions or judgment could have a significant impact on
our financial condition or results of operations.
For
additional information regarding our goodwill and other intangible
assets, see Notes 2 &amp; 9 to the Consolidated Financial
Statements.</t>
  </si>
  <si>
    <t>Federal Funds Purchased and Securities Sold Under Agreements to Repurchase</t>
  </si>
  <si>
    <t>Federal Funds Purchased and Securities Sold Under Agreements to
Repurchase
We enter into sales of securities under agreements to repurchase.
Securities sold under agreements to repurchase are treated as
financings, with the obligation to repurchase securities sold
reflected as a liability in the Consolidated Statement of
Condition. The securities underlying the agreements are assets.
Generally, federal funds are purchased for periods ranging up to 90
days.
For additional detail regarding the Federal funds purchased and
sold under agreements to repurchase, see Note 11 to the
Consolidated Financial Statements.</t>
  </si>
  <si>
    <t>Loss Contingency for Unfunded Commitments</t>
  </si>
  <si>
    <t>Loss Contingency for Unfunded Commitments
We maintain a loss contingency accrual for probable losses related
to unfunded commitments. The determination of the loss contingency
for unfunded commitments requires significant judgment reflecting
management’s best estimate of probable losses related to
unfunded commitments.
For additional detail regarding loss contingency and unfunded
commitments, see Note 11 to the Consolidated Financial
Statements.</t>
  </si>
  <si>
    <t>Income Taxes</t>
  </si>
  <si>
    <t>Income Taxes
The provision for income taxes includes federal, state and local
income taxes currently payable and those deferred because of
temporary differences between the financial statement basis and tax
basis of assets and liabilities.
We account for income taxes in accordance with FASB ASC 740,
Income Taxes
For additional detail regarding income taxes, see Note 15 to the
Consolidated Financial Statements.</t>
  </si>
  <si>
    <t>Stock-Based Compensation
Stock-based compensation is accounted for in accordance with FASB
ASC 718, Stock Compensation
For additional detail regarding stock-based compensation, see Note
16 to the Consolidated Financial Statements.</t>
  </si>
  <si>
    <t>Earnings Per Share</t>
  </si>
  <si>
    <t xml:space="preserve">Earnings Per Share
The following table shows the computation of basic and diluted
earnings per share:
(In Thousands, Except Per share Data) 2015 2014 2013
Numerator:
Net income allocable to common shareholders $ 53,533 $ 53,757 $ 45,249
Denominator:
Denominator for basic earnings per share—weighted average
shares 28,435 27,218 26,453
Effect of dilutive employee stock options, restricted stock and
warrants 508 690 377
Denominator for diluted earnings per share—adjusted weighted
average shares and assumed exercised 28,943 27,908 26,830
Earnings per share:
Basic:
Net income allocable to common shareholders $ 1.88 $ 1.98 $ 1.71
Diluted:
Net income allocable to common shareholders $ 1.85 $ 1.93 $ 1.69
Outstanding common stock equivalents having no dilutive effect 83 127 1,324 </t>
  </si>
  <si>
    <t>Recent Accounting Pronouncements</t>
  </si>
  <si>
    <t>RECENT ACCOUNTING
PRONOUNCEMENTS Accounting Guidance
Adopted in 2015
In September
2015, the FASB issued ASU No. 2015-16, Business
Combinations (Topic 805): Simplifying the Accounting for
Measurement-Period Adjustments.
In August 2014,
the FASB issued ASU No. 2014-14 , Receivables-Troubled Debt
Restructurings by Creditors (Subtopic 310-40): Classification
of Certain Government-Guaranteed Mortgage Loans upon Foreclosure (a
consensus of the FASB Emerging Issues Task Force).
In June 2014,
the FASB issued ASU No. 2014-11, Repurchase-to-Maturity
Transactions, Repurchase Financings, and Disclosures.
In January
2014, the FASB issued ASU No. 2014-04, Reclassification of
Residential Real Estate Collateralized Consumer Mortgage Loans upon
Foreclosure .
In January
2014, the FASB, issued ASU No. 2014-01,
Investments — Equity Method and Joint Ventures
(Topic 323) — Accounting for Investments in Qualified
Affordable Housing Projects (a consensus of the FASB Emerging
Issues Task Force). Income Taxes Management’s Discussion
and Analysis of Financial Condition and Results of
Operations Accounting Guidance
Pending Adoption at December 31, 2015
In June 2014,
the FASB issued ASU 2014-12, Accounting for Share-Based Payments
When the Terms of an Award Provide That a Performance Target Could
Be Achieved after the Requisite Service Period.
In May 2014,
the FASB issued ASU No. 2014-09, Revenue from Contracts
with Customers (Topic 606). Revenue Recognition. Revenue from Contracts with
Customers (Topic 606): Deferral of the Effective Date.
In April 2015,
the FASB issued ASU No. 2015-03, Interest- Imputation of
Interest (Subtopic 835-30) Simplifying the Presentation of Debt
Issuance Costs.
In February
2015, the FASB issued ASU No. 2015-02, Consolidation (Topic
810): Amendments to the Consolidation Analysis.
In January
2016, the FASB issued ASU No. 2016-01, Financial
Instruments – Overall (Subtopic 825-10), Recognition and
Measurement of Financial Assets and Financial Liabilities.
In February
2016, the FASB issued ASU No. 2016-02, Leases (Topic 842)</t>
  </si>
  <si>
    <t>Summary of Significant Accounting Policies (Tables)</t>
  </si>
  <si>
    <t>Computation of Basic and Diluted Earnings Per Share</t>
  </si>
  <si>
    <t>The following
table shows the computation of basic and diluted earnings per
share:
(In Thousands, Except Per share Data) 2015 2014 2013
Numerator:
Net income allocable to
common shareholders $ 53,533 $ 53,757 $ 45,249
Denominator:
Denominator for basic
earnings per share - weighted average shares 28,435 27,218 26,453
Effect of dilutive
employee stock options, restricted stock and warrants 508 690 377
Denominator for diluted
earnings per share - adjusted weighted average shares and assumed
exercised 28,943 27,908 26,830
Earnings per
share:
Basic:
Net income allocable to
common shareholders $ 1.88 $ 1.98 $ 1.71
Diluted:
Net income allocable to
common shareholders $ 1.85 $ 1.93 $ 1.69
Outstanding common stock
equivalents having no dilutive effect 83 127 1,324</t>
  </si>
  <si>
    <t>Business Combinations (Tables)</t>
  </si>
  <si>
    <t>Summary of Consideration Paid and Fair Value of Identifiable Assets Acquired and Liabilities Assumed</t>
  </si>
  <si>
    <t>In connection
with the merger, the consideration paid and the fair value of
identifiable assets acquired and liabilities assumed, as of the
date of acquisition, are summarized in the following
table:
(In Thousands) Fair Value
Consideration
Paid:
Common shares issued
(2,459,120) $ 71,345
Cash paid to Alliance
stockholders 26,576
Value of
consideration 97,921
Assets
acquired:
Cash and due from
banks 67,439
Investment
securities 3,002
Loans 307,695
Premises and
equipment 2,685
Deferred income
taxes 7,544
Bank owned life
insurance 12,923
Core deposit
intangible 2,635
Other real estate
owned 768
Other assets 2,986
Total assets 407,677
Liabilities
assumed:
Deposits 341,682
Other
borrowings 2,826
Other
liabilities 1,673
Total
liabilities 346,181
Net assets
acquired: 61,496
Goodwill resulting from
acquisition of Alliance $ 36,425</t>
  </si>
  <si>
    <t>In connection
with the merger, the consideration paid and the fair value of
identifiable assets acquired and liabilities assumed, as of the
date of acquisition, are summarized in the following
table:
(In Thousands) Fair Value
Consideration
Paid:
Common shares issued
(1,357,983) $ 32,908
Cash paid to FNBW
stockholders 32,028
Value of
consideration 64,936
Assets
acquired:
Cash and due from
banks 40,605
Investment
securities 41,822
Loans 175,895
Premises and
equipment 1,611
Deferred income
taxes 3,216
Bank owned life
insurance 12,576
Core deposit
intangible 3,240
Other Real Estate
Owned 1,593
Other assets 4,659
Total assets 285,217
Liabilities
assumed:
Deposits 228,844
FHLB advances 5,052
Other
liabilities 2,891
Total
liabilities 236,787
Net assets
acquired: 48,430
Goodwill resulting from
acquisition of FNBW: $ 16,506</t>
  </si>
  <si>
    <t>Schedule of Changes to Goodwill</t>
  </si>
  <si>
    <t>The following
table details the changes to goodwill:
Fair Value
Goodwill resulting from
the acquisition of FNBW reported as of September 30,
2014 $ 16,370
Effects of adjustments
to:
Assets 236
Liabilities (100 )
Final purchase
price —
Adjusted goodwill
resulting from the acquisition of FNBW as of December 31,
2015 $ 16,506</t>
  </si>
  <si>
    <t>Investment Securities (Tables)</t>
  </si>
  <si>
    <t>Schedule of Amortized Cost and Estimated Fair Value of Available-for-Sale and Held-to-Maturity Investment Securities</t>
  </si>
  <si>
    <t>The following
tables detail the amortized cost and the estimated fair value of
our available-for-sale and held-to-maturity investment
securities:
(In Thousands) Amortized Gross Gross Fair
Value
Available-for-sale securities:
December 31, 2015
GSE $ 31,041 $ — $ 127 $ 30,914
CMO 253,189 713 2,414 251,488
FNMA MBS 320,105 1,081 2,715 318,471
FHLMC MBS 99,350 405 313 99,442
GNMA MBS 20,387 420 93 20,714
$ 724,072 $ 2,619 $ 5,662 $ 721,029
(In Thousands) Amortized Gross Gross Fair Value
Available-for-sale securities:
December 31, 2014
GSE $ 30,020 $ 14 $ 74 $ 29,960
CMO 193,672 874 1,614 192,932
FNMA MBS 291,606 2,053 1,106 292,553
FHLMC MBS 146,742 672 532 146,882
GNMA MBS 77,364 701 268 77,797
$ 739,404 $ 4,314 $ 3,594 $ 740,124
(In Thousands) Amortized Gross Gross Fair
Value
Held-to-Maturity Securities (a)
December 31,
2015
State and political
subdivisions $ 165,862 $ 1,943 $ 62 $ 167,743
(In Thousands) Amortized Gross Gross Fair Value
Held-to-Maturity Securities (a)
December 31,
2014
State and political
subdivisions $ 126,168 $ 3 $ — $ 126,171
(a) Held-to-maturity securities
transferred from available-for-sale are included in
held-to-maturity at fair value at the time of transfer. The
amortized cost of held-to-maturity securities included net
unrealized gains of $2.9 million and $3.6 million at
December 31, 2015 and December 31, 2014, respectively,
related to securities transferred, which are offset in Accumulated
Other Comprehensive Income, net of tax.</t>
  </si>
  <si>
    <t>Schedule of Maturities of Investment Securities Available-for-Sale and Held-to-Maturity</t>
  </si>
  <si>
    <t>The scheduled
maturities of investment securities at December 31, 2015 and
December 31, 2014 were as follows:
Available-for-Sale
(In
Thousands) Amortized Cost Fair
Value
2015 (1)
Within one
year $ 3,997 $ 3,995
After one year but
within five years 30,009 29,840
After five years but
within ten years 218,023 215,018
After ten
years 472,043 472,176
$ 724,072 $ 721,029
2014 (1)
Within one
year $ 10,000 $ 10,014
After one year but within
five years 20,020 19,946
After five years but
within ten years 134,453 133,395
After ten
years 574,931 576,769
$ 739,404 $ 740,124
Held-to-Maturity
(In
Thousands) Amortized Fair
Value
2015 (1)
Within one
year $ 1,486 $ 1,488
After one year but
within five years 3,465 3,456
After five years but
within ten years 7,939 8,045
After ten
years 152,972 154,754
$ 165,862 $ 167,743
2014 (1)
Within one
year $ 3,608 $ 3,608
After one year but within
five years 6,217 6,217
After five years but
within ten years 9,733 9,736
After ten
years 106,610 106,610
$ 126,168 $ 126,171
(1) Actual maturities could
differ from contractual maturities.</t>
  </si>
  <si>
    <t>Schedule of Investment Securities' Gross Unrealized Losses and Fair Value by Investment Category</t>
  </si>
  <si>
    <t>For these
investment securities with unrealized losses, the table below shows
our gross unrealized losses and fair value by investment category
and length of time that individual securities were in a continuous
unrealized loss position at December 31, 2015.
Duration of Unrealized
Loss Position
Less than 12
months 12 months or
longer Total
(In Thousands)
Available-for-sale securities: Fair Value Unrealized Fair Unrealized Fair Value Unrealized
GSE $ 30,914 $ 127 $ — $ — $ 30,914 $ 127
CMO 139,486 1,703 26,536 711 166,022 2,414
FNMA
MBS 214,465 2,715 — — 214,465 2,715
FHLMC
MBS 41,791 136 4,025 177 45,816 313
GNMA
MBS 4,073 29 2,377 64 6,450 93
Total temporarily impaired investments $ 430,729 $ 4,710 $ 32,938 $ 952 $ 463,667 $ 5,662
Less than 12
months 12 months or
longer Total
(In Thousands) Held-to-maturity Fair Value Unrealized Fair Unrealized Fair Value Unrealized
State and political
subdivisions $ 9,845 $ 62 $ — $ — $ 9,845 $ 62
Total temporarily
impaired investments $ 9,845 $ 62 $ — $ — $ 9,845 $ 62
For these
investment securities with unrealized losses, the table below shows
our gross unrealized losses and fair value by investment category
and length of time that individual securities were in a continuous
unrealized loss position at December 31, 2014.
Less than 12
months 12 months or
longer Total
(In Thousands) Fair Unrealized Fair Unrealized Fair Unrealized
Available-for-sale securities: Value Loss Value Loss Value Loss
GSE $ 19,945 $ 74 $ — $ — $ 19,945 $ 74
CMO 15,492 108 61,630 1,506 77,122 1,614
FNMA MBS — — 103,207 1,106 103,207 1,106
FHLMC MBS 23,901 54 58,267 478 82,168 532
GNMA MBS — — 48,312 268 48,312 268
Total temporarily
impaired investments $ 59,338 $ 236 $ 271,416 $ 3,358 $ 330,754 $ 3,594</t>
  </si>
  <si>
    <t>Acquired Credit Impaired Loans (Tables)</t>
  </si>
  <si>
    <t>Schedule of Outstanding Principal Balance and Carrying Amounts for Acquired Credit-Impaired Loans</t>
  </si>
  <si>
    <t xml:space="preserve">The following
is the outstanding principal balance and carrying amounts for all
acquired credit impaired loans for which the company applies ASC
310-30 as of December 31, 2015 and 2014:
(In
Thousands) December 31, 2015 December 31, 2014
Outstanding principal
balance $ 38,067 $ 22,752
Carrying
amount 32,568 15,893
Allowance for loan
losses 132 — </t>
  </si>
  <si>
    <t>Summary of Changes in Accretable Yield on Acquired Credit Impaired Loans</t>
  </si>
  <si>
    <t>The following
table presents the changes in accretable yield on all acquired
credit impaired loans for the years indicated:
Accretable
Balance as of
September 5, 2014 $ 1,790
Accretion (250 )
Reclassification from
nonaccretable difference —
Additions/adjustments (42 )
Disposals —
Ending balance as of
December 31, 2014 $ 1,498
Addition from Alliance
acquisition 2,334
Accretion (1,405 )
Reclassification from
nonaccretable difference 3,054
Additions/adjustments (714 )
Disposals (3 )
Ending balance as of
December 31, 2015 $ 4,764</t>
  </si>
  <si>
    <t>Schedule of Loans Accounted in Accordance with ASC 310-</t>
  </si>
  <si>
    <t>The following
table details the loans acquired through the Alliance merger on
October 9, 2015 that are accounted for in accordance with FASB
ASC 310-30.
(In
Thousands) October 9, 2015
Contractually required
principal and interest at acquisition* $ 27,469
Contractual cash flows
not expected to be collected (nonaccretable difference) 2,377
Expected cash flows at
acquisition 25,092
Interest component of
expected cash flows (accretable yield) 2,334
Fair value of acquired
loans accounted for under FASB ASC 310-30 $ 22,758
* The difference between
$27.4 and $24.6 in Note 2 is contractual interest to be
received</t>
  </si>
  <si>
    <t>The following
table details the loans acquired through the FNBW merger on
September 5, 2014 that are accounted for in accordance with
FASB ASC 310-30.
(In
Thousands) September 5, 2014
Contractually required
principal and interest at acquisition* $ 27,086
Contractual cash flows
not expected to be collected (nonaccretable difference) 7,956
Expected cash flows at
acquisition 19,130
Interest component of
expected cash flows (accretable yield) 1,790
Fair value of acquired
loans accounted for under FASB ASC 310-30 $ 17,340
* The difference between
$27.1 and $24.2 in Note 2 is contractual interest to be
received</t>
  </si>
  <si>
    <t>Loans (Tables)</t>
  </si>
  <si>
    <t>Summary of Loan Portfolio by Category</t>
  </si>
  <si>
    <t>The following
table details our loan portfolio by category:
December 31, 2015 2014
(In Thousands)
Commercial and
industrial $ 1,061,597 $ 920,072
Owner-occupied
commercial 880,643 788,598
Commercial
mortgages 966,698 805,459
Construction 245,773 142,497
Residential 259,679 218,329
Consumer 360,249 327,543
3,774,639 3,202,498
Less:
Deferred fees,
net 8,500 6,420
Allowance for loan
losses 37,089 39,426
Net loans $ 3,729,050 $ 3,156,652</t>
  </si>
  <si>
    <t>Allowance for Loan Losses and Credit Quality Information (Tables)</t>
  </si>
  <si>
    <t>Schedule of Allowance for Loan Losses and Loan Balances</t>
  </si>
  <si>
    <t>The following
tables provide an analysis of the allowance for loan losses and
loan balances as of and for the year ended December 31, 2015
and December 31, 2014:
(In
Thousands) Commercial Owner- Commercial Construction Residential Consumer Complexity (1) Total
Twelve months ended
December 31, 2015
Allowance for loan
losses
Beginning
balance $ 12,837 $ 6,643 $ 7,266 $ 2,596 $ 2,523 $ 6,041 $ 1,520 $ 39,426
Charge-offs (6,303 ) (738 ) (1,135 ) (146 ) (548 ) (3,225 ) — (12,095 )
Recoveries 301 77 222 185 226 957 — 1,968
Provision (credit) for
loan losses 4,241 665 (67 ) 852 76 2,183 (510 ) 7,440
Provision for acquired
loans 80 23 201 34 4 8 — 350
Ending balance $ 11,156 $ 6,670 $ 6,487 $ 3,521 $ 2,281 $ 5,964 $ 1,010 $ 37,089
Period-end allowance
allocated to:
Loans individually
evaluated for impairment $ 1,164 $ — $ — $ 211 $ 918 $ 199 $ — $ 2,492
Loans collectively
evaluated for impairment 9,988 6,648 6,384 3,310 1,360 5,765 1,010 34,465
Acquired loans evaluated
for impairment 4 22 103 — 3 — — 132
Ending balance $ 11,156 $ 6,670 $ 6,487 $ 3,521 $ 2,281 $ 5,964 $ 1,010 $ 37,089
Period-end loan
balances evaluated for:
Loans individually
evaluated for impairment $ 5,680 $ 1,090 $ 3,411 $ 1,419 $ 15,548 $ 7,664 $ — $ 34,812
Loans collectively
evaluated for impairment 930,346 820,911 869,359 213,801 166,252 335,323 — 3,335,992
Acquired nonimpaired
loans 112,586 53,954 83,415 27,009 76,929 17,255 — 371,148
Acquired impaired
loans 12,985 4,688 10,513 3,544 950 7 — 32,687
Ending balance $ 1,061,597 $ 880,643 $ 966,698 $ 245,773 $ 259,679 $ 360,249 $ — $ 3,774,639 (3)
(In
Thousands) Commercial Owner- Commercial Construction Residential Consumer Complexity (1) Total
Twelve months ended
December 31, 2014
Allowance for loan
losses
Beginning
balance $ 12,751 $ 7,638 $ 6,932 $ 3,326 $ 3,078 $ 6,494 $ 1,025 $ 41,244
Charge-offs (3,587 ) (1,085 ) (425 ) (88 ) (811 ) (2,855 ) — (8,851 )
Recoveries 1,611 249 202 242 168 981 — 3,453
Provision (credit) for
loan losses 2,062 (159 ) 557 (884 ) 88 1,421 495 3,580
Ending balance $ 12,837 $ 6,643 $ 7,266 $ 2,596 $ 2,523 $ 6,041 $ 1,520 $ 39,426
Period-end allowance
allocated to:
Loans individually
evaluated for impairment $ 3,034 $ 609 $ 319 $ 334 $ 790 $ 231 $ — $ 5,317
Loans collectively
evaluated for impairment 9,803 6,034 6,947 2,262 1,733 5,810 1,520 34,109
Ending balance $ 12,837 $ 6,643 $ 7,266 $ 2,596 $ 2,523 $ 6,041 $ 1,520 $ 39,426
Period-end loan
balances evaluated for:
Loans individually
evaluated for impairment $ 12,381 $ 2,474 $ 8,335 $ 1,419 $ 15,666 $ 6,376 $ — $ 46,651 ( 2)
Loans collectively
evaluated for impairment 872,398 743,680 753,451 127,324 184,788 312,539 — 2,994,180
Acquired nonimpaired
loans 32,024 40,180 37,697 9,891 17,363 8,619 145,774
Acquired impaired
loans 3,269 2,264 5,976 3,863 512 9 15,893
Ending balance $ 920,072 $ 788,598 $ 805,459 $ 142,497 $ 218,329 $ 327,543 $ — $ 3,202,498 (3)
(1) Represents the portion of
the allowance for loan losses established to account for the
inherent complexity and uncertainty of estimates.
(2) The difference between
this amount and nonaccruing loans represents accruing troubled debt
restructured loans which are considered to be impaired loans of
$13.6 million at December 31, 2015 and $22.6 million as of
December 31, 2014.
(3) Ending loan balances do
not include deferred costs.</t>
  </si>
  <si>
    <t>Summary of Nonaccrual and Past Due Loans</t>
  </si>
  <si>
    <t>The following
tables show our nonaccrual and past due loans at the dates
indicated:
At Dec.
31, 2015 30–59 Days 60–89 Days Greater Than Past Due
and Total Past And
Still Accruing Acquired Nonaccrual Total
(In Thousands)
Commercial $ 1,686 $ 270 $ 12,355 $ 14,311 $ 1,028,973 $ 12,985 $ 5,328 $ 1,061,597
Owner-occupied 713 217 4,886 5,816 869,048 4,688 1,091 880,643
Commercial
mortgages 141 4 288 433 952,426 10,513 3,326 966,698
Construction — — — — 242,229 3,544 — 245,773
Residential 5,263 621 251 6,135 245,307 950 7,287 259,679
Consumer 1,222 36 252 1,510 354,599 7 4,133 360,249
Total
(1) $ 9,025 $ 1,148 $ 18,032 $ 28,205 $ 3,692,582 $ 32,687 $ 21,165 $ 3,774,639
% of Total
Loans 0.24 % 0.03 % 0.48 % 0.75 % 97.83 % 0.86 % 0.56 % 100.00 %
(1) Balances in table above
includes $371.1 million in acquired non-impaired loans.
At Dec. 31,
2014 30–59 Days 60–89 Days Greater Than Past Due
and Total Past And
Still Accruing Acquired Nonaccrual Total Loans
(In Thousands)
Commercial $ 715 $ — $ — $ 715 $ 913,382 $ 3,269 $ 2,706 $ 920,072
Owner-occupied
commercial 393 — — 393 783,466 2,264 2,475 788,598
Commercial
mortgages 203 — — 203 791,035 5,976 8,245 805,459
Construction — — — — 138,634 3,863 — 142,497
Residential 3,879 604 — 4,483 206,266 512 7,068 218,329
Consumer 1,241 342 4 1,587 322,390 9 3,557 327,543
Total (1) $ 6,431 $ 946 $ 4 $ 7,381 $ 3,155,173 $ 15,893 $ 24,051 $ 3,202,498
% of Total
Loans 0.20 % 0.03 % 0.00 % 0.23 % 98.52 % 0.50 % 0.75 % 100.00 %
(1) Balances in table above
includes $145.8 million in acquired non-impaired loans.</t>
  </si>
  <si>
    <t>Analysis of Impaired Loans</t>
  </si>
  <si>
    <t>The following
tables provide an analysis of our impaired loans at
December 31, 2015 and December 31, 2014:
2015
(In
Thousands) Ending Loans with (1) Loan with Related Contractual Average
Commercial $ 6,137 $ 951 $ 5,186 $ 1,168 $ 20,206 $ 9,391
Owner-occupied
commercial 2,127 1,090 1,037 22 2,947 2,111
Commercial
mortgages 4,652 3,410 1,242 103 11,826 7,540
Construction 1,419 — 1,419 211 1,419 1,448
Residential 15,710 9,034 6,676 920 18,655 15,264
Consumer 7,665 6,498 1,167 200 9,353 6,801
Total
(2) $ 37,710 $ 20,983 $ 16,727 $ 2,624 $ 64,406 $ 42,555
2014 (In
Thousands) Ending Loans with (1) Loan with Related Contractual Average
Commercial $ 12,381 $ 580 $ 11,801 $ 3,034 $ 20,924 $ 5,952
Owner-occupied
commercial 2,474 1,865 609 609 3,708 4,461
Commercial
mortgages 8,335 4,732 3,603 319 14,383 11,005
Construction 1,419 — 1,419 334 1,419 1,013
Residential 15,666 7,068 8,598 790 18,967 17,296
Consumer 6,376 3,557 2,819 231 7,162 5,902
Total $ 46,651 $ 17,802 $ 28,849 $ 5,317 $ 66,563 $ 45,629
(1) Reflects loan balances at
or written down to their remaining book balance.
(2) The above includes
acquired impaired loans totaling $2.9 million in the ending loan
balance and $3.5 million in the contractual principal
balance.</t>
  </si>
  <si>
    <t>Schedule of Commercial Credit Exposure</t>
  </si>
  <si>
    <t>The following
tables provide an analysis of loans by portfolio segment based on
the credit quality indicators used to determine the Allowance at
December 31:
Commercial
Credit Exposure
Total
Commercial(1)
Commercial Owner- Occupied Commercial Construction 2015 2014
(In Thousands) 2015 2014 2015 2014 2015 2014 2015 2014 Amount % Amount %
Risk Rating:
Special
mention $ 5,620 $ 4,744 $ 9,535 $ 6,989 $ 12,323 $ 9,065 $ — $ — $ 27,478 $ 20,798
Substandard:
Accrual 33,883 42,377 22,901 14,436 2,547 9,167 8,296 1,085 67,627 67,065
Nonaccrual 4,164 1,225 1,090 1,865 3,326 7,927 — — 8,580 11,017
Doubtful/nonaccrual 1,164 3,034 — 609 — 319 — 334 1,164 4,296
Total special mention and
substandard 44,831 51,380 33,526 23,899 18,196 26,478 8,296 1,419 104,849 3 % 103,176 4 %
Acquired impaired
loans 12,985 3,269 4,688 2,264 10,513 5,976 3,544 3,863 31,730 1 % 15,372 1 %
Pass 1,003,781 865,423 842,429 762,435 937,989 773,005 233,933 137,215 3,018,132 96 % 2,538,078 95 %
Total $ 1,061,597 $ 920,072 $ 880,643 $ 788,598 $ 966,698 $ 805,459 $ 245,773 $ 142,497 $ 3,154,711 100 % $ 2,656,626 100 %
(1) Table includes $
277.0 million in acquired non-impaired loans at
December 31, 2015 and $119.8 million at December 31,
2014.</t>
  </si>
  <si>
    <t>Schedule of Consumer Credit Exposure</t>
  </si>
  <si>
    <t>Consumer
Credit Exposure
Total Residential and
Consumer(2)
Residential Consumer 2015 2014
(In Thousands) 2015 2014 2015 2014 Amount Percent Amount Percent
Nonperforming(1) $ 15,548 $ 15,666 $ 7,664 $ 6,376 $ 23,212 4 % $ 22,042 4 %
Acquired impaired
loans 950 512 7 9 957 — % 521 — %
Performing 243,181 202,151 352,578 321,158 595,759 96 % 523,309 96 %
Total $ 259,679 $ 218,329 $ 360,249 $ 327,543 $ 619,928 100 % $ 545,872 100 %
(1) Includes $13.6 million as
of December 31, 2015 and $11.4 million as of December 31,
2014 of troubled debt restructured mortgages and home equity
installment loans that are performing in accordance with the loans
modified terms and are accruing interest.
(2) Total includes acquired
non-impaired loans of $94.2 million at December 31, 2015 and
$26.0 million at December 31, 2014.</t>
  </si>
  <si>
    <t>Schedule of Loans Identified as Troubled Debt Restructurings During Periods Indicated</t>
  </si>
  <si>
    <t>The following
table presents loans identified as TDRs during the twelve months
ended December 31, 2015 and December 31, 2014:
(In
Thousands) Twelve Twelve
Commercial $ — $ 9,356
Owner Occupied
Commercial 577 —
Commercial
mortgages — 3,430
Construction — 1,419
Residential 895 2,062
Consumer 1,615 1,612
$ 3,087 $ 17,879</t>
  </si>
  <si>
    <t>Reverse Mortgage Loans (Tables)</t>
  </si>
  <si>
    <t>Summary of Estimated Cash Payments to Reverse Mortgagors</t>
  </si>
  <si>
    <t>As of
December 31, 2015, the Company’s actuarially estimated
cash payments to reverse mortgagors are as follows:
Year
Ending
2016 $ 594
2017 475
2018 376
2019 294
2020 228
Years 2021 —
2025 529
Years 2026 —
2030 106
Years 2031 —
2035 15
Thereafter 2
Total $ 2,619</t>
  </si>
  <si>
    <t>Premises and Equipment (Tables)</t>
  </si>
  <si>
    <t>Summary of Premises and Equipment</t>
  </si>
  <si>
    <t>Land, office
buildings, leasehold improvements and furniture and equipment, at
cost, are summarized by major classifications:
December 31, 2015 2014
(In Thousands)
Land $ 2,325 $ 2,052
Buildings 6,878 4,791
Leasehold
improvements 37,123 35,925
Furniture and
equipment 31,824 24,644
78,150 67,412
Less:
Accumulated
depreciation 38,581 32,338
$ 39,569 $ 35,074</t>
  </si>
  <si>
    <t>Summary of Future Minimum Cash Payments</t>
  </si>
  <si>
    <t>Future minimum cash payments
under these leases at December 31, 2015 are as
follows:
(In
Thousands)
2016 $ 9,178
2017 8,971
2018 8,931
2019 8,923
2020 8,968
Thereafter 158,050
Total future minimum
lease payments $ 203,021</t>
  </si>
  <si>
    <t>Goodwill and Intangible Assets (Tables)</t>
  </si>
  <si>
    <t>Schedule of Allocation of Goodwill to Our Reportable Operating Segments for Purposes of Goodwill Impairment Testing</t>
  </si>
  <si>
    <t>The following
table shows the allocation of goodwill to our reportable operating
segments for purposes of goodwill impairment testing:
(In
Thousands) WSFS Cash Wealth Consolidated
December 31,
2013 $ 27,101 $ — $ 5,134 $ 32,235
Changes in
Goodwill 46 — — 46
Goodwill from business
combinations 16,370 — — 16,370
December 31,
2014 43,517 — 5,134 48,651
Changes in
Goodwill 136 — — 136
Goodwill from business
combinations 36,425 — — 36,425
December 31,
2015 $ 80,078 $ — $ 5,134 $ 85,212</t>
  </si>
  <si>
    <t>Summary of Other Intangible Assets</t>
  </si>
  <si>
    <t>The following
table summarizes other intangible assets:
(In
Thousands) Gross Accumulated Net
December 31,
2015
Core
deposits $ 10,246 $ (4,512 ) $ 5,734
CB&amp;T
intangible 3,142 (1,181 ) 1,961
Array and Arrow
intangibles 2,353 (847 ) 1,506
Mortgage servicing
rights 1,430 (949 ) 481
Alliance
intangible 511 (110 ) 401
Total other intangible
assets $ 17,682 $ (7,599 ) $ 10,083
December 31,
2014
Core deposits $ 7,610 $ (3,321 ) $ 4,289
CB&amp;T
intangible 3,142 (985 ) 2,157
Array and Arrow
intangibles 2,353 (497 ) 1,856
Mortgage servicing
rights 1,455 (815 ) 640
Total other intangible
assets $ 14,560 $ (5,618 ) $ 8,942</t>
  </si>
  <si>
    <t>Schedule of Estimated Amortization Expense of Intangibles</t>
  </si>
  <si>
    <t>The following
presents the estimated amortization expense of
intangibles:
(In
Thousands) Amortization
2016 $ 2,010
2017 1,549
2018 1,400
2019 1,238
2020 992
Thereafter 2,894
Total $ 10,083</t>
  </si>
  <si>
    <t>Deposits (Tables)</t>
  </si>
  <si>
    <t>Deposits by Category, Including Summary of Remaining Time to Maturity for Time Deposits</t>
  </si>
  <si>
    <t>The following
is a summary of deposits by category, including a summary of the
remaining time to maturity for time deposits:
December 31, 2015 2014
(In Thousands)
Money market and
demand:
Noninterest-bearing
demand $ 958,238 $ 804,678
Interest-bearing
demand 784,619 688,370
Money market 1,090,050 1,066,224
Total money market and
demand 2,832,907 2,559,272
Savings 439,918 402,032
Customer certificates of
deposit by maturity:
Less than one
year 200,893 188,922
One year to two
years 79,760 36,108
Two years to three
years 25,256 16,741
Three years to four
years 9,642 6,468
Over four years 17,449 5,063
Total customer time
certificates 333,000 253,302
Jumbo certificates of
deposit (greater than $100,000), by maturity:
Less than one
year 180,753 206,370
One year to two
years 44,776 23,621
Two years to three
years 15,256 10,117
Three years to four
years 6,685 3,896
Over four years 6,541 3,667
Total jumbo certificates of
deposit 254,011 247,671
Total customer
deposits 3,859,836 3,462,277
Brokered deposits less than
one year 156,730 186,958
Total deposits $ 4,016,566 $ 3,649,235</t>
  </si>
  <si>
    <t>Interest Expense on Deposits by Category, Followed on Deposits</t>
  </si>
  <si>
    <t>Interest expense on deposits by category follows:
(In Thousands)
Year Ended December 31, 2015 2014 2013
Interest-bearing demand $ 666 $ 611 $ 529
Money market 2,466 1,478 1,123
Savings 289 234 217
Time deposits 3,057 4,060 4,712
Total customer interest expense 6,478 6,383 6,581
Brokered deposits 687 768 599
Total interest expense on deposits $ 7,165 $ 7,151 $ 7,180</t>
  </si>
  <si>
    <t>Borrowed Funds (Tables)</t>
  </si>
  <si>
    <t>Summary of Borrowed Funds by Type</t>
  </si>
  <si>
    <t xml:space="preserve">The following
is a summary of borrowed funds by type:
At or for the twelve months ended: Balance at Period Weighted Maximum Average Weighted
December 31,
2015 (Dollars in
Thousands)
FHLB
advances $ 669,514 0.50 % $ 740,681 $ 621,024 0.48 %
Federal funds
purchased and securities sold under agreements to
repurchase 128,200 0.45 135,550 119,290 0.30
Trust preferred
borrowings 67,011 2.15 67,011 67,011 2.03
Senior
Debt 55,000 6.25 55,000 55,000 6.85
Other borrowed
funds 14,486 0.09 16,808 15,227 0.09
December 31,
2014
FHLB advances $ 405,894 0.52 % $ 758,400 $ 600,172 0.40 %
Federal funds purchased
and securities sold under agreements to repurchase 128,225 0.29 134,875 128,319 0.29
Trust preferred
borrowings 67,011 1.97 67,011 67,011 1.97
Senior Debt 55,000 6.25 55,000 55,000 6.85
Reverse mortgage trust
bonds payable — — — 1,627 0.97
Other borrowed
funds 11,645 0.08 27,088 20,228 0.09 </t>
  </si>
  <si>
    <t>Advances from FHLB with Rates</t>
  </si>
  <si>
    <t>Advances from
the FHLB with rates ranging from 0.42% to 1.23% at
December 31, 2015 are due as follows:
(In
Thousands) Amount Weighted
2016 $ 597,400 0.47 %
2017 33,315 0.96
2018 38,799 1.10
$ 669,514 0.50</t>
  </si>
  <si>
    <t>Securities Sold under Agreements to Repurchase with Corresponding Carrying and Fair Values of Underlying Securities</t>
  </si>
  <si>
    <t>Securities
sold under agreements to repurchase with the corresponding carrying
and fair values of the underlying securities at December 31,
2014 were due as follows:
Borrowing Rate Collateral
(In
Thousands) Carrying Fair Accrued
2014
Over 90
days $ 25,000 2.98 % $ 35,886 $ 35,549 $ 64</t>
  </si>
  <si>
    <t>Stockholders' Equity and Regulatory Capital (Tables)</t>
  </si>
  <si>
    <t>Schedule of Capital Position</t>
  </si>
  <si>
    <t>The following
table presents the capital position of the Bank and the Company as
of December 31, 2015 and 2014:
Consolidated Bank For Capital
Adequacy To Be Well-Capitalized
(In
Thousands) Amount Percent Amount Percent Amount Percent
As of
December 31, 2015
Total Capital (to
risk-weighted assets)
Wilmington Savings
Fund Society, FSB $ 618,454 13.11 % $ 377,332 8.00 % $ 471,666 10.00 %
WSFS Financial
Corporation 595,996 12.62 377,948 8.00 N/A N/A
Tier 1 Capital (to
risk-weighted assets)
Wilmington Savings
Fund Society, FSB 580,735 12.31 282,999 6.00 377,332 8.00
WSFS Financial
Corporation 558,278 11.82 283,461 6.00 N/A N/A
Common Equity Tier 1
Capital (to risk-weighted assets)
Wilmington Savings
Fund Society, FSB 580,735 12.31 212,249 4.50 306,583 6.50
WSFS Financial
Corporation 494,571 10.47 212,596 4.50 N/A N/A
Tier 1 Leverage
Capital
Wilmington Savings
Fund Society, FSB 580,735 10.88 213,502 4.00 266,877 5.00
WSFS Financial
Corporation 558,278 10.44 213,849 4.00 N/A N/A
As of December 31,
2014
Total Capital (to
risk-weighted assets)
Wilmington Savings Fund
Society, FSB $ 531,209 13.83 % $ 307,217 8.00 % $ 384,022 10.00 %
WSFS Financial
Corporation 533,300 13.86 307,739 8.00 N/A N/A
Core Capital (to adjusted
tangible assets)
Wilmington Savings Fund
Society, FSB 491,229 10.25 191,753 4.00 239,692 5.00
WSFS Financial
Corporation 493,534 10.56 186,954 4.00 N/A N/A
Tangible Capital (to
tangible assets)
Wilmington Savings Fund
Society, FSB 491,229 10.25 71,907 1.50 N/A N/A
WSFS Financial
Corporation 493,534 10.56 70,108 1.50 N/A N/A
Tier 1 Capital (to
risk-weighted assets)
Wilmington Savings Fund
Society, FSB 491,229 12.79 153,609 4.00 230,413 6.00
WSFS Financial
Corporation 493,534 12.83 153,869 4.00 N/A N/A</t>
  </si>
  <si>
    <t>Associate (Employee) Benefit Plans (Tables)</t>
  </si>
  <si>
    <t>Schedule of Net Periodic Benefit Cost Components of Postretirement Benefits</t>
  </si>
  <si>
    <t xml:space="preserve">The following
disclosures relating to postretirement benefits were measured at
December 31:
(In Thousands) 2015 2014 2013
Change in benefit
obligation:
Benefit obligation at
beginning of year $ 2,266 $ 4,560 $ 4,478
Service cost 59 195 343
Interest cost 89 195 176
Actuarial gain (502 ) (1,611 ) (288 )
Benefits paid (107 ) (125 ) (149 )
Plan change — (948 ) —
Benefit obligation at end
of year $ 1,805 $ 2,266 $ 4,560
Change in plan
assets:
Fair value of plan assets
at beginning of year $ — $ — $ —
Employer
contributions 107 125 149
Benefits paid (107 ) (125 ) (149 )
Fair value of plan assets
at end of year $ — $ — $ —
Funded
status:
Unfunded
status $ (1,805 ) $ (2,266 ) $ (4,560 )
Total (income) loss
recognized in other comprehensive income (1,271 ) (1,367 ) 1,221
Net amount
recognized $ (3,076 ) $ (3,633 ) $ (3,339 )
Components of net
periodic benefit cost:
Service cost $ 59 $ 195 $ 343
Interest cost 89 195 177
Amortization of
transition obligation (76 ) (57 ) —
Net (gain) loss
recognition (20 ) 86 78
Net periodic benefit
cost $ 52 $ 419 $ 598
Assumptions used to
determine net periodic benefit cost:
Discount rate 4.00 % 5.00 % 4.00 %
Health care cost trend
rate 5.00 % 5.00 % 5.00 %
Sensitivity analysis
of health care cost trends:
Effect of +1% on service
cost plus interest cost $ — $ — $ —
Effect of –1% on
service cost plus interest cost — — —
Effect of +1% on
APBO — — —
Effect of –1% on
APBO — — —
Assumptions used to
value the Accumulated Postretirement Benefit Obligation
(APBO):
Discount rate 4.25 % 4.00 % 5.00 %
Health care cost trend
rate 5.00 % 5.00 % 5.00 %
Ultimate trend
rate 5.00 % 5.00 % 5.00 %
Year of ultimate trend
rate 2016 2015 2014 </t>
  </si>
  <si>
    <t>Estimated Future Benefit Payments</t>
  </si>
  <si>
    <t>The following
table shows the expected future payments for the next 10
years:
(In
Thousands)
During 2016 $ 62
During 2017 64
During 2018 65
During 2019 67
During 2020 68
During 2021 through
2025 404
$ 730</t>
  </si>
  <si>
    <t>Taxes on Income (Tables)</t>
  </si>
  <si>
    <t>Schedule of Components of Income Tax Expense (Benefit)</t>
  </si>
  <si>
    <t>Our income
tax provision consists of the following:
Year Ended
December 31, 2015 2014 2013
(In Thousands)
Current income
taxes:
Federal taxes $ 24,237 $ 21,252 $ 22,416
State and local
taxes 3,805 3,215 2,759
Deferred income
taxes:
Federal taxes 2,283 (5,575 ) 875
State and local
taxes (52 ) (89 ) (120 )
Total $ 30,273 $ 18,803 $ 25,930</t>
  </si>
  <si>
    <t>Schedule of Deferred Tax Assets and Liabilities</t>
  </si>
  <si>
    <t>The following
is a summary of the significant components of our deferred tax
assets and liabilities as of December 31, 2015 and
2014:
(In
Thousands) 2015 2014
Deferred tax
assets:
Unrealized losses on
available-for-sale securities $ 57 $ —
Allowance for loan
losses 12,981 13,799
Purchase accounting
adjustments—loans 4,597 3,016
Reserves and other
accruals 14,147 10,091
Deferred gains 888 761
Net operating
losses 785 1,104
Tax credits 1,664 309
Reverse
mortgages 3,290 3,707
Total deferred tax assets
before valuation allowance 38,409 32,787
Less: valuation
allowance — —
Total Deferred tax
assets $ 38,409 $ 32,787
Deferred tax
liabilities:
Unrealized gains on
available-for-sale securities $ — $ (1,626 )
Bad debt
recapture (954 ) (1,233 )
Accelerated
depreciation (1,806 ) (1,915 )
Other (344 ) (267 )
Prepaid
expenses (371 ) (741 )
Deferred loan
costs (1,209 ) (1,904 )
Intangibles (4,876 ) (3,349 )
Total deferred tax
liabilities (9,560 ) (11,035 )
Net deferred tax
asset $ 28,849 $ 21,752</t>
  </si>
  <si>
    <t>Schedule of Effective Income Tax Rate Reconciliation</t>
  </si>
  <si>
    <t>A
reconciliation showing the differences between our effective tax
rate and the U.S. Federal statutory tax rate is as
follows:
Year Ended
December 31, 2015 2014 2013
Statutory federal income
tax rate 35.0 % 35.0 % 35.0 %
State tax, net of federal
tax benefit 2.9 2.8 2.4
Nondeductible acquisition
costs 0.7 0.2 —
Tax-exempt
interest (1.9 ) (2.0 ) (1.2 )
Bank-owned life insurance
income (0.3 ) (0.3 ) (0.1 )
Incentive stock option
and other nondeductible compensation — — 0.3
Tax benefits from
previously unconsolidated subsidiary (SASCO) — (9.4 ) —
Federal tax credits, net
of amortization (0.5 ) (0.5 ) (0.7 )
Other 0.2 0.1 (0.1 )
Effective tax
rate 36.1 % 25.9 % 35.6 %</t>
  </si>
  <si>
    <t>Stock-Based Compensation (Tables)</t>
  </si>
  <si>
    <t>Summary of Assumptions for Options Issued</t>
  </si>
  <si>
    <t xml:space="preserve">The
assumptions for options issued during 2015, 2014, and 2013 are
presented below:
2015 2014 2013
Expected term (in
years) 4.9 4.9 3.9
Volatility 25.0 % 29.0 % 30.7 %
Weighted-average
risk-free interest rate 1.54 % 0.97 % 0.50 %
Dividend yield 0.76 % 0.67 % 1.01 % </t>
  </si>
  <si>
    <t>Summary of Options Including Non-Plan Stock Options</t>
  </si>
  <si>
    <t>A summary of
the status of our options (including Non-Plan Stock Options) as of
December 31, 2015, and changes during the year, is presented
below:
2015
Shares Weighted- Weighted- Aggregate
Stock
Options:
Outstanding at beginning
of year 1,984,035 $ 16.38 4.30 $ 18,444
Granted 73,728 26.24
Exercised (262,512 ) 15.42
Forfeited (147,373 ) 17.23
Outstanding at end of
year 1,647,878 17.08 3.74 25,175
Nonvested at end of
year 1,028,142 17.58 3.99 15,200
Exercisable at end of
year 619,736 16.26 $ 3.33 9,975</t>
  </si>
  <si>
    <t>Schedule of Nonvested Stock Option Outstanding</t>
  </si>
  <si>
    <t xml:space="preserve">The following
table provides information about our nonvested stock options
outstanding at December 31, 2015:
2015
Shares Weighted- Weighted-
Stock
Options:
Nonvested at beginning of
period 1,729,143 $ 16.67 $ 4.76
Granted 73,728 26.24 5.73
Vested (674,948 ) 16.44 4.75
Forfeited (99,781 ) 17.35 4.81
Nonvested at end of
period 1,028,142 $ 17.58 $ 4.85 </t>
  </si>
  <si>
    <t>Schedule of RSAs and RSUs</t>
  </si>
  <si>
    <t xml:space="preserve">The following
table summarizes the Company’s RSAs and RSUs, including
performance awards, and changes during the year:
Units (in whole) Weighted Average Grant-Date
Fair
Balance at December 31,
2014 252,615 $ 10.11
Granted 37,986 26.13
Vested (106,434 ) 12.17
Forfeited (12,333 ) 6.92
Balance at December
31, 2015 171,834 $ 12.60 </t>
  </si>
  <si>
    <t>Commitments and Contingencies (Tables)</t>
  </si>
  <si>
    <t>Summary of Projected Amounts of Future Minimum Payments</t>
  </si>
  <si>
    <t xml:space="preserve">The projected
amounts of future minimum payments contractually due (in thousands)
are as follows:
Year Amount
2016 $ 4,962
2017 4,107
2018 3,367
2019 3,396
2020 3,462 </t>
  </si>
  <si>
    <t>Summary of Off-Balance Sheet Financial Instruments</t>
  </si>
  <si>
    <t xml:space="preserve">The following
represents a summary of off-balance sheet financial instruments at
year-end:
December 31, 2015 2014
(In
Thousands)
Financial instruments
with contract amounts which represent potential credit
risk:
Construction loan
commitments $ 149,119 $ 99,917
Commercial mortgage loan
commitments 22,393 16,110
Commercial loan
commitments 506,615 393,028
Commercial owner-occupied
commitments 40,052 33,302
Commercial standby
letters of credit 49,832 47,667
Residential mortgage loan
commitments 2,218 22,617
Consumer loan
commitments 189,392 168,391 </t>
  </si>
  <si>
    <t>Fair Value Disclosures (Tables)</t>
  </si>
  <si>
    <t>Schedule of Financial Instruments Carried at Fair Value</t>
  </si>
  <si>
    <t xml:space="preserve">The following
tables present financial instruments carried at fair value as of
December 31, 2015 and December 31, 2014 by valuation
hierarchy (as described above):
(In
Thousands) Description Quoted Prices
in Significant Significant Total Fair Value
Assets measured at
fair value on a recurring basis:
Available-for-sale
securities:
CMO $ — $ 251,488 $ — $ 251,488
FNMA
MBS — 318,471 — 318,471
FHLMC
MBS — 99,442 — 99,442
GNMA
MBS — 20,714 — 20,714
GSE — 30,914 30,914
Total assets measured
at fair value on a recurring basis — 721,029 — 721,029
Assets measured at
fair value on a nonrecurring basis:
Other real estate
owned $ — $ — $ 5,080 $ 5,080
Loans
held-for-sale — 41,807 — 41,807
Impaired
loans — — 35,086 35,086
Total assets measured
at fair value on a nonrecurring basis $ — $ 41,807 $ 40,166 $ 81,973
Description Quoted Significant (Level
2) Significant Inputs (Level
3) Total Fair Value
Assets measured at fair
value on a recurring basis:
Available-for-sale
securities:
CMO $ — $ 192,932 $ — $ 192,932
FNMA MBS — 292,553 — 292,553
FHLMC MBS — 146,882 — 146,882
GNMA MBS — 77,797 — 77,797
GSE — 29,960 — 29,960
Total assets measured at
fair value on a recurring basis $ — $ 740,124 $ — $ 740,124
Assets measured at fair
value on a nonrecurring basis:
Other real estate
owned $ — $ — $ 5,734 $ 5,734
Loans
held-for-sale — 28,508 — 28,508
Impaired loans — — 41,334 41,334
Total assets measured at
fair value on a nonrecurring basis $ — $ 28,508 $ 47,068 $ 75,576 </t>
  </si>
  <si>
    <t>Book Value and Estimated Fair Value of Financial Instruments</t>
  </si>
  <si>
    <t>The book
value and estimated fair value of our financial instruments are as
follows:
(In
Thousands) Fair Value Measurement 2015 2014
At
December 31, Book
Value Fair
Value Book Value Fair Value
Financial
assets:
Cash and cash
equivalents Level 1 $ 561,179 $ 561,179 $ 508,039 $ 508,039
Investment securities
available-for-sale See previous table 721,029 721,029 740,124 740,124
Investment securities
held-to-maturity Level 2 165,862 167,743 126,168 126,171
Loans,
held-for-sale See previous table 41,807 41,807 28,508 28,508
Loans,
net (1) Level 2 3,693,964 3,637,714 3,115,318 3,080,521
Impaired loans,
net See previous table 35,086 35,086 41,334 41,334
Reverse
Mortgages Level 3 24,284 24,284 29,298 29,298
Stock in Federal Home
Loan Bank of Pittsburgh Level 2 30,519 30,519 23,278 23,278
Accrued interest
receivable Level 2 14,040 14,040 11,782 11,782
Other assets Level 3 8,669 18,416 5,739 10,577
Financial
liabilities:
Deposits Level 2 $ 4,016,566 $ 3,791,606 $ 3,649,235 $ 3,461,218
Borrowed funds Level 2 934,211 935,230 667,775 672,850
Standby letters of
credit Level 3 195 195 151 151
Accrued interest
payable Level 2 801 801 1,004 1,004
(1) Excludes impaired loans,
net.</t>
  </si>
  <si>
    <t>Segment Information (Tables)</t>
  </si>
  <si>
    <t>Details of Segment Information</t>
  </si>
  <si>
    <t xml:space="preserve">For the Year Ended December 31, 2015: WSFS Bank Cash Connect Wealth Total
(In Thousands)
External customer revenues:
Interest income $ 174,636 $
— $ 7,940 $ 182,576
Noninterest income 37,042 28,420 22,793 88,255
Total external customer revenues 211,678 28,420 30,733 270,831
Inter-segment revenues:
Interest income 3,507
— 6,678 10,185
Noninterest income 7,988 873 96 8,957
Total inter-segment revenues 11,495 873 6,774 19,142
Total revenue 223,173 29,293 37,507 289,973
External customer expenses:
Interest expense 15,155
— 621 15,776
Noninterest expenses 129,138 17,270 17,051 163,459
Provision for loan losses 7,476
— 314 7,790
Total external customer expenses 151,769 17,270 17,986 187,025
Inter-segment expenses
Interest expense 6,678 1,547 1,960 10,185
Noninterest expenses 969 2,612 5,376 8,957
Total inter-segment expenses 7,647 4,159 7,336 19,142
Total expenses 159,416 21,429 25,322 206,167
Income before taxes $ 63,757 $ 7,864 $ 12,185 $ 83,806
Provision for income taxes 30,273
Consolidated net income $ 53,533
Cash and cash equivalents $ 65,663 $ 493,165 $ 2,351 $ 561,179
Goodwill 80,078
— 5,134 85,212
Other segment assets 4,746,995 192,576 4,939,571
Total segment assets at December 31, 2015 $ 4,892,736 $ 493,165 $ 200,061 $ 5,585,962
Capital expenditures $ 8,017 $ 1,729 $ 22 $ 9,768
For the Year Ended December 31, 2014: WSFS Bank Cash Wealth Total
(In Thousands)
External customer revenues:
Interest income $ 152,545 $
— $ 7,792 $ 160,337
Noninterest income 34,461 25,698 18,119 78,278
Total external customer revenues 187,006 25,698 25,911 238,615
Inter-segment revenues:
Interest income 3,405
— 5,558 8,963
Noninterest income 6,814 804 114 7,732
Total inter-segment revenues 10,219 804 5,672 16,695
Total revenue 197,225 26,502 31,583 255,310
External customer expenses:
Interest expense 15,409
— 421 15,830
Noninterest expenses 118,853 15,449 12,343 146,645
Provision for loan losses 2,938
— 642 3,580
Total external customer expenses 137,200 15,449 13,406 166,055
Inter-segment expenses
Interest expense 5,558 1,384 2,021 8,963
Noninterest expenses 918 2,291 4,523 7,732
Total inter-segment expenses 6,476 3,675 6,544 16,695
Total expenses 143,676 19,124 19,950 182,750
Income before taxes $ 53,549 $ 7,378 $ 11,633 $ 72,560
Provision for income taxes 18,803
Consolidated net income $ 53,757
Cash and cash equivalents $ 73,395 $ 431,527 $ 3,117 $ 508,039
Goodwill 43,517
— 5,134 48,651
Other segment assets 4,107,212 2,006 187,412 4,296,630
Total segment assets at December 31, 2014 $ 4,224,124 $ 433,533 $ 195,663 $ 4,853,320
Capital expenditures $ 3,192 $ 1,531 $ 9 $ 4,732
For the Year Ended December 31, 2013: WSFS Bank Cash Connect Wealth Total
(In Thousands)
External customer revenues:
Interest income $ 139,082 $ — $ 7,840 $ 146,922
Noninterest income 40,479 23,746 15,926 80,151
Total external customer revenues 179,561 23,746 23,766 227,073
Inter-segment revenues:
Interest income 3,603 — 5,749 9,352
Noninterest income 6,346 845 109 7,300
Total inter-segment revenues 9,949 845 5,858 16,652
Total revenue 189,510 24,591 29,624 243,725
External customer expenses:
Interest expense 14,744 — 590 15,334
Noninterest expenses 106,021 12,950 12,784 131,755
Provision for loan losses 6,759 — 413 7,172
Total external customer expenses 127,524 12,950 13,787 154,261
Inter-segment expenses
Interest expense 5,749 1,541 2,062 9,352
Noninterest expenses 954 2,237 4,109 7,300
Total inter-segment expenses 6,703 3,778 6,171 16,652
Total expenses 134,227 16,728 19,958 170,913
Income before taxes $ 55,283 $ 7,863 $ 9,666 $ 72,812
Provision for income taxes 25,930
Consolidated net income $ 46,882
Cash and cash equivalents $ 73,017 $ 408,096 $ 3,313 $ 484,426
Goodwill 27,101
— 5,134 32,235
Other segment assets 3,811,424 1,965 185,713 3,999,102
Total segment assets at December 31, 2013 $ 3,911,542 $ 410,061 $ 194,160 $ 4,515,763
Capital expenditures $ 2,232 $ 628 $
— $ 2,860 </t>
  </si>
  <si>
    <t>Parent Company Financial Information (Tables)</t>
  </si>
  <si>
    <t>Condensed Statements of Financial Condition</t>
  </si>
  <si>
    <t>Condensed
Statements of Financial Condition
December 31, 2015 2014
(In Thousands)
Assets:
Cash $ 26,456 $ 54,331
Investment in
subsidiaries 667,587 551,784
Investment in Capital
Trust III 2,011 2,011
Other assets 7,197 3,436
Total assets $ 703,251 $ 611,562
Liabilities:
Trust
preferred $ 67,011 $ 67,011
Senior debt 55,000 55,000
Interest
payable 413 402
Other
liabilities 356 98
Total
liabilities 122,780 122,511
Stockholders’
equity:
Common stock 560 557
Capital in excess of par
value 256,435 201,130
Accumulated other
comprehensive income 696 3,500
Retained
earnings 570,630 523,099
Treasury stock (247,850 ) (239,235 )
Total stockholders’
equity 580,471 489,051
Total liabilities and
stockholders’ equity $ 703,251 $ 611,562</t>
  </si>
  <si>
    <t>Condensed Statements of Operations</t>
  </si>
  <si>
    <t>Condensed
Statements of Operations
Year Ended
December 31, 2015 2014 2013
(In Thousands)
Income:
Interest
income $ 1,780 $ 785 $ 2,455
Noninterest
income 30,180 74,125 9,983
Reverse mortgage
consolidation gain — — 3,801
31,960 74,910 16,239
Expenses:
Interest
expense 5,124 5,087 5,113
Other operating
expenses 233 140 197
5,357 5,227 5,310
Income before equity in
undistributed income of subsidiaries 26,603 69,683 10,929
Equity in undistributed
income of subsidiaries 25,765 (17,437 ) 35,019
Income before
taxes 52,368 52,246 45,948
Income tax
benefit 1,165 1,511 934
Dividends on preferred
stock and accretion of discount — — (1,633 )
Net income allocable to
common stockholders $ 53,533 $ 53,757 $ 45,249</t>
  </si>
  <si>
    <t>Condensed Statements of Cash Flows</t>
  </si>
  <si>
    <t>Condensed
Statements of Cash Flows
Year Ended
December 31, 2015 2014 2013
(In Thousands)
Operating
activities
Net income $ 53,533 $ 53,757 $ 46,882
Adjustments to reconcile
net income to net cash used for operating activities:
Equity in undistributed
income of subsidiaries (25,765 ) 17,437 (35,019 )
Reverse mortgage
consolidation gain — — (3,801 )
Increase in capitalized
interest — — (801 )
Decrease in other
assets 3,925 4,217 3,831
Increase in other
liabilities 405 203 245
Net cash provided by
operating activities 32,098 75,614 11,337
Investing
activities
Payments for investment
in and advances to subsidiaries — (2,225 ) —
Sale or repayment of
investments in and advances to subsidiaries 1,213 3,676 —
Net cash from business
combinations (23,096 ) (32,028 ) —
Investment in
non-marketable securities (3,589 ) — —
Net cash used for
investing activities (25,472 ) (30,577 ) —
Financing
activities
Issuance of common
stock 3,160 3,613 4,353
Redemption of preferred
stock — — (52,625 )
Repurchase of common
stock warrants — (6,300 )
Payments to repurchase
common stock (31,659 ) (2,686 ) —
Cash dividends
paid (6,002 ) (4,644 ) (5,998 )
Net cash used for
financing activities (34,501 ) (10,017 ) (54,270 )
(Decrease) increase in
cash (27,875 ) 35,020 (42,933 )
Cash at beginning of
period 54,331 19,311 62,244
Cash at end of
period $ 26,456 $ 54,331 $ 19,311</t>
  </si>
  <si>
    <t>Change in Accumulated Other Comprehensive Income (Tables)</t>
  </si>
  <si>
    <t>Components of Accumulated Other Comprehensive Income (Loss)</t>
  </si>
  <si>
    <t>Changes to
accumulated other comprehensive income (loss) by component are
shown net of taxes in the following tables for the period
indicated:
(In Thousands) Net change
in investment available-for-sale Net change in securities held-to- maturity Net change in defined benefit plan Total
Balance,
December 31, 2012 $ 13,415 $ — $ (472 ) $ 12,943
Other comprehensive loss
before reclassifications (32,057 ) — — (32,057 )
Less: Amounts
reclassified from accumulated other comprehensive loss (2,180 ) — — (2,180 )
Net current-period other
comprehensive loss (34,237 ) — — (34,237 )
Balance,
December 31, 2013 $ (20,822 ) $ — $ (472 ) $ (21,294 )
Other comprehensive
income before reclassifications 24,118 — 24,118
Less: Amounts
reclassified from accumulated other comprehensive loss (643 ) — 1,319 676
Net current-period other
comprehensive income 23,475 — 1,319 24,794
Balance,
December 31, 2014 $ 2,653 $ — $ 847 $ 3,500
Other comprehensive loss
before reclassifications (1,417 ) — (1,417 )
Less: Amounts
reclassified from accumulated other comprehensive income (916 ) (412 ) (59 ) (1,387 )
Net current-period other
comprehensive loss (2,333 ) (412 ) (59 ) (2,804 )
Balance,
December 31, 2015 $ 320 $ (412 ) $ 788 $ 696</t>
  </si>
  <si>
    <t>Components of Other Comprehensive Income</t>
  </si>
  <si>
    <t xml:space="preserve">Components of
other comprehensive income that impact the statement of operations
are presented in the table below.
Twelve Months Ended
Affected line item in
Statements of
Operations
(In Thousands) 2015 2014 2013
Securities
available-for-sale:
Realized gains on securities transactions $ (1,478 ) $ (1,036 ) $ (3,516 ) Securities gains, net
Income taxes 562 393 1,336 Income tax provision
Net of
tax $ (916 ) $ (643 ) $ (2,180 )
Net unrealized holding
gains on securities transferred between available-for-sale and
held-to-maturity:
Amortization of net
unrealized gains to income during the period $ (646 ) $ — $ — Interest income on investment securities
Income taxes 234 — — Income tax provision
Net of
tax $ (412 ) $ — $ —
Amortization of
Defined Benefit Pension Items:
Prior service
costs $ (76 ) $ 891 $ —
Transition
obligation — 246 —
Actuarial
losses (20 ) 991 —
Total before
tax $ (96 ) $ 2,128 $ — Salaries, benefits and other compensation
Income taxes 37 (809 ) — Income tax provision
Net of
tax $ (59 ) $ 1,319 $ —
Total
reclassifications $ (1,387 ) $ 676 $ (2,180 ) </t>
  </si>
  <si>
    <t>Quarterly Financial Summary (Tables)</t>
  </si>
  <si>
    <t>Summary of Significant Accounting Policies - Additional Information (Detail)</t>
  </si>
  <si>
    <t>1 Months Ended</t>
  </si>
  <si>
    <t>May. 31, 2015$ / shares</t>
  </si>
  <si>
    <t>Dec. 31, 2015USD ($)OfficeSecuritiesSubsidiary$ / sharesPaymentsshares</t>
  </si>
  <si>
    <t>Dec. 31, 2014USD ($)$ / sharesshares</t>
  </si>
  <si>
    <t>Dec. 31, 2013USD ($)</t>
  </si>
  <si>
    <t>Mar. 31, 2015$ / sharesshares</t>
  </si>
  <si>
    <t>Accounting Policies [Line Items]</t>
  </si>
  <si>
    <t>Number of banking offices</t>
  </si>
  <si>
    <t>Number of unconsolidated affiliate</t>
  </si>
  <si>
    <t>Common stock, shares authorized | shares</t>
  </si>
  <si>
    <t>Common stock, par value | $ / shares</t>
  </si>
  <si>
    <t>Stock split description</t>
  </si>
  <si>
    <t>Three-for-one stock split</t>
  </si>
  <si>
    <t>Stock split conversion ratio</t>
  </si>
  <si>
    <t>Stock dividend record date</t>
  </si>
  <si>
    <t>May 4,
		2015</t>
  </si>
  <si>
    <t>Number of securities are classified | Securities</t>
  </si>
  <si>
    <t>Minimum number of days principal or interest to be considered past due</t>
  </si>
  <si>
    <t>90 days</t>
  </si>
  <si>
    <t>Number of consecutive payments for borrower status to be normal, as per consistent repayment record | Payments</t>
  </si>
  <si>
    <t>Charges related to assets acquired through foreclosure | $</t>
  </si>
  <si>
    <t>Maturity of federal funds purchased</t>
  </si>
  <si>
    <t>Settlement of realized tax position</t>
  </si>
  <si>
    <t>50.00%</t>
  </si>
  <si>
    <t>Scenario, Previously Reported [Member]</t>
  </si>
  <si>
    <t>Computer Equipment [Member]</t>
  </si>
  <si>
    <t>Estimated useful life</t>
  </si>
  <si>
    <t>3 years</t>
  </si>
  <si>
    <t>Furniture and Equipment [Member]</t>
  </si>
  <si>
    <t>5 years</t>
  </si>
  <si>
    <t>Building Renovations [Member]</t>
  </si>
  <si>
    <t>10 years</t>
  </si>
  <si>
    <t>Residential Real Estate [Member]</t>
  </si>
  <si>
    <t>WSFS Capital Trust III [Member]</t>
  </si>
  <si>
    <t>Amount of aggregate principal issued | $</t>
  </si>
  <si>
    <t>Trust preferred securities redeemed | $</t>
  </si>
  <si>
    <t>Cypress [Member]</t>
  </si>
  <si>
    <t>Assets under management | $</t>
  </si>
  <si>
    <t>WSFS Financial Corporation [Member]</t>
  </si>
  <si>
    <t>Number of wholly-owned subsidiaries | Subsidiary</t>
  </si>
  <si>
    <t>Delaware [Member]</t>
  </si>
  <si>
    <t>Pennsylvania [Member]</t>
  </si>
  <si>
    <t>Virginia [Member]</t>
  </si>
  <si>
    <t>Nevada [Member]</t>
  </si>
  <si>
    <t>Summary of Significant Accounting Policies - Computation of Basic and Diluted Earnings Per Share (Detail) - USD ($) $ / shares in Units, shares in Thousands, $ in Thousands</t>
  </si>
  <si>
    <t>3 Months Ended</t>
  </si>
  <si>
    <t>Sep. 30, 2015</t>
  </si>
  <si>
    <t>Mar. 31, 2015</t>
  </si>
  <si>
    <t>Sep. 30, 2014</t>
  </si>
  <si>
    <t>Jun. 30, 2014</t>
  </si>
  <si>
    <t>Mar. 31, 2014</t>
  </si>
  <si>
    <t>Numerator:</t>
  </si>
  <si>
    <t>Net income allocable to common shareholders</t>
  </si>
  <si>
    <t>Denominator:</t>
  </si>
  <si>
    <t>Denominator for basic earnings per share-weighted average shares</t>
  </si>
  <si>
    <t>Effect of dilutive employee stock options, restricted stock and warrants</t>
  </si>
  <si>
    <t>Denominator for diluted earnings per share-adjusted weighted average shares and assumed exercised</t>
  </si>
  <si>
    <t>Basic:</t>
  </si>
  <si>
    <t>Diluted:</t>
  </si>
  <si>
    <t>Outstanding common stock equivalents having no dilutive effect</t>
  </si>
  <si>
    <t>Business Combinations - Additional Information (Detail)</t>
  </si>
  <si>
    <t>Oct. 09, 2015USD ($)$ / sharesshares</t>
  </si>
  <si>
    <t>Mar. 02, 2015USD ($)shares</t>
  </si>
  <si>
    <t>Sep. 05, 2014USD ($)$ / sharesshares</t>
  </si>
  <si>
    <t>Nov. 25, 2013USD ($)shares</t>
  </si>
  <si>
    <t>Sep. 30, 2016USD ($)</t>
  </si>
  <si>
    <t>Dec. 31, 2015USD ($)Branch</t>
  </si>
  <si>
    <t>Dec. 31, 2014USD ($)</t>
  </si>
  <si>
    <t>Business Acquisition [Line Items]</t>
  </si>
  <si>
    <t>Assets</t>
  </si>
  <si>
    <t>Goodwill resulting from acquisition of FNBW</t>
  </si>
  <si>
    <t>Fair value on non-impaired acquired loans</t>
  </si>
  <si>
    <t>Fair value of acquired impaired loans</t>
  </si>
  <si>
    <t>Salary and benefits</t>
  </si>
  <si>
    <t>Data processing expense</t>
  </si>
  <si>
    <t>Non Impaired Loans At Acquisition [Member]</t>
  </si>
  <si>
    <t>Contractual balance on acquired loans</t>
  </si>
  <si>
    <t>Impaired Loans At Acquisition [Member]</t>
  </si>
  <si>
    <t>Gross contractual loans on impaired loans</t>
  </si>
  <si>
    <t>Transaction value, cash and stock</t>
  </si>
  <si>
    <t>Cash paid to Alliance stockholders</t>
  </si>
  <si>
    <t>Common stock shares issued | shares</t>
  </si>
  <si>
    <t>Fair value of investment portfolio</t>
  </si>
  <si>
    <t>Business combination, deferred tax asset fair market value adjustment</t>
  </si>
  <si>
    <t>Valuation adjustment</t>
  </si>
  <si>
    <t>Alliance Bancorp, Inc. [Member] | Core Deposits [Member]</t>
  </si>
  <si>
    <t>Core deposit intangibles</t>
  </si>
  <si>
    <t>Amortized period</t>
  </si>
  <si>
    <t>Alliance Bancorp, Inc. [Member] | Non-compete Covenants [Member]</t>
  </si>
  <si>
    <t>Alliance Bancorp, Inc. [Member] | Non-compete Covenants [Member] | Minimum [Member]</t>
  </si>
  <si>
    <t>6 months</t>
  </si>
  <si>
    <t>Alliance Bancorp, Inc. [Member] | Non-compete Covenants [Member] | Maximum [Member]</t>
  </si>
  <si>
    <t>18 months</t>
  </si>
  <si>
    <t>Alliance Bancorp, Inc. [Member] | Acquisition Related Costs [Member]</t>
  </si>
  <si>
    <t>Integration expenses</t>
  </si>
  <si>
    <t>Alliance Bancorp, Inc. [Member] | Pennsylvania [Member]</t>
  </si>
  <si>
    <t>Alliance Bancorp, Inc. [Member] | NASDAQ Stock Market [Member] | Pennsylvania [Member]</t>
  </si>
  <si>
    <t>Closing share price | $ / shares</t>
  </si>
  <si>
    <t>First Wyoming Financial Corporation [Member] | Core Deposits [Member]</t>
  </si>
  <si>
    <t>First Wyoming Financial Corporation [Member] | NASDAQ Stock Market [Member]</t>
  </si>
  <si>
    <t>Penn Liberty Financial Corporation [Member]</t>
  </si>
  <si>
    <t>Number of branch locations | Branch</t>
  </si>
  <si>
    <t>Penn Liberty Financial Corporation [Member] | Scenario, Forecast [Member]</t>
  </si>
  <si>
    <t>Business Combinations - Summary of Consideration Paid and Fair Value of Identifiable Assets Acquired and Liabilities Assumed (Detail) - USD ($) $ in Thousands</t>
  </si>
  <si>
    <t>Oct. 09, 2015</t>
  </si>
  <si>
    <t>Sep. 05, 2014</t>
  </si>
  <si>
    <t>Nov. 25, 2013</t>
  </si>
  <si>
    <t>Liabilities assumed:</t>
  </si>
  <si>
    <t>Goodwill resulting from acquisition</t>
  </si>
  <si>
    <t>Consideration Paid:</t>
  </si>
  <si>
    <t>Common shares issued (2,459,120)</t>
  </si>
  <si>
    <t>Value of consideration</t>
  </si>
  <si>
    <t>Assets acquired:</t>
  </si>
  <si>
    <t>Investment securities</t>
  </si>
  <si>
    <t>Deferred income taxes</t>
  </si>
  <si>
    <t>Bank owned life insurance</t>
  </si>
  <si>
    <t>Core deposit intangible</t>
  </si>
  <si>
    <t>Other real estate owned</t>
  </si>
  <si>
    <t>FHLB advances</t>
  </si>
  <si>
    <t>Net assets acquired</t>
  </si>
  <si>
    <t>Other borrowings</t>
  </si>
  <si>
    <t>Business Combinations - Summary of Consideration Paid and Fair Value of Identifiable Assets Acquired and Liabilities Assumed (Parenthetical) (Detail) - shares</t>
  </si>
  <si>
    <t>Common stock shares issued</t>
  </si>
  <si>
    <t>Business Combinations - Schedule of Changes to Goodwill (Detail) $ in Thousands</t>
  </si>
  <si>
    <t>Dec. 31, 2015USD ($)</t>
  </si>
  <si>
    <t>Goodwill, Beginning balance</t>
  </si>
  <si>
    <t>Goodwill, Ending balance</t>
  </si>
  <si>
    <t>First Wyoming Financial Corporation [Member] | Liability [Member]</t>
  </si>
  <si>
    <t>Effect of adjustments</t>
  </si>
  <si>
    <t>First Wyoming Financial Corporation [Member] | Assets [Member]</t>
  </si>
  <si>
    <t>Investment Securities - Schedule of Amortized Cost and Estimated Fair Value of Available-for-Sale and Held-to-Maturity Investment Securities (Detail) - USD ($) $ in Thousands</t>
  </si>
  <si>
    <t>Schedule of Available-for-sale Securities [Line Items]</t>
  </si>
  <si>
    <t>Amortized Cost</t>
  </si>
  <si>
    <t>Gross Unrealized Gains</t>
  </si>
  <si>
    <t>Gross Unrealized Losses</t>
  </si>
  <si>
    <t>Fair Value</t>
  </si>
  <si>
    <t>Held-to-Maturity Securities, Amortized Cost</t>
  </si>
  <si>
    <t>Held-to-Maturity Securities, Fair Value</t>
  </si>
  <si>
    <t>CMO [Member]</t>
  </si>
  <si>
    <t>FNMA MBS [Member]</t>
  </si>
  <si>
    <t>FHLMC MBS [Member]</t>
  </si>
  <si>
    <t>GNMA MBS [Member]</t>
  </si>
  <si>
    <t>State and Political Subdivisions [Member]</t>
  </si>
  <si>
    <t>Held-to-Maturity Securities, Gross Unrealized Gains</t>
  </si>
  <si>
    <t>Held-to-Maturity Securities, Gross Unrealized Losses</t>
  </si>
  <si>
    <t>GSE [Member]</t>
  </si>
  <si>
    <t>Investment Securities - Schedule of Amortized Cost and Estimated Fair Value of Available-for-Sale and Held-to-Maturity Investment Securities (Parenthetical) (Detail) - USD ($) $ in Millions</t>
  </si>
  <si>
    <t>Securities transferred from available-for-sale to held-to-maturity, net unrealized gain</t>
  </si>
  <si>
    <t>Investment Securities - Schedule of Maturities of Investment Securities Available-for-Sale and Held-to-Maturity (Detail) - USD ($) $ in Thousands</t>
  </si>
  <si>
    <t>Available-for-sale securities, amortized cost within one year</t>
  </si>
  <si>
    <t>Available-for-sale securities, amortized cost after one year but within five years</t>
  </si>
  <si>
    <t>Available-for-sale securities, amortized cost after five years but within ten years</t>
  </si>
  <si>
    <t>Available-for-sale securities, amortized cost after ten years</t>
  </si>
  <si>
    <t>Available-for-sale securities, amortized cost total</t>
  </si>
  <si>
    <t>Available-for-sale securities, fair value within one year</t>
  </si>
  <si>
    <t>Available-for-sale securities, fair value after one year but within five years</t>
  </si>
  <si>
    <t>Available-for-sale securities, fair value after five years but within ten years</t>
  </si>
  <si>
    <t>Available-for-sale securities, fair value after ten years</t>
  </si>
  <si>
    <t>Available-for-sale securities, fair value total</t>
  </si>
  <si>
    <t>Held-to-maturity securities, amortized cost within one year</t>
  </si>
  <si>
    <t>Held-to-maturity securities, amortized cost after one year but within five years</t>
  </si>
  <si>
    <t>Held-to-maturity securities, amortized cost after five years but within ten years</t>
  </si>
  <si>
    <t>Held-to-maturity securities, amortized cost after ten years</t>
  </si>
  <si>
    <t>Held-to-maturity securities, fair value within one year</t>
  </si>
  <si>
    <t>Held-to-maturity securities, fair value after one year but within five years</t>
  </si>
  <si>
    <t>Held-to-maturity securities, after five years but within ten years</t>
  </si>
  <si>
    <t>Held-to-maturity securities, after ten years</t>
  </si>
  <si>
    <t>Held-to-maturity securities, fair value total</t>
  </si>
  <si>
    <t>Investment Securities - Additional Information (Detail) - USD ($)</t>
  </si>
  <si>
    <t>Securities pledged as collateral</t>
  </si>
  <si>
    <t>FHLB pledged investment securities</t>
  </si>
  <si>
    <t>Proceeds from sale of investment securities</t>
  </si>
  <si>
    <t>Net gains from sale of investment securities</t>
  </si>
  <si>
    <t>Gains from sale of Available-for-sale securities</t>
  </si>
  <si>
    <t>Losses from sale of Available-for-sale securities</t>
  </si>
  <si>
    <t>Unamortized premiums</t>
  </si>
  <si>
    <t>Unaccreted discounts</t>
  </si>
  <si>
    <t>Held-to-maturity securities, unrealized loss</t>
  </si>
  <si>
    <t>Owned investment securities</t>
  </si>
  <si>
    <t>Total unrealized losses on securities</t>
  </si>
  <si>
    <t>Weighted average duration of MBS portfolio</t>
  </si>
  <si>
    <t>4 years 8 months 12 days</t>
  </si>
  <si>
    <t>Mortgage-Backed Securities ("MBS") [Member]</t>
  </si>
  <si>
    <t>OTTI on evaluation of securities</t>
  </si>
  <si>
    <t>Investment Securities - Schedule of Investment Securities' Gross Unrealized Losses and Fair Value by Investment Category (Detail) - USD ($)</t>
  </si>
  <si>
    <t>Available-for-sale securities, Less than 12 months, Fair Value</t>
  </si>
  <si>
    <t>Available-for-sale securities, Less than 12 months, Unrealized Loss</t>
  </si>
  <si>
    <t>Available-for-sale securities, 12 months or longer, Fair Value</t>
  </si>
  <si>
    <t>Available-for-sale securities, 12 months or longer, Unrealized Loss</t>
  </si>
  <si>
    <t>Available-for-sale securities, Total, Fair Value</t>
  </si>
  <si>
    <t>Available-for-sale securities, Total, Unrealized Loss</t>
  </si>
  <si>
    <t>Held-to-maturity, Less than 12 months, Fair Value</t>
  </si>
  <si>
    <t>Held-to-maturity, Less than 12 months, Unrealized Loss</t>
  </si>
  <si>
    <t>Held-to-maturity, 12 months or longer, Fair Value</t>
  </si>
  <si>
    <t>Held-to-maturity, 12 months or longer, Unrealized Loss</t>
  </si>
  <si>
    <t>Held-to-maturity, Total, Fair Value</t>
  </si>
  <si>
    <t>Held-to-maturity, Total, Unrealized Loss</t>
  </si>
  <si>
    <t>Acquired Credit Impaired Loans - Additional Information (Detail)</t>
  </si>
  <si>
    <t>Dec. 31, 2015USD ($)SecurityLoan</t>
  </si>
  <si>
    <t>Sep. 30, 2015USD ($)</t>
  </si>
  <si>
    <t>Jun. 30, 2015USD ($)</t>
  </si>
  <si>
    <t>Mar. 31, 2015USD ($)</t>
  </si>
  <si>
    <t>Sep. 30, 2014USD ($)</t>
  </si>
  <si>
    <t>Jun. 30, 2014USD ($)</t>
  </si>
  <si>
    <t>Mar. 31, 2014USD ($)</t>
  </si>
  <si>
    <t>Oct. 09, 2015USD ($)</t>
  </si>
  <si>
    <t>Sep. 05, 2014USD ($)</t>
  </si>
  <si>
    <t>Financing Receivable, Impaired [Line Items]</t>
  </si>
  <si>
    <t>Acquired credit impaired loans</t>
  </si>
  <si>
    <t>Provision for loan loss</t>
  </si>
  <si>
    <t>Impaired loans acquired date</t>
  </si>
  <si>
    <t>Oct. 9,
		2015</t>
  </si>
  <si>
    <t>Number of loans acquired | SecurityLoan</t>
  </si>
  <si>
    <t>Allowance for loan losses, description</t>
  </si>
  <si>
    <t>At December 31, 2015, there were two acquired loans from Alliance  accounted for under FASB ASC 310-20, Nonrefundable Fees and Other Costs(ASC  310-20) classified as nonaccrual loans with a carrying value of $86,000. Credit  deterioration evident in the loans was included in the determination of the fair  value of the loans at the acquisition date.</t>
  </si>
  <si>
    <t>Loans classified as non accrual loans carrying value</t>
  </si>
  <si>
    <t>Acquired Credit Impaired Loans - Schedule of Loans Acquired Through Merger in Accordance with FASB ASC 310-30 (Detail) - USD ($) $ in Thousands</t>
  </si>
  <si>
    <t>Certain Loans Acquired in Transfer Not Accounted for as Debt Securities Acquired During Period [Line Items]</t>
  </si>
  <si>
    <t>Contractually required principal and interest at acquisition</t>
  </si>
  <si>
    <t>Fair value of acquired loans accounted for under FASB ASC 310-30</t>
  </si>
  <si>
    <t>Contractual cash flows not expected to be collected (nonaccretable difference)</t>
  </si>
  <si>
    <t>Expected cash flows at acquisition</t>
  </si>
  <si>
    <t>Interest component of expected cash flows (accretable yield)</t>
  </si>
  <si>
    <t>Acquired Credit Impaired Loans - Schedule of Loans Acquired Through Merger in Accordance with FASB ASC 310-30 (Parenthetical) (Detail) - USD ($) $ in Thousands</t>
  </si>
  <si>
    <t>Contractual interest to be received</t>
  </si>
  <si>
    <t>Contractual interest to be received on impaired loans</t>
  </si>
  <si>
    <t>Acquired Credit Impaired Loans - Schedule of Outstanding Principal Balance and Carrying Amounts for Acquired Credit-Impaired Loans (Detail) - USD ($) $ in Thousands</t>
  </si>
  <si>
    <t>Outstanding principal balance</t>
  </si>
  <si>
    <t>Carrying amount</t>
  </si>
  <si>
    <t>Acquired Credit Impaired Loans - Summary of Changes in Accretable Yield on Acquired Credit Impaired Loans (Detail) - USD ($) $ in Thousands</t>
  </si>
  <si>
    <t>Accounts, Notes, Loans and Financing Receivable [Line Items]</t>
  </si>
  <si>
    <t>Beginning balance</t>
  </si>
  <si>
    <t>Accretion</t>
  </si>
  <si>
    <t>Reclassification from nonaccretable difference</t>
  </si>
  <si>
    <t>Additions/adjustments</t>
  </si>
  <si>
    <t>Disposals</t>
  </si>
  <si>
    <t>Ending balance</t>
  </si>
  <si>
    <t>Loans - Summary of Loan Portfolio by Category (Detail) - USD ($) $ in Thousands</t>
  </si>
  <si>
    <t>Gross loans</t>
  </si>
  <si>
    <t>Deferred fees, net</t>
  </si>
  <si>
    <t>Net loans</t>
  </si>
  <si>
    <t>Consumer Loan Commitments [Member]</t>
  </si>
  <si>
    <t>Commercial And Industrial [Member]</t>
  </si>
  <si>
    <t>Owner- Occupied Commercial [Member]</t>
  </si>
  <si>
    <t>Commercial Mortgages [Member]</t>
  </si>
  <si>
    <t>Construction Loan Commitments [Member]</t>
  </si>
  <si>
    <t>Residential (1-4 Family) [Member]</t>
  </si>
  <si>
    <t>Loans - Additional Information (Detail) - USD ($)</t>
  </si>
  <si>
    <t>Loans [Line Items]</t>
  </si>
  <si>
    <t>Nonaccruing loans</t>
  </si>
  <si>
    <t>Potential increase in net interest income</t>
  </si>
  <si>
    <t>Loans Receivable [Member]</t>
  </si>
  <si>
    <t>First Mortgage [Member]</t>
  </si>
  <si>
    <t>Amounts of loans serviced</t>
  </si>
  <si>
    <t>Fees from servicing of loans</t>
  </si>
  <si>
    <t>Value of mortgage servicing rights</t>
  </si>
  <si>
    <t>First Mortgage [Member] | Servicing Rights [Member]</t>
  </si>
  <si>
    <t>Net losses</t>
  </si>
  <si>
    <t>Allowance for Loan Losses and Credit Quality Information - Additional Information (Detail)</t>
  </si>
  <si>
    <t>Dec. 31, 2014USD ($)SecurityLoan</t>
  </si>
  <si>
    <t>Net charge-offs | $</t>
  </si>
  <si>
    <t>Percentage of average loans annualized, charged-offs</t>
  </si>
  <si>
    <t>0.29%</t>
  </si>
  <si>
    <t>0.18%</t>
  </si>
  <si>
    <t>Troubled debt restructurings charged off | $</t>
  </si>
  <si>
    <t>Interest income on impaired loans | $</t>
  </si>
  <si>
    <t>Balance of troubled debt restructurings | $</t>
  </si>
  <si>
    <t>TDRs in nonaccrual status | $</t>
  </si>
  <si>
    <t>TDRs in accrual status | $</t>
  </si>
  <si>
    <t>Troubled debt restructuring related reserves | $</t>
  </si>
  <si>
    <t>Number of term loans modified in troubled debt restructurings</t>
  </si>
  <si>
    <t>Usual sustained repayment performance period</t>
  </si>
  <si>
    <t>Increase in allowance for loan losses | $</t>
  </si>
  <si>
    <t>Commercial and Industrial Loans [Member]</t>
  </si>
  <si>
    <t>Commercial Loan Commitments [Member]</t>
  </si>
  <si>
    <t>Amount of increase (decrease) on total allowance | $</t>
  </si>
  <si>
    <t>Number of commercial loans</t>
  </si>
  <si>
    <t>Total loans outstanding,commercial loans | $</t>
  </si>
  <si>
    <t>Residential [Member]</t>
  </si>
  <si>
    <t>Number of residential loans in the process of foreclosure</t>
  </si>
  <si>
    <t>Total loans outstanding, residential loans | $</t>
  </si>
  <si>
    <t>Number of restructured loans extension of maturities</t>
  </si>
  <si>
    <t>Number of term loans modified in troubled debt restructurings, discharged bankruptcies</t>
  </si>
  <si>
    <t>Number of term loans modified in troubled debt restructurings, rate concession</t>
  </si>
  <si>
    <t>Number of term loans modified in troubled debt restructurings of forbearance agreements</t>
  </si>
  <si>
    <t>Number of term loans modified in troubled debt restructurings, credit exception</t>
  </si>
  <si>
    <t>Minimum [Member]</t>
  </si>
  <si>
    <t>Period for impairment loans</t>
  </si>
  <si>
    <t>Total Residential and Consumer Loan [Member]</t>
  </si>
  <si>
    <t>Impairment loans, charge off period</t>
  </si>
  <si>
    <t>Retail Loans [Member]</t>
  </si>
  <si>
    <t>Calculated pooled reserves for retail loans</t>
  </si>
  <si>
    <t>Pooled reserves for  retail loans are calculated based solely on average net loss rates over the same  20 quarter look-back period.</t>
  </si>
  <si>
    <t>Allowance for Loan Losses and Credit Quality Information - Schedule of Allowance for Loan Losses and Loan Balances (Detail) - USD ($) $ in Thousands</t>
  </si>
  <si>
    <t>Charge-offs</t>
  </si>
  <si>
    <t>Recoveries</t>
  </si>
  <si>
    <t>Provision (credit) for loan losses</t>
  </si>
  <si>
    <t>Provision for acquired loans</t>
  </si>
  <si>
    <t>Loans individually evaluated for impairment</t>
  </si>
  <si>
    <t>Loans collectively evaluated for impairment</t>
  </si>
  <si>
    <t>Acquired loans evaluated for impairment</t>
  </si>
  <si>
    <t>Acquired nonimpaired loans</t>
  </si>
  <si>
    <t>Acquired impaired loans</t>
  </si>
  <si>
    <t>Estimation/Complexity Risk [Member]</t>
  </si>
  <si>
    <t>Allowance for Loan Losses and Credit Quality Information - Schedule of Allowance for Loan Losses and Loan Balances (Parenthetical) (Detail) - USD ($) $ in Millions</t>
  </si>
  <si>
    <t>Accrued troubled debt restructured loans</t>
  </si>
  <si>
    <t>Allowance for Loan Losses and Credit Quality Information - Summary of Nonaccrual and Past Due Loans (Detail) - USD ($) $ in Thousands</t>
  </si>
  <si>
    <t>Financing Receivable, Recorded Investment, Past Due [Line Items]</t>
  </si>
  <si>
    <t>30-59 Days Past Due and Still Accruing, Total</t>
  </si>
  <si>
    <t>Accruing Current Balances, Total</t>
  </si>
  <si>
    <t>Acquired Impaired Loans, Total</t>
  </si>
  <si>
    <t>Nonaccrual Loans, Total</t>
  </si>
  <si>
    <t>Total Loans</t>
  </si>
  <si>
    <t>30-59 Days Past Due and Still Accruing, % of Total Loans</t>
  </si>
  <si>
    <t>0.24%</t>
  </si>
  <si>
    <t>0.20%</t>
  </si>
  <si>
    <t>60-89 Days Past Due and Still Accruing, % of Total Loans</t>
  </si>
  <si>
    <t>0.03%</t>
  </si>
  <si>
    <t>Greater Than 90 Days Past Due and Still Accruing, % of Total Loans</t>
  </si>
  <si>
    <t>0.48%</t>
  </si>
  <si>
    <t>0.00%</t>
  </si>
  <si>
    <t>Total Past Due And Still Accruing, % of Total Loans</t>
  </si>
  <si>
    <t>0.75%</t>
  </si>
  <si>
    <t>0.23%</t>
  </si>
  <si>
    <t>Accruing Current Balances, % of Total Loans</t>
  </si>
  <si>
    <t>97.83%</t>
  </si>
  <si>
    <t>98.52%</t>
  </si>
  <si>
    <t>Acquired Impaired Loans, % of Total Loans</t>
  </si>
  <si>
    <t>0.86%</t>
  </si>
  <si>
    <t>0.50%</t>
  </si>
  <si>
    <t>Nonaccrual Loans, % of Total Loans</t>
  </si>
  <si>
    <t>0.56%</t>
  </si>
  <si>
    <t>% of Total Loans</t>
  </si>
  <si>
    <t>100.00%</t>
  </si>
  <si>
    <t>Financing Receivables, 30 to 59 Days Past Due [Member]</t>
  </si>
  <si>
    <t>Financing Receivables, 30 to 59 Days Past Due [Member] | Residential [Member]</t>
  </si>
  <si>
    <t>Financing Receivables, 30 to 59 Days Past Due [Member] | Consumer Loan Commitments [Member]</t>
  </si>
  <si>
    <t>Financing Receivables, 60 to 89 Days Past Due [Member]</t>
  </si>
  <si>
    <t>Financing Receivables, 60 to 89 Days Past Due [Member] | Residential [Member]</t>
  </si>
  <si>
    <t>Financing Receivables, 60 to 89 Days Past Due [Member] | Consumer Loan Commitments [Member]</t>
  </si>
  <si>
    <t>Financing Receivables, Equal to Greater than 90 Days Past Due [Member]</t>
  </si>
  <si>
    <t>Financing Receivables, Equal to Greater than 90 Days Past Due [Member] | Residential [Member]</t>
  </si>
  <si>
    <t>Financing Receivables, Equal to Greater than 90 Days Past Due [Member] | Consumer Loan Commitments [Member]</t>
  </si>
  <si>
    <t>Commercial Loan Commitments [Member] | Financing Receivables, 30 to 59 Days Past Due [Member]</t>
  </si>
  <si>
    <t>Commercial Loan Commitments [Member] | Financing Receivables, 60 to 89 Days Past Due [Member]</t>
  </si>
  <si>
    <t>Commercial Loan Commitments [Member] | Financing Receivables, Equal to Greater than 90 Days Past Due [Member]</t>
  </si>
  <si>
    <t>Owner- Occupied Commercial [Member] | Financing Receivables, 30 to 59 Days Past Due [Member]</t>
  </si>
  <si>
    <t>Owner- Occupied Commercial [Member] | Financing Receivables, 60 to 89 Days Past Due [Member]</t>
  </si>
  <si>
    <t>Owner- Occupied Commercial [Member] | Financing Receivables, Equal to Greater than 90 Days Past Due [Member]</t>
  </si>
  <si>
    <t>Commercial Mortgages [Member] | Financing Receivables, 30 to 59 Days Past Due [Member]</t>
  </si>
  <si>
    <t>Commercial Mortgages [Member] | Financing Receivables, 60 to 89 Days Past Due [Member]</t>
  </si>
  <si>
    <t>Commercial Mortgages [Member] | Financing Receivables, Equal to Greater than 90 Days Past Due [Member]</t>
  </si>
  <si>
    <t>Allowance for Loan Losses and Credit Quality Information - Summary of Nonaccrual and Past Due Loans (Parenthetical) (Detail) - USD ($) $ in Thousands</t>
  </si>
  <si>
    <t>Acquired non-impaired loans</t>
  </si>
  <si>
    <t>Allowance for Loan Losses and Credit Quality Information - Analysis of Impaired Loans (Detail) - USD ($) $ in Thousands</t>
  </si>
  <si>
    <t>Ending Loan Balances</t>
  </si>
  <si>
    <t>Loans with No Related Reserve</t>
  </si>
  <si>
    <t>Loans with Related Reserve</t>
  </si>
  <si>
    <t>Related Reserve</t>
  </si>
  <si>
    <t>Contractual Principal Balances</t>
  </si>
  <si>
    <t>Average Loan Balances</t>
  </si>
  <si>
    <t>Allowance for Loan Losses and Credit Quality Information - Analysis of Impaired Loans (Parenthetical) (Detail) - USD ($) $ in Thousands</t>
  </si>
  <si>
    <t>Contractual principal balance</t>
  </si>
  <si>
    <t>Allowance for Loan Losses and Credit Quality Information - Schedule of Commercial Credit Exposure (Detail) - USD ($) $ in Thousands</t>
  </si>
  <si>
    <t>Commercial Loans</t>
  </si>
  <si>
    <t>Total Commercial Loans</t>
  </si>
  <si>
    <t>Special Mention [Member]</t>
  </si>
  <si>
    <t>Accrual [Member]</t>
  </si>
  <si>
    <t>Nonaccrual [Member]</t>
  </si>
  <si>
    <t>Doubtful / Nonaccrual [Member]</t>
  </si>
  <si>
    <t>Total Special Mention and Substandard [Member]</t>
  </si>
  <si>
    <t>3.00%</t>
  </si>
  <si>
    <t>4.00%</t>
  </si>
  <si>
    <t>Acquired Impaired Loans [Member]</t>
  </si>
  <si>
    <t>1.00%</t>
  </si>
  <si>
    <t>Pass [Member]</t>
  </si>
  <si>
    <t>96.00%</t>
  </si>
  <si>
    <t>95.00%</t>
  </si>
  <si>
    <t>Commercial Loan Commitments [Member] | Special Mention [Member]</t>
  </si>
  <si>
    <t>Commercial Loan Commitments [Member] | Accrual [Member]</t>
  </si>
  <si>
    <t>Commercial Loan Commitments [Member] | Nonaccrual [Member]</t>
  </si>
  <si>
    <t>Commercial Loan Commitments [Member] | Doubtful / Nonaccrual [Member]</t>
  </si>
  <si>
    <t>Commercial Loan Commitments [Member] | Total Special Mention and Substandard [Member]</t>
  </si>
  <si>
    <t>Commercial Loan Commitments [Member] | Acquired Impaired Loans [Member]</t>
  </si>
  <si>
    <t>Commercial Loan Commitments [Member] | Pass [Member]</t>
  </si>
  <si>
    <t>Owner- Occupied Commercial [Member] | Special Mention [Member]</t>
  </si>
  <si>
    <t>Owner- Occupied Commercial [Member] | Accrual [Member]</t>
  </si>
  <si>
    <t>Owner- Occupied Commercial [Member] | Nonaccrual [Member]</t>
  </si>
  <si>
    <t>Owner- Occupied Commercial [Member] | Doubtful / Nonaccrual [Member]</t>
  </si>
  <si>
    <t>Owner- Occupied Commercial [Member] | Total Special Mention and Substandard [Member]</t>
  </si>
  <si>
    <t>Owner- Occupied Commercial [Member] | Acquired Impaired Loans [Member]</t>
  </si>
  <si>
    <t>Owner- Occupied Commercial [Member] | Pass [Member]</t>
  </si>
  <si>
    <t>Commercial Mortgages [Member] | Special Mention [Member]</t>
  </si>
  <si>
    <t>Commercial Mortgages [Member] | Accrual [Member]</t>
  </si>
  <si>
    <t>Commercial Mortgages [Member] | Nonaccrual [Member]</t>
  </si>
  <si>
    <t>Commercial Mortgages [Member] | Doubtful / Nonaccrual [Member]</t>
  </si>
  <si>
    <t>Commercial Mortgages [Member] | Total Special Mention and Substandard [Member]</t>
  </si>
  <si>
    <t>Commercial Mortgages [Member] | Acquired Impaired Loans [Member]</t>
  </si>
  <si>
    <t>Commercial Mortgages [Member] | Pass [Member]</t>
  </si>
  <si>
    <t>Construction Loan Commitments [Member] | Accrual [Member]</t>
  </si>
  <si>
    <t>Construction Loan Commitments [Member] | Doubtful / Nonaccrual [Member]</t>
  </si>
  <si>
    <t>Construction Loan Commitments [Member] | Total Special Mention and Substandard [Member]</t>
  </si>
  <si>
    <t>Construction Loan Commitments [Member] | Acquired Impaired Loans [Member]</t>
  </si>
  <si>
    <t>Construction Loan Commitments [Member] | Pass [Member]</t>
  </si>
  <si>
    <t>Allowance for Loan Losses and Credit Quality Information - Schedule of Commercial Credit Exposure (Parenthetical) (Detail) - USD ($) $ in Thousands</t>
  </si>
  <si>
    <t>Total Commercial [Member]</t>
  </si>
  <si>
    <t>Allowance for Loan Losses and Credit Quality Information - Schedule of Residential and Consumer Credit Exposure (Detail) - USD ($) $ in Thousands</t>
  </si>
  <si>
    <t>Nonperforming Financing Receivable [Member] | Residential [Member]</t>
  </si>
  <si>
    <t>Nonperforming Financing Receivable [Member] | Consumer Loan Commitments [Member]</t>
  </si>
  <si>
    <t>Performing Financing Receivable [Member] | Residential [Member]</t>
  </si>
  <si>
    <t>Performing Financing Receivable [Member] | Consumer Loan Commitments [Member]</t>
  </si>
  <si>
    <t>Acquired Impaired Loans [Member] | Residential [Member]</t>
  </si>
  <si>
    <t>Acquired Impaired Loans [Member] | Consumer Loan Commitments [Member]</t>
  </si>
  <si>
    <t>Total Residential and Consumer Loan [Member] | Nonperforming Financing Receivable [Member]</t>
  </si>
  <si>
    <t>Total Residential and Consumer Loan [Member] | Performing Financing Receivable [Member]</t>
  </si>
  <si>
    <t>Total Residential and Consumer Loan [Member] | Acquired Impaired Loans [Member]</t>
  </si>
  <si>
    <t>Allowance for Loan Losses and Credit Quality Information - Schedule of Residential and Consumer Credit Exposure (Parenthetical) (Detail) - USD ($) $ in Thousands</t>
  </si>
  <si>
    <t>Non-performing loans of troubled debt restructured mortgages and home equity installment loans</t>
  </si>
  <si>
    <t>Allowance for Loan Losses and Credit Quality Information - Schedule of Loans Identified as Troubled Debt Restructurings During Periods Indicated (Detail) - USD ($) $ in Thousands</t>
  </si>
  <si>
    <t>Financing Receivable, Modifications [Line Items]</t>
  </si>
  <si>
    <t>Total loans identified during the period</t>
  </si>
  <si>
    <t>Reverse Mortgage Loans - Additional Information (Detail)</t>
  </si>
  <si>
    <t>Jul. 31, 2011USD ($)</t>
  </si>
  <si>
    <t>Dec. 31, 2015USD ($)Loans</t>
  </si>
  <si>
    <t>Reverse Mortgage Loan Activities [Line Items]</t>
  </si>
  <si>
    <t>Income tax benefit</t>
  </si>
  <si>
    <t>Consolidated mortgage investment</t>
  </si>
  <si>
    <t>Number of loans | Loans</t>
  </si>
  <si>
    <t>Average age of a mortgage backed securities borrower</t>
  </si>
  <si>
    <t>94 years</t>
  </si>
  <si>
    <t>Realizable collateral value of mortgage backed securities</t>
  </si>
  <si>
    <t>Forecasted housing prices increase rate</t>
  </si>
  <si>
    <t>2.50%</t>
  </si>
  <si>
    <t>Forecasted housing prices increase rate, following year and thereafter</t>
  </si>
  <si>
    <t>2.00%</t>
  </si>
  <si>
    <t>Internal rate of return</t>
  </si>
  <si>
    <t>19.06%</t>
  </si>
  <si>
    <t>Cash payments to reverse mortgages</t>
  </si>
  <si>
    <t>Decrease in income</t>
  </si>
  <si>
    <t>Reduction in collateral value</t>
  </si>
  <si>
    <t>Maximum [Member]</t>
  </si>
  <si>
    <t>Net present value increase (decrease)</t>
  </si>
  <si>
    <t>Increase (decrease) in present value of IRR</t>
  </si>
  <si>
    <t>Percentage of increase decrease in home value</t>
  </si>
  <si>
    <t>(1.00%)</t>
  </si>
  <si>
    <t>Zero Collateral Value [Member]</t>
  </si>
  <si>
    <t>18.07%</t>
  </si>
  <si>
    <t>Collateral Value Reduced by One Percent [Member]</t>
  </si>
  <si>
    <t>18.60%</t>
  </si>
  <si>
    <t>SASCO 2002-RM1's Class O Securities [Member]</t>
  </si>
  <si>
    <t>SASCO 2002-RM1's Class O Securities [Member] | Mortgage-Backed Securities ("MBS") [Member]</t>
  </si>
  <si>
    <t>Trading securities, par value</t>
  </si>
  <si>
    <t>Investments purchase percentage</t>
  </si>
  <si>
    <t>Reverse Mortgages and Related Assets - Summary of Estimated Cash Payments to Reverse Mortgagors (Detail) $ in Thousands</t>
  </si>
  <si>
    <t>Years 2021 - 2025</t>
  </si>
  <si>
    <t>Years 2026 - 2030</t>
  </si>
  <si>
    <t>Years 2031- 2035</t>
  </si>
  <si>
    <t>Thereafter</t>
  </si>
  <si>
    <t>Premises and Equipment - Summary of Premises and Equipment (Detail) - USD ($) $ in Thousands</t>
  </si>
  <si>
    <t>Property, Plant and Equipment [Line Items]</t>
  </si>
  <si>
    <t>Property, plant and equipment, gross</t>
  </si>
  <si>
    <t>Accumulated depreciation</t>
  </si>
  <si>
    <t>Property, plant and equipment, net</t>
  </si>
  <si>
    <t>Land [Member]</t>
  </si>
  <si>
    <t>Buildings [Member]</t>
  </si>
  <si>
    <t>Leasehold Improvements [Member]</t>
  </si>
  <si>
    <t>Premises and Equipment - Additional Information (Detail) - USD ($) $ in Millions</t>
  </si>
  <si>
    <t>Rent expense of operating leases</t>
  </si>
  <si>
    <t>Operating leases, lease terms</t>
  </si>
  <si>
    <t>1 year</t>
  </si>
  <si>
    <t>25 years</t>
  </si>
  <si>
    <t>Useful life</t>
  </si>
  <si>
    <t>Premises and Equipment - Summary of Future Minimum Cash Payments (Detail) $ in Thousands</t>
  </si>
  <si>
    <t>Property Plant and Equipment Useful Life and Values [Abstract]</t>
  </si>
  <si>
    <t>Total future minimum lease payments</t>
  </si>
  <si>
    <t>Goodwill and Intangible Assets - Additional Information (Detail) $ in Thousands</t>
  </si>
  <si>
    <t>Dec. 31, 2015USD ($)SegmentSegments</t>
  </si>
  <si>
    <t>Finite-Lived Intangible Assets [Line Items]</t>
  </si>
  <si>
    <t>Number of operating segments | Segment</t>
  </si>
  <si>
    <t>Description of reporting units for operating segments</t>
  </si>
  <si>
    <t>Our operating segments may contain one  or more reporting units depending on economic characteristics, products and  customers.</t>
  </si>
  <si>
    <t>Amortization expense on other intangible assets</t>
  </si>
  <si>
    <t>Number of Reporting units | Segments</t>
  </si>
  <si>
    <t>Other Intangible Assets [Member]</t>
  </si>
  <si>
    <t>Goodwill and Intangible Assets - Schedule of Allocation of Goodwill to Our Reportable Operating Segments for Purposes of Goodwill Impairment Testing (Detail) - USD ($) $ in Thousands</t>
  </si>
  <si>
    <t>Goodwill [Line Items]</t>
  </si>
  <si>
    <t>Changes in Goodwill</t>
  </si>
  <si>
    <t>Goodwill from business combinations</t>
  </si>
  <si>
    <t>WSFS Bank [Member]</t>
  </si>
  <si>
    <t>Trust &amp; Wealth Management [Member]</t>
  </si>
  <si>
    <t>Goodwill and Intangible Assets - Summary of Other Intangible Assets (Detail) - USD ($) $ in Thousands</t>
  </si>
  <si>
    <t>Gross Intangible Assets</t>
  </si>
  <si>
    <t>Accumulated Amortization</t>
  </si>
  <si>
    <t>Net Intangible Assets</t>
  </si>
  <si>
    <t>Core Deposits [Member]</t>
  </si>
  <si>
    <t>CB&amp;T Intangibles [Member]</t>
  </si>
  <si>
    <t>Array and Arrow Intangibles [Member]</t>
  </si>
  <si>
    <t>Mortgage Servicing Rights [Member]</t>
  </si>
  <si>
    <t>Alliance Intangible [Member]</t>
  </si>
  <si>
    <t>Goodwill and Intangible Assets - Schedule of Estimated Amortization Expense of Intangibles (Detail) - USD ($) $ in Thousands</t>
  </si>
  <si>
    <t>Deposits - Deposits by Category, Including Summary of Remaining Time to Maturity for Time Deposits (Detail) - USD ($) $ in Thousands</t>
  </si>
  <si>
    <t>Banking and Thrift, Interest [Abstract]</t>
  </si>
  <si>
    <t>Total money market and demand</t>
  </si>
  <si>
    <t>Less than one year</t>
  </si>
  <si>
    <t>One year to two years</t>
  </si>
  <si>
    <t>Two years to three years</t>
  </si>
  <si>
    <t>Three years to four years</t>
  </si>
  <si>
    <t>Over four years</t>
  </si>
  <si>
    <t>Total customer time certificates</t>
  </si>
  <si>
    <t>Total jumbo certificates of deposit</t>
  </si>
  <si>
    <t>Brokered deposits less than one year</t>
  </si>
  <si>
    <t>Deposits - Interest Expense on Deposits by Category, Followed on Deposits (Detail) - USD ($) $ in Thousands</t>
  </si>
  <si>
    <t>Time deposits</t>
  </si>
  <si>
    <t>Total customer interest expense</t>
  </si>
  <si>
    <t>Total interest expense on deposits</t>
  </si>
  <si>
    <t>Borrowed Funds - Summary of Borrowed Funds by Type (Detail) - USD ($)</t>
  </si>
  <si>
    <t>Federal Home Loan Bank, Advances, Branch of FHLB Bank [Line Items]</t>
  </si>
  <si>
    <t>Balance at End of Period</t>
  </si>
  <si>
    <t>Weighted Average Interest Rate</t>
  </si>
  <si>
    <t>0.52%</t>
  </si>
  <si>
    <t>Maximum Outstanding at Month End During the Period</t>
  </si>
  <si>
    <t>Average Amount Outstanding During the Period</t>
  </si>
  <si>
    <t>Weighted Average Interest Rate During the Period</t>
  </si>
  <si>
    <t>0.40%</t>
  </si>
  <si>
    <t>Reverse Mortgage Trust Bonds Payable [Member]</t>
  </si>
  <si>
    <t>0.97%</t>
  </si>
  <si>
    <t>Federal Funds Purchased and Securities Sold under Agreements to Repurchase [Member]</t>
  </si>
  <si>
    <t>0.45%</t>
  </si>
  <si>
    <t>0.30%</t>
  </si>
  <si>
    <t>Trust Preferred Borrowings [Member]</t>
  </si>
  <si>
    <t>2.15%</t>
  </si>
  <si>
    <t>1.97%</t>
  </si>
  <si>
    <t>2.03%</t>
  </si>
  <si>
    <t>Senior Debt [Member]</t>
  </si>
  <si>
    <t>6.25%</t>
  </si>
  <si>
    <t>6.85%</t>
  </si>
  <si>
    <t>Other Borrowed Funds [Member]</t>
  </si>
  <si>
    <t>0.09%</t>
  </si>
  <si>
    <t>0.08%</t>
  </si>
  <si>
    <t>Borrowed Funds - Additional Information (Detail) - USD ($)</t>
  </si>
  <si>
    <t>Dec. 31, 2005</t>
  </si>
  <si>
    <t>Dec. 31, 2012</t>
  </si>
  <si>
    <t>Repurchase Agreement Counterparty [Line Items]</t>
  </si>
  <si>
    <t>FHLB stock</t>
  </si>
  <si>
    <t>Purchase of federal funds</t>
  </si>
  <si>
    <t>Federal funds rate on securities purchased</t>
  </si>
  <si>
    <t>Securities, maturity date</t>
  </si>
  <si>
    <t>Jun. 1,
		2035</t>
  </si>
  <si>
    <t>Aggregate principal amount</t>
  </si>
  <si>
    <t>Senior Debt, Callable Period</t>
  </si>
  <si>
    <t>Collateralized borrowings</t>
  </si>
  <si>
    <t>Average rates on borrowings</t>
  </si>
  <si>
    <t>6.25% Senior Notes Due 2019 [Member]</t>
  </si>
  <si>
    <t>Interest rate on unsecured debt</t>
  </si>
  <si>
    <t>Senior Notes Due Date</t>
  </si>
  <si>
    <t>Senior Debt maturity date</t>
  </si>
  <si>
    <t>Sep. 1,
		2019</t>
  </si>
  <si>
    <t>Aggregate principal amount of Pooled Floating Rate Securities</t>
  </si>
  <si>
    <t>WSFS Capital Trust III [Member] | LIBOR Rate [Member] | Trust Preferred Borrowings [Member]</t>
  </si>
  <si>
    <t>Variable interest rate</t>
  </si>
  <si>
    <t>1.77%</t>
  </si>
  <si>
    <t>WSFS Capital Trust I [Member]</t>
  </si>
  <si>
    <t>Variable interest rate period</t>
  </si>
  <si>
    <t>3 months</t>
  </si>
  <si>
    <t>Federal Home Loan Bank [Member]</t>
  </si>
  <si>
    <t>Percentage of member asset value</t>
  </si>
  <si>
    <t>0.10%</t>
  </si>
  <si>
    <t>Percentage of advances outstanding</t>
  </si>
  <si>
    <t>Dividends from the FHLB</t>
  </si>
  <si>
    <t>Weighted average interest rates on advances from the FHLB</t>
  </si>
  <si>
    <t>0.42%</t>
  </si>
  <si>
    <t>Federal Home Loan Bank, Advances, general debt obligations, disclosures, general description of terms</t>
  </si>
  <si>
    <t>Purchase and hold shares of capital  stock in the FHLB in an amount at least equal to 0.10% of our member asset value  plus 4.00% of advances outstanding.</t>
  </si>
  <si>
    <t>1.23%</t>
  </si>
  <si>
    <t>Federal Reserve Bank of Philadelphia [Member]</t>
  </si>
  <si>
    <t>Loans pledged as collateral</t>
  </si>
  <si>
    <t>Borrowed funds</t>
  </si>
  <si>
    <t>Borrowed Funds - Advances from FHLB with Rates (Detail) $ in Thousands</t>
  </si>
  <si>
    <t>Advances from FHLB, Amount</t>
  </si>
  <si>
    <t>0.47%</t>
  </si>
  <si>
    <t>0.96%</t>
  </si>
  <si>
    <t>1.10%</t>
  </si>
  <si>
    <t>Advances from FHLB</t>
  </si>
  <si>
    <t>Borrowed Funds - Securities Sold under Agreements to Repurchase with Corresponding Carrying and Fair Values of Underlying Securities (Detail) - Maturity over 90 Days [Member] $ in Thousands</t>
  </si>
  <si>
    <t>Assets Sold under Agreements to Repurchase [Line Items]</t>
  </si>
  <si>
    <t>Borrowing Amount</t>
  </si>
  <si>
    <t>Rate</t>
  </si>
  <si>
    <t>2.98%</t>
  </si>
  <si>
    <t>Collateral Carrying Value</t>
  </si>
  <si>
    <t>Collateral Fair Value</t>
  </si>
  <si>
    <t>Collateral Accrued Interest</t>
  </si>
  <si>
    <t>Stock and Common Stock Warrants - Additional Information (Detail) $ / shares in Units, $ in Thousands</t>
  </si>
  <si>
    <t>May. 31, 2015</t>
  </si>
  <si>
    <t>Dec. 31, 2015$ / sharesshares</t>
  </si>
  <si>
    <t>Dec. 31, 2009USD ($)$ / sharesshares</t>
  </si>
  <si>
    <t>Equity [Line Items]</t>
  </si>
  <si>
    <t>Sale of common stock, shares</t>
  </si>
  <si>
    <t>Repurchase of warrant | $</t>
  </si>
  <si>
    <t>Shares authorized to repurchase of common stock</t>
  </si>
  <si>
    <t>Common stock average repurchase price | $ / shares</t>
  </si>
  <si>
    <t>2009 Equity Offering Plan [Member]</t>
  </si>
  <si>
    <t>Warrant to purchase of common stock, shares</t>
  </si>
  <si>
    <t>Additional Stock Buyback Program [Member]</t>
  </si>
  <si>
    <t>Remaining shares authorized to repurchase of common stock</t>
  </si>
  <si>
    <t>Percentage of remaining shares authorized to repurchase of common stock</t>
  </si>
  <si>
    <t>5.00%</t>
  </si>
  <si>
    <t>Shares outstanding</t>
  </si>
  <si>
    <t>Percentage of common stock shares approved</t>
  </si>
  <si>
    <t>Maximum [Member] | Additional Stock Buyback Program [Member]</t>
  </si>
  <si>
    <t>Peninsula Investment Partners, L.P. [Member]</t>
  </si>
  <si>
    <t>Total purchase price | $</t>
  </si>
  <si>
    <t>Peninsula Investment Partners, L.P. [Member] | Warrant [Member]</t>
  </si>
  <si>
    <t>Warrant to purchase of common stock, exercise price | $ / shares</t>
  </si>
  <si>
    <t>Warrant period to purchase</t>
  </si>
  <si>
    <t>Peninsula Investment Partners, L.P. [Member] | Common Stock [Member]</t>
  </si>
  <si>
    <t>Peninsula Investment Partners, L.P. [Member] | Common Stock Warrants [Member]</t>
  </si>
  <si>
    <t>Total proceeds from private placement | $</t>
  </si>
  <si>
    <t>Stockholders' Equity and Regulatory Capital - Additional Information (Detail) $ / shares in Units, $ in Millions</t>
  </si>
  <si>
    <t>Dec. 31, 2015USD ($)Class_of_Stock$ / shares</t>
  </si>
  <si>
    <t>Dec. 31, 2005USD ($)</t>
  </si>
  <si>
    <t>Mar. 31, 2015$ / shares</t>
  </si>
  <si>
    <t>Dec. 31, 2014$ / shares</t>
  </si>
  <si>
    <t>Capital Unit [Line Items]</t>
  </si>
  <si>
    <t>Ratio of common equity Tier 1 capital to risk-weighted assets</t>
  </si>
  <si>
    <t>4.50%</t>
  </si>
  <si>
    <t>Ratio of Tier 1 capital to risk-weighted assets</t>
  </si>
  <si>
    <t>11.82%</t>
  </si>
  <si>
    <t>12.83%</t>
  </si>
  <si>
    <t>Ratio of total capital to risk-weighted assets</t>
  </si>
  <si>
    <t>12.62%</t>
  </si>
  <si>
    <t>13.86%</t>
  </si>
  <si>
    <t>Tier 1 leverage ratio</t>
  </si>
  <si>
    <t>10.44%</t>
  </si>
  <si>
    <t>10.56%</t>
  </si>
  <si>
    <t>Common stock outstanding, par value | $ / shares</t>
  </si>
  <si>
    <t>Number of classes of stock | Class_of_Stock</t>
  </si>
  <si>
    <t>Number of class of common stock outstanding | Class_of_Stock</t>
  </si>
  <si>
    <t>Coupon rate</t>
  </si>
  <si>
    <t>2.18%</t>
  </si>
  <si>
    <t>Three-month LIBOR</t>
  </si>
  <si>
    <t>Cash remains at the holding company</t>
  </si>
  <si>
    <t>8.00%</t>
  </si>
  <si>
    <t>6.00%</t>
  </si>
  <si>
    <t>Pooled Floating Rate Securities Issued</t>
  </si>
  <si>
    <t>Pooled Floating Rate Securities, par value</t>
  </si>
  <si>
    <t>Date of maturity</t>
  </si>
  <si>
    <t>Trust Preferred Borrowings [Member] | WSFS Capital Trust III [Member] | LIBOR Rate [Member]</t>
  </si>
  <si>
    <t>Stockholders' Equity and Regulatory Capital - Schedule of Capital Position (Detail) - USD ($)</t>
  </si>
  <si>
    <t>Total Capital (to risk-weighted assets), Consolidated Bank Capital Amount</t>
  </si>
  <si>
    <t>Tangible Capital (to tangible assets), Consolidated Bank Capital Amount</t>
  </si>
  <si>
    <t>Tangible Capital (to tangible assets), Consolidated Bank Capital Percent</t>
  </si>
  <si>
    <t>Tangible Capital (to tangible assets), For Capital Adequacy Purposes Amount</t>
  </si>
  <si>
    <t>Tangible Capital (to tangible assets), For Capital Adequacy Purposes Percentage</t>
  </si>
  <si>
    <t>1.50%</t>
  </si>
  <si>
    <t>Tangible Capital (to tangible assets), To Be Well-Capitalized Under Prompt Corrective Action Provisions Amount</t>
  </si>
  <si>
    <t>Tangible Capital (to tangible assets), To Be Well-Capitalized Under Prompt Corrective Action Provisions Percentage</t>
  </si>
  <si>
    <t>Tier 1 Capital (to risk-weighted assets), Consolidated Bank Capital Amount</t>
  </si>
  <si>
    <t>Common Equity Tier 1 Capital (to risk-weighted assets), Consolidated Bank Capital Amount</t>
  </si>
  <si>
    <t>Core Capital (to adjusted tangible assets), Consolidated Bank Capital Amount</t>
  </si>
  <si>
    <t>Total Capital (to risk-weighted assets), Consolidated Bank Capital Percent</t>
  </si>
  <si>
    <t>Tier 1 Capital (to risk-weighted assets), Consolidated Bank Capital Percent</t>
  </si>
  <si>
    <t>Common Equity Tier 1 Capital (to risk-weighted assets), Consolidated Bank Capital Percent</t>
  </si>
  <si>
    <t>10.47%</t>
  </si>
  <si>
    <t>Tier 1 Leverage Capital/Core Capital (to adjusted tangible assets), Consolidated Bank Capital Percent</t>
  </si>
  <si>
    <t>Total Capital (to risk-weighted assets), For Capital Adequacy Purposes Amount</t>
  </si>
  <si>
    <t>Tier 1 Capital (to risk-weighted assets), For Capital Adequacy Purposes Amount</t>
  </si>
  <si>
    <t>Common Equity Tier 1 Capital (to risk-weighted assets), For Capital Adequacy Purposes Amount</t>
  </si>
  <si>
    <t>Tier 1 Leverage Capital/Core Capital (to adjusted tangible assets), For Capital Adequacy Purposes Amount</t>
  </si>
  <si>
    <t>Total Capital (to risk-weighted assets), For Capital Adequacy Purposes Percentage</t>
  </si>
  <si>
    <t>Tier 1 Capital (to risk-weighted assets), For Capital Adequacy Purposes Percentage</t>
  </si>
  <si>
    <t>Common Equity Tier 1 Capital (to risk-weighted assets), For Capital Adequacy Purposes Percentage</t>
  </si>
  <si>
    <t>Tier 1 Leverage Capital/Core Capital (to adjusted tangible assets), For Capital Adequacy Purposes Percentage</t>
  </si>
  <si>
    <t>10.25%</t>
  </si>
  <si>
    <t>13.11%</t>
  </si>
  <si>
    <t>13.83%</t>
  </si>
  <si>
    <t>12.31%</t>
  </si>
  <si>
    <t>12.79%</t>
  </si>
  <si>
    <t>10.88%</t>
  </si>
  <si>
    <t>Total Capital (to risk-weighted assets), To Be Well-Capitalized Under Prompt Corrective Action Provisions Amount</t>
  </si>
  <si>
    <t>Tier 1 Capital (to risk-weighted assets), To Be Well-Capitalized Under Prompt Corrective Action Provisions Amount</t>
  </si>
  <si>
    <t>Common Equity Tier 1 Capital (to risk-weighted assets), To Be Well-Capitalized Under Prompt Corrective Action Provisions Amount</t>
  </si>
  <si>
    <t>Tier 1 Leverage Capital/Core Capital (to adjusted tangible assets), To Be Well-Capitalized Under Prompt Corrective Action Provisions Amount</t>
  </si>
  <si>
    <t>Total Capital (to risk-weighted assets), To Be Well-Capitalized Under Prompt Corrective Action Provisions Percentage</t>
  </si>
  <si>
    <t>10.00%</t>
  </si>
  <si>
    <t>Tier 1 Capital (to risk-weighted assets), To Be Well-Capitalized Under Prompt Corrective Action Provisions Percentage</t>
  </si>
  <si>
    <t>Common Equity Tier 1 Capital (to risk-weighted assets), To Be Well-Capitalized Under Prompt Corrective Action Provisions Percentage</t>
  </si>
  <si>
    <t>6.50%</t>
  </si>
  <si>
    <t>Tier 1 Leverage Capital/Core Capital (to adjusted tangible assets), To Be Well-Capitalized Under Prompt Corrective Action Provisions Percentage</t>
  </si>
  <si>
    <t>Associate (Employee) Benefit Plans - Additional Information (Detail)</t>
  </si>
  <si>
    <t>Dec. 31, 2015USD ($)Plansshares</t>
  </si>
  <si>
    <t>Dec. 31, 2014USD ($)shares</t>
  </si>
  <si>
    <t>Dec. 31, 2013USD ($)shares</t>
  </si>
  <si>
    <t>Defined Benefit Plan Disclosure [Line Items]</t>
  </si>
  <si>
    <t>Cash contributions to the plan on behalf of associates, cash expenditure</t>
  </si>
  <si>
    <t>Percentage of contributions to be invested in balanced fund if no designation made</t>
  </si>
  <si>
    <t>Employee benefit plan, sales of common stock | shares</t>
  </si>
  <si>
    <t>Employee benefit plan, purchases of common stock | shares</t>
  </si>
  <si>
    <t>Postretirement benefit plans eligibility term</t>
  </si>
  <si>
    <t>Only those Associates who have achieved ten years of  service</t>
  </si>
  <si>
    <t>Amortization of unrecognized gains losses exceed percentage</t>
  </si>
  <si>
    <t>Amortization of net actuarial gain</t>
  </si>
  <si>
    <t>Amortization of net transition obligation</t>
  </si>
  <si>
    <t>Percentage of annual medical premium cap</t>
  </si>
  <si>
    <t>Amount of annual health premium per retiree</t>
  </si>
  <si>
    <t>Estimated contribution for health fund</t>
  </si>
  <si>
    <t>Number of additional supplemental plans | Plans</t>
  </si>
  <si>
    <t>Average annual rate of increase for medical benefits</t>
  </si>
  <si>
    <t>Supplemental Pension Plan [Member]</t>
  </si>
  <si>
    <t>Defined benefit pension plan, corresponding liability</t>
  </si>
  <si>
    <t>Early Retirement [Member]</t>
  </si>
  <si>
    <t>Director's Plan [Member]</t>
  </si>
  <si>
    <t>Supplemental Executive Retirement Plan [Member]</t>
  </si>
  <si>
    <t>Post-Retirement Medical Plan [Member]</t>
  </si>
  <si>
    <t>Associate (Employee) Benefit Plans - Schedule of Net Periodic Benefit Cost Components of Postretirement Benefits (Detail) - USD ($) $ in Thousands</t>
  </si>
  <si>
    <t>Change in benefit obligation:</t>
  </si>
  <si>
    <t>Benefit obligation at beginning of year</t>
  </si>
  <si>
    <t>Service cost</t>
  </si>
  <si>
    <t>Interest cost</t>
  </si>
  <si>
    <t>Actuarial (gain)</t>
  </si>
  <si>
    <t>Benefits paid</t>
  </si>
  <si>
    <t>Plan change</t>
  </si>
  <si>
    <t>Benefit obligation at end of year</t>
  </si>
  <si>
    <t>Change in plan assets:</t>
  </si>
  <si>
    <t>Fair value of plan assets at beginning of year</t>
  </si>
  <si>
    <t>Employer contributions</t>
  </si>
  <si>
    <t>Fair value of plan assets at end of year</t>
  </si>
  <si>
    <t>Funded status:</t>
  </si>
  <si>
    <t>Unfunded status</t>
  </si>
  <si>
    <t>Total (income) loss recognized in other comprehensive income</t>
  </si>
  <si>
    <t>Net amount recognized</t>
  </si>
  <si>
    <t>Components of net periodic benefit cost:</t>
  </si>
  <si>
    <t>Amortization of transition obligation</t>
  </si>
  <si>
    <t>Net (gain) loss recognition</t>
  </si>
  <si>
    <t>Net periodic benefit cost</t>
  </si>
  <si>
    <t>Assumptions used to determine net periodic benefit cost:</t>
  </si>
  <si>
    <t>Discount rate</t>
  </si>
  <si>
    <t>Health care cost trend rate</t>
  </si>
  <si>
    <t>Sensitivity analysis of health care cost trends:</t>
  </si>
  <si>
    <t>Effect of +1% on service cost plus interest cost</t>
  </si>
  <si>
    <t>Effect of -1% on service cost plus interest cost</t>
  </si>
  <si>
    <t>Effect of +1% on APBO</t>
  </si>
  <si>
    <t>Effect of -1% on APBO</t>
  </si>
  <si>
    <t>Assumptions used to value the Accumulated Postretirement Benefit Obligation (APBO):</t>
  </si>
  <si>
    <t>4.25%</t>
  </si>
  <si>
    <t>Ultimate trend rate</t>
  </si>
  <si>
    <t>Year of ultimate trend rate</t>
  </si>
  <si>
    <t>Associate (Employee) Benefit Plans - Estimated Future Benefit Payments (Detail) $ in Thousands</t>
  </si>
  <si>
    <t>Postemployment Benefits [Abstract]</t>
  </si>
  <si>
    <t>During 2021 through 2025</t>
  </si>
  <si>
    <t>Taxes on Income - Schedule of Components of Income Tax Expense (Benefit) (Detail) - USD ($) $ in Thousands</t>
  </si>
  <si>
    <t>Current income taxes, Federal taxes</t>
  </si>
  <si>
    <t>Current income taxes, State and local taxes</t>
  </si>
  <si>
    <t>Deferred income taxes, Federal taxes</t>
  </si>
  <si>
    <t>Deferred income taxes, State and local taxes</t>
  </si>
  <si>
    <t>Taxes on Income - Schedule of Deferred Tax Assets and Liabilities (Detail) - USD ($) $ in Thousands</t>
  </si>
  <si>
    <t>Deferred tax assets:</t>
  </si>
  <si>
    <t>Unrealized losses on available-for-sale securities</t>
  </si>
  <si>
    <t>Purchase accounting adjustments-loans</t>
  </si>
  <si>
    <t>Reserves and other accruals</t>
  </si>
  <si>
    <t>Deferred gains</t>
  </si>
  <si>
    <t>Net operating losses</t>
  </si>
  <si>
    <t>Tax credits</t>
  </si>
  <si>
    <t>Reverse mortgages</t>
  </si>
  <si>
    <t>Total deferred tax assets before valuation allowance</t>
  </si>
  <si>
    <t>Less: valuation allowance</t>
  </si>
  <si>
    <t>Total Deferred tax assets</t>
  </si>
  <si>
    <t>Deferred tax liabilities:</t>
  </si>
  <si>
    <t>Unrealized gains on available-for-sale securities</t>
  </si>
  <si>
    <t>Bad debt recapture</t>
  </si>
  <si>
    <t>Accelerated depreciation</t>
  </si>
  <si>
    <t>Other</t>
  </si>
  <si>
    <t>Prepaid expenses</t>
  </si>
  <si>
    <t>Deferred loan costs</t>
  </si>
  <si>
    <t>Intangibles</t>
  </si>
  <si>
    <t>Total deferred tax liabilities</t>
  </si>
  <si>
    <t>Net deferred tax asset</t>
  </si>
  <si>
    <t>Taxes on Income - Additional Information (Detail) - USD ($)</t>
  </si>
  <si>
    <t>Jan. 27, 2014</t>
  </si>
  <si>
    <t>Income Tax Examination [Line Items]</t>
  </si>
  <si>
    <t>Unrealized losses on investments in debt and equity</t>
  </si>
  <si>
    <t>Unrealized gains on investments in debt and equity</t>
  </si>
  <si>
    <t>Postretirement benefit obligations</t>
  </si>
  <si>
    <t>Deferred income tax (benefit) expense</t>
  </si>
  <si>
    <t>Deferred tax asset</t>
  </si>
  <si>
    <t>Deferred tax asset valuation allowance</t>
  </si>
  <si>
    <t>Deferred tax assets, net operating loss carryovers</t>
  </si>
  <si>
    <t>Income tax examination</t>
  </si>
  <si>
    <t>Federal tax years 2012 through 2015 remain subject to examination</t>
  </si>
  <si>
    <t>Income tax examination in process</t>
  </si>
  <si>
    <t>No federal income tax return examinations  are currently in process</t>
  </si>
  <si>
    <t>Completion of federal tax return audit by IRS</t>
  </si>
  <si>
    <t>During 2013, the audit of our 2010  federal tax return was completed by the IRS.</t>
  </si>
  <si>
    <t>Amortization of low-income housing credit investments reflected as income tax expense</t>
  </si>
  <si>
    <t>Tax benefits recorded as income tax expense</t>
  </si>
  <si>
    <t>Carrying value of investment in affordable housing credits</t>
  </si>
  <si>
    <t>SASCO [Member]</t>
  </si>
  <si>
    <t>Net operating loss expiration beginning period</t>
  </si>
  <si>
    <t>Deferred tax liabilities</t>
  </si>
  <si>
    <t>Federal net operating losses</t>
  </si>
  <si>
    <t>SASCO [Member] | Internal Revenue Service (IRS) [Member]</t>
  </si>
  <si>
    <t>SASCO [Member] | Eliminated [Member]</t>
  </si>
  <si>
    <t>Domestic Tax Authority [Member]</t>
  </si>
  <si>
    <t>Alternative minimum tax credit carryovers</t>
  </si>
  <si>
    <t>Net operating loss carryforwards</t>
  </si>
  <si>
    <t>Net operating loss carryforwards, expiration date</t>
  </si>
  <si>
    <t>Domestic Tax Authority [Member] | Earliest Tax Year [Member]</t>
  </si>
  <si>
    <t>Income tax examination period</t>
  </si>
  <si>
    <t>Domestic Tax Authority [Member] | Latest Tax Year [Member]</t>
  </si>
  <si>
    <t>State and Local Jurisdiction [Member]</t>
  </si>
  <si>
    <t>State and Local Jurisdiction [Member] | Earliest Tax Year [Member]</t>
  </si>
  <si>
    <t>State and Local Jurisdiction [Member] | Latest Tax Year [Member]</t>
  </si>
  <si>
    <t>Percentage of tax benefit</t>
  </si>
  <si>
    <t>Business combination, deferred tax asset</t>
  </si>
  <si>
    <t>Deferred tax assets, federal net operating loss carryovers</t>
  </si>
  <si>
    <t>Deferred tax assets, state net operating loss carryovers</t>
  </si>
  <si>
    <t>Deferred tax assets, alternative minimum tax credit carryovers</t>
  </si>
  <si>
    <t>Retained earnings prior Alliance bad debt deductions</t>
  </si>
  <si>
    <t>First Wyoming Financial Corporation [Member] | Minimum [Member]</t>
  </si>
  <si>
    <t>Tax Credit [Member]</t>
  </si>
  <si>
    <t>Affordable housing tax credits</t>
  </si>
  <si>
    <t>Taxes on Income - Schedule of Effective Income Tax Rate Reconciliation (Detail)</t>
  </si>
  <si>
    <t>Statutory federal income tax rate</t>
  </si>
  <si>
    <t>35.00%</t>
  </si>
  <si>
    <t>State tax, net of federal tax benefit</t>
  </si>
  <si>
    <t>2.90%</t>
  </si>
  <si>
    <t>2.80%</t>
  </si>
  <si>
    <t>2.40%</t>
  </si>
  <si>
    <t>Nondeductible acquisition costs</t>
  </si>
  <si>
    <t>0.70%</t>
  </si>
  <si>
    <t>Tax-exempt interest</t>
  </si>
  <si>
    <t>(1.90%)</t>
  </si>
  <si>
    <t>(2.00%)</t>
  </si>
  <si>
    <t>(1.20%)</t>
  </si>
  <si>
    <t>Bank-owned life insurance income</t>
  </si>
  <si>
    <t>(0.30%)</t>
  </si>
  <si>
    <t>(0.10%)</t>
  </si>
  <si>
    <t>Incentive stock option and other nondeductible compensation</t>
  </si>
  <si>
    <t>Tax benefits from previously unconsolidated subsidiary (SASCO)</t>
  </si>
  <si>
    <t>(9.40%)</t>
  </si>
  <si>
    <t>Federal tax credits, net of amortization</t>
  </si>
  <si>
    <t>(0.50%)</t>
  </si>
  <si>
    <t>(0.70%)</t>
  </si>
  <si>
    <t>Effective tax rate</t>
  </si>
  <si>
    <t>36.10%</t>
  </si>
  <si>
    <t>25.90%</t>
  </si>
  <si>
    <t>35.60%</t>
  </si>
  <si>
    <t>Stock-Based Compensation - Additional Information (Detail) - USD ($)</t>
  </si>
  <si>
    <t>Apr. 25, 2013</t>
  </si>
  <si>
    <t>Share-based Compensation Arrangement by Share-based Payment Award [Line Items]</t>
  </si>
  <si>
    <t>Number of shares reserved for issuance under 2013 Plan</t>
  </si>
  <si>
    <t>Stock-based compensation expense recognized</t>
  </si>
  <si>
    <t>Stock-based compensation expense after tax</t>
  </si>
  <si>
    <t>Stock options granted, vest in percentage per annum increments</t>
  </si>
  <si>
    <t>25.00%</t>
  </si>
  <si>
    <t>Stock option exercisable period description</t>
  </si>
  <si>
    <t>Start to become  exercisable one year from the grant date and expire between five and seven years  from the grant date</t>
  </si>
  <si>
    <t>Non-statutory stock options, granted</t>
  </si>
  <si>
    <t>Non-statutory stock options, vesting percentage after second year</t>
  </si>
  <si>
    <t>40.00%</t>
  </si>
  <si>
    <t>Non-statutory stock options, vesting percentage in each of following three years</t>
  </si>
  <si>
    <t>20.00%</t>
  </si>
  <si>
    <t>Non-statutory stock options, exercise price over December 2012 market value, percent</t>
  </si>
  <si>
    <t>Non eligibility period of receiving grants under any of other stock based award programs</t>
  </si>
  <si>
    <t>Weighted-average risk-free rate of return</t>
  </si>
  <si>
    <t>1.54%</t>
  </si>
  <si>
    <t>Expected option life</t>
  </si>
  <si>
    <t>4 years 10 months 24 days</t>
  </si>
  <si>
    <t>Expected stock price volatility rate</t>
  </si>
  <si>
    <t>29.00%</t>
  </si>
  <si>
    <t>30.70%</t>
  </si>
  <si>
    <t>Assumed dividend yield</t>
  </si>
  <si>
    <t>0.76%</t>
  </si>
  <si>
    <t>0.67%</t>
  </si>
  <si>
    <t>1.01%</t>
  </si>
  <si>
    <t>Weighted-average fair value of awards granted</t>
  </si>
  <si>
    <t>Aggregate intrinsic value of options exercised</t>
  </si>
  <si>
    <t>Total unrecognized compensation cost of nonvested stock options</t>
  </si>
  <si>
    <t>Expected weighted-average period</t>
  </si>
  <si>
    <t>2 years 2 months 12 days</t>
  </si>
  <si>
    <t>Shares vesting period</t>
  </si>
  <si>
    <t>2 years</t>
  </si>
  <si>
    <t>Compensation expense</t>
  </si>
  <si>
    <t>Performance award vesting period</t>
  </si>
  <si>
    <t>Return on investment of cost of restricted stock</t>
  </si>
  <si>
    <t>7 years</t>
  </si>
  <si>
    <t>Director [Member]</t>
  </si>
  <si>
    <t>Stock awards vesting period</t>
  </si>
  <si>
    <t>Restricted stock granted</t>
  </si>
  <si>
    <t>Share-Based Compensation Award, Tranche Two [Member]</t>
  </si>
  <si>
    <t>Share-Based Compensation Award, Tranche Three [Member]</t>
  </si>
  <si>
    <t>Stock Incentive 2013 Plan [Member]</t>
  </si>
  <si>
    <t>Shares available for future grants under 2013 Plan</t>
  </si>
  <si>
    <t>Stock Incentive 2013 Plan [Member] | Executive Officers [Member]</t>
  </si>
  <si>
    <t>Incentive stock options issued</t>
  </si>
  <si>
    <t>Non-Plan Stock Options [Member]</t>
  </si>
  <si>
    <t>40.50%</t>
  </si>
  <si>
    <t>Restricted Stock and Restricted Stock Units [Member]</t>
  </si>
  <si>
    <t>4 years</t>
  </si>
  <si>
    <t>Weighted average fair value, granted</t>
  </si>
  <si>
    <t>Total compensation cost to be recognized</t>
  </si>
  <si>
    <t>Weighted average remaining contractual term</t>
  </si>
  <si>
    <t>2 years 6 months</t>
  </si>
  <si>
    <t>Total fair value, vested</t>
  </si>
  <si>
    <t>Restricted Stock Units (RSUs) [Member]</t>
  </si>
  <si>
    <t>Aggregate shares of restricted stock awarded</t>
  </si>
  <si>
    <t>Percentage of annual return on assets</t>
  </si>
  <si>
    <t>Restricted stock units and awards issued</t>
  </si>
  <si>
    <t>Vesting description</t>
  </si>
  <si>
    <t>The RSUs vest in 25% increments over four  years</t>
  </si>
  <si>
    <t>Stock-Based Compensation - Summary of Assumptions for Options Issued (Detail)</t>
  </si>
  <si>
    <t>Share-based Compensation Arrangement by Share-based Payment Award, Fair Value Assumptions and Methodology [Abstract]</t>
  </si>
  <si>
    <t>Expected term (in years)</t>
  </si>
  <si>
    <t>Volatility</t>
  </si>
  <si>
    <t>Weighted-average risk-free interest rate</t>
  </si>
  <si>
    <t>Dividend yield</t>
  </si>
  <si>
    <t>Stock-Based Compensation - Summary of Options Including Non-Plan Stock Options (Detail) - USD ($) $ / shares in Units, $ in Thousands</t>
  </si>
  <si>
    <t>Stock Options:</t>
  </si>
  <si>
    <t>Outstanding at beginning of year, Shares</t>
  </si>
  <si>
    <t>Granted, Shares</t>
  </si>
  <si>
    <t>Exercised, Shares</t>
  </si>
  <si>
    <t>Forfeited, Shares</t>
  </si>
  <si>
    <t>Outstanding at end of year, Shares</t>
  </si>
  <si>
    <t>Nonvested at end of year, Shares</t>
  </si>
  <si>
    <t>Exercisable at end of year, Shares</t>
  </si>
  <si>
    <t>Outstanding at beginning of year, Weighted-Average Exercise Price</t>
  </si>
  <si>
    <t>Granted, Weighted-Average Exercise Price</t>
  </si>
  <si>
    <t>Exercised, Weighted-Average Exercise Price</t>
  </si>
  <si>
    <t>Forfeited, Weighted-Average Exercise Price</t>
  </si>
  <si>
    <t>Outstanding at end of year, Weighted-Average Exercise Price</t>
  </si>
  <si>
    <t>Nonvested at end of period, Weighted-Average Exercise Price</t>
  </si>
  <si>
    <t>Exercisable at end of year, Weighted-Average Exercise Price</t>
  </si>
  <si>
    <t>Outstanding, Weighted-Average Remaining Contractual Term (Year)</t>
  </si>
  <si>
    <t>3 years 8 months 27 days</t>
  </si>
  <si>
    <t>4 years 3 months 18 days</t>
  </si>
  <si>
    <t>Nonvested, Weighted-Average Remaining Contractual Term (Year)</t>
  </si>
  <si>
    <t>3 years 11 months 27 days</t>
  </si>
  <si>
    <t>Exercisable, Weighted-Average Remaining Contractual Term (Year)</t>
  </si>
  <si>
    <t>3 years 3 months 29 days</t>
  </si>
  <si>
    <t>Outstanding, Aggregate Intrinsic Value Intrinsic Value</t>
  </si>
  <si>
    <t>Outstanding, Aggregate Intrinsic Value</t>
  </si>
  <si>
    <t>Nonvested, Aggregate Intrinsic Value</t>
  </si>
  <si>
    <t>Exercisable, Aggregate Intrinsic Value</t>
  </si>
  <si>
    <t>Stock-Based Compensation - Schedule of Nonvested Stock Option Outstanding (Detail) - $ / shares</t>
  </si>
  <si>
    <t>Nonvested at beginning of period, Shares</t>
  </si>
  <si>
    <t>Vested, Shares</t>
  </si>
  <si>
    <t>Nonvested at end of period, Shares</t>
  </si>
  <si>
    <t>Nonvested at beginning of period, Weighted-Average Exercise Price</t>
  </si>
  <si>
    <t>Vested, Weighted-Average Exercise Price</t>
  </si>
  <si>
    <t>Nonvested at beginning of period, Weighted-Average Grant Date Fair Value</t>
  </si>
  <si>
    <t>Granted, Weighted-Average Grant Date Fair Value</t>
  </si>
  <si>
    <t>Vested, Weighted-Average Grant Date Fair Value</t>
  </si>
  <si>
    <t>Forfeited, Weighted-Average Grant Date Fair Value</t>
  </si>
  <si>
    <t>Nonvested at end of period, Weighted-Average Grant Date Fair Value</t>
  </si>
  <si>
    <t>Stock-Based Compensation - Schedule of RSUs and RSAs (Detail) - Restricted Stock and Restricted Stock Units [Member] - $ / shares</t>
  </si>
  <si>
    <t>Balance at December 31, 2014</t>
  </si>
  <si>
    <t>Granted</t>
  </si>
  <si>
    <t>Vested</t>
  </si>
  <si>
    <t>Forfeited</t>
  </si>
  <si>
    <t>Balance at December 31, 2015</t>
  </si>
  <si>
    <t>Balance at December 31, 2014, Weighted Average Grant-Date Fair Value per Unit</t>
  </si>
  <si>
    <t>Granted, Weighted Average Grant-Date Fair Value per Unit</t>
  </si>
  <si>
    <t>Vested, Weighted Average Grant-Date Fair Value per Unit</t>
  </si>
  <si>
    <t>Forfeited, Weighted Average Grant-Date Fair Value per Unit</t>
  </si>
  <si>
    <t>Balance at December 31, 2015, Weighted Average Grant-Date Fair Value per Unit</t>
  </si>
  <si>
    <t>Commitments and Contingencies - Summary of Projected Amounts of Future Minimum Payments (Detail) $ in Thousands</t>
  </si>
  <si>
    <t>Commitments and Contingencies - Additional Information (Detail)</t>
  </si>
  <si>
    <t>Dec. 31, 2015USD ($)TransactionsFinancial_Institution</t>
  </si>
  <si>
    <t>Dec. 31, 2014USD ($)Transactions</t>
  </si>
  <si>
    <t>Other Commitments [Line Items]</t>
  </si>
  <si>
    <t>Expenses for data processing and operations</t>
  </si>
  <si>
    <t>Commitments to sell residential mortgages</t>
  </si>
  <si>
    <t>Provision for losses at the time of sale</t>
  </si>
  <si>
    <t>Number of unrelated financial institutions | Financial_Institution</t>
  </si>
  <si>
    <t>Derivative transaction held for guarantee | Transactions</t>
  </si>
  <si>
    <t>Number of customers in paying position to third party | Transactions</t>
  </si>
  <si>
    <t>Aggregate notional amount</t>
  </si>
  <si>
    <t>Notional amount maturity period, minimum</t>
  </si>
  <si>
    <t>Notional amount maturity period, maximum</t>
  </si>
  <si>
    <t>11 years</t>
  </si>
  <si>
    <t>Aggregate fair value of swaps to customers</t>
  </si>
  <si>
    <t>Reserves for swap guarantees</t>
  </si>
  <si>
    <t>Amount of swap liability in paying positions to third party</t>
  </si>
  <si>
    <t>Secondary Market Loan Sales [Member]</t>
  </si>
  <si>
    <t>Repurchase of the loans</t>
  </si>
  <si>
    <t>Number of loans repurchased | Transactions</t>
  </si>
  <si>
    <t>Real Estate [Member]</t>
  </si>
  <si>
    <t>Commitments of lending operations</t>
  </si>
  <si>
    <t>Commitments to Extend Credit [Member]</t>
  </si>
  <si>
    <t>Closing period of residential mortgage commitments</t>
  </si>
  <si>
    <t>1 month</t>
  </si>
  <si>
    <t>Commitments and Contingencies - Summary of Off-Balance Sheet Financial Instruments (Detail) - USD ($) $ in Thousands</t>
  </si>
  <si>
    <t>Commercial Mortgage Loan Commitments [Member]</t>
  </si>
  <si>
    <t>Financial instruments with contract amounts which represent potential credit risk:</t>
  </si>
  <si>
    <t>Loan commitments</t>
  </si>
  <si>
    <t>Commercial Owner-Occupied Commitments [Member]</t>
  </si>
  <si>
    <t>Commercial Standby Letters Of Credit [Member]</t>
  </si>
  <si>
    <t>Residential Mortgage loan commitments [Member]</t>
  </si>
  <si>
    <t>Fair Value Disclosures - Schedule of Financial Instruments Carried at Fair Value (Detail) - USD ($) $ in Thousands</t>
  </si>
  <si>
    <t>Fair Value Measurements, Recurring and Nonrecurring, Valuation Techniques [Line Items]</t>
  </si>
  <si>
    <t>Total assets measured at fair value on a recurring basis</t>
  </si>
  <si>
    <t>Assets measured at fair value on a nonrecurring basis</t>
  </si>
  <si>
    <t>Loans held-for-sale</t>
  </si>
  <si>
    <t>Impaired loans</t>
  </si>
  <si>
    <t>Total assets measured at fair value on a nonrecurring basis</t>
  </si>
  <si>
    <t>GSE [Member] | Fair Value, Measurements, Recurring [Member]</t>
  </si>
  <si>
    <t>Other Real Estate Owned [Member]</t>
  </si>
  <si>
    <t>FNMA MBS [Member] | Fair Value, Measurements, Recurring [Member]</t>
  </si>
  <si>
    <t>FHLMC MBS [Member] | Fair Value, Measurements, Recurring [Member]</t>
  </si>
  <si>
    <t>GNMA MBS [Member] | Fair Value, Measurements, Recurring [Member]</t>
  </si>
  <si>
    <t>CMO [Member] | Fair Value, Measurements, Recurring [Member]</t>
  </si>
  <si>
    <t>Significant Other Observable Inputs (Level 2) [Member]</t>
  </si>
  <si>
    <t>Significant Other Observable Inputs (Level 2) [Member] | GSE [Member] | Fair Value, Measurements, Recurring [Member]</t>
  </si>
  <si>
    <t>Significant Other Observable Inputs (Level 2) [Member] | FNMA MBS [Member] | Fair Value, Measurements, Recurring [Member]</t>
  </si>
  <si>
    <t>Significant Other Observable Inputs (Level 2) [Member] | FHLMC MBS [Member] | Fair Value, Measurements, Recurring [Member]</t>
  </si>
  <si>
    <t>Significant Other Observable Inputs (Level 2) [Member] | GNMA MBS [Member] | Fair Value, Measurements, Recurring [Member]</t>
  </si>
  <si>
    <t>Significant Other Observable Inputs (Level 2) [Member] | CMO [Member] | Fair Value, Measurements, Recurring [Member]</t>
  </si>
  <si>
    <t>Significant Unobservable Inputs (Level 3) [Member]</t>
  </si>
  <si>
    <t>Significant Unobservable Inputs (Level 3) [Member] | Other Real Estate Owned [Member]</t>
  </si>
  <si>
    <t>Fair Value Disclosures - Additional Information (Detail) - USD ($)</t>
  </si>
  <si>
    <t>Fair Value, Balance Sheet Grouping, Financial Statement Captions [Line Items]</t>
  </si>
  <si>
    <t>Fair value of asset transfers between Level 1 and Level 2</t>
  </si>
  <si>
    <t>Fair value of asset transfers between Level 2 and Level 1</t>
  </si>
  <si>
    <t>Material liabilities measured at fair value</t>
  </si>
  <si>
    <t>Minimum discount rate on appraisals of collateral securing loan</t>
  </si>
  <si>
    <t>Maximum discount rate on appraisals of collateral securing loan</t>
  </si>
  <si>
    <t>Collateral for collateral dependent loans</t>
  </si>
  <si>
    <t>Valuation allowance on impaired loans</t>
  </si>
  <si>
    <t>U.S. Treasury Notes [Member] | AAA-Rated [Member]</t>
  </si>
  <si>
    <t>Federal Agency MBS [Member] | AAA-Rated [Member]</t>
  </si>
  <si>
    <t>Impaired Loans (Collateral Dependent) [Member]</t>
  </si>
  <si>
    <t>Visa [Member] | Common Class B [Member]</t>
  </si>
  <si>
    <t>Estimated value of shares</t>
  </si>
  <si>
    <t>Fair Value Disclosures - Book Value and Estimated Fair Value of Financial Instruments (Detail) - USD ($) $ in Thousands</t>
  </si>
  <si>
    <t>Financial assets:</t>
  </si>
  <si>
    <t>Investment securities held-to-maturity</t>
  </si>
  <si>
    <t>Loans, held-for-sale</t>
  </si>
  <si>
    <t>Loans, net</t>
  </si>
  <si>
    <t>Impaired loans, net</t>
  </si>
  <si>
    <t>Reverse Mortgages</t>
  </si>
  <si>
    <t>Stock in Federal Home Loan Bank of Pittsburgh</t>
  </si>
  <si>
    <t>Financial liabilities:</t>
  </si>
  <si>
    <t>Book Value [Member]</t>
  </si>
  <si>
    <t>Book Value [Member] | Quoted Prices in Active Markets for Identical Asset (Level 1) [Member]</t>
  </si>
  <si>
    <t>Cash and cash equivalents</t>
  </si>
  <si>
    <t>Book Value [Member] | Significant Other Observable Inputs (Level 2) [Member]</t>
  </si>
  <si>
    <t>Book Value [Member] | Significant Unobservable Inputs (Level 3) [Member]</t>
  </si>
  <si>
    <t>Standby letters of credit</t>
  </si>
  <si>
    <t>Fair Value [Member]</t>
  </si>
  <si>
    <t>Fair Value [Member] | Quoted Prices in Active Markets for Identical Asset (Level 1) [Member]</t>
  </si>
  <si>
    <t>Fair Value [Member] | Significant Other Observable Inputs (Level 2) [Member]</t>
  </si>
  <si>
    <t>Fair Value [Member] | Significant Unobservable Inputs (Level 3) [Member]</t>
  </si>
  <si>
    <t>Related Party Transactions - Additional Information (Detail) - USD ($)</t>
  </si>
  <si>
    <t>Loans [Member]</t>
  </si>
  <si>
    <t>Related Party Transaction [Line Items]</t>
  </si>
  <si>
    <t>Outstanding balances to related parties</t>
  </si>
  <si>
    <t>Related party loan repayment</t>
  </si>
  <si>
    <t>Deposits [Member]</t>
  </si>
  <si>
    <t>New Loans and Credit Line Advance to Related Parties [Member]</t>
  </si>
  <si>
    <t>New loans and credit line advance to related parties</t>
  </si>
  <si>
    <t>Segment Information - Additional Information (Detail)</t>
  </si>
  <si>
    <t>Dec. 31, 2015SegmentBusiness_Lines</t>
  </si>
  <si>
    <t>Segment Reporting Information [Line Items]</t>
  </si>
  <si>
    <t>Number of businesses</t>
  </si>
  <si>
    <t>Cash Connect [Member]</t>
  </si>
  <si>
    <t>Number of business lines | Business_Lines</t>
  </si>
  <si>
    <t>Segment Information - Details of Segment Information (Detail) - USD ($) $ in Thousands</t>
  </si>
  <si>
    <t>Interest income</t>
  </si>
  <si>
    <t>Noninterest income</t>
  </si>
  <si>
    <t>Total revenue</t>
  </si>
  <si>
    <t>Interest expense</t>
  </si>
  <si>
    <t>Noninterest expenses</t>
  </si>
  <si>
    <t>Total expenses</t>
  </si>
  <si>
    <t>Provision for income taxes</t>
  </si>
  <si>
    <t>Other segment assets</t>
  </si>
  <si>
    <t>Capital expenditures</t>
  </si>
  <si>
    <t>Inter-Segment Eliminations [Member]</t>
  </si>
  <si>
    <t>External Customer [Member]</t>
  </si>
  <si>
    <t>WSFS Bank [Member] | Inter-Segment Eliminations [Member]</t>
  </si>
  <si>
    <t>WSFS Bank [Member] | External Customer [Member]</t>
  </si>
  <si>
    <t>Cash Connect [Member] | Inter-Segment Eliminations [Member]</t>
  </si>
  <si>
    <t>Cash Connect [Member] | External Customer [Member]</t>
  </si>
  <si>
    <t>Wealth Management [Member]</t>
  </si>
  <si>
    <t>Wealth Management [Member] | Inter-Segment Eliminations [Member]</t>
  </si>
  <si>
    <t>Wealth Management [Member] | External Customer [Member]</t>
  </si>
  <si>
    <t>Parent Company Financial Information - Condensed Statements of Financial Condition (Detail) - USD ($) $ in Thousands</t>
  </si>
  <si>
    <t>Cash</t>
  </si>
  <si>
    <t>Liabilities:</t>
  </si>
  <si>
    <t>Trust preferred</t>
  </si>
  <si>
    <t>Interest payable</t>
  </si>
  <si>
    <t>Common stock</t>
  </si>
  <si>
    <t>Treasury stock</t>
  </si>
  <si>
    <t>Investment in subsidiaries</t>
  </si>
  <si>
    <t>Investment in Capital Trust III</t>
  </si>
  <si>
    <t>Parent Company Financial Information - Condensed Statements of Operations (Detail) - USD ($) $ in Thousands</t>
  </si>
  <si>
    <t>Income:</t>
  </si>
  <si>
    <t>Expenses:</t>
  </si>
  <si>
    <t>Other operating expenses</t>
  </si>
  <si>
    <t>Income before equity in undistributed income of subsidiaries</t>
  </si>
  <si>
    <t>Equity in undistributed income of subsidiaries</t>
  </si>
  <si>
    <t>Parent Company Financial Information - Condensed Statements of Cash Flows (Detail) - USD ($) $ in Thousands</t>
  </si>
  <si>
    <t>Adjustments to reconcile net income to net cash used for operating activities:</t>
  </si>
  <si>
    <t>Decrease in other assets</t>
  </si>
  <si>
    <t>Increase in other liabilities</t>
  </si>
  <si>
    <t>Issuance of common stock</t>
  </si>
  <si>
    <t>Payments to repurchase common stock</t>
  </si>
  <si>
    <t>Cash dividends paid</t>
  </si>
  <si>
    <t>(Decrease) increase in cash</t>
  </si>
  <si>
    <t>Increase in capitalized interest</t>
  </si>
  <si>
    <t>Payments for investment in and advances to subsidiaries</t>
  </si>
  <si>
    <t>Sale or repayment of investments in and advances to subsidiaries</t>
  </si>
  <si>
    <t>Net cash from business combinations</t>
  </si>
  <si>
    <t>Change in Accumulated Other Comprehensive Income - Components of Accumulated Other Comprehensive Income (Loss) (Detail) - USD ($) $ in Thousands</t>
  </si>
  <si>
    <t>Accumulated Other Comprehensive Income (Loss) [Line Items]</t>
  </si>
  <si>
    <t>Beginning Balance</t>
  </si>
  <si>
    <t>Other comprehensive income (loss) before reclassifications</t>
  </si>
  <si>
    <t>Less: Amounts reclassified from accumulated other comprehensive income (loss)</t>
  </si>
  <si>
    <t>Ending Balance</t>
  </si>
  <si>
    <t>Net Change in Investment Securities Available-For-Sale [Member]</t>
  </si>
  <si>
    <t>Net Change in Securities Held-to-maturity [Member]</t>
  </si>
  <si>
    <t>Net Change in Defined Benefit Plan [Member]</t>
  </si>
  <si>
    <t>Change in Accumulated Other Comprehensive Income - Components of Other Comprehensive Income (Detail) - USD ($) $ in Thousands</t>
  </si>
  <si>
    <t>Reclassification Adjustment out of Accumulated Other Comprehensive Income [Line Items]</t>
  </si>
  <si>
    <t>Realized gains on securities transactions</t>
  </si>
  <si>
    <t>Income taxes</t>
  </si>
  <si>
    <t>Reclassification out of Accumulated Other Comprehensive Income [Member]</t>
  </si>
  <si>
    <t>Reclassification out of Accumulated Other Comprehensive Income [Member] | Net Unrealized Losses on Defined Benefit Pension Plan [Member]</t>
  </si>
  <si>
    <t>Prior service costs</t>
  </si>
  <si>
    <t>Transition obligation</t>
  </si>
  <si>
    <t>Actuarial losses</t>
  </si>
  <si>
    <t>Reclassification out of Accumulated Other Comprehensive Income [Member] | Realized Gains on Securities Transactions [Member] | Net Unrealized Gains (Losses) on Investment Securities Available-for-Sale [Member]</t>
  </si>
  <si>
    <t>Reclassification out of Accumulated Other Comprehensive Income [Member] | Amortization of Net Unrealized Gains to Income During Period [Member] | Net Unrealized Gains (Losses) on Investment Securities Available-for-Sale [Member]</t>
  </si>
  <si>
    <t>Interest income on investment securities</t>
  </si>
  <si>
    <t>Legal and Other Proceedings - Additional Information (Detail)</t>
  </si>
  <si>
    <t>Loss Contingencies [Line Items]</t>
  </si>
  <si>
    <t>Additions to other significant pending legal or other proceedings</t>
  </si>
  <si>
    <t>Goldstein Case [Member]</t>
  </si>
  <si>
    <t>Disputed amount</t>
  </si>
  <si>
    <t>Reasonably possible losses for legal proceedings, minimum</t>
  </si>
  <si>
    <t>Reasonably possible losses for legal proceedings, maximum</t>
  </si>
  <si>
    <t>Quarterly Financial Summary - Quarterly Financial Summary (Detail) - USD ($) $ / shares in Units, $ in Thousands</t>
  </si>
  <si>
    <t>Income tax provision (benefit)</t>
  </si>
  <si>
    <t>Earning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During &quot;#,##0_);_(&quot;During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sharedStrings.xml" Type="http://schemas.openxmlformats.org/officeDocument/2006/relationships/sharedStrings"/><ns0:Relationship Id="rId134" Target="styles.xml" Type="http://schemas.openxmlformats.org/officeDocument/2006/relationships/styles"/><ns0:Relationship Id="rId1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828944</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29686400</v>
      </c>
    </row>
    <row r="18" spans="1:4">
      <c s="4" r="A18" t="s">
        <v>30</v>
      </c>
      <c s="7" r="D18" t="n">
        <v>749298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1"/>
  </cols>
  <sheetData>
    <row r="1" spans="1:2">
      <c s="1" r="A1" t="s">
        <v>1068</v>
      </c>
      <c s="2" r="B1" t="s">
        <v>615</v>
      </c>
    </row>
    <row r="2" spans="1:2">
      <c s="3" r="A2" t="s">
        <v>296</v>
      </c>
    </row>
    <row r="3" spans="1:2">
      <c s="6" r="A3" t="n">
        <v>2016</v>
      </c>
      <c s="7" r="B3" t="n">
        <v>597400</v>
      </c>
    </row>
    <row r="4" spans="1:2">
      <c s="6" r="A4" t="n">
        <v>2017</v>
      </c>
      <c s="6" r="B4" t="n">
        <v>33315</v>
      </c>
    </row>
    <row r="5" spans="1:2">
      <c s="6" r="A5" t="n">
        <v>2018</v>
      </c>
      <c s="6" r="B5" t="n">
        <v>38799</v>
      </c>
    </row>
    <row r="6" spans="1:2">
      <c s="4" r="A6" t="s">
        <v>1069</v>
      </c>
      <c s="7" r="B6" t="n">
        <v>669514</v>
      </c>
    </row>
    <row r="7" spans="1:2">
      <c s="6" r="A7" t="n">
        <v>2016</v>
      </c>
      <c s="4" r="B7" t="s">
        <v>1070</v>
      </c>
    </row>
    <row r="8" spans="1:2">
      <c s="6" r="A8" t="n">
        <v>2017</v>
      </c>
      <c s="4" r="B8" t="s">
        <v>1071</v>
      </c>
    </row>
    <row r="9" spans="1:2">
      <c s="6" r="A9" t="n">
        <v>2018</v>
      </c>
      <c s="4" r="B9" t="s">
        <v>1072</v>
      </c>
    </row>
    <row r="10" spans="1:2">
      <c s="4" r="A10" t="s">
        <v>1073</v>
      </c>
      <c s="4" r="B10" t="s">
        <v>82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074</v>
      </c>
      <c s="2" r="B1" t="s">
        <v>558</v>
      </c>
    </row>
    <row r="2" spans="1:2">
      <c s="3" r="A2" t="s">
        <v>1075</v>
      </c>
    </row>
    <row r="3" spans="1:2">
      <c s="4" r="A3" t="s">
        <v>1076</v>
      </c>
      <c s="7" r="B3" t="n">
        <v>25000</v>
      </c>
    </row>
    <row r="4" spans="1:2">
      <c s="4" r="A4" t="s">
        <v>1077</v>
      </c>
      <c s="4" r="B4" t="s">
        <v>1078</v>
      </c>
    </row>
    <row r="5" spans="1:2">
      <c s="4" r="A5" t="s">
        <v>1079</v>
      </c>
      <c s="7" r="B5" t="n">
        <v>35886</v>
      </c>
    </row>
    <row r="6" spans="1:2">
      <c s="4" r="A6" t="s">
        <v>1080</v>
      </c>
      <c s="6" r="B6" t="n">
        <v>35549</v>
      </c>
    </row>
    <row r="7" spans="1:2">
      <c s="4" r="A7" t="s">
        <v>1081</v>
      </c>
      <c s="7" r="B7" t="n">
        <v>6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30"/>
    <col customWidth="1" max="4" min="4" width="37"/>
    <col customWidth="1" max="5" min="5" width="37"/>
  </cols>
  <sheetData>
    <row r="1" spans="1:5">
      <c s="1" r="A1" t="s">
        <v>1082</v>
      </c>
      <c s="2" r="B1" t="s">
        <v>491</v>
      </c>
      <c s="2" r="C1" t="s">
        <v>1</v>
      </c>
    </row>
    <row r="2" spans="1:5">
      <c s="2" r="B2" t="s">
        <v>1083</v>
      </c>
      <c s="2" r="C2" t="s">
        <v>1084</v>
      </c>
      <c s="2" r="D2" t="s">
        <v>494</v>
      </c>
      <c s="2" r="E2" t="s">
        <v>1085</v>
      </c>
    </row>
    <row r="3" spans="1:5">
      <c s="3" r="A3" t="s">
        <v>1086</v>
      </c>
    </row>
    <row r="4" spans="1:5">
      <c s="4" r="A4" t="s">
        <v>1087</v>
      </c>
      <c s="6" r="C4" t="n">
        <v>55945245</v>
      </c>
      <c s="6" r="D4" t="n">
        <v>55697124</v>
      </c>
    </row>
    <row r="5" spans="1:5">
      <c s="4" r="A5" t="s">
        <v>1088</v>
      </c>
      <c s="7" r="D5" t="n">
        <v>6300</v>
      </c>
    </row>
    <row r="6" spans="1:5">
      <c s="4" r="A6" t="s">
        <v>1089</v>
      </c>
      <c s="6" r="C6" t="n">
        <v>1060137</v>
      </c>
      <c s="6" r="D6" t="n">
        <v>349263</v>
      </c>
    </row>
    <row r="7" spans="1:5">
      <c s="4" r="A7" t="s">
        <v>1090</v>
      </c>
      <c s="8" r="C7" t="n">
        <v>26.88</v>
      </c>
      <c s="8" r="D7" t="n">
        <v>25.73</v>
      </c>
    </row>
    <row r="8" spans="1:5">
      <c s="4" r="A8" t="s">
        <v>502</v>
      </c>
      <c s="4" r="C8" t="s">
        <v>503</v>
      </c>
    </row>
    <row r="9" spans="1:5">
      <c s="4" r="A9" t="s">
        <v>504</v>
      </c>
      <c s="6" r="B9" t="n">
        <v>3</v>
      </c>
    </row>
    <row r="10" spans="1:5">
      <c s="4" r="A10" t="s">
        <v>1091</v>
      </c>
    </row>
    <row r="11" spans="1:5">
      <c s="3" r="A11" t="s">
        <v>1086</v>
      </c>
    </row>
    <row r="12" spans="1:5">
      <c s="4" r="A12" t="s">
        <v>1092</v>
      </c>
      <c s="6" r="D12" t="n">
        <v>387930</v>
      </c>
    </row>
    <row r="13" spans="1:5">
      <c s="4" r="A13" t="s">
        <v>1089</v>
      </c>
      <c s="6" r="D13" t="n">
        <v>243699</v>
      </c>
    </row>
    <row r="14" spans="1:5">
      <c s="4" r="A14" t="s">
        <v>1093</v>
      </c>
    </row>
    <row r="15" spans="1:5">
      <c s="3" r="A15" t="s">
        <v>1086</v>
      </c>
    </row>
    <row r="16" spans="1:5">
      <c s="4" r="A16" t="s">
        <v>1089</v>
      </c>
      <c s="6" r="C16" t="n">
        <v>92096</v>
      </c>
    </row>
    <row r="17" spans="1:5">
      <c s="4" r="A17" t="s">
        <v>1090</v>
      </c>
      <c s="8" r="C17" t="n">
        <v>33.74</v>
      </c>
    </row>
    <row r="18" spans="1:5">
      <c s="4" r="A18" t="s">
        <v>1094</v>
      </c>
      <c s="6" r="C18" t="n">
        <v>1400000</v>
      </c>
    </row>
    <row r="19" spans="1:5">
      <c s="4" r="A19" t="s">
        <v>1095</v>
      </c>
      <c s="4" r="C19" t="s">
        <v>1096</v>
      </c>
    </row>
    <row r="20" spans="1:5">
      <c s="4" r="A20" t="s">
        <v>1097</v>
      </c>
      <c s="6" r="C20" t="n">
        <v>29800000</v>
      </c>
    </row>
    <row r="21" spans="1:5">
      <c s="4" r="A21" t="s">
        <v>931</v>
      </c>
    </row>
    <row r="22" spans="1:5">
      <c s="3" r="A22" t="s">
        <v>1086</v>
      </c>
    </row>
    <row r="23" spans="1:5">
      <c s="4" r="A23" t="s">
        <v>1098</v>
      </c>
      <c s="4" r="D23" t="s">
        <v>1096</v>
      </c>
    </row>
    <row r="24" spans="1:5">
      <c s="4" r="A24" t="s">
        <v>1099</v>
      </c>
    </row>
    <row r="25" spans="1:5">
      <c s="3" r="A25" t="s">
        <v>1086</v>
      </c>
    </row>
    <row r="26" spans="1:5">
      <c s="4" r="A26" t="s">
        <v>1098</v>
      </c>
      <c s="4" r="C26" t="s">
        <v>1096</v>
      </c>
    </row>
    <row r="27" spans="1:5">
      <c s="4" r="A27" t="s">
        <v>1100</v>
      </c>
    </row>
    <row r="28" spans="1:5">
      <c s="3" r="A28" t="s">
        <v>1086</v>
      </c>
    </row>
    <row r="29" spans="1:5">
      <c s="4" r="A29" t="s">
        <v>1087</v>
      </c>
      <c s="6" r="E29" t="n">
        <v>2586207</v>
      </c>
    </row>
    <row r="30" spans="1:5">
      <c s="4" r="A30" t="s">
        <v>1101</v>
      </c>
      <c s="7" r="E30" t="n">
        <v>25000</v>
      </c>
    </row>
    <row r="31" spans="1:5">
      <c s="4" r="A31" t="s">
        <v>1088</v>
      </c>
      <c s="7" r="D31" t="n">
        <v>6300</v>
      </c>
    </row>
    <row r="32" spans="1:5">
      <c s="4" r="A32" t="s">
        <v>1102</v>
      </c>
    </row>
    <row r="33" spans="1:5">
      <c s="3" r="A33" t="s">
        <v>1086</v>
      </c>
    </row>
    <row r="34" spans="1:5">
      <c s="4" r="A34" t="s">
        <v>1092</v>
      </c>
      <c s="6" r="E34" t="n">
        <v>387930</v>
      </c>
    </row>
    <row r="35" spans="1:5">
      <c s="4" r="A35" t="s">
        <v>1103</v>
      </c>
      <c s="8" r="E35" t="n">
        <v>9.67</v>
      </c>
    </row>
    <row r="36" spans="1:5">
      <c s="4" r="A36" t="s">
        <v>1104</v>
      </c>
      <c s="4" r="E36" t="s">
        <v>522</v>
      </c>
    </row>
    <row r="37" spans="1:5">
      <c s="4" r="A37" t="s">
        <v>1105</v>
      </c>
    </row>
    <row r="38" spans="1:5">
      <c s="3" r="A38" t="s">
        <v>1086</v>
      </c>
    </row>
    <row r="39" spans="1:5">
      <c s="4" r="A39" t="s">
        <v>1101</v>
      </c>
      <c s="7" r="E39" t="n">
        <v>23500</v>
      </c>
    </row>
    <row r="40" spans="1:5">
      <c s="4" r="A40" t="s">
        <v>1106</v>
      </c>
    </row>
    <row r="41" spans="1:5">
      <c s="3" r="A41" t="s">
        <v>1086</v>
      </c>
    </row>
    <row r="42" spans="1:5">
      <c s="4" r="A42" t="s">
        <v>1101</v>
      </c>
      <c s="6" r="E42" t="n">
        <v>1500</v>
      </c>
    </row>
    <row r="43" spans="1:5">
      <c s="4" r="A43" t="s">
        <v>1107</v>
      </c>
      <c s="7" r="E43" t="n">
        <v>25000</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4"/>
    <col customWidth="1" max="5" min="5" width="24"/>
    <col customWidth="1" max="6" min="6" width="24"/>
  </cols>
  <sheetData>
    <row r="1" spans="1:6">
      <c s="1" r="A1" t="s">
        <v>1108</v>
      </c>
      <c s="2" r="B1" t="s">
        <v>1</v>
      </c>
    </row>
    <row r="2" spans="1:6">
      <c s="2" r="B2" t="s">
        <v>1109</v>
      </c>
      <c s="2" r="C2" t="s">
        <v>1110</v>
      </c>
      <c s="2" r="D2" t="s">
        <v>492</v>
      </c>
      <c s="2" r="E2" t="s">
        <v>1111</v>
      </c>
      <c s="2" r="F2" t="s">
        <v>1112</v>
      </c>
    </row>
    <row r="3" spans="1:6">
      <c s="3" r="A3" t="s">
        <v>1113</v>
      </c>
    </row>
    <row r="4" spans="1:6">
      <c s="4" r="A4" t="s">
        <v>1114</v>
      </c>
      <c s="4" r="B4" t="s">
        <v>1115</v>
      </c>
    </row>
    <row r="5" spans="1:6">
      <c s="4" r="A5" t="s">
        <v>1116</v>
      </c>
      <c s="4" r="B5" t="s">
        <v>1117</v>
      </c>
      <c s="4" r="F5" t="s">
        <v>1118</v>
      </c>
    </row>
    <row r="6" spans="1:6">
      <c s="4" r="A6" t="s">
        <v>1119</v>
      </c>
      <c s="4" r="B6" t="s">
        <v>1120</v>
      </c>
      <c s="4" r="F6" t="s">
        <v>1121</v>
      </c>
    </row>
    <row r="7" spans="1:6">
      <c s="4" r="A7" t="s">
        <v>1122</v>
      </c>
      <c s="4" r="B7" t="s">
        <v>1123</v>
      </c>
      <c s="4" r="F7" t="s">
        <v>1124</v>
      </c>
    </row>
    <row r="8" spans="1:6">
      <c s="4" r="A8" t="s">
        <v>1125</v>
      </c>
      <c s="8" r="B8" t="n">
        <v>0.01</v>
      </c>
      <c s="8" r="D8" t="n">
        <v>0.01</v>
      </c>
      <c s="8" r="E8" t="n">
        <v>0.01</v>
      </c>
      <c s="8" r="F8" t="n">
        <v>0.01</v>
      </c>
    </row>
    <row r="9" spans="1:6">
      <c s="4" r="A9" t="s">
        <v>1126</v>
      </c>
      <c s="6" r="B9" t="n">
        <v>1</v>
      </c>
    </row>
    <row r="10" spans="1:6">
      <c s="4" r="A10" t="s">
        <v>1127</v>
      </c>
      <c s="6" r="B10" t="n">
        <v>1</v>
      </c>
    </row>
    <row r="11" spans="1:6">
      <c s="4" r="A11" t="s">
        <v>1128</v>
      </c>
      <c s="4" r="B11" t="s">
        <v>1129</v>
      </c>
    </row>
    <row r="12" spans="1:6">
      <c s="4" r="A12" t="s">
        <v>1053</v>
      </c>
      <c s="4" r="B12" t="s">
        <v>1130</v>
      </c>
    </row>
    <row r="13" spans="1:6">
      <c s="4" r="A13" t="s">
        <v>1131</v>
      </c>
      <c s="9" r="B13" t="n">
        <v>26.4</v>
      </c>
    </row>
    <row r="14" spans="1:6">
      <c s="4" r="A14" t="s">
        <v>777</v>
      </c>
    </row>
    <row r="15" spans="1:6">
      <c s="3" r="A15" t="s">
        <v>1113</v>
      </c>
    </row>
    <row r="16" spans="1:6">
      <c s="4" r="A16" t="s">
        <v>1114</v>
      </c>
      <c s="4" r="B16" t="s">
        <v>1115</v>
      </c>
    </row>
    <row r="17" spans="1:6">
      <c s="4" r="A17" t="s">
        <v>1116</v>
      </c>
      <c s="4" r="B17" t="s">
        <v>863</v>
      </c>
    </row>
    <row r="18" spans="1:6">
      <c s="4" r="A18" t="s">
        <v>1119</v>
      </c>
      <c s="4" r="B18" t="s">
        <v>1132</v>
      </c>
    </row>
    <row r="19" spans="1:6">
      <c s="4" r="A19" t="s">
        <v>1122</v>
      </c>
      <c s="4" r="B19" t="s">
        <v>863</v>
      </c>
    </row>
    <row r="20" spans="1:6">
      <c s="4" r="A20" t="s">
        <v>931</v>
      </c>
    </row>
    <row r="21" spans="1:6">
      <c s="3" r="A21" t="s">
        <v>1113</v>
      </c>
    </row>
    <row r="22" spans="1:6">
      <c s="4" r="A22" t="s">
        <v>1116</v>
      </c>
      <c s="4" r="B22" t="s">
        <v>1133</v>
      </c>
    </row>
    <row r="23" spans="1:6">
      <c s="4" r="A23" t="s">
        <v>524</v>
      </c>
    </row>
    <row r="24" spans="1:6">
      <c s="3" r="A24" t="s">
        <v>1113</v>
      </c>
    </row>
    <row r="25" spans="1:6">
      <c s="4" r="A25" t="s">
        <v>1134</v>
      </c>
      <c s="7" r="C25" t="n">
        <v>67</v>
      </c>
    </row>
    <row r="26" spans="1:6">
      <c s="4" r="A26" t="s">
        <v>1135</v>
      </c>
      <c s="7" r="C26" t="n">
        <v>2</v>
      </c>
    </row>
    <row r="27" spans="1:6">
      <c s="4" r="A27" t="s">
        <v>1136</v>
      </c>
      <c s="4" r="C27" t="s">
        <v>1038</v>
      </c>
    </row>
    <row r="28" spans="1:6">
      <c s="4" r="A28" t="s">
        <v>1137</v>
      </c>
    </row>
    <row r="29" spans="1:6">
      <c s="3" r="A29" t="s">
        <v>1113</v>
      </c>
    </row>
    <row r="30" spans="1:6">
      <c s="4" r="A30" t="s">
        <v>1050</v>
      </c>
      <c s="4" r="C30" t="s">
        <v>105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38</v>
      </c>
      <c s="2" r="B1" t="s">
        <v>2</v>
      </c>
      <c s="2" r="C1" t="s">
        <v>32</v>
      </c>
    </row>
    <row r="2" spans="1:3">
      <c s="3" r="A2" t="s">
        <v>1113</v>
      </c>
    </row>
    <row r="3" spans="1:3">
      <c s="4" r="A3" t="s">
        <v>1139</v>
      </c>
      <c s="7" r="B3" t="n">
        <v>595996000</v>
      </c>
      <c s="7" r="C3" t="n">
        <v>533300000</v>
      </c>
    </row>
    <row r="4" spans="1:3">
      <c s="4" r="A4" t="s">
        <v>1140</v>
      </c>
      <c s="7" r="C4" t="n">
        <v>493534000</v>
      </c>
    </row>
    <row r="5" spans="1:3">
      <c s="4" r="A5" t="s">
        <v>1141</v>
      </c>
      <c s="4" r="C5" t="s">
        <v>1124</v>
      </c>
    </row>
    <row r="6" spans="1:3">
      <c s="4" r="A6" t="s">
        <v>1142</v>
      </c>
      <c s="7" r="C6" t="n">
        <v>70108000</v>
      </c>
    </row>
    <row r="7" spans="1:3">
      <c s="4" r="A7" t="s">
        <v>1143</v>
      </c>
      <c s="4" r="C7" t="s">
        <v>1144</v>
      </c>
    </row>
    <row r="8" spans="1:3">
      <c s="4" r="A8" t="s">
        <v>1145</v>
      </c>
      <c s="7" r="C8" t="n">
        <v>0</v>
      </c>
    </row>
    <row r="9" spans="1:3">
      <c s="4" r="A9" t="s">
        <v>1146</v>
      </c>
      <c s="4" r="C9" t="s">
        <v>811</v>
      </c>
    </row>
    <row r="10" spans="1:3">
      <c s="4" r="A10" t="s">
        <v>1147</v>
      </c>
      <c s="6" r="B10" t="n">
        <v>558278000</v>
      </c>
      <c s="7" r="C10" t="n">
        <v>493534000</v>
      </c>
    </row>
    <row r="11" spans="1:3">
      <c s="4" r="A11" t="s">
        <v>1148</v>
      </c>
      <c s="6" r="B11" t="n">
        <v>494571000</v>
      </c>
    </row>
    <row r="12" spans="1:3">
      <c s="4" r="A12" t="s">
        <v>1149</v>
      </c>
      <c s="7" r="B12" t="n">
        <v>558278000</v>
      </c>
      <c s="7" r="C12" t="n">
        <v>493534000</v>
      </c>
    </row>
    <row r="13" spans="1:3">
      <c s="4" r="A13" t="s">
        <v>1150</v>
      </c>
      <c s="4" r="B13" t="s">
        <v>1120</v>
      </c>
      <c s="4" r="C13" t="s">
        <v>1121</v>
      </c>
    </row>
    <row r="14" spans="1:3">
      <c s="4" r="A14" t="s">
        <v>1151</v>
      </c>
      <c s="4" r="B14" t="s">
        <v>1117</v>
      </c>
      <c s="4" r="C14" t="s">
        <v>1118</v>
      </c>
    </row>
    <row r="15" spans="1:3">
      <c s="4" r="A15" t="s">
        <v>1152</v>
      </c>
      <c s="4" r="B15" t="s">
        <v>1153</v>
      </c>
    </row>
    <row r="16" spans="1:3">
      <c s="4" r="A16" t="s">
        <v>1154</v>
      </c>
      <c s="4" r="B16" t="s">
        <v>1123</v>
      </c>
      <c s="4" r="C16" t="s">
        <v>1124</v>
      </c>
    </row>
    <row r="17" spans="1:3">
      <c s="4" r="A17" t="s">
        <v>1155</v>
      </c>
      <c s="7" r="B17" t="n">
        <v>377948000</v>
      </c>
      <c s="7" r="C17" t="n">
        <v>307739000</v>
      </c>
    </row>
    <row r="18" spans="1:3">
      <c s="4" r="A18" t="s">
        <v>1156</v>
      </c>
      <c s="6" r="B18" t="n">
        <v>283461000</v>
      </c>
      <c s="6" r="C18" t="n">
        <v>153869000</v>
      </c>
    </row>
    <row r="19" spans="1:3">
      <c s="4" r="A19" t="s">
        <v>1157</v>
      </c>
      <c s="6" r="B19" t="n">
        <v>212596000</v>
      </c>
    </row>
    <row r="20" spans="1:3">
      <c s="4" r="A20" t="s">
        <v>1158</v>
      </c>
      <c s="7" r="B20" t="n">
        <v>213849000</v>
      </c>
      <c s="7" r="C20" t="n">
        <v>186954000</v>
      </c>
    </row>
    <row r="21" spans="1:3">
      <c s="4" r="A21" t="s">
        <v>1159</v>
      </c>
      <c s="4" r="B21" t="s">
        <v>1132</v>
      </c>
      <c s="4" r="C21" t="s">
        <v>1132</v>
      </c>
    </row>
    <row r="22" spans="1:3">
      <c s="4" r="A22" t="s">
        <v>1160</v>
      </c>
      <c s="4" r="B22" t="s">
        <v>1133</v>
      </c>
      <c s="4" r="C22" t="s">
        <v>863</v>
      </c>
    </row>
    <row r="23" spans="1:3">
      <c s="4" r="A23" t="s">
        <v>1161</v>
      </c>
      <c s="4" r="B23" t="s">
        <v>1115</v>
      </c>
    </row>
    <row r="24" spans="1:3">
      <c s="4" r="A24" t="s">
        <v>1162</v>
      </c>
      <c s="4" r="B24" t="s">
        <v>863</v>
      </c>
      <c s="4" r="C24" t="s">
        <v>863</v>
      </c>
    </row>
    <row r="25" spans="1:3">
      <c s="4" r="A25" t="s">
        <v>979</v>
      </c>
    </row>
    <row r="26" spans="1:3">
      <c s="3" r="A26" t="s">
        <v>1113</v>
      </c>
    </row>
    <row r="27" spans="1:3">
      <c s="4" r="A27" t="s">
        <v>1139</v>
      </c>
      <c s="7" r="B27" t="n">
        <v>618454000</v>
      </c>
      <c s="7" r="C27" t="n">
        <v>531209000</v>
      </c>
    </row>
    <row r="28" spans="1:3">
      <c s="4" r="A28" t="s">
        <v>1140</v>
      </c>
      <c s="7" r="C28" t="n">
        <v>491229000</v>
      </c>
    </row>
    <row r="29" spans="1:3">
      <c s="4" r="A29" t="s">
        <v>1141</v>
      </c>
      <c s="4" r="C29" t="s">
        <v>1163</v>
      </c>
    </row>
    <row r="30" spans="1:3">
      <c s="4" r="A30" t="s">
        <v>1142</v>
      </c>
      <c s="7" r="C30" t="n">
        <v>71907000</v>
      </c>
    </row>
    <row r="31" spans="1:3">
      <c s="4" r="A31" t="s">
        <v>1143</v>
      </c>
      <c s="4" r="C31" t="s">
        <v>1144</v>
      </c>
    </row>
    <row r="32" spans="1:3">
      <c s="4" r="A32" t="s">
        <v>1145</v>
      </c>
      <c s="7" r="C32" t="n">
        <v>0</v>
      </c>
    </row>
    <row r="33" spans="1:3">
      <c s="4" r="A33" t="s">
        <v>1146</v>
      </c>
      <c s="4" r="C33" t="s">
        <v>811</v>
      </c>
    </row>
    <row r="34" spans="1:3">
      <c s="4" r="A34" t="s">
        <v>1147</v>
      </c>
      <c s="6" r="B34" t="n">
        <v>580735000</v>
      </c>
      <c s="7" r="C34" t="n">
        <v>491229000</v>
      </c>
    </row>
    <row r="35" spans="1:3">
      <c s="4" r="A35" t="s">
        <v>1148</v>
      </c>
      <c s="6" r="B35" t="n">
        <v>580735000</v>
      </c>
    </row>
    <row r="36" spans="1:3">
      <c s="4" r="A36" t="s">
        <v>1149</v>
      </c>
      <c s="7" r="B36" t="n">
        <v>580735000</v>
      </c>
      <c s="7" r="C36" t="n">
        <v>491229000</v>
      </c>
    </row>
    <row r="37" spans="1:3">
      <c s="4" r="A37" t="s">
        <v>1150</v>
      </c>
      <c s="4" r="B37" t="s">
        <v>1164</v>
      </c>
      <c s="4" r="C37" t="s">
        <v>1165</v>
      </c>
    </row>
    <row r="38" spans="1:3">
      <c s="4" r="A38" t="s">
        <v>1151</v>
      </c>
      <c s="4" r="B38" t="s">
        <v>1166</v>
      </c>
      <c s="4" r="C38" t="s">
        <v>1167</v>
      </c>
    </row>
    <row r="39" spans="1:3">
      <c s="4" r="A39" t="s">
        <v>1152</v>
      </c>
      <c s="4" r="B39" t="s">
        <v>1166</v>
      </c>
    </row>
    <row r="40" spans="1:3">
      <c s="4" r="A40" t="s">
        <v>1154</v>
      </c>
      <c s="4" r="B40" t="s">
        <v>1168</v>
      </c>
      <c s="4" r="C40" t="s">
        <v>1163</v>
      </c>
    </row>
    <row r="41" spans="1:3">
      <c s="4" r="A41" t="s">
        <v>1155</v>
      </c>
      <c s="7" r="B41" t="n">
        <v>377332000</v>
      </c>
      <c s="7" r="C41" t="n">
        <v>307217000</v>
      </c>
    </row>
    <row r="42" spans="1:3">
      <c s="4" r="A42" t="s">
        <v>1156</v>
      </c>
      <c s="6" r="B42" t="n">
        <v>282999000</v>
      </c>
      <c s="6" r="C42" t="n">
        <v>153609000</v>
      </c>
    </row>
    <row r="43" spans="1:3">
      <c s="4" r="A43" t="s">
        <v>1157</v>
      </c>
      <c s="6" r="B43" t="n">
        <v>212249000</v>
      </c>
    </row>
    <row r="44" spans="1:3">
      <c s="4" r="A44" t="s">
        <v>1158</v>
      </c>
      <c s="7" r="B44" t="n">
        <v>213502000</v>
      </c>
      <c s="7" r="C44" t="n">
        <v>191753000</v>
      </c>
    </row>
    <row r="45" spans="1:3">
      <c s="4" r="A45" t="s">
        <v>1159</v>
      </c>
      <c s="4" r="B45" t="s">
        <v>1132</v>
      </c>
      <c s="4" r="C45" t="s">
        <v>1132</v>
      </c>
    </row>
    <row r="46" spans="1:3">
      <c s="4" r="A46" t="s">
        <v>1160</v>
      </c>
      <c s="4" r="B46" t="s">
        <v>1133</v>
      </c>
      <c s="4" r="C46" t="s">
        <v>863</v>
      </c>
    </row>
    <row r="47" spans="1:3">
      <c s="4" r="A47" t="s">
        <v>1161</v>
      </c>
      <c s="4" r="B47" t="s">
        <v>1115</v>
      </c>
    </row>
    <row r="48" spans="1:3">
      <c s="4" r="A48" t="s">
        <v>1162</v>
      </c>
      <c s="4" r="B48" t="s">
        <v>863</v>
      </c>
      <c s="4" r="C48" t="s">
        <v>863</v>
      </c>
    </row>
    <row r="49" spans="1:3">
      <c s="4" r="A49" t="s">
        <v>1169</v>
      </c>
      <c s="7" r="B49" t="n">
        <v>471666000</v>
      </c>
      <c s="7" r="C49" t="n">
        <v>384022000</v>
      </c>
    </row>
    <row r="50" spans="1:3">
      <c s="4" r="A50" t="s">
        <v>1170</v>
      </c>
      <c s="6" r="B50" t="n">
        <v>377332000</v>
      </c>
      <c s="6" r="C50" t="n">
        <v>230413000</v>
      </c>
    </row>
    <row r="51" spans="1:3">
      <c s="4" r="A51" t="s">
        <v>1171</v>
      </c>
      <c s="6" r="B51" t="n">
        <v>306583</v>
      </c>
    </row>
    <row r="52" spans="1:3">
      <c s="4" r="A52" t="s">
        <v>1172</v>
      </c>
      <c s="7" r="B52" t="n">
        <v>266877000</v>
      </c>
      <c s="7" r="C52" t="n">
        <v>239692000</v>
      </c>
    </row>
    <row r="53" spans="1:3">
      <c s="4" r="A53" t="s">
        <v>1173</v>
      </c>
      <c s="4" r="B53" t="s">
        <v>1174</v>
      </c>
      <c s="4" r="C53" t="s">
        <v>1174</v>
      </c>
    </row>
    <row r="54" spans="1:3">
      <c s="4" r="A54" t="s">
        <v>1175</v>
      </c>
      <c s="4" r="B54" t="s">
        <v>1132</v>
      </c>
      <c s="4" r="C54" t="s">
        <v>1133</v>
      </c>
    </row>
    <row r="55" spans="1:3">
      <c s="4" r="A55" t="s">
        <v>1176</v>
      </c>
      <c s="4" r="B55" t="s">
        <v>1177</v>
      </c>
    </row>
    <row r="56" spans="1:3">
      <c s="4" r="A56" t="s">
        <v>1178</v>
      </c>
      <c s="4" r="B56" t="s">
        <v>1096</v>
      </c>
      <c s="4" r="C56" t="s">
        <v>109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62"/>
    <col customWidth="1" max="3" min="3" width="27"/>
    <col customWidth="1" max="4" min="4" width="27"/>
  </cols>
  <sheetData>
    <row r="1" spans="1:4">
      <c s="1" r="A1" t="s">
        <v>1179</v>
      </c>
      <c s="2" r="B1" t="s">
        <v>1</v>
      </c>
    </row>
    <row r="2" spans="1:4">
      <c s="2" r="B2" t="s">
        <v>1180</v>
      </c>
      <c s="2" r="C2" t="s">
        <v>1181</v>
      </c>
      <c s="2" r="D2" t="s">
        <v>1182</v>
      </c>
    </row>
    <row r="3" spans="1:4">
      <c s="3" r="A3" t="s">
        <v>1183</v>
      </c>
    </row>
    <row r="4" spans="1:4">
      <c s="4" r="A4" t="s">
        <v>1184</v>
      </c>
      <c s="7" r="B4" t="n">
        <v>2600000</v>
      </c>
      <c s="7" r="C4" t="n">
        <v>2200000</v>
      </c>
      <c s="7" r="D4" t="n">
        <v>2600000</v>
      </c>
    </row>
    <row r="5" spans="1:4">
      <c s="4" r="A5" t="s">
        <v>1185</v>
      </c>
      <c s="4" r="B5" t="s">
        <v>824</v>
      </c>
    </row>
    <row r="6" spans="1:4">
      <c s="4" r="A6" t="s">
        <v>1186</v>
      </c>
      <c s="6" r="B6" t="n">
        <v>25000</v>
      </c>
      <c s="6" r="C6" t="n">
        <v>2000</v>
      </c>
    </row>
    <row r="7" spans="1:4">
      <c s="4" r="A7" t="s">
        <v>1187</v>
      </c>
      <c s="6" r="D7" t="n">
        <v>19000</v>
      </c>
    </row>
    <row r="8" spans="1:4">
      <c s="4" r="A8" t="s">
        <v>1188</v>
      </c>
      <c s="4" r="B8" t="s">
        <v>1189</v>
      </c>
    </row>
    <row r="9" spans="1:4">
      <c s="4" r="A9" t="s">
        <v>1190</v>
      </c>
      <c s="4" r="B9" t="s">
        <v>1174</v>
      </c>
    </row>
    <row r="10" spans="1:4">
      <c s="4" r="A10" t="s">
        <v>1191</v>
      </c>
      <c s="7" r="B10" t="n">
        <v>64000</v>
      </c>
    </row>
    <row r="11" spans="1:4">
      <c s="4" r="A11" t="s">
        <v>1192</v>
      </c>
      <c s="7" r="B11" t="n">
        <v>76000</v>
      </c>
    </row>
    <row r="12" spans="1:4">
      <c s="4" r="A12" t="s">
        <v>1193</v>
      </c>
      <c s="4" r="B12" t="s">
        <v>863</v>
      </c>
    </row>
    <row r="13" spans="1:4">
      <c s="4" r="A13" t="s">
        <v>1194</v>
      </c>
      <c s="7" r="B13" t="n">
        <v>3158</v>
      </c>
    </row>
    <row r="14" spans="1:4">
      <c s="4" r="A14" t="s">
        <v>1195</v>
      </c>
      <c s="7" r="B14" t="n">
        <v>3285</v>
      </c>
    </row>
    <row r="15" spans="1:4">
      <c s="4" r="A15" t="s">
        <v>1196</v>
      </c>
      <c s="6" r="B15" t="n">
        <v>5</v>
      </c>
    </row>
    <row r="16" spans="1:4">
      <c s="4" r="A16" t="s">
        <v>931</v>
      </c>
    </row>
    <row r="17" spans="1:4">
      <c s="3" r="A17" t="s">
        <v>1183</v>
      </c>
    </row>
    <row r="18" spans="1:4">
      <c s="4" r="A18" t="s">
        <v>1197</v>
      </c>
      <c s="4" r="B18" t="s">
        <v>1174</v>
      </c>
    </row>
    <row r="19" spans="1:4">
      <c s="4" r="A19" t="s">
        <v>1198</v>
      </c>
    </row>
    <row r="20" spans="1:4">
      <c s="3" r="A20" t="s">
        <v>1183</v>
      </c>
    </row>
    <row r="21" spans="1:4">
      <c s="4" r="A21" t="s">
        <v>1199</v>
      </c>
      <c s="7" r="B21" t="n">
        <v>810000</v>
      </c>
      <c s="7" r="C21" t="n">
        <v>856000</v>
      </c>
    </row>
    <row r="22" spans="1:4">
      <c s="4" r="A22" t="s">
        <v>1200</v>
      </c>
    </row>
    <row r="23" spans="1:4">
      <c s="3" r="A23" t="s">
        <v>1183</v>
      </c>
    </row>
    <row r="24" spans="1:4">
      <c s="4" r="A24" t="s">
        <v>1199</v>
      </c>
      <c s="6" r="B24" t="n">
        <v>193000</v>
      </c>
      <c s="6" r="C24" t="n">
        <v>179000</v>
      </c>
    </row>
    <row r="25" spans="1:4">
      <c s="4" r="A25" t="s">
        <v>1201</v>
      </c>
    </row>
    <row r="26" spans="1:4">
      <c s="3" r="A26" t="s">
        <v>1183</v>
      </c>
    </row>
    <row r="27" spans="1:4">
      <c s="4" r="A27" t="s">
        <v>1199</v>
      </c>
      <c s="6" r="B27" t="n">
        <v>43000</v>
      </c>
      <c s="6" r="C27" t="n">
        <v>60000</v>
      </c>
    </row>
    <row r="28" spans="1:4">
      <c s="4" r="A28" t="s">
        <v>1202</v>
      </c>
    </row>
    <row r="29" spans="1:4">
      <c s="3" r="A29" t="s">
        <v>1183</v>
      </c>
    </row>
    <row r="30" spans="1:4">
      <c s="4" r="A30" t="s">
        <v>1199</v>
      </c>
      <c s="6" r="B30" t="n">
        <v>1400000</v>
      </c>
      <c s="6" r="C30" t="n">
        <v>1500000</v>
      </c>
    </row>
    <row r="31" spans="1:4">
      <c s="4" r="A31" t="s">
        <v>1203</v>
      </c>
    </row>
    <row r="32" spans="1:4">
      <c s="3" r="A32" t="s">
        <v>1183</v>
      </c>
    </row>
    <row r="33" spans="1:4">
      <c s="4" r="A33" t="s">
        <v>1199</v>
      </c>
      <c s="7" r="B33" t="n">
        <v>130000</v>
      </c>
      <c s="7" r="C33" t="n">
        <v>147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04</v>
      </c>
      <c s="2" r="B1" t="s">
        <v>1</v>
      </c>
    </row>
    <row r="2" spans="1:4">
      <c s="2" r="B2" t="s">
        <v>2</v>
      </c>
      <c s="2" r="C2" t="s">
        <v>32</v>
      </c>
      <c s="2" r="D2" t="s">
        <v>33</v>
      </c>
    </row>
    <row r="3" spans="1:4">
      <c s="3" r="A3" t="s">
        <v>1205</v>
      </c>
    </row>
    <row r="4" spans="1:4">
      <c s="4" r="A4" t="s">
        <v>1206</v>
      </c>
      <c s="7" r="B4" t="n">
        <v>2266</v>
      </c>
      <c s="7" r="C4" t="n">
        <v>4560</v>
      </c>
      <c s="7" r="D4" t="n">
        <v>4478</v>
      </c>
    </row>
    <row r="5" spans="1:4">
      <c s="4" r="A5" t="s">
        <v>1207</v>
      </c>
      <c s="6" r="B5" t="n">
        <v>59</v>
      </c>
      <c s="6" r="C5" t="n">
        <v>195</v>
      </c>
      <c s="6" r="D5" t="n">
        <v>343</v>
      </c>
    </row>
    <row r="6" spans="1:4">
      <c s="4" r="A6" t="s">
        <v>1208</v>
      </c>
      <c s="6" r="B6" t="n">
        <v>89</v>
      </c>
      <c s="6" r="C6" t="n">
        <v>195</v>
      </c>
      <c s="6" r="D6" t="n">
        <v>176</v>
      </c>
    </row>
    <row r="7" spans="1:4">
      <c s="4" r="A7" t="s">
        <v>1209</v>
      </c>
      <c s="6" r="B7" t="n">
        <v>-502</v>
      </c>
      <c s="6" r="C7" t="n">
        <v>-1611</v>
      </c>
      <c s="6" r="D7" t="n">
        <v>-288</v>
      </c>
    </row>
    <row r="8" spans="1:4">
      <c s="4" r="A8" t="s">
        <v>1210</v>
      </c>
      <c s="6" r="B8" t="n">
        <v>-107</v>
      </c>
      <c s="6" r="C8" t="n">
        <v>-125</v>
      </c>
      <c s="6" r="D8" t="n">
        <v>-149</v>
      </c>
    </row>
    <row r="9" spans="1:4">
      <c s="4" r="A9" t="s">
        <v>1211</v>
      </c>
      <c s="6" r="C9" t="n">
        <v>-948</v>
      </c>
    </row>
    <row r="10" spans="1:4">
      <c s="4" r="A10" t="s">
        <v>1212</v>
      </c>
      <c s="6" r="B10" t="n">
        <v>1805</v>
      </c>
      <c s="6" r="C10" t="n">
        <v>2266</v>
      </c>
      <c s="6" r="D10" t="n">
        <v>4560</v>
      </c>
    </row>
    <row r="11" spans="1:4">
      <c s="3" r="A11" t="s">
        <v>1213</v>
      </c>
    </row>
    <row r="12" spans="1:4">
      <c s="4" r="A12" t="s">
        <v>1214</v>
      </c>
      <c s="6" r="B12" t="n">
        <v>0</v>
      </c>
      <c s="6" r="C12" t="n">
        <v>0</v>
      </c>
      <c s="6" r="D12" t="n">
        <v>0</v>
      </c>
    </row>
    <row r="13" spans="1:4">
      <c s="4" r="A13" t="s">
        <v>1215</v>
      </c>
      <c s="6" r="B13" t="n">
        <v>107</v>
      </c>
      <c s="6" r="C13" t="n">
        <v>125</v>
      </c>
      <c s="6" r="D13" t="n">
        <v>149</v>
      </c>
    </row>
    <row r="14" spans="1:4">
      <c s="4" r="A14" t="s">
        <v>1210</v>
      </c>
      <c s="6" r="B14" t="n">
        <v>-107</v>
      </c>
      <c s="6" r="C14" t="n">
        <v>-125</v>
      </c>
      <c s="6" r="D14" t="n">
        <v>-149</v>
      </c>
    </row>
    <row r="15" spans="1:4">
      <c s="4" r="A15" t="s">
        <v>1216</v>
      </c>
      <c s="6" r="B15" t="n">
        <v>0</v>
      </c>
      <c s="6" r="C15" t="n">
        <v>0</v>
      </c>
      <c s="6" r="D15" t="n">
        <v>0</v>
      </c>
    </row>
    <row r="16" spans="1:4">
      <c s="3" r="A16" t="s">
        <v>1217</v>
      </c>
    </row>
    <row r="17" spans="1:4">
      <c s="4" r="A17" t="s">
        <v>1218</v>
      </c>
      <c s="6" r="B17" t="n">
        <v>-1805</v>
      </c>
      <c s="6" r="C17" t="n">
        <v>-2266</v>
      </c>
      <c s="6" r="D17" t="n">
        <v>-4560</v>
      </c>
    </row>
    <row r="18" spans="1:4">
      <c s="4" r="A18" t="s">
        <v>1219</v>
      </c>
      <c s="6" r="B18" t="n">
        <v>-1271</v>
      </c>
      <c s="6" r="C18" t="n">
        <v>-1367</v>
      </c>
      <c s="6" r="D18" t="n">
        <v>1221</v>
      </c>
    </row>
    <row r="19" spans="1:4">
      <c s="4" r="A19" t="s">
        <v>1220</v>
      </c>
      <c s="6" r="B19" t="n">
        <v>-3076</v>
      </c>
      <c s="6" r="C19" t="n">
        <v>-3633</v>
      </c>
      <c s="6" r="D19" t="n">
        <v>-3339</v>
      </c>
    </row>
    <row r="20" spans="1:4">
      <c s="3" r="A20" t="s">
        <v>1221</v>
      </c>
    </row>
    <row r="21" spans="1:4">
      <c s="4" r="A21" t="s">
        <v>1207</v>
      </c>
      <c s="6" r="B21" t="n">
        <v>59</v>
      </c>
      <c s="6" r="C21" t="n">
        <v>195</v>
      </c>
      <c s="6" r="D21" t="n">
        <v>343</v>
      </c>
    </row>
    <row r="22" spans="1:4">
      <c s="4" r="A22" t="s">
        <v>1208</v>
      </c>
      <c s="6" r="B22" t="n">
        <v>89</v>
      </c>
      <c s="6" r="C22" t="n">
        <v>195</v>
      </c>
      <c s="6" r="D22" t="n">
        <v>177</v>
      </c>
    </row>
    <row r="23" spans="1:4">
      <c s="4" r="A23" t="s">
        <v>1222</v>
      </c>
      <c s="6" r="B23" t="n">
        <v>-76</v>
      </c>
      <c s="6" r="C23" t="n">
        <v>-57</v>
      </c>
    </row>
    <row r="24" spans="1:4">
      <c s="4" r="A24" t="s">
        <v>1223</v>
      </c>
      <c s="6" r="B24" t="n">
        <v>-20</v>
      </c>
      <c s="6" r="C24" t="n">
        <v>86</v>
      </c>
      <c s="6" r="D24" t="n">
        <v>78</v>
      </c>
    </row>
    <row r="25" spans="1:4">
      <c s="4" r="A25" t="s">
        <v>1224</v>
      </c>
      <c s="7" r="B25" t="n">
        <v>52</v>
      </c>
      <c s="7" r="C25" t="n">
        <v>419</v>
      </c>
      <c s="7" r="D25" t="n">
        <v>598</v>
      </c>
    </row>
    <row r="26" spans="1:4">
      <c s="3" r="A26" t="s">
        <v>1225</v>
      </c>
    </row>
    <row r="27" spans="1:4">
      <c s="4" r="A27" t="s">
        <v>1226</v>
      </c>
      <c s="4" r="B27" t="s">
        <v>863</v>
      </c>
      <c s="4" r="C27" t="s">
        <v>1096</v>
      </c>
      <c s="4" r="D27" t="s">
        <v>863</v>
      </c>
    </row>
    <row r="28" spans="1:4">
      <c s="4" r="A28" t="s">
        <v>1227</v>
      </c>
      <c s="4" r="B28" t="s">
        <v>1096</v>
      </c>
      <c s="4" r="C28" t="s">
        <v>1096</v>
      </c>
      <c s="4" r="D28" t="s">
        <v>1096</v>
      </c>
    </row>
    <row r="29" spans="1:4">
      <c s="3" r="A29" t="s">
        <v>1228</v>
      </c>
    </row>
    <row r="30" spans="1:4">
      <c s="4" r="A30" t="s">
        <v>1229</v>
      </c>
      <c s="7" r="B30" t="n">
        <v>0</v>
      </c>
      <c s="7" r="C30" t="n">
        <v>0</v>
      </c>
      <c s="7" r="D30" t="n">
        <v>0</v>
      </c>
    </row>
    <row r="31" spans="1:4">
      <c s="4" r="A31" t="s">
        <v>1230</v>
      </c>
      <c s="6" r="B31" t="n">
        <v>0</v>
      </c>
      <c s="6" r="C31" t="n">
        <v>0</v>
      </c>
      <c s="6" r="D31" t="n">
        <v>0</v>
      </c>
    </row>
    <row r="32" spans="1:4">
      <c s="4" r="A32" t="s">
        <v>1231</v>
      </c>
      <c s="6" r="B32" t="n">
        <v>0</v>
      </c>
      <c s="6" r="C32" t="n">
        <v>0</v>
      </c>
      <c s="6" r="D32" t="n">
        <v>0</v>
      </c>
    </row>
    <row r="33" spans="1:4">
      <c s="4" r="A33" t="s">
        <v>1232</v>
      </c>
      <c s="7" r="B33" t="n">
        <v>0</v>
      </c>
      <c s="7" r="C33" t="n">
        <v>0</v>
      </c>
      <c s="7" r="D33" t="n">
        <v>0</v>
      </c>
    </row>
    <row r="34" spans="1:4">
      <c s="3" r="A34" t="s">
        <v>1233</v>
      </c>
    </row>
    <row r="35" spans="1:4">
      <c s="4" r="A35" t="s">
        <v>1226</v>
      </c>
      <c s="4" r="B35" t="s">
        <v>1234</v>
      </c>
      <c s="4" r="C35" t="s">
        <v>863</v>
      </c>
      <c s="4" r="D35" t="s">
        <v>1096</v>
      </c>
    </row>
    <row r="36" spans="1:4">
      <c s="4" r="A36" t="s">
        <v>1227</v>
      </c>
      <c s="4" r="B36" t="s">
        <v>1096</v>
      </c>
      <c s="4" r="C36" t="s">
        <v>1096</v>
      </c>
      <c s="4" r="D36" t="s">
        <v>1096</v>
      </c>
    </row>
    <row r="37" spans="1:4">
      <c s="4" r="A37" t="s">
        <v>1235</v>
      </c>
      <c s="4" r="B37" t="s">
        <v>1096</v>
      </c>
      <c s="4" r="C37" t="s">
        <v>1096</v>
      </c>
      <c s="4" r="D37" t="s">
        <v>1096</v>
      </c>
    </row>
    <row r="38" spans="1:4">
      <c s="4" r="A38" t="s">
        <v>1236</v>
      </c>
      <c s="6" r="B38" t="n">
        <v>2016</v>
      </c>
      <c s="6" r="C38" t="n">
        <v>2015</v>
      </c>
      <c s="6" r="D38" t="n">
        <v>201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237</v>
      </c>
      <c s="2" r="B1" t="s">
        <v>615</v>
      </c>
    </row>
    <row r="2" spans="1:2">
      <c s="3" r="A2" t="s">
        <v>1238</v>
      </c>
    </row>
    <row r="3" spans="1:2">
      <c s="10" r="A3" t="n">
        <v>2016</v>
      </c>
      <c s="7" r="B3" t="n">
        <v>62</v>
      </c>
    </row>
    <row r="4" spans="1:2">
      <c s="10" r="A4" t="n">
        <v>2017</v>
      </c>
      <c s="6" r="B4" t="n">
        <v>64</v>
      </c>
    </row>
    <row r="5" spans="1:2">
      <c s="10" r="A5" t="n">
        <v>2018</v>
      </c>
      <c s="6" r="B5" t="n">
        <v>65</v>
      </c>
    </row>
    <row r="6" spans="1:2">
      <c s="10" r="A6" t="n">
        <v>2019</v>
      </c>
      <c s="6" r="B6" t="n">
        <v>67</v>
      </c>
    </row>
    <row r="7" spans="1:2">
      <c s="10" r="A7" t="n">
        <v>2020</v>
      </c>
      <c s="6" r="B7" t="n">
        <v>68</v>
      </c>
    </row>
    <row r="8" spans="1:2">
      <c s="4" r="A8" t="s">
        <v>1239</v>
      </c>
      <c s="6" r="B8" t="n">
        <v>404</v>
      </c>
    </row>
    <row r="9" spans="1:2">
      <c s="4" r="A9" t="s">
        <v>162</v>
      </c>
      <c s="7" r="B9" t="n">
        <v>73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0</v>
      </c>
      <c s="2" r="B1" t="s">
        <v>1</v>
      </c>
    </row>
    <row r="2" spans="1:4">
      <c s="2" r="B2" t="s">
        <v>2</v>
      </c>
      <c s="2" r="C2" t="s">
        <v>32</v>
      </c>
      <c s="2" r="D2" t="s">
        <v>33</v>
      </c>
    </row>
    <row r="3" spans="1:4">
      <c s="3" r="A3" t="s">
        <v>307</v>
      </c>
    </row>
    <row r="4" spans="1:4">
      <c s="4" r="A4" t="s">
        <v>1241</v>
      </c>
      <c s="7" r="B4" t="n">
        <v>24237</v>
      </c>
      <c s="7" r="C4" t="n">
        <v>21252</v>
      </c>
      <c s="7" r="D4" t="n">
        <v>22416</v>
      </c>
    </row>
    <row r="5" spans="1:4">
      <c s="4" r="A5" t="s">
        <v>1242</v>
      </c>
      <c s="6" r="B5" t="n">
        <v>3805</v>
      </c>
      <c s="6" r="C5" t="n">
        <v>3215</v>
      </c>
      <c s="6" r="D5" t="n">
        <v>2759</v>
      </c>
    </row>
    <row r="6" spans="1:4">
      <c s="4" r="A6" t="s">
        <v>1243</v>
      </c>
      <c s="6" r="B6" t="n">
        <v>2283</v>
      </c>
      <c s="6" r="C6" t="n">
        <v>-5575</v>
      </c>
      <c s="6" r="D6" t="n">
        <v>875</v>
      </c>
    </row>
    <row r="7" spans="1:4">
      <c s="4" r="A7" t="s">
        <v>1244</v>
      </c>
      <c s="6" r="B7" t="n">
        <v>-52</v>
      </c>
      <c s="6" r="C7" t="n">
        <v>-89</v>
      </c>
      <c s="6" r="D7" t="n">
        <v>-120</v>
      </c>
    </row>
    <row r="8" spans="1:4">
      <c s="4" r="A8" t="s">
        <v>162</v>
      </c>
      <c s="7" r="B8" t="n">
        <v>30273</v>
      </c>
      <c s="7" r="C8" t="n">
        <v>18803</v>
      </c>
      <c s="7" r="D8" t="n">
        <v>2593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45</v>
      </c>
      <c s="2" r="B1" t="s">
        <v>1</v>
      </c>
    </row>
    <row r="2" spans="1:3">
      <c s="2" r="B2" t="s">
        <v>2</v>
      </c>
      <c s="2" r="C2" t="s">
        <v>32</v>
      </c>
    </row>
    <row r="3" spans="1:3">
      <c s="3" r="A3" t="s">
        <v>1246</v>
      </c>
    </row>
    <row r="4" spans="1:3">
      <c s="4" r="A4" t="s">
        <v>1247</v>
      </c>
      <c s="7" r="B4" t="n">
        <v>57</v>
      </c>
    </row>
    <row r="5" spans="1:3">
      <c s="4" r="A5" t="s">
        <v>156</v>
      </c>
      <c s="6" r="B5" t="n">
        <v>12981</v>
      </c>
      <c s="7" r="C5" t="n">
        <v>13799</v>
      </c>
    </row>
    <row r="6" spans="1:3">
      <c s="4" r="A6" t="s">
        <v>1248</v>
      </c>
      <c s="6" r="B6" t="n">
        <v>4597</v>
      </c>
      <c s="6" r="C6" t="n">
        <v>3016</v>
      </c>
    </row>
    <row r="7" spans="1:3">
      <c s="4" r="A7" t="s">
        <v>1249</v>
      </c>
      <c s="6" r="B7" t="n">
        <v>14147</v>
      </c>
      <c s="6" r="C7" t="n">
        <v>10091</v>
      </c>
    </row>
    <row r="8" spans="1:3">
      <c s="4" r="A8" t="s">
        <v>1250</v>
      </c>
      <c s="6" r="B8" t="n">
        <v>888</v>
      </c>
      <c s="6" r="C8" t="n">
        <v>761</v>
      </c>
    </row>
    <row r="9" spans="1:3">
      <c s="4" r="A9" t="s">
        <v>1251</v>
      </c>
      <c s="6" r="B9" t="n">
        <v>785</v>
      </c>
      <c s="6" r="C9" t="n">
        <v>1104</v>
      </c>
    </row>
    <row r="10" spans="1:3">
      <c s="4" r="A10" t="s">
        <v>1252</v>
      </c>
      <c s="6" r="B10" t="n">
        <v>1664</v>
      </c>
      <c s="6" r="C10" t="n">
        <v>309</v>
      </c>
    </row>
    <row r="11" spans="1:3">
      <c s="4" r="A11" t="s">
        <v>1253</v>
      </c>
      <c s="6" r="B11" t="n">
        <v>3290</v>
      </c>
      <c s="6" r="C11" t="n">
        <v>3707</v>
      </c>
    </row>
    <row r="12" spans="1:3">
      <c s="4" r="A12" t="s">
        <v>1254</v>
      </c>
      <c s="6" r="B12" t="n">
        <v>38409</v>
      </c>
      <c s="6" r="C12" t="n">
        <v>32787</v>
      </c>
    </row>
    <row r="13" spans="1:3">
      <c s="4" r="A13" t="s">
        <v>1255</v>
      </c>
      <c s="6" r="B13" t="n">
        <v>0</v>
      </c>
      <c s="6" r="C13" t="n">
        <v>0</v>
      </c>
    </row>
    <row r="14" spans="1:3">
      <c s="4" r="A14" t="s">
        <v>1256</v>
      </c>
      <c s="6" r="B14" t="n">
        <v>38409</v>
      </c>
      <c s="6" r="C14" t="n">
        <v>32787</v>
      </c>
    </row>
    <row r="15" spans="1:3">
      <c s="3" r="A15" t="s">
        <v>1257</v>
      </c>
    </row>
    <row r="16" spans="1:3">
      <c s="4" r="A16" t="s">
        <v>1258</v>
      </c>
      <c s="6" r="C16" t="n">
        <v>-1626</v>
      </c>
    </row>
    <row r="17" spans="1:3">
      <c s="4" r="A17" t="s">
        <v>1259</v>
      </c>
      <c s="6" r="B17" t="n">
        <v>-954</v>
      </c>
      <c s="6" r="C17" t="n">
        <v>-1233</v>
      </c>
    </row>
    <row r="18" spans="1:3">
      <c s="4" r="A18" t="s">
        <v>1260</v>
      </c>
      <c s="6" r="B18" t="n">
        <v>-1806</v>
      </c>
      <c s="6" r="C18" t="n">
        <v>-1915</v>
      </c>
    </row>
    <row r="19" spans="1:3">
      <c s="4" r="A19" t="s">
        <v>1261</v>
      </c>
      <c s="6" r="B19" t="n">
        <v>-344</v>
      </c>
      <c s="6" r="C19" t="n">
        <v>-267</v>
      </c>
    </row>
    <row r="20" spans="1:3">
      <c s="4" r="A20" t="s">
        <v>1262</v>
      </c>
      <c s="6" r="B20" t="n">
        <v>-371</v>
      </c>
      <c s="6" r="C20" t="n">
        <v>-741</v>
      </c>
    </row>
    <row r="21" spans="1:3">
      <c s="4" r="A21" t="s">
        <v>1263</v>
      </c>
      <c s="6" r="B21" t="n">
        <v>-1209</v>
      </c>
      <c s="6" r="C21" t="n">
        <v>-1904</v>
      </c>
    </row>
    <row r="22" spans="1:3">
      <c s="4" r="A22" t="s">
        <v>1264</v>
      </c>
      <c s="6" r="B22" t="n">
        <v>-4876</v>
      </c>
      <c s="6" r="C22" t="n">
        <v>-3349</v>
      </c>
    </row>
    <row r="23" spans="1:3">
      <c s="4" r="A23" t="s">
        <v>1265</v>
      </c>
      <c s="6" r="B23" t="n">
        <v>-9560</v>
      </c>
      <c s="6" r="C23" t="n">
        <v>-11035</v>
      </c>
    </row>
    <row r="24" spans="1:3">
      <c s="4" r="A24" t="s">
        <v>1266</v>
      </c>
      <c s="7" r="B24" t="n">
        <v>28849</v>
      </c>
      <c s="7" r="C24" t="n">
        <v>2175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s="1" r="A1" t="s">
        <v>1267</v>
      </c>
      <c s="2" r="B1" t="s">
        <v>1268</v>
      </c>
      <c s="2" r="C1" t="s">
        <v>2</v>
      </c>
      <c s="2" r="D1" t="s">
        <v>32</v>
      </c>
      <c s="2" r="E1" t="s">
        <v>33</v>
      </c>
      <c s="2" r="F1" t="s">
        <v>595</v>
      </c>
      <c s="2" r="G1" t="s">
        <v>596</v>
      </c>
    </row>
    <row r="2" spans="1:7">
      <c s="3" r="A2" t="s">
        <v>1269</v>
      </c>
    </row>
    <row r="3" spans="1:7">
      <c s="4" r="A3" t="s">
        <v>1270</v>
      </c>
      <c s="7" r="C3" t="n">
        <v>57000</v>
      </c>
    </row>
    <row r="4" spans="1:7">
      <c s="4" r="A4" t="s">
        <v>1271</v>
      </c>
      <c s="7" r="D4" t="n">
        <v>1626000</v>
      </c>
    </row>
    <row r="5" spans="1:7">
      <c s="4" r="A5" t="s">
        <v>1272</v>
      </c>
      <c s="6" r="C5" t="n">
        <v>223000</v>
      </c>
      <c s="6" r="D5" t="n">
        <v>258000</v>
      </c>
    </row>
    <row r="6" spans="1:7">
      <c s="4" r="A6" t="s">
        <v>1273</v>
      </c>
      <c s="6" r="C6" t="n">
        <v>0</v>
      </c>
      <c s="6" r="D6" t="n">
        <v>0</v>
      </c>
    </row>
    <row r="7" spans="1:7">
      <c s="4" r="A7" t="s">
        <v>1274</v>
      </c>
      <c s="6" r="C7" t="n">
        <v>28849000</v>
      </c>
      <c s="6" r="D7" t="n">
        <v>21752000</v>
      </c>
    </row>
    <row r="8" spans="1:7">
      <c s="4" r="A8" t="s">
        <v>605</v>
      </c>
      <c s="6" r="C8" t="n">
        <v>2231000</v>
      </c>
      <c s="6" r="D8" t="n">
        <v>-5664000</v>
      </c>
      <c s="7" r="E8" t="n">
        <v>755000</v>
      </c>
    </row>
    <row r="9" spans="1:7">
      <c s="4" r="A9" t="s">
        <v>1275</v>
      </c>
      <c s="6" r="C9" t="n">
        <v>0</v>
      </c>
      <c s="6" r="D9" t="n">
        <v>0</v>
      </c>
    </row>
    <row r="10" spans="1:7">
      <c s="4" r="A10" t="s">
        <v>1276</v>
      </c>
      <c s="6" r="C10" t="n">
        <v>785000</v>
      </c>
      <c s="6" r="D10" t="n">
        <v>1104000</v>
      </c>
    </row>
    <row r="11" spans="1:7">
      <c s="4" r="A11" t="s">
        <v>1274</v>
      </c>
      <c s="6" r="C11" t="n">
        <v>38409000</v>
      </c>
      <c s="6" r="D11" t="n">
        <v>32787000</v>
      </c>
    </row>
    <row r="12" spans="1:7">
      <c s="4" r="A12" t="s">
        <v>916</v>
      </c>
      <c s="7" r="C12" t="n">
        <v>30273000</v>
      </c>
      <c s="6" r="D12" t="n">
        <v>18803000</v>
      </c>
      <c s="6" r="E12" t="n">
        <v>25930000</v>
      </c>
    </row>
    <row r="13" spans="1:7">
      <c s="4" r="A13" t="s">
        <v>1277</v>
      </c>
      <c s="4" r="C13" t="s">
        <v>1278</v>
      </c>
    </row>
    <row r="14" spans="1:7">
      <c s="4" r="A14" t="s">
        <v>1279</v>
      </c>
      <c s="4" r="C14" t="s">
        <v>1280</v>
      </c>
    </row>
    <row r="15" spans="1:7">
      <c s="4" r="A15" t="s">
        <v>1281</v>
      </c>
      <c s="4" r="C15" t="s">
        <v>1282</v>
      </c>
    </row>
    <row r="16" spans="1:7">
      <c s="4" r="A16" t="s">
        <v>1283</v>
      </c>
      <c s="7" r="C16" t="n">
        <v>1900000</v>
      </c>
      <c s="6" r="D16" t="n">
        <v>1200000</v>
      </c>
      <c s="6" r="E16" t="n">
        <v>1200000</v>
      </c>
    </row>
    <row r="17" spans="1:7">
      <c s="4" r="A17" t="s">
        <v>1284</v>
      </c>
      <c s="6" r="C17" t="n">
        <v>293000</v>
      </c>
    </row>
    <row r="18" spans="1:7">
      <c s="4" r="A18" t="s">
        <v>1285</v>
      </c>
      <c s="7" r="C18" t="n">
        <v>12000000</v>
      </c>
      <c s="6" r="D18" t="n">
        <v>13000000</v>
      </c>
    </row>
    <row r="19" spans="1:7">
      <c s="4" r="A19" t="s">
        <v>1286</v>
      </c>
    </row>
    <row r="20" spans="1:7">
      <c s="3" r="A20" t="s">
        <v>1269</v>
      </c>
    </row>
    <row r="21" spans="1:7">
      <c s="4" r="A21" t="s">
        <v>1275</v>
      </c>
      <c s="7" r="B21" t="n">
        <v>4900000</v>
      </c>
    </row>
    <row r="22" spans="1:7">
      <c s="4" r="A22" t="s">
        <v>1287</v>
      </c>
      <c s="6" r="C22" t="n">
        <v>2030</v>
      </c>
    </row>
    <row r="23" spans="1:7">
      <c s="4" r="A23" t="s">
        <v>1274</v>
      </c>
      <c s="6" r="E23" t="n">
        <v>4900000</v>
      </c>
    </row>
    <row r="24" spans="1:7">
      <c s="4" r="A24" t="s">
        <v>1288</v>
      </c>
      <c s="7" r="E24" t="n">
        <v>1800000</v>
      </c>
    </row>
    <row r="25" spans="1:7">
      <c s="4" r="A25" t="s">
        <v>916</v>
      </c>
      <c s="6" r="B25" t="n">
        <v>6700000</v>
      </c>
    </row>
    <row r="26" spans="1:7">
      <c s="4" r="A26" t="s">
        <v>1289</v>
      </c>
      <c s="6" r="B26" t="n">
        <v>1100000</v>
      </c>
    </row>
    <row r="27" spans="1:7">
      <c s="4" r="A27" t="s">
        <v>1290</v>
      </c>
    </row>
    <row r="28" spans="1:7">
      <c s="3" r="A28" t="s">
        <v>1269</v>
      </c>
    </row>
    <row r="29" spans="1:7">
      <c s="4" r="A29" t="s">
        <v>1289</v>
      </c>
      <c s="7" r="C29" t="n">
        <v>110000</v>
      </c>
    </row>
    <row r="30" spans="1:7">
      <c s="4" r="A30" t="s">
        <v>1291</v>
      </c>
    </row>
    <row r="31" spans="1:7">
      <c s="3" r="A31" t="s">
        <v>1269</v>
      </c>
    </row>
    <row r="32" spans="1:7">
      <c s="4" r="A32" t="s">
        <v>1288</v>
      </c>
      <c s="7" r="B32" t="n">
        <v>1800000</v>
      </c>
    </row>
    <row r="33" spans="1:7">
      <c s="4" r="A33" t="s">
        <v>1292</v>
      </c>
    </row>
    <row r="34" spans="1:7">
      <c s="3" r="A34" t="s">
        <v>1269</v>
      </c>
    </row>
    <row r="35" spans="1:7">
      <c s="4" r="A35" t="s">
        <v>1293</v>
      </c>
      <c s="6" r="C35" t="n">
        <v>1700000</v>
      </c>
    </row>
    <row r="36" spans="1:7">
      <c s="4" r="A36" t="s">
        <v>916</v>
      </c>
      <c s="6" r="C36" t="n">
        <v>186000</v>
      </c>
    </row>
    <row r="37" spans="1:7">
      <c s="4" r="A37" t="s">
        <v>1294</v>
      </c>
      <c s="7" r="C37" t="n">
        <v>1700000</v>
      </c>
    </row>
    <row r="38" spans="1:7">
      <c s="4" r="A38" t="s">
        <v>1295</v>
      </c>
      <c s="6" r="C38" t="n">
        <v>2033</v>
      </c>
    </row>
    <row r="39" spans="1:7">
      <c s="4" r="A39" t="s">
        <v>1296</v>
      </c>
    </row>
    <row r="40" spans="1:7">
      <c s="3" r="A40" t="s">
        <v>1269</v>
      </c>
    </row>
    <row r="41" spans="1:7">
      <c s="4" r="A41" t="s">
        <v>1297</v>
      </c>
      <c s="6" r="C41" t="n">
        <v>2012</v>
      </c>
    </row>
    <row r="42" spans="1:7">
      <c s="4" r="A42" t="s">
        <v>1298</v>
      </c>
    </row>
    <row r="43" spans="1:7">
      <c s="3" r="A43" t="s">
        <v>1269</v>
      </c>
    </row>
    <row r="44" spans="1:7">
      <c s="4" r="A44" t="s">
        <v>1297</v>
      </c>
      <c s="6" r="C44" t="n">
        <v>2015</v>
      </c>
    </row>
    <row r="45" spans="1:7">
      <c s="4" r="A45" t="s">
        <v>1299</v>
      </c>
    </row>
    <row r="46" spans="1:7">
      <c s="3" r="A46" t="s">
        <v>1269</v>
      </c>
    </row>
    <row r="47" spans="1:7">
      <c s="4" r="A47" t="s">
        <v>1294</v>
      </c>
      <c s="7" r="C47" t="n">
        <v>2600000</v>
      </c>
    </row>
    <row r="48" spans="1:7">
      <c s="4" r="A48" t="s">
        <v>1295</v>
      </c>
      <c s="6" r="C48" t="n">
        <v>2017</v>
      </c>
    </row>
    <row r="49" spans="1:7">
      <c s="4" r="A49" t="s">
        <v>1300</v>
      </c>
    </row>
    <row r="50" spans="1:7">
      <c s="3" r="A50" t="s">
        <v>1269</v>
      </c>
    </row>
    <row r="51" spans="1:7">
      <c s="4" r="A51" t="s">
        <v>1297</v>
      </c>
      <c s="6" r="C51" t="n">
        <v>2012</v>
      </c>
    </row>
    <row r="52" spans="1:7">
      <c s="4" r="A52" t="s">
        <v>1301</v>
      </c>
    </row>
    <row r="53" spans="1:7">
      <c s="3" r="A53" t="s">
        <v>1269</v>
      </c>
    </row>
    <row r="54" spans="1:7">
      <c s="4" r="A54" t="s">
        <v>1297</v>
      </c>
      <c s="6" r="C54" t="n">
        <v>2015</v>
      </c>
    </row>
    <row r="55" spans="1:7">
      <c s="4" r="A55" t="s">
        <v>777</v>
      </c>
    </row>
    <row r="56" spans="1:7">
      <c s="3" r="A56" t="s">
        <v>1269</v>
      </c>
    </row>
    <row r="57" spans="1:7">
      <c s="4" r="A57" t="s">
        <v>1302</v>
      </c>
      <c s="4" r="C57" t="s">
        <v>514</v>
      </c>
    </row>
    <row r="58" spans="1:7">
      <c s="4" r="A58" t="s">
        <v>164</v>
      </c>
    </row>
    <row r="59" spans="1:7">
      <c s="3" r="A59" t="s">
        <v>1269</v>
      </c>
    </row>
    <row r="60" spans="1:7">
      <c s="4" r="A60" t="s">
        <v>1303</v>
      </c>
      <c s="7" r="F60" t="n">
        <v>7544000</v>
      </c>
    </row>
    <row r="61" spans="1:7">
      <c s="4" r="A61" t="s">
        <v>1304</v>
      </c>
      <c s="6" r="F61" t="n">
        <v>1100000</v>
      </c>
    </row>
    <row r="62" spans="1:7">
      <c s="4" r="A62" t="s">
        <v>1305</v>
      </c>
      <c s="6" r="F62" t="n">
        <v>2600000</v>
      </c>
    </row>
    <row r="63" spans="1:7">
      <c s="4" r="A63" t="s">
        <v>1306</v>
      </c>
      <c s="6" r="F63" t="n">
        <v>1700000</v>
      </c>
    </row>
    <row r="64" spans="1:7">
      <c s="4" r="A64" t="s">
        <v>605</v>
      </c>
      <c s="7" r="C64" t="n">
        <v>0</v>
      </c>
    </row>
    <row r="65" spans="1:7">
      <c s="4" r="A65" t="s">
        <v>1275</v>
      </c>
      <c s="6" r="F65" t="n">
        <v>0</v>
      </c>
    </row>
    <row r="66" spans="1:7">
      <c s="4" r="A66" t="s">
        <v>1287</v>
      </c>
      <c s="6" r="C66" t="n">
        <v>2035</v>
      </c>
    </row>
    <row r="67" spans="1:7">
      <c s="4" r="A67" t="s">
        <v>1307</v>
      </c>
      <c s="7" r="F67" t="n">
        <v>7100000</v>
      </c>
    </row>
    <row r="68" spans="1:7">
      <c s="4" r="A68" t="s">
        <v>163</v>
      </c>
    </row>
    <row r="69" spans="1:7">
      <c s="3" r="A69" t="s">
        <v>1269</v>
      </c>
    </row>
    <row r="70" spans="1:7">
      <c s="4" r="A70" t="s">
        <v>1303</v>
      </c>
      <c s="6" r="D70" t="n">
        <v>3100000</v>
      </c>
      <c s="7" r="G70" t="n">
        <v>3216000</v>
      </c>
    </row>
    <row r="71" spans="1:7">
      <c s="4" r="A71" t="s">
        <v>1275</v>
      </c>
      <c s="6" r="D71" t="n">
        <v>0</v>
      </c>
    </row>
    <row r="72" spans="1:7">
      <c s="4" r="A72" t="s">
        <v>1287</v>
      </c>
      <c s="6" r="C72" t="n">
        <v>2034</v>
      </c>
    </row>
    <row r="73" spans="1:7">
      <c s="4" r="A73" t="s">
        <v>1276</v>
      </c>
      <c s="6" r="D73" t="n">
        <v>1900000</v>
      </c>
    </row>
    <row r="74" spans="1:7">
      <c s="4" r="A74" t="s">
        <v>1308</v>
      </c>
    </row>
    <row r="75" spans="1:7">
      <c s="3" r="A75" t="s">
        <v>1269</v>
      </c>
    </row>
    <row r="76" spans="1:7">
      <c s="4" r="A76" t="s">
        <v>1293</v>
      </c>
      <c s="7" r="D76" t="n">
        <v>309000</v>
      </c>
    </row>
    <row r="77" spans="1:7">
      <c s="4" r="A77" t="s">
        <v>1309</v>
      </c>
    </row>
    <row r="78" spans="1:7">
      <c s="3" r="A78" t="s">
        <v>1269</v>
      </c>
    </row>
    <row r="79" spans="1:7">
      <c s="4" r="A79" t="s">
        <v>1310</v>
      </c>
      <c s="7" r="C79" t="n">
        <v>2000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1</v>
      </c>
      <c s="2" r="B1" t="s">
        <v>1</v>
      </c>
    </row>
    <row r="2" spans="1:4">
      <c s="2" r="B2" t="s">
        <v>2</v>
      </c>
      <c s="2" r="C2" t="s">
        <v>32</v>
      </c>
      <c s="2" r="D2" t="s">
        <v>33</v>
      </c>
    </row>
    <row r="3" spans="1:4">
      <c s="3" r="A3" t="s">
        <v>307</v>
      </c>
    </row>
    <row r="4" spans="1:4">
      <c s="4" r="A4" t="s">
        <v>1312</v>
      </c>
      <c s="4" r="B4" t="s">
        <v>1313</v>
      </c>
      <c s="4" r="C4" t="s">
        <v>1313</v>
      </c>
      <c s="4" r="D4" t="s">
        <v>1313</v>
      </c>
    </row>
    <row r="5" spans="1:4">
      <c s="4" r="A5" t="s">
        <v>1314</v>
      </c>
      <c s="4" r="B5" t="s">
        <v>1315</v>
      </c>
      <c s="4" r="C5" t="s">
        <v>1316</v>
      </c>
      <c s="4" r="D5" t="s">
        <v>1317</v>
      </c>
    </row>
    <row r="6" spans="1:4">
      <c s="4" r="A6" t="s">
        <v>1318</v>
      </c>
      <c s="4" r="B6" t="s">
        <v>1319</v>
      </c>
      <c s="4" r="C6" t="s">
        <v>806</v>
      </c>
    </row>
    <row r="7" spans="1:4">
      <c s="4" r="A7" t="s">
        <v>1320</v>
      </c>
      <c s="4" r="B7" t="s">
        <v>1321</v>
      </c>
      <c s="4" r="C7" t="s">
        <v>1322</v>
      </c>
      <c s="4" r="D7" t="s">
        <v>1323</v>
      </c>
    </row>
    <row r="8" spans="1:4">
      <c s="4" r="A8" t="s">
        <v>1324</v>
      </c>
      <c s="4" r="B8" t="s">
        <v>1325</v>
      </c>
      <c s="4" r="C8" t="s">
        <v>1325</v>
      </c>
      <c s="4" r="D8" t="s">
        <v>1326</v>
      </c>
    </row>
    <row r="9" spans="1:4">
      <c s="4" r="A9" t="s">
        <v>1327</v>
      </c>
      <c s="4" r="D9" t="s">
        <v>1019</v>
      </c>
    </row>
    <row r="10" spans="1:4">
      <c s="4" r="A10" t="s">
        <v>1328</v>
      </c>
      <c s="4" r="C10" t="s">
        <v>1329</v>
      </c>
    </row>
    <row r="11" spans="1:4">
      <c s="4" r="A11" t="s">
        <v>1330</v>
      </c>
      <c s="4" r="B11" t="s">
        <v>1331</v>
      </c>
      <c s="4" r="C11" t="s">
        <v>1331</v>
      </c>
      <c s="4" r="D11" t="s">
        <v>1332</v>
      </c>
    </row>
    <row r="12" spans="1:4">
      <c s="4" r="A12" t="s">
        <v>1261</v>
      </c>
      <c s="4" r="B12" t="s">
        <v>806</v>
      </c>
      <c s="4" r="C12" t="s">
        <v>1057</v>
      </c>
      <c s="4" r="D12" t="s">
        <v>1326</v>
      </c>
    </row>
    <row r="13" spans="1:4">
      <c s="4" r="A13" t="s">
        <v>1333</v>
      </c>
      <c s="4" r="B13" t="s">
        <v>1334</v>
      </c>
      <c s="4" r="C13" t="s">
        <v>1335</v>
      </c>
      <c s="4" r="D13" t="s">
        <v>133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6"/>
    <col customWidth="1" max="5" min="5" width="26"/>
  </cols>
  <sheetData>
    <row r="1" spans="1:5">
      <c s="1" r="A1" t="s">
        <v>1337</v>
      </c>
      <c s="2" r="B1" t="s">
        <v>1338</v>
      </c>
      <c s="2" r="C1" t="s">
        <v>2</v>
      </c>
      <c s="2" r="D1" t="s">
        <v>32</v>
      </c>
      <c s="2" r="E1" t="s">
        <v>33</v>
      </c>
    </row>
    <row r="2" spans="1:5">
      <c s="3" r="A2" t="s">
        <v>1339</v>
      </c>
    </row>
    <row r="3" spans="1:5">
      <c s="4" r="A3" t="s">
        <v>1340</v>
      </c>
      <c s="6" r="C3" t="n">
        <v>1647878</v>
      </c>
      <c s="6" r="D3" t="n">
        <v>1984035</v>
      </c>
    </row>
    <row r="4" spans="1:5">
      <c s="4" r="A4" t="s">
        <v>1341</v>
      </c>
      <c s="7" r="C4" t="n">
        <v>3200000</v>
      </c>
      <c s="7" r="D4" t="n">
        <v>3700000</v>
      </c>
      <c s="7" r="E4" t="n">
        <v>3200000</v>
      </c>
    </row>
    <row r="5" spans="1:5">
      <c s="4" r="A5" t="s">
        <v>1342</v>
      </c>
      <c s="7" r="C5" t="n">
        <v>2200000</v>
      </c>
      <c s="7" r="D5" t="n">
        <v>2600000</v>
      </c>
      <c s="7" r="E5" t="n">
        <v>2500000</v>
      </c>
    </row>
    <row r="6" spans="1:5">
      <c s="4" r="A6" t="s">
        <v>1343</v>
      </c>
      <c s="4" r="C6" t="s">
        <v>1344</v>
      </c>
    </row>
    <row r="7" spans="1:5">
      <c s="4" r="A7" t="s">
        <v>1345</v>
      </c>
      <c s="4" r="C7" t="s">
        <v>1346</v>
      </c>
    </row>
    <row r="8" spans="1:5">
      <c s="4" r="A8" t="s">
        <v>1347</v>
      </c>
      <c s="6" r="B8" t="n">
        <v>750000</v>
      </c>
    </row>
    <row r="9" spans="1:5">
      <c s="4" r="A9" t="s">
        <v>1348</v>
      </c>
      <c s="4" r="B9" t="s">
        <v>1349</v>
      </c>
    </row>
    <row r="10" spans="1:5">
      <c s="4" r="A10" t="s">
        <v>1350</v>
      </c>
      <c s="4" r="B10" t="s">
        <v>1351</v>
      </c>
    </row>
    <row r="11" spans="1:5">
      <c s="4" r="A11" t="s">
        <v>1352</v>
      </c>
      <c s="4" r="B11" t="s">
        <v>1351</v>
      </c>
    </row>
    <row r="12" spans="1:5">
      <c s="4" r="A12" t="s">
        <v>1353</v>
      </c>
      <c s="4" r="B12" t="s">
        <v>520</v>
      </c>
    </row>
    <row r="13" spans="1:5">
      <c s="4" r="A13" t="s">
        <v>1354</v>
      </c>
      <c s="4" r="C13" t="s">
        <v>1355</v>
      </c>
      <c s="4" r="D13" t="s">
        <v>1016</v>
      </c>
      <c s="4" r="E13" t="s">
        <v>820</v>
      </c>
    </row>
    <row r="14" spans="1:5">
      <c s="4" r="A14" t="s">
        <v>1356</v>
      </c>
      <c s="4" r="C14" t="s">
        <v>1357</v>
      </c>
      <c s="4" r="D14" t="s">
        <v>1357</v>
      </c>
      <c s="4" r="E14" t="s">
        <v>1357</v>
      </c>
    </row>
    <row r="15" spans="1:5">
      <c s="4" r="A15" t="s">
        <v>1358</v>
      </c>
      <c s="4" r="C15" t="s">
        <v>1344</v>
      </c>
      <c s="4" r="D15" t="s">
        <v>1359</v>
      </c>
      <c s="4" r="E15" t="s">
        <v>1360</v>
      </c>
    </row>
    <row r="16" spans="1:5">
      <c s="4" r="A16" t="s">
        <v>1361</v>
      </c>
      <c s="4" r="C16" t="s">
        <v>1362</v>
      </c>
      <c s="4" r="D16" t="s">
        <v>1363</v>
      </c>
      <c s="4" r="E16" t="s">
        <v>1364</v>
      </c>
    </row>
    <row r="17" spans="1:5">
      <c s="4" r="A17" t="s">
        <v>1365</v>
      </c>
      <c s="8" r="C17" t="n">
        <v>5.73</v>
      </c>
      <c s="8" r="D17" t="n">
        <v>5.78</v>
      </c>
      <c s="8" r="E17" t="n">
        <v>4.65</v>
      </c>
    </row>
    <row r="18" spans="1:5">
      <c s="4" r="A18" t="s">
        <v>1366</v>
      </c>
      <c s="7" r="C18" t="n">
        <v>3000000</v>
      </c>
      <c s="7" r="D18" t="n">
        <v>2400000</v>
      </c>
      <c s="7" r="E18" t="n">
        <v>2700000</v>
      </c>
    </row>
    <row r="19" spans="1:5">
      <c s="4" r="A19" t="s">
        <v>1367</v>
      </c>
      <c s="7" r="C19" t="n">
        <v>3200000</v>
      </c>
    </row>
    <row r="20" spans="1:5">
      <c s="4" r="A20" t="s">
        <v>1368</v>
      </c>
      <c s="4" r="C20" t="s">
        <v>1369</v>
      </c>
    </row>
    <row r="21" spans="1:5">
      <c s="4" r="A21" t="s">
        <v>1370</v>
      </c>
      <c s="4" r="C21" t="s">
        <v>1371</v>
      </c>
    </row>
    <row r="22" spans="1:5">
      <c s="4" r="A22" t="s">
        <v>1372</v>
      </c>
      <c s="7" r="C22" t="n">
        <v>256000</v>
      </c>
    </row>
    <row r="23" spans="1:5">
      <c s="4" r="A23" t="s">
        <v>179</v>
      </c>
      <c s="7" r="C23" t="n">
        <v>2957000</v>
      </c>
      <c s="7" r="D23" t="n">
        <v>3738000</v>
      </c>
      <c s="7" r="E23" t="n">
        <v>2938000</v>
      </c>
    </row>
    <row r="24" spans="1:5">
      <c s="4" r="A24" t="s">
        <v>777</v>
      </c>
    </row>
    <row r="25" spans="1:5">
      <c s="3" r="A25" t="s">
        <v>1339</v>
      </c>
    </row>
    <row r="26" spans="1:5">
      <c s="4" r="A26" t="s">
        <v>1373</v>
      </c>
      <c s="4" r="C26" t="s">
        <v>520</v>
      </c>
    </row>
    <row r="27" spans="1:5">
      <c s="4" r="A27" t="s">
        <v>1374</v>
      </c>
      <c s="4" r="C27" t="s">
        <v>514</v>
      </c>
    </row>
    <row r="28" spans="1:5">
      <c s="4" r="A28" t="s">
        <v>931</v>
      </c>
    </row>
    <row r="29" spans="1:5">
      <c s="3" r="A29" t="s">
        <v>1339</v>
      </c>
    </row>
    <row r="30" spans="1:5">
      <c s="4" r="A30" t="s">
        <v>1373</v>
      </c>
      <c s="4" r="C30" t="s">
        <v>1375</v>
      </c>
    </row>
    <row r="31" spans="1:5">
      <c s="4" r="A31" t="s">
        <v>1376</v>
      </c>
    </row>
    <row r="32" spans="1:5">
      <c s="3" r="A32" t="s">
        <v>1339</v>
      </c>
    </row>
    <row r="33" spans="1:5">
      <c s="4" r="A33" t="s">
        <v>1377</v>
      </c>
      <c s="4" r="C33" t="s">
        <v>520</v>
      </c>
    </row>
    <row r="34" spans="1:5">
      <c s="4" r="A34" t="s">
        <v>1378</v>
      </c>
      <c s="6" r="C34" t="n">
        <v>66750</v>
      </c>
    </row>
    <row r="35" spans="1:5">
      <c s="4" r="A35" t="s">
        <v>1379</v>
      </c>
    </row>
    <row r="36" spans="1:5">
      <c s="3" r="A36" t="s">
        <v>1339</v>
      </c>
    </row>
    <row r="37" spans="1:5">
      <c s="4" r="A37" t="s">
        <v>1343</v>
      </c>
      <c s="4" r="D37" t="s">
        <v>1344</v>
      </c>
    </row>
    <row r="38" spans="1:5">
      <c s="4" r="A38" t="s">
        <v>1380</v>
      </c>
    </row>
    <row r="39" spans="1:5">
      <c s="3" r="A39" t="s">
        <v>1339</v>
      </c>
    </row>
    <row r="40" spans="1:5">
      <c s="4" r="A40" t="s">
        <v>1343</v>
      </c>
      <c s="4" r="E40" t="s">
        <v>1344</v>
      </c>
    </row>
    <row r="41" spans="1:5">
      <c s="4" r="A41" t="s">
        <v>1381</v>
      </c>
    </row>
    <row r="42" spans="1:5">
      <c s="3" r="A42" t="s">
        <v>1339</v>
      </c>
    </row>
    <row r="43" spans="1:5">
      <c s="4" r="A43" t="s">
        <v>1340</v>
      </c>
      <c s="6" r="C43" t="n">
        <v>2096535</v>
      </c>
    </row>
    <row r="44" spans="1:5">
      <c s="4" r="A44" t="s">
        <v>1382</v>
      </c>
      <c s="6" r="C44" t="n">
        <v>946146</v>
      </c>
    </row>
    <row r="45" spans="1:5">
      <c s="4" r="A45" t="s">
        <v>1383</v>
      </c>
    </row>
    <row r="46" spans="1:5">
      <c s="3" r="A46" t="s">
        <v>1339</v>
      </c>
    </row>
    <row r="47" spans="1:5">
      <c s="4" r="A47" t="s">
        <v>1384</v>
      </c>
      <c s="6" r="C47" t="n">
        <v>450000</v>
      </c>
    </row>
    <row r="48" spans="1:5">
      <c s="4" r="A48" t="s">
        <v>1385</v>
      </c>
    </row>
    <row r="49" spans="1:5">
      <c s="3" r="A49" t="s">
        <v>1339</v>
      </c>
    </row>
    <row r="50" spans="1:5">
      <c s="4" r="A50" t="s">
        <v>1354</v>
      </c>
      <c s="4" r="C50" t="s">
        <v>1362</v>
      </c>
    </row>
    <row r="51" spans="1:5">
      <c s="4" r="A51" t="s">
        <v>1356</v>
      </c>
      <c s="4" r="C51" t="s">
        <v>520</v>
      </c>
    </row>
    <row r="52" spans="1:5">
      <c s="4" r="A52" t="s">
        <v>1358</v>
      </c>
      <c s="4" r="C52" t="s">
        <v>1386</v>
      </c>
    </row>
    <row r="53" spans="1:5">
      <c s="4" r="A53" t="s">
        <v>1361</v>
      </c>
      <c s="4" r="C53" t="s">
        <v>1364</v>
      </c>
    </row>
    <row r="54" spans="1:5">
      <c s="4" r="A54" t="s">
        <v>1387</v>
      </c>
    </row>
    <row r="55" spans="1:5">
      <c s="3" r="A55" t="s">
        <v>1339</v>
      </c>
    </row>
    <row r="56" spans="1:5">
      <c s="4" r="A56" t="s">
        <v>1377</v>
      </c>
      <c s="4" r="C56" t="s">
        <v>1388</v>
      </c>
    </row>
    <row r="57" spans="1:5">
      <c s="4" r="A57" t="s">
        <v>1378</v>
      </c>
      <c s="6" r="C57" t="n">
        <v>37986</v>
      </c>
    </row>
    <row r="58" spans="1:5">
      <c s="4" r="A58" t="s">
        <v>1389</v>
      </c>
      <c s="8" r="C58" t="n">
        <v>26.13</v>
      </c>
      <c s="8" r="D58" t="n">
        <v>23.72</v>
      </c>
      <c s="8" r="E58" t="n">
        <v>15.83</v>
      </c>
    </row>
    <row r="59" spans="1:5">
      <c s="4" r="A59" t="s">
        <v>1390</v>
      </c>
      <c s="7" r="C59" t="n">
        <v>1900000</v>
      </c>
    </row>
    <row r="60" spans="1:5">
      <c s="4" r="A60" t="s">
        <v>1391</v>
      </c>
      <c s="4" r="C60" t="s">
        <v>1392</v>
      </c>
    </row>
    <row r="61" spans="1:5">
      <c s="4" r="A61" t="s">
        <v>1393</v>
      </c>
      <c s="7" r="C61" t="n">
        <v>1300000</v>
      </c>
      <c s="7" r="D61" t="n">
        <v>1200000</v>
      </c>
      <c s="7" r="E61" t="n">
        <v>1200000</v>
      </c>
    </row>
    <row r="62" spans="1:5">
      <c s="4" r="A62" t="s">
        <v>1394</v>
      </c>
    </row>
    <row r="63" spans="1:5">
      <c s="3" r="A63" t="s">
        <v>1339</v>
      </c>
    </row>
    <row r="64" spans="1:5">
      <c s="4" r="A64" t="s">
        <v>1373</v>
      </c>
      <c s="4" r="C64" t="s">
        <v>1388</v>
      </c>
    </row>
    <row r="65" spans="1:5">
      <c s="4" r="A65" t="s">
        <v>1395</v>
      </c>
      <c s="6" r="C65" t="n">
        <v>233400</v>
      </c>
    </row>
    <row r="66" spans="1:5">
      <c s="4" r="A66" t="s">
        <v>1396</v>
      </c>
      <c s="4" r="E66" t="s">
        <v>865</v>
      </c>
    </row>
    <row r="67" spans="1:5">
      <c s="4" r="A67" t="s">
        <v>1397</v>
      </c>
      <c s="6" r="D67" t="n">
        <v>108456</v>
      </c>
    </row>
    <row r="68" spans="1:5">
      <c s="4" r="A68" t="s">
        <v>1398</v>
      </c>
      <c s="4" r="C68" t="s">
        <v>1399</v>
      </c>
    </row>
    <row r="69" spans="1:5">
      <c s="4" r="A69" t="s">
        <v>179</v>
      </c>
      <c s="7" r="C69" t="n">
        <v>380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s="1" r="A1" t="s">
        <v>1400</v>
      </c>
      <c s="2" r="B1" t="s">
        <v>1</v>
      </c>
    </row>
    <row r="2" spans="1:4">
      <c s="2" r="B2" t="s">
        <v>2</v>
      </c>
      <c s="2" r="C2" t="s">
        <v>32</v>
      </c>
      <c s="2" r="D2" t="s">
        <v>33</v>
      </c>
    </row>
    <row r="3" spans="1:4">
      <c s="3" r="A3" t="s">
        <v>1401</v>
      </c>
    </row>
    <row r="4" spans="1:4">
      <c s="4" r="A4" t="s">
        <v>1402</v>
      </c>
      <c s="4" r="B4" t="s">
        <v>1357</v>
      </c>
      <c s="4" r="C4" t="s">
        <v>1357</v>
      </c>
      <c s="4" r="D4" t="s">
        <v>1357</v>
      </c>
    </row>
    <row r="5" spans="1:4">
      <c s="4" r="A5" t="s">
        <v>1403</v>
      </c>
      <c s="4" r="B5" t="s">
        <v>1344</v>
      </c>
      <c s="4" r="C5" t="s">
        <v>1359</v>
      </c>
      <c s="4" r="D5" t="s">
        <v>1360</v>
      </c>
    </row>
    <row r="6" spans="1:4">
      <c s="4" r="A6" t="s">
        <v>1404</v>
      </c>
      <c s="4" r="B6" t="s">
        <v>1355</v>
      </c>
      <c s="4" r="C6" t="s">
        <v>1016</v>
      </c>
      <c s="4" r="D6" t="s">
        <v>820</v>
      </c>
    </row>
    <row r="7" spans="1:4">
      <c s="4" r="A7" t="s">
        <v>1405</v>
      </c>
      <c s="4" r="B7" t="s">
        <v>1362</v>
      </c>
      <c s="4" r="C7" t="s">
        <v>1363</v>
      </c>
      <c s="4" r="D7" t="s">
        <v>136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s="1" r="A1" t="s">
        <v>1406</v>
      </c>
      <c s="2" r="B1" t="s">
        <v>1</v>
      </c>
    </row>
    <row r="2" spans="1:3">
      <c s="2" r="B2" t="s">
        <v>2</v>
      </c>
      <c s="2" r="C2" t="s">
        <v>32</v>
      </c>
    </row>
    <row r="3" spans="1:3">
      <c s="3" r="A3" t="s">
        <v>1407</v>
      </c>
    </row>
    <row r="4" spans="1:3">
      <c s="4" r="A4" t="s">
        <v>1408</v>
      </c>
      <c s="6" r="B4" t="n">
        <v>1984035</v>
      </c>
    </row>
    <row r="5" spans="1:3">
      <c s="4" r="A5" t="s">
        <v>1409</v>
      </c>
      <c s="6" r="B5" t="n">
        <v>73728</v>
      </c>
    </row>
    <row r="6" spans="1:3">
      <c s="4" r="A6" t="s">
        <v>1410</v>
      </c>
      <c s="6" r="B6" t="n">
        <v>-262512</v>
      </c>
    </row>
    <row r="7" spans="1:3">
      <c s="4" r="A7" t="s">
        <v>1411</v>
      </c>
      <c s="6" r="B7" t="n">
        <v>-147373</v>
      </c>
    </row>
    <row r="8" spans="1:3">
      <c s="4" r="A8" t="s">
        <v>1412</v>
      </c>
      <c s="6" r="B8" t="n">
        <v>1647878</v>
      </c>
      <c s="6" r="C8" t="n">
        <v>1984035</v>
      </c>
    </row>
    <row r="9" spans="1:3">
      <c s="4" r="A9" t="s">
        <v>1413</v>
      </c>
      <c s="6" r="B9" t="n">
        <v>1028142</v>
      </c>
      <c s="6" r="C9" t="n">
        <v>1729143</v>
      </c>
    </row>
    <row r="10" spans="1:3">
      <c s="4" r="A10" t="s">
        <v>1414</v>
      </c>
      <c s="6" r="B10" t="n">
        <v>619736</v>
      </c>
    </row>
    <row r="11" spans="1:3">
      <c s="4" r="A11" t="s">
        <v>1415</v>
      </c>
      <c s="8" r="B11" t="n">
        <v>16.38</v>
      </c>
    </row>
    <row r="12" spans="1:3">
      <c s="4" r="A12" t="s">
        <v>1416</v>
      </c>
      <c s="11" r="B12" t="n">
        <v>26.24</v>
      </c>
    </row>
    <row r="13" spans="1:3">
      <c s="4" r="A13" t="s">
        <v>1417</v>
      </c>
      <c s="11" r="B13" t="n">
        <v>15.42</v>
      </c>
    </row>
    <row r="14" spans="1:3">
      <c s="4" r="A14" t="s">
        <v>1418</v>
      </c>
      <c s="11" r="B14" t="n">
        <v>17.23</v>
      </c>
    </row>
    <row r="15" spans="1:3">
      <c s="4" r="A15" t="s">
        <v>1419</v>
      </c>
      <c s="11" r="B15" t="n">
        <v>17.08</v>
      </c>
      <c s="8" r="C15" t="n">
        <v>16.38</v>
      </c>
    </row>
    <row r="16" spans="1:3">
      <c s="4" r="A16" t="s">
        <v>1420</v>
      </c>
      <c s="11" r="B16" t="n">
        <v>17.58</v>
      </c>
      <c s="8" r="C16" t="n">
        <v>16.67</v>
      </c>
    </row>
    <row r="17" spans="1:3">
      <c s="4" r="A17" t="s">
        <v>1421</v>
      </c>
      <c s="8" r="B17" t="n">
        <v>16.26</v>
      </c>
    </row>
    <row r="18" spans="1:3">
      <c s="4" r="A18" t="s">
        <v>1422</v>
      </c>
      <c s="4" r="B18" t="s">
        <v>1423</v>
      </c>
      <c s="4" r="C18" t="s">
        <v>1424</v>
      </c>
    </row>
    <row r="19" spans="1:3">
      <c s="4" r="A19" t="s">
        <v>1425</v>
      </c>
      <c s="4" r="B19" t="s">
        <v>1426</v>
      </c>
    </row>
    <row r="20" spans="1:3">
      <c s="4" r="A20" t="s">
        <v>1427</v>
      </c>
      <c s="4" r="B20" t="s">
        <v>1428</v>
      </c>
    </row>
    <row r="21" spans="1:3">
      <c s="4" r="A21" t="s">
        <v>1429</v>
      </c>
      <c s="7" r="B21" t="n">
        <v>18444</v>
      </c>
    </row>
    <row r="22" spans="1:3">
      <c s="4" r="A22" t="s">
        <v>1430</v>
      </c>
      <c s="6" r="B22" t="n">
        <v>25175</v>
      </c>
      <c s="7" r="C22" t="n">
        <v>18444</v>
      </c>
    </row>
    <row r="23" spans="1:3">
      <c s="4" r="A23" t="s">
        <v>1431</v>
      </c>
      <c s="6" r="B23" t="n">
        <v>15200</v>
      </c>
    </row>
    <row r="24" spans="1:3">
      <c s="4" r="A24" t="s">
        <v>1432</v>
      </c>
      <c s="7" r="B24" t="n">
        <v>997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33</v>
      </c>
      <c s="2" r="B1" t="s">
        <v>1</v>
      </c>
    </row>
    <row r="2" spans="1:4">
      <c s="2" r="B2" t="s">
        <v>2</v>
      </c>
      <c s="2" r="C2" t="s">
        <v>32</v>
      </c>
      <c s="2" r="D2" t="s">
        <v>33</v>
      </c>
    </row>
    <row r="3" spans="1:4">
      <c s="3" r="A3" t="s">
        <v>1407</v>
      </c>
    </row>
    <row r="4" spans="1:4">
      <c s="4" r="A4" t="s">
        <v>1434</v>
      </c>
      <c s="6" r="B4" t="n">
        <v>1729143</v>
      </c>
    </row>
    <row r="5" spans="1:4">
      <c s="4" r="A5" t="s">
        <v>1409</v>
      </c>
      <c s="6" r="B5" t="n">
        <v>73728</v>
      </c>
    </row>
    <row r="6" spans="1:4">
      <c s="4" r="A6" t="s">
        <v>1435</v>
      </c>
      <c s="6" r="B6" t="n">
        <v>-674948</v>
      </c>
    </row>
    <row r="7" spans="1:4">
      <c s="4" r="A7" t="s">
        <v>1411</v>
      </c>
      <c s="6" r="B7" t="n">
        <v>-99781</v>
      </c>
    </row>
    <row r="8" spans="1:4">
      <c s="4" r="A8" t="s">
        <v>1436</v>
      </c>
      <c s="6" r="B8" t="n">
        <v>1028142</v>
      </c>
      <c s="6" r="C8" t="n">
        <v>1729143</v>
      </c>
    </row>
    <row r="9" spans="1:4">
      <c s="4" r="A9" t="s">
        <v>1437</v>
      </c>
      <c s="8" r="B9" t="n">
        <v>16.67</v>
      </c>
    </row>
    <row r="10" spans="1:4">
      <c s="4" r="A10" t="s">
        <v>1416</v>
      </c>
      <c s="11" r="B10" t="n">
        <v>26.24</v>
      </c>
    </row>
    <row r="11" spans="1:4">
      <c s="4" r="A11" t="s">
        <v>1438</v>
      </c>
      <c s="11" r="B11" t="n">
        <v>16.44</v>
      </c>
    </row>
    <row r="12" spans="1:4">
      <c s="4" r="A12" t="s">
        <v>1418</v>
      </c>
      <c s="11" r="B12" t="n">
        <v>17.23</v>
      </c>
    </row>
    <row r="13" spans="1:4">
      <c s="4" r="A13" t="s">
        <v>1420</v>
      </c>
      <c s="11" r="B13" t="n">
        <v>17.58</v>
      </c>
      <c s="8" r="C13" t="n">
        <v>16.67</v>
      </c>
    </row>
    <row r="14" spans="1:4">
      <c s="4" r="A14" t="s">
        <v>1439</v>
      </c>
      <c s="11" r="B14" t="n">
        <v>4.76</v>
      </c>
    </row>
    <row r="15" spans="1:4">
      <c s="4" r="A15" t="s">
        <v>1440</v>
      </c>
      <c s="11" r="B15" t="n">
        <v>5.73</v>
      </c>
      <c s="11" r="C15" t="n">
        <v>5.78</v>
      </c>
      <c s="8" r="D15" t="n">
        <v>4.65</v>
      </c>
    </row>
    <row r="16" spans="1:4">
      <c s="4" r="A16" t="s">
        <v>1441</v>
      </c>
      <c s="11" r="B16" t="n">
        <v>4.75</v>
      </c>
    </row>
    <row r="17" spans="1:4">
      <c s="4" r="A17" t="s">
        <v>1442</v>
      </c>
      <c s="11" r="B17" t="n">
        <v>4.81</v>
      </c>
    </row>
    <row r="18" spans="1:4">
      <c s="4" r="A18" t="s">
        <v>1443</v>
      </c>
      <c s="8" r="B18" t="n">
        <v>4.85</v>
      </c>
      <c s="8" r="C18" t="n">
        <v>4.7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44</v>
      </c>
      <c s="2" r="B1" t="s">
        <v>1</v>
      </c>
    </row>
    <row r="2" spans="1:4">
      <c s="2" r="B2" t="s">
        <v>2</v>
      </c>
      <c s="2" r="C2" t="s">
        <v>32</v>
      </c>
      <c s="2" r="D2" t="s">
        <v>33</v>
      </c>
    </row>
    <row r="3" spans="1:4">
      <c s="3" r="A3" t="s">
        <v>1339</v>
      </c>
    </row>
    <row r="4" spans="1:4">
      <c s="4" r="A4" t="s">
        <v>1445</v>
      </c>
      <c s="6" r="B4" t="n">
        <v>252615</v>
      </c>
    </row>
    <row r="5" spans="1:4">
      <c s="4" r="A5" t="s">
        <v>1446</v>
      </c>
      <c s="6" r="B5" t="n">
        <v>37986</v>
      </c>
    </row>
    <row r="6" spans="1:4">
      <c s="4" r="A6" t="s">
        <v>1447</v>
      </c>
      <c s="6" r="B6" t="n">
        <v>-106434</v>
      </c>
    </row>
    <row r="7" spans="1:4">
      <c s="4" r="A7" t="s">
        <v>1448</v>
      </c>
      <c s="6" r="B7" t="n">
        <v>-12333</v>
      </c>
    </row>
    <row r="8" spans="1:4">
      <c s="4" r="A8" t="s">
        <v>1449</v>
      </c>
      <c s="6" r="B8" t="n">
        <v>171834</v>
      </c>
      <c s="6" r="C8" t="n">
        <v>252615</v>
      </c>
    </row>
    <row r="9" spans="1:4">
      <c s="4" r="A9" t="s">
        <v>1450</v>
      </c>
      <c s="8" r="B9" t="n">
        <v>10.11</v>
      </c>
    </row>
    <row r="10" spans="1:4">
      <c s="4" r="A10" t="s">
        <v>1451</v>
      </c>
      <c s="11" r="B10" t="n">
        <v>26.13</v>
      </c>
      <c s="8" r="C10" t="n">
        <v>23.72</v>
      </c>
      <c s="8" r="D10" t="n">
        <v>15.83</v>
      </c>
    </row>
    <row r="11" spans="1:4">
      <c s="4" r="A11" t="s">
        <v>1452</v>
      </c>
      <c s="11" r="B11" t="n">
        <v>12.17</v>
      </c>
    </row>
    <row r="12" spans="1:4">
      <c s="4" r="A12" t="s">
        <v>1453</v>
      </c>
      <c s="11" r="B12" t="n">
        <v>6.92</v>
      </c>
    </row>
    <row r="13" spans="1:4">
      <c s="4" r="A13" t="s">
        <v>1454</v>
      </c>
      <c s="8" r="B13" t="n">
        <v>12.6</v>
      </c>
      <c s="8" r="C13" t="n">
        <v>10.1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455</v>
      </c>
      <c s="2" r="B1" t="s">
        <v>615</v>
      </c>
    </row>
    <row r="2" spans="1:2">
      <c s="3" r="A2" t="s">
        <v>313</v>
      </c>
    </row>
    <row r="3" spans="1:2">
      <c s="6" r="A3" t="n">
        <v>2016</v>
      </c>
      <c s="7" r="B3" t="n">
        <v>4962</v>
      </c>
    </row>
    <row r="4" spans="1:2">
      <c s="6" r="A4" t="n">
        <v>2017</v>
      </c>
      <c s="6" r="B4" t="n">
        <v>4107</v>
      </c>
    </row>
    <row r="5" spans="1:2">
      <c s="6" r="A5" t="n">
        <v>2018</v>
      </c>
      <c s="6" r="B5" t="n">
        <v>3367</v>
      </c>
    </row>
    <row r="6" spans="1:2">
      <c s="6" r="A6" t="n">
        <v>2019</v>
      </c>
      <c s="6" r="B6" t="n">
        <v>3396</v>
      </c>
    </row>
    <row r="7" spans="1:2">
      <c s="6" r="A7" t="n">
        <v>2020</v>
      </c>
      <c s="7" r="B7" t="n">
        <v>3462</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69"/>
    <col customWidth="1" max="2" min="2" width="54"/>
    <col customWidth="1" max="3" min="3" width="21"/>
    <col customWidth="1" max="4" min="4" width="21"/>
    <col customWidth="1" max="5" min="5" width="21"/>
    <col customWidth="1" max="6" min="6" width="33"/>
    <col customWidth="1" max="7" min="7" width="21"/>
    <col customWidth="1" max="8" min="8" width="21"/>
    <col customWidth="1" max="9" min="9" width="21"/>
    <col customWidth="1" max="10" min="10" width="54"/>
    <col customWidth="1" max="11" min="11" width="33"/>
    <col customWidth="1" max="12" min="12" width="21"/>
  </cols>
  <sheetData>
    <row r="1" spans="1:12">
      <c s="1" r="A1" t="s">
        <v>1456</v>
      </c>
      <c s="2" r="B1" t="s">
        <v>536</v>
      </c>
      <c s="2" r="J1" t="s">
        <v>1</v>
      </c>
    </row>
    <row r="2" spans="1:12">
      <c s="2" r="B2" t="s">
        <v>1457</v>
      </c>
      <c s="2" r="C2" t="s">
        <v>690</v>
      </c>
      <c s="2" r="D2" t="s">
        <v>691</v>
      </c>
      <c s="2" r="E2" t="s">
        <v>692</v>
      </c>
      <c s="2" r="F2" t="s">
        <v>1458</v>
      </c>
      <c s="2" r="G2" t="s">
        <v>693</v>
      </c>
      <c s="2" r="H2" t="s">
        <v>694</v>
      </c>
      <c s="2" r="I2" t="s">
        <v>695</v>
      </c>
      <c s="2" r="J2" t="s">
        <v>1457</v>
      </c>
      <c s="2" r="K2" t="s">
        <v>1458</v>
      </c>
      <c s="2" r="L2" t="s">
        <v>495</v>
      </c>
    </row>
    <row r="3" spans="1:12">
      <c s="3" r="A3" t="s">
        <v>1459</v>
      </c>
    </row>
    <row r="4" spans="1:12">
      <c s="4" r="A4" t="s">
        <v>1460</v>
      </c>
      <c s="7" r="J4" t="n">
        <v>5949000</v>
      </c>
      <c s="7" r="K4" t="n">
        <v>6105000</v>
      </c>
      <c s="7" r="L4" t="n">
        <v>5924000</v>
      </c>
    </row>
    <row r="5" spans="1:12">
      <c s="4" r="A5" t="s">
        <v>1461</v>
      </c>
      <c s="7" r="B5" t="n">
        <v>90300000</v>
      </c>
      <c s="7" r="F5" t="n">
        <v>34600000</v>
      </c>
      <c s="6" r="J5" t="n">
        <v>90300000</v>
      </c>
      <c s="6" r="K5" t="n">
        <v>34600000</v>
      </c>
    </row>
    <row r="6" spans="1:12">
      <c s="4" r="A6" t="s">
        <v>1462</v>
      </c>
      <c s="7" r="B6" t="n">
        <v>1778000</v>
      </c>
      <c s="7" r="C6" t="n">
        <v>1453000</v>
      </c>
      <c s="7" r="D6" t="n">
        <v>3773000</v>
      </c>
      <c s="7" r="E6" t="n">
        <v>786000</v>
      </c>
      <c s="7" r="F6" t="n">
        <v>567000</v>
      </c>
      <c s="7" r="G6" t="n">
        <v>333000</v>
      </c>
      <c s="7" r="H6" t="n">
        <v>50000</v>
      </c>
      <c s="7" r="I6" t="n">
        <v>2630000</v>
      </c>
      <c s="7" r="J6" t="n">
        <v>7790000</v>
      </c>
      <c s="7" r="K6" t="n">
        <v>3580000</v>
      </c>
      <c s="7" r="L6" t="n">
        <v>7172000</v>
      </c>
    </row>
    <row r="7" spans="1:12">
      <c s="4" r="A7" t="s">
        <v>1463</v>
      </c>
      <c s="6" r="B7" t="n">
        <v>5</v>
      </c>
      <c s="6" r="J7" t="n">
        <v>5</v>
      </c>
    </row>
    <row r="8" spans="1:12">
      <c s="4" r="A8" t="s">
        <v>1464</v>
      </c>
      <c s="6" r="B8" t="n">
        <v>119</v>
      </c>
      <c s="6" r="F8" t="n">
        <v>101</v>
      </c>
      <c s="6" r="J8" t="n">
        <v>119</v>
      </c>
      <c s="6" r="K8" t="n">
        <v>101</v>
      </c>
    </row>
    <row r="9" spans="1:12">
      <c s="4" r="A9" t="s">
        <v>1465</v>
      </c>
      <c s="6" r="J9" t="n">
        <v>119</v>
      </c>
      <c s="6" r="K9" t="n">
        <v>99</v>
      </c>
    </row>
    <row r="10" spans="1:12">
      <c s="4" r="A10" t="s">
        <v>1466</v>
      </c>
      <c s="7" r="B10" t="n">
        <v>481600000</v>
      </c>
      <c s="7" r="F10" t="n">
        <v>417900000</v>
      </c>
      <c s="7" r="J10" t="n">
        <v>481600000</v>
      </c>
      <c s="7" r="K10" t="n">
        <v>417900000</v>
      </c>
    </row>
    <row r="11" spans="1:12">
      <c s="4" r="A11" t="s">
        <v>1467</v>
      </c>
      <c s="4" r="J11" t="s">
        <v>960</v>
      </c>
      <c s="4" r="K11" t="s">
        <v>1054</v>
      </c>
    </row>
    <row r="12" spans="1:12">
      <c s="4" r="A12" t="s">
        <v>1468</v>
      </c>
      <c s="4" r="J12" t="s">
        <v>522</v>
      </c>
      <c s="4" r="K12" t="s">
        <v>1469</v>
      </c>
    </row>
    <row r="13" spans="1:12">
      <c s="4" r="A13" t="s">
        <v>1470</v>
      </c>
      <c s="6" r="B13" t="n">
        <v>18100000</v>
      </c>
      <c s="6" r="F13" t="n">
        <v>16500000</v>
      </c>
      <c s="7" r="J13" t="n">
        <v>18100000</v>
      </c>
      <c s="7" r="K13" t="n">
        <v>16500000</v>
      </c>
    </row>
    <row r="14" spans="1:12">
      <c s="4" r="A14" t="s">
        <v>1471</v>
      </c>
      <c s="7" r="B14" t="n">
        <v>0</v>
      </c>
      <c s="6" r="F14" t="n">
        <v>0</v>
      </c>
      <c s="6" r="J14" t="n">
        <v>0</v>
      </c>
      <c s="6" r="K14" t="n">
        <v>0</v>
      </c>
    </row>
    <row r="15" spans="1:12">
      <c s="4" r="A15" t="s">
        <v>1472</v>
      </c>
      <c s="7" r="F15" t="n">
        <v>16500000</v>
      </c>
      <c s="6" r="K15" t="n">
        <v>16500000</v>
      </c>
    </row>
    <row r="16" spans="1:12">
      <c s="4" r="A16" t="s">
        <v>1473</v>
      </c>
    </row>
    <row r="17" spans="1:12">
      <c s="3" r="A17" t="s">
        <v>1459</v>
      </c>
    </row>
    <row r="18" spans="1:12">
      <c s="4" r="A18" t="s">
        <v>1462</v>
      </c>
      <c s="6" r="J18" t="n">
        <v>0</v>
      </c>
    </row>
    <row r="19" spans="1:12">
      <c s="4" r="A19" t="s">
        <v>1474</v>
      </c>
      <c s="7" r="J19" t="n">
        <v>385000</v>
      </c>
      <c s="7" r="K19" t="n">
        <v>354000</v>
      </c>
    </row>
    <row r="20" spans="1:12">
      <c s="4" r="A20" t="s">
        <v>1475</v>
      </c>
      <c s="6" r="J20" t="n">
        <v>1</v>
      </c>
      <c s="6" r="K20" t="n">
        <v>2</v>
      </c>
    </row>
    <row r="21" spans="1:12">
      <c s="4" r="A21" t="s">
        <v>1476</v>
      </c>
    </row>
    <row r="22" spans="1:12">
      <c s="3" r="A22" t="s">
        <v>1459</v>
      </c>
    </row>
    <row r="23" spans="1:12">
      <c s="4" r="A23" t="s">
        <v>1477</v>
      </c>
      <c s="7" r="J23" t="n">
        <v>173800000</v>
      </c>
    </row>
    <row r="24" spans="1:12">
      <c s="4" r="A24" t="s">
        <v>1478</v>
      </c>
    </row>
    <row r="25" spans="1:12">
      <c s="3" r="A25" t="s">
        <v>1459</v>
      </c>
    </row>
    <row r="26" spans="1:12">
      <c s="4" r="A26" t="s">
        <v>1477</v>
      </c>
      <c s="6" r="J26" t="n">
        <v>959600000</v>
      </c>
      <c s="7" r="K26" t="n">
        <v>0</v>
      </c>
    </row>
    <row r="27" spans="1:12">
      <c s="4" r="A27" t="s">
        <v>732</v>
      </c>
    </row>
    <row r="28" spans="1:12">
      <c s="3" r="A28" t="s">
        <v>1459</v>
      </c>
    </row>
    <row r="29" spans="1:12">
      <c s="4" r="A29" t="s">
        <v>1477</v>
      </c>
      <c s="7" r="J29" t="n">
        <v>189400000</v>
      </c>
    </row>
    <row r="30" spans="1:12">
      <c s="4" r="A30" t="s">
        <v>777</v>
      </c>
    </row>
    <row r="31" spans="1:12">
      <c s="3" r="A31" t="s">
        <v>1459</v>
      </c>
    </row>
    <row r="32" spans="1:12">
      <c s="4" r="A32" t="s">
        <v>1479</v>
      </c>
      <c s="4" r="J32" t="s">
        <v>1480</v>
      </c>
    </row>
    <row r="33" spans="1:12">
      <c s="4" r="A33" t="s">
        <v>931</v>
      </c>
    </row>
    <row r="34" spans="1:12">
      <c s="3" r="A34" t="s">
        <v>1459</v>
      </c>
    </row>
    <row r="35" spans="1:12">
      <c s="4" r="A35" t="s">
        <v>1479</v>
      </c>
      <c s="4" r="J35" t="s">
        <v>581</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81</v>
      </c>
      <c s="2" r="B1" t="s">
        <v>2</v>
      </c>
      <c s="2" r="C1" t="s">
        <v>32</v>
      </c>
    </row>
    <row r="2" spans="1:3">
      <c s="4" r="A2" t="s">
        <v>1482</v>
      </c>
    </row>
    <row r="3" spans="1:3">
      <c s="3" r="A3" t="s">
        <v>1483</v>
      </c>
    </row>
    <row r="4" spans="1:3">
      <c s="4" r="A4" t="s">
        <v>1484</v>
      </c>
      <c s="7" r="B4" t="n">
        <v>22393</v>
      </c>
      <c s="7" r="C4" t="n">
        <v>16110</v>
      </c>
    </row>
    <row r="5" spans="1:3">
      <c s="4" r="A5" t="s">
        <v>765</v>
      </c>
    </row>
    <row r="6" spans="1:3">
      <c s="3" r="A6" t="s">
        <v>1483</v>
      </c>
    </row>
    <row r="7" spans="1:3">
      <c s="4" r="A7" t="s">
        <v>1484</v>
      </c>
      <c s="6" r="B7" t="n">
        <v>506615</v>
      </c>
      <c s="6" r="C7" t="n">
        <v>393028</v>
      </c>
    </row>
    <row r="8" spans="1:3">
      <c s="4" r="A8" t="s">
        <v>1485</v>
      </c>
    </row>
    <row r="9" spans="1:3">
      <c s="3" r="A9" t="s">
        <v>1483</v>
      </c>
    </row>
    <row r="10" spans="1:3">
      <c s="4" r="A10" t="s">
        <v>1484</v>
      </c>
      <c s="6" r="B10" t="n">
        <v>40052</v>
      </c>
      <c s="6" r="C10" t="n">
        <v>33302</v>
      </c>
    </row>
    <row r="11" spans="1:3">
      <c s="4" r="A11" t="s">
        <v>1486</v>
      </c>
    </row>
    <row r="12" spans="1:3">
      <c s="3" r="A12" t="s">
        <v>1483</v>
      </c>
    </row>
    <row r="13" spans="1:3">
      <c s="4" r="A13" t="s">
        <v>1484</v>
      </c>
      <c s="6" r="B13" t="n">
        <v>49832</v>
      </c>
      <c s="6" r="C13" t="n">
        <v>47667</v>
      </c>
    </row>
    <row r="14" spans="1:3">
      <c s="4" r="A14" t="s">
        <v>1487</v>
      </c>
    </row>
    <row r="15" spans="1:3">
      <c s="3" r="A15" t="s">
        <v>1483</v>
      </c>
    </row>
    <row r="16" spans="1:3">
      <c s="4" r="A16" t="s">
        <v>1484</v>
      </c>
      <c s="6" r="B16" t="n">
        <v>2218</v>
      </c>
      <c s="6" r="C16" t="n">
        <v>22617</v>
      </c>
    </row>
    <row r="17" spans="1:3">
      <c s="4" r="A17" t="s">
        <v>732</v>
      </c>
    </row>
    <row r="18" spans="1:3">
      <c s="3" r="A18" t="s">
        <v>1483</v>
      </c>
    </row>
    <row r="19" spans="1:3">
      <c s="4" r="A19" t="s">
        <v>1484</v>
      </c>
      <c s="6" r="B19" t="n">
        <v>189392</v>
      </c>
      <c s="6" r="C19" t="n">
        <v>168391</v>
      </c>
    </row>
    <row r="20" spans="1:3">
      <c s="4" r="A20" t="s">
        <v>736</v>
      </c>
    </row>
    <row r="21" spans="1:3">
      <c s="3" r="A21" t="s">
        <v>1483</v>
      </c>
    </row>
    <row r="22" spans="1:3">
      <c s="4" r="A22" t="s">
        <v>1484</v>
      </c>
      <c s="7" r="B22" t="n">
        <v>149119</v>
      </c>
      <c s="7" r="C22" t="n">
        <v>9991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71</v>
      </c>
      <c s="2" r="B1" t="s">
        <v>1</v>
      </c>
    </row>
    <row r="2" spans="1:2">
      <c s="2" r="B2" t="s">
        <v>2</v>
      </c>
    </row>
    <row r="3" spans="1:2">
      <c s="3" r="A3" t="s">
        <v>272</v>
      </c>
    </row>
    <row r="4" spans="1:2">
      <c s="4" r="A4" t="s">
        <v>271</v>
      </c>
      <c s="4" r="B4" t="s">
        <v>2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88</v>
      </c>
      <c s="2" r="B1" t="s">
        <v>2</v>
      </c>
      <c s="2" r="C1" t="s">
        <v>32</v>
      </c>
    </row>
    <row r="2" spans="1:3">
      <c s="3" r="A2" t="s">
        <v>1489</v>
      </c>
    </row>
    <row r="3" spans="1:3">
      <c s="4" r="A3" t="s">
        <v>626</v>
      </c>
      <c s="7" r="B3" t="n">
        <v>721029</v>
      </c>
      <c s="7" r="C3" t="n">
        <v>740124</v>
      </c>
    </row>
    <row r="4" spans="1:3">
      <c s="4" r="A4" t="s">
        <v>1490</v>
      </c>
      <c s="6" r="B4" t="n">
        <v>721029</v>
      </c>
      <c s="6" r="C4" t="n">
        <v>740124</v>
      </c>
    </row>
    <row r="5" spans="1:3">
      <c s="4" r="A5" t="s">
        <v>1491</v>
      </c>
      <c s="6" r="B5" t="n">
        <v>5080</v>
      </c>
      <c s="6" r="C5" t="n">
        <v>5734</v>
      </c>
    </row>
    <row r="6" spans="1:3">
      <c s="4" r="A6" t="s">
        <v>1492</v>
      </c>
      <c s="6" r="B6" t="n">
        <v>41807</v>
      </c>
      <c s="6" r="C6" t="n">
        <v>28508</v>
      </c>
    </row>
    <row r="7" spans="1:3">
      <c s="4" r="A7" t="s">
        <v>1493</v>
      </c>
      <c s="6" r="B7" t="n">
        <v>35086</v>
      </c>
      <c s="6" r="C7" t="n">
        <v>41334</v>
      </c>
    </row>
    <row r="8" spans="1:3">
      <c s="4" r="A8" t="s">
        <v>1494</v>
      </c>
      <c s="6" r="B8" t="n">
        <v>81973</v>
      </c>
      <c s="6" r="C8" t="n">
        <v>75576</v>
      </c>
    </row>
    <row r="9" spans="1:3">
      <c s="4" r="A9" t="s">
        <v>1495</v>
      </c>
    </row>
    <row r="10" spans="1:3">
      <c s="3" r="A10" t="s">
        <v>1489</v>
      </c>
    </row>
    <row r="11" spans="1:3">
      <c s="4" r="A11" t="s">
        <v>626</v>
      </c>
      <c s="6" r="B11" t="n">
        <v>30914</v>
      </c>
      <c s="6" r="C11" t="n">
        <v>29960</v>
      </c>
    </row>
    <row r="12" spans="1:3">
      <c s="4" r="A12" t="s">
        <v>1496</v>
      </c>
    </row>
    <row r="13" spans="1:3">
      <c s="3" r="A13" t="s">
        <v>1489</v>
      </c>
    </row>
    <row r="14" spans="1:3">
      <c s="4" r="A14" t="s">
        <v>1491</v>
      </c>
      <c s="6" r="B14" t="n">
        <v>5080</v>
      </c>
      <c s="6" r="C14" t="n">
        <v>5734</v>
      </c>
    </row>
    <row r="15" spans="1:3">
      <c s="4" r="A15" t="s">
        <v>630</v>
      </c>
    </row>
    <row r="16" spans="1:3">
      <c s="3" r="A16" t="s">
        <v>1489</v>
      </c>
    </row>
    <row r="17" spans="1:3">
      <c s="4" r="A17" t="s">
        <v>626</v>
      </c>
      <c s="6" r="B17" t="n">
        <v>318471</v>
      </c>
      <c s="6" r="C17" t="n">
        <v>292553</v>
      </c>
    </row>
    <row r="18" spans="1:3">
      <c s="4" r="A18" t="s">
        <v>1497</v>
      </c>
    </row>
    <row r="19" spans="1:3">
      <c s="3" r="A19" t="s">
        <v>1489</v>
      </c>
    </row>
    <row r="20" spans="1:3">
      <c s="4" r="A20" t="s">
        <v>626</v>
      </c>
      <c s="6" r="B20" t="n">
        <v>318471</v>
      </c>
      <c s="6" r="C20" t="n">
        <v>292553</v>
      </c>
    </row>
    <row r="21" spans="1:3">
      <c s="4" r="A21" t="s">
        <v>631</v>
      </c>
    </row>
    <row r="22" spans="1:3">
      <c s="3" r="A22" t="s">
        <v>1489</v>
      </c>
    </row>
    <row r="23" spans="1:3">
      <c s="4" r="A23" t="s">
        <v>626</v>
      </c>
      <c s="6" r="B23" t="n">
        <v>99442</v>
      </c>
      <c s="6" r="C23" t="n">
        <v>146882</v>
      </c>
    </row>
    <row r="24" spans="1:3">
      <c s="4" r="A24" t="s">
        <v>1498</v>
      </c>
    </row>
    <row r="25" spans="1:3">
      <c s="3" r="A25" t="s">
        <v>1489</v>
      </c>
    </row>
    <row r="26" spans="1:3">
      <c s="4" r="A26" t="s">
        <v>626</v>
      </c>
      <c s="6" r="B26" t="n">
        <v>99442</v>
      </c>
      <c s="6" r="C26" t="n">
        <v>146882</v>
      </c>
    </row>
    <row r="27" spans="1:3">
      <c s="4" r="A27" t="s">
        <v>632</v>
      </c>
    </row>
    <row r="28" spans="1:3">
      <c s="3" r="A28" t="s">
        <v>1489</v>
      </c>
    </row>
    <row r="29" spans="1:3">
      <c s="4" r="A29" t="s">
        <v>626</v>
      </c>
      <c s="6" r="B29" t="n">
        <v>20714</v>
      </c>
      <c s="6" r="C29" t="n">
        <v>77797</v>
      </c>
    </row>
    <row r="30" spans="1:3">
      <c s="4" r="A30" t="s">
        <v>1499</v>
      </c>
    </row>
    <row r="31" spans="1:3">
      <c s="3" r="A31" t="s">
        <v>1489</v>
      </c>
    </row>
    <row r="32" spans="1:3">
      <c s="4" r="A32" t="s">
        <v>626</v>
      </c>
      <c s="6" r="B32" t="n">
        <v>20714</v>
      </c>
      <c s="6" r="C32" t="n">
        <v>77797</v>
      </c>
    </row>
    <row r="33" spans="1:3">
      <c s="4" r="A33" t="s">
        <v>629</v>
      </c>
    </row>
    <row r="34" spans="1:3">
      <c s="3" r="A34" t="s">
        <v>1489</v>
      </c>
    </row>
    <row r="35" spans="1:3">
      <c s="4" r="A35" t="s">
        <v>626</v>
      </c>
      <c s="6" r="B35" t="n">
        <v>251488</v>
      </c>
      <c s="6" r="C35" t="n">
        <v>192932</v>
      </c>
    </row>
    <row r="36" spans="1:3">
      <c s="4" r="A36" t="s">
        <v>1500</v>
      </c>
    </row>
    <row r="37" spans="1:3">
      <c s="3" r="A37" t="s">
        <v>1489</v>
      </c>
    </row>
    <row r="38" spans="1:3">
      <c s="4" r="A38" t="s">
        <v>626</v>
      </c>
      <c s="6" r="B38" t="n">
        <v>251488</v>
      </c>
      <c s="6" r="C38" t="n">
        <v>192932</v>
      </c>
    </row>
    <row r="39" spans="1:3">
      <c s="4" r="A39" t="s">
        <v>1501</v>
      </c>
    </row>
    <row r="40" spans="1:3">
      <c s="3" r="A40" t="s">
        <v>1489</v>
      </c>
    </row>
    <row r="41" spans="1:3">
      <c s="4" r="A41" t="s">
        <v>1490</v>
      </c>
      <c s="6" r="B41" t="n">
        <v>721029</v>
      </c>
      <c s="6" r="C41" t="n">
        <v>740124</v>
      </c>
    </row>
    <row r="42" spans="1:3">
      <c s="4" r="A42" t="s">
        <v>1492</v>
      </c>
      <c s="6" r="B42" t="n">
        <v>41807</v>
      </c>
      <c s="6" r="C42" t="n">
        <v>28508</v>
      </c>
    </row>
    <row r="43" spans="1:3">
      <c s="4" r="A43" t="s">
        <v>1494</v>
      </c>
      <c s="6" r="B43" t="n">
        <v>41807</v>
      </c>
      <c s="6" r="C43" t="n">
        <v>28508</v>
      </c>
    </row>
    <row r="44" spans="1:3">
      <c s="4" r="A44" t="s">
        <v>1502</v>
      </c>
    </row>
    <row r="45" spans="1:3">
      <c s="3" r="A45" t="s">
        <v>1489</v>
      </c>
    </row>
    <row r="46" spans="1:3">
      <c s="4" r="A46" t="s">
        <v>626</v>
      </c>
      <c s="6" r="B46" t="n">
        <v>30914</v>
      </c>
      <c s="6" r="C46" t="n">
        <v>29960</v>
      </c>
    </row>
    <row r="47" spans="1:3">
      <c s="4" r="A47" t="s">
        <v>1503</v>
      </c>
    </row>
    <row r="48" spans="1:3">
      <c s="3" r="A48" t="s">
        <v>1489</v>
      </c>
    </row>
    <row r="49" spans="1:3">
      <c s="4" r="A49" t="s">
        <v>626</v>
      </c>
      <c s="6" r="B49" t="n">
        <v>318471</v>
      </c>
      <c s="6" r="C49" t="n">
        <v>292553</v>
      </c>
    </row>
    <row r="50" spans="1:3">
      <c s="4" r="A50" t="s">
        <v>1504</v>
      </c>
    </row>
    <row r="51" spans="1:3">
      <c s="3" r="A51" t="s">
        <v>1489</v>
      </c>
    </row>
    <row r="52" spans="1:3">
      <c s="4" r="A52" t="s">
        <v>626</v>
      </c>
      <c s="6" r="B52" t="n">
        <v>99442</v>
      </c>
      <c s="6" r="C52" t="n">
        <v>146882</v>
      </c>
    </row>
    <row r="53" spans="1:3">
      <c s="4" r="A53" t="s">
        <v>1505</v>
      </c>
    </row>
    <row r="54" spans="1:3">
      <c s="3" r="A54" t="s">
        <v>1489</v>
      </c>
    </row>
    <row r="55" spans="1:3">
      <c s="4" r="A55" t="s">
        <v>626</v>
      </c>
      <c s="6" r="B55" t="n">
        <v>20714</v>
      </c>
      <c s="6" r="C55" t="n">
        <v>77797</v>
      </c>
    </row>
    <row r="56" spans="1:3">
      <c s="4" r="A56" t="s">
        <v>1506</v>
      </c>
    </row>
    <row r="57" spans="1:3">
      <c s="3" r="A57" t="s">
        <v>1489</v>
      </c>
    </row>
    <row r="58" spans="1:3">
      <c s="4" r="A58" t="s">
        <v>626</v>
      </c>
      <c s="6" r="B58" t="n">
        <v>251488</v>
      </c>
      <c s="6" r="C58" t="n">
        <v>192932</v>
      </c>
    </row>
    <row r="59" spans="1:3">
      <c s="4" r="A59" t="s">
        <v>1507</v>
      </c>
    </row>
    <row r="60" spans="1:3">
      <c s="3" r="A60" t="s">
        <v>1489</v>
      </c>
    </row>
    <row r="61" spans="1:3">
      <c s="4" r="A61" t="s">
        <v>1493</v>
      </c>
      <c s="6" r="B61" t="n">
        <v>35086</v>
      </c>
      <c s="6" r="C61" t="n">
        <v>41334</v>
      </c>
    </row>
    <row r="62" spans="1:3">
      <c s="4" r="A62" t="s">
        <v>1494</v>
      </c>
      <c s="6" r="B62" t="n">
        <v>40166</v>
      </c>
      <c s="6" r="C62" t="n">
        <v>47068</v>
      </c>
    </row>
    <row r="63" spans="1:3">
      <c s="4" r="A63" t="s">
        <v>1508</v>
      </c>
    </row>
    <row r="64" spans="1:3">
      <c s="3" r="A64" t="s">
        <v>1489</v>
      </c>
    </row>
    <row r="65" spans="1:3">
      <c s="4" r="A65" t="s">
        <v>1491</v>
      </c>
      <c s="7" r="B65" t="n">
        <v>5080</v>
      </c>
      <c s="7" r="C65" t="n">
        <v>5734</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1509</v>
      </c>
      <c s="2" r="B1" t="s">
        <v>1</v>
      </c>
    </row>
    <row r="2" spans="1:3">
      <c s="2" r="B2" t="s">
        <v>2</v>
      </c>
      <c s="2" r="C2" t="s">
        <v>32</v>
      </c>
    </row>
    <row r="3" spans="1:3">
      <c s="3" r="A3" t="s">
        <v>1510</v>
      </c>
    </row>
    <row r="4" spans="1:3">
      <c s="4" r="A4" t="s">
        <v>1511</v>
      </c>
      <c s="7" r="B4" t="n">
        <v>0</v>
      </c>
    </row>
    <row r="5" spans="1:3">
      <c s="4" r="A5" t="s">
        <v>1512</v>
      </c>
      <c s="6" r="B5" t="n">
        <v>0</v>
      </c>
    </row>
    <row r="6" spans="1:3">
      <c s="4" r="A6" t="s">
        <v>1513</v>
      </c>
      <c s="6" r="B6" t="n">
        <v>0</v>
      </c>
      <c s="7" r="C6" t="n">
        <v>0</v>
      </c>
    </row>
    <row r="7" spans="1:3">
      <c s="4" r="A7" t="s">
        <v>626</v>
      </c>
      <c s="7" r="B7" t="n">
        <v>721029000</v>
      </c>
      <c s="6" r="C7" t="n">
        <v>740124000</v>
      </c>
    </row>
    <row r="8" spans="1:3">
      <c s="4" r="A8" t="s">
        <v>1514</v>
      </c>
      <c s="4" r="B8" t="s">
        <v>1174</v>
      </c>
    </row>
    <row r="9" spans="1:3">
      <c s="4" r="A9" t="s">
        <v>1515</v>
      </c>
      <c s="4" r="B9" t="s">
        <v>514</v>
      </c>
    </row>
    <row r="10" spans="1:3">
      <c s="4" r="A10" t="s">
        <v>1516</v>
      </c>
      <c s="7" r="B10" t="n">
        <v>35086000</v>
      </c>
      <c s="6" r="C10" t="n">
        <v>41334000</v>
      </c>
    </row>
    <row r="11" spans="1:3">
      <c s="4" r="A11" t="s">
        <v>1517</v>
      </c>
      <c s="6" r="B11" t="n">
        <v>2600000</v>
      </c>
      <c s="6" r="C11" t="n">
        <v>5300000</v>
      </c>
    </row>
    <row r="12" spans="1:3">
      <c s="4" r="A12" t="s">
        <v>1478</v>
      </c>
    </row>
    <row r="13" spans="1:3">
      <c s="3" r="A13" t="s">
        <v>1510</v>
      </c>
    </row>
    <row r="14" spans="1:3">
      <c s="4" r="A14" t="s">
        <v>1477</v>
      </c>
      <c s="6" r="B14" t="n">
        <v>959600000</v>
      </c>
      <c s="6" r="C14" t="n">
        <v>0</v>
      </c>
    </row>
    <row r="15" spans="1:3">
      <c s="4" r="A15" t="s">
        <v>1518</v>
      </c>
    </row>
    <row r="16" spans="1:3">
      <c s="3" r="A16" t="s">
        <v>1510</v>
      </c>
    </row>
    <row r="17" spans="1:3">
      <c s="4" r="A17" t="s">
        <v>626</v>
      </c>
      <c s="6" r="B17" t="n">
        <v>30900000</v>
      </c>
    </row>
    <row r="18" spans="1:3">
      <c s="4" r="A18" t="s">
        <v>1519</v>
      </c>
    </row>
    <row r="19" spans="1:3">
      <c s="3" r="A19" t="s">
        <v>1510</v>
      </c>
    </row>
    <row r="20" spans="1:3">
      <c s="4" r="A20" t="s">
        <v>626</v>
      </c>
      <c s="6" r="B20" t="n">
        <v>690100000</v>
      </c>
    </row>
    <row r="21" spans="1:3">
      <c s="4" r="A21" t="s">
        <v>1520</v>
      </c>
    </row>
    <row r="22" spans="1:3">
      <c s="3" r="A22" t="s">
        <v>1510</v>
      </c>
    </row>
    <row r="23" spans="1:3">
      <c s="4" r="A23" t="s">
        <v>1516</v>
      </c>
      <c s="6" r="B23" t="n">
        <v>37700000</v>
      </c>
      <c s="7" r="C23" t="n">
        <v>46700000</v>
      </c>
    </row>
    <row r="24" spans="1:3">
      <c s="4" r="A24" t="s">
        <v>1521</v>
      </c>
    </row>
    <row r="25" spans="1:3">
      <c s="3" r="A25" t="s">
        <v>1510</v>
      </c>
    </row>
    <row r="26" spans="1:3">
      <c s="4" r="A26" t="s">
        <v>1522</v>
      </c>
      <c s="7" r="B26" t="n">
        <v>133000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23</v>
      </c>
      <c s="2" r="B1" t="s">
        <v>2</v>
      </c>
      <c s="2" r="C1" t="s">
        <v>32</v>
      </c>
    </row>
    <row r="2" spans="1:3">
      <c s="3" r="A2" t="s">
        <v>1524</v>
      </c>
    </row>
    <row r="3" spans="1:3">
      <c s="4" r="A3" t="s">
        <v>626</v>
      </c>
      <c s="7" r="B3" t="n">
        <v>721029</v>
      </c>
      <c s="7" r="C3" t="n">
        <v>740124</v>
      </c>
    </row>
    <row r="4" spans="1:3">
      <c s="4" r="A4" t="s">
        <v>1525</v>
      </c>
      <c s="6" r="B4" t="n">
        <v>165862</v>
      </c>
      <c s="6" r="C4" t="n">
        <v>126168</v>
      </c>
    </row>
    <row r="5" spans="1:3">
      <c s="4" r="A5" t="s">
        <v>1526</v>
      </c>
      <c s="6" r="B5" t="n">
        <v>41807</v>
      </c>
      <c s="6" r="C5" t="n">
        <v>28508</v>
      </c>
    </row>
    <row r="6" spans="1:3">
      <c s="4" r="A6" t="s">
        <v>1527</v>
      </c>
      <c s="6" r="B6" t="n">
        <v>3729050</v>
      </c>
      <c s="6" r="C6" t="n">
        <v>3156652</v>
      </c>
    </row>
    <row r="7" spans="1:3">
      <c s="4" r="A7" t="s">
        <v>1528</v>
      </c>
      <c s="6" r="B7" t="n">
        <v>35086</v>
      </c>
      <c s="6" r="C7" t="n">
        <v>41334</v>
      </c>
    </row>
    <row r="8" spans="1:3">
      <c s="4" r="A8" t="s">
        <v>1529</v>
      </c>
      <c s="6" r="B8" t="n">
        <v>24284</v>
      </c>
      <c s="6" r="C8" t="n">
        <v>29298</v>
      </c>
    </row>
    <row r="9" spans="1:3">
      <c s="4" r="A9" t="s">
        <v>1530</v>
      </c>
      <c s="6" r="B9" t="n">
        <v>30519</v>
      </c>
      <c s="6" r="C9" t="n">
        <v>23278</v>
      </c>
    </row>
    <row r="10" spans="1:3">
      <c s="4" r="A10" t="s">
        <v>120</v>
      </c>
      <c s="6" r="B10" t="n">
        <v>14040</v>
      </c>
      <c s="6" r="C10" t="n">
        <v>11782</v>
      </c>
    </row>
    <row r="11" spans="1:3">
      <c s="4" r="A11" t="s">
        <v>124</v>
      </c>
      <c s="6" r="B11" t="n">
        <v>68040</v>
      </c>
      <c s="6" r="C11" t="n">
        <v>54561</v>
      </c>
    </row>
    <row r="12" spans="1:3">
      <c s="3" r="A12" t="s">
        <v>1531</v>
      </c>
    </row>
    <row r="13" spans="1:3">
      <c s="4" r="A13" t="s">
        <v>292</v>
      </c>
      <c s="6" r="B13" t="n">
        <v>4016566</v>
      </c>
      <c s="6" r="C13" t="n">
        <v>3649235</v>
      </c>
    </row>
    <row r="14" spans="1:3">
      <c s="4" r="A14" t="s">
        <v>141</v>
      </c>
      <c s="6" r="B14" t="n">
        <v>801</v>
      </c>
      <c s="6" r="C14" t="n">
        <v>1004</v>
      </c>
    </row>
    <row r="15" spans="1:3">
      <c s="4" r="A15" t="s">
        <v>1501</v>
      </c>
    </row>
    <row r="16" spans="1:3">
      <c s="3" r="A16" t="s">
        <v>1524</v>
      </c>
    </row>
    <row r="17" spans="1:3">
      <c s="4" r="A17" t="s">
        <v>1526</v>
      </c>
      <c s="6" r="B17" t="n">
        <v>41807</v>
      </c>
      <c s="6" r="C17" t="n">
        <v>28508</v>
      </c>
    </row>
    <row r="18" spans="1:3">
      <c s="4" r="A18" t="s">
        <v>1507</v>
      </c>
    </row>
    <row r="19" spans="1:3">
      <c s="3" r="A19" t="s">
        <v>1524</v>
      </c>
    </row>
    <row r="20" spans="1:3">
      <c s="4" r="A20" t="s">
        <v>1528</v>
      </c>
      <c s="6" r="B20" t="n">
        <v>35086</v>
      </c>
      <c s="6" r="C20" t="n">
        <v>41334</v>
      </c>
    </row>
    <row r="21" spans="1:3">
      <c s="4" r="A21" t="s">
        <v>1532</v>
      </c>
    </row>
    <row r="22" spans="1:3">
      <c s="3" r="A22" t="s">
        <v>1524</v>
      </c>
    </row>
    <row r="23" spans="1:3">
      <c s="4" r="A23" t="s">
        <v>626</v>
      </c>
      <c s="6" r="B23" t="n">
        <v>721029</v>
      </c>
      <c s="6" r="C23" t="n">
        <v>740124</v>
      </c>
    </row>
    <row r="24" spans="1:3">
      <c s="4" r="A24" t="s">
        <v>1526</v>
      </c>
      <c s="6" r="B24" t="n">
        <v>41807</v>
      </c>
      <c s="6" r="C24" t="n">
        <v>28508</v>
      </c>
    </row>
    <row r="25" spans="1:3">
      <c s="4" r="A25" t="s">
        <v>1528</v>
      </c>
      <c s="6" r="B25" t="n">
        <v>35086</v>
      </c>
      <c s="6" r="C25" t="n">
        <v>41334</v>
      </c>
    </row>
    <row r="26" spans="1:3">
      <c s="4" r="A26" t="s">
        <v>1533</v>
      </c>
    </row>
    <row r="27" spans="1:3">
      <c s="3" r="A27" t="s">
        <v>1524</v>
      </c>
    </row>
    <row r="28" spans="1:3">
      <c s="4" r="A28" t="s">
        <v>1534</v>
      </c>
      <c s="6" r="B28" t="n">
        <v>561179</v>
      </c>
      <c s="6" r="C28" t="n">
        <v>508039</v>
      </c>
    </row>
    <row r="29" spans="1:3">
      <c s="4" r="A29" t="s">
        <v>1535</v>
      </c>
    </row>
    <row r="30" spans="1:3">
      <c s="3" r="A30" t="s">
        <v>1524</v>
      </c>
    </row>
    <row r="31" spans="1:3">
      <c s="4" r="A31" t="s">
        <v>1525</v>
      </c>
      <c s="6" r="B31" t="n">
        <v>165862</v>
      </c>
      <c s="6" r="C31" t="n">
        <v>126168</v>
      </c>
    </row>
    <row r="32" spans="1:3">
      <c s="4" r="A32" t="s">
        <v>1527</v>
      </c>
      <c s="6" r="B32" t="n">
        <v>3693964</v>
      </c>
      <c s="6" r="C32" t="n">
        <v>3115318</v>
      </c>
    </row>
    <row r="33" spans="1:3">
      <c s="4" r="A33" t="s">
        <v>1530</v>
      </c>
      <c s="6" r="B33" t="n">
        <v>30519</v>
      </c>
      <c s="6" r="C33" t="n">
        <v>23278</v>
      </c>
    </row>
    <row r="34" spans="1:3">
      <c s="4" r="A34" t="s">
        <v>120</v>
      </c>
      <c s="6" r="B34" t="n">
        <v>14040</v>
      </c>
      <c s="6" r="C34" t="n">
        <v>11782</v>
      </c>
    </row>
    <row r="35" spans="1:3">
      <c s="3" r="A35" t="s">
        <v>1531</v>
      </c>
    </row>
    <row r="36" spans="1:3">
      <c s="4" r="A36" t="s">
        <v>292</v>
      </c>
      <c s="6" r="B36" t="n">
        <v>4016566</v>
      </c>
      <c s="6" r="C36" t="n">
        <v>3649235</v>
      </c>
    </row>
    <row r="37" spans="1:3">
      <c s="4" r="A37" t="s">
        <v>1067</v>
      </c>
      <c s="6" r="B37" t="n">
        <v>934211</v>
      </c>
      <c s="6" r="C37" t="n">
        <v>667775</v>
      </c>
    </row>
    <row r="38" spans="1:3">
      <c s="4" r="A38" t="s">
        <v>141</v>
      </c>
      <c s="6" r="B38" t="n">
        <v>801</v>
      </c>
      <c s="6" r="C38" t="n">
        <v>1004</v>
      </c>
    </row>
    <row r="39" spans="1:3">
      <c s="4" r="A39" t="s">
        <v>1536</v>
      </c>
    </row>
    <row r="40" spans="1:3">
      <c s="3" r="A40" t="s">
        <v>1524</v>
      </c>
    </row>
    <row r="41" spans="1:3">
      <c s="4" r="A41" t="s">
        <v>1529</v>
      </c>
      <c s="6" r="B41" t="n">
        <v>24284</v>
      </c>
      <c s="6" r="C41" t="n">
        <v>29298</v>
      </c>
    </row>
    <row r="42" spans="1:3">
      <c s="4" r="A42" t="s">
        <v>124</v>
      </c>
      <c s="6" r="B42" t="n">
        <v>8669</v>
      </c>
      <c s="6" r="C42" t="n">
        <v>5739</v>
      </c>
    </row>
    <row r="43" spans="1:3">
      <c s="3" r="A43" t="s">
        <v>1531</v>
      </c>
    </row>
    <row r="44" spans="1:3">
      <c s="4" r="A44" t="s">
        <v>1537</v>
      </c>
      <c s="6" r="B44" t="n">
        <v>195</v>
      </c>
      <c s="6" r="C44" t="n">
        <v>151</v>
      </c>
    </row>
    <row r="45" spans="1:3">
      <c s="4" r="A45" t="s">
        <v>1538</v>
      </c>
    </row>
    <row r="46" spans="1:3">
      <c s="3" r="A46" t="s">
        <v>1524</v>
      </c>
    </row>
    <row r="47" spans="1:3">
      <c s="4" r="A47" t="s">
        <v>626</v>
      </c>
      <c s="6" r="B47" t="n">
        <v>721029</v>
      </c>
      <c s="6" r="C47" t="n">
        <v>740124</v>
      </c>
    </row>
    <row r="48" spans="1:3">
      <c s="4" r="A48" t="s">
        <v>1526</v>
      </c>
      <c s="6" r="B48" t="n">
        <v>41807</v>
      </c>
      <c s="6" r="C48" t="n">
        <v>28508</v>
      </c>
    </row>
    <row r="49" spans="1:3">
      <c s="4" r="A49" t="s">
        <v>1528</v>
      </c>
      <c s="6" r="B49" t="n">
        <v>35086</v>
      </c>
      <c s="6" r="C49" t="n">
        <v>41334</v>
      </c>
    </row>
    <row r="50" spans="1:3">
      <c s="4" r="A50" t="s">
        <v>1539</v>
      </c>
    </row>
    <row r="51" spans="1:3">
      <c s="3" r="A51" t="s">
        <v>1524</v>
      </c>
    </row>
    <row r="52" spans="1:3">
      <c s="4" r="A52" t="s">
        <v>1534</v>
      </c>
      <c s="6" r="B52" t="n">
        <v>561179</v>
      </c>
      <c s="6" r="C52" t="n">
        <v>508039</v>
      </c>
    </row>
    <row r="53" spans="1:3">
      <c s="4" r="A53" t="s">
        <v>1540</v>
      </c>
    </row>
    <row r="54" spans="1:3">
      <c s="3" r="A54" t="s">
        <v>1524</v>
      </c>
    </row>
    <row r="55" spans="1:3">
      <c s="4" r="A55" t="s">
        <v>1525</v>
      </c>
      <c s="6" r="B55" t="n">
        <v>167743</v>
      </c>
      <c s="6" r="C55" t="n">
        <v>126171</v>
      </c>
    </row>
    <row r="56" spans="1:3">
      <c s="4" r="A56" t="s">
        <v>1527</v>
      </c>
      <c s="6" r="B56" t="n">
        <v>3637714</v>
      </c>
      <c s="6" r="C56" t="n">
        <v>3080521</v>
      </c>
    </row>
    <row r="57" spans="1:3">
      <c s="4" r="A57" t="s">
        <v>1530</v>
      </c>
      <c s="6" r="B57" t="n">
        <v>30519</v>
      </c>
      <c s="6" r="C57" t="n">
        <v>23278</v>
      </c>
    </row>
    <row r="58" spans="1:3">
      <c s="4" r="A58" t="s">
        <v>120</v>
      </c>
      <c s="6" r="B58" t="n">
        <v>14040</v>
      </c>
      <c s="6" r="C58" t="n">
        <v>11782</v>
      </c>
    </row>
    <row r="59" spans="1:3">
      <c s="3" r="A59" t="s">
        <v>1531</v>
      </c>
    </row>
    <row r="60" spans="1:3">
      <c s="4" r="A60" t="s">
        <v>292</v>
      </c>
      <c s="6" r="B60" t="n">
        <v>3791606</v>
      </c>
      <c s="6" r="C60" t="n">
        <v>3461218</v>
      </c>
    </row>
    <row r="61" spans="1:3">
      <c s="4" r="A61" t="s">
        <v>1067</v>
      </c>
      <c s="6" r="B61" t="n">
        <v>935230</v>
      </c>
      <c s="6" r="C61" t="n">
        <v>672850</v>
      </c>
    </row>
    <row r="62" spans="1:3">
      <c s="4" r="A62" t="s">
        <v>141</v>
      </c>
      <c s="6" r="B62" t="n">
        <v>801</v>
      </c>
      <c s="6" r="C62" t="n">
        <v>1004</v>
      </c>
    </row>
    <row r="63" spans="1:3">
      <c s="4" r="A63" t="s">
        <v>1541</v>
      </c>
    </row>
    <row r="64" spans="1:3">
      <c s="3" r="A64" t="s">
        <v>1524</v>
      </c>
    </row>
    <row r="65" spans="1:3">
      <c s="4" r="A65" t="s">
        <v>1529</v>
      </c>
      <c s="6" r="B65" t="n">
        <v>24284</v>
      </c>
      <c s="6" r="C65" t="n">
        <v>29298</v>
      </c>
    </row>
    <row r="66" spans="1:3">
      <c s="4" r="A66" t="s">
        <v>124</v>
      </c>
      <c s="6" r="B66" t="n">
        <v>18416</v>
      </c>
      <c s="6" r="C66" t="n">
        <v>10577</v>
      </c>
    </row>
    <row r="67" spans="1:3">
      <c s="3" r="A67" t="s">
        <v>1531</v>
      </c>
    </row>
    <row r="68" spans="1:3">
      <c s="4" r="A68" t="s">
        <v>1537</v>
      </c>
      <c s="7" r="B68" t="n">
        <v>195</v>
      </c>
      <c s="7" r="C68" t="n">
        <v>15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1542</v>
      </c>
      <c s="2" r="B1" t="s">
        <v>1</v>
      </c>
    </row>
    <row r="2" spans="1:3">
      <c s="2" r="B2" t="s">
        <v>2</v>
      </c>
      <c s="2" r="C2" t="s">
        <v>32</v>
      </c>
    </row>
    <row r="3" spans="1:3">
      <c s="4" r="A3" t="s">
        <v>1543</v>
      </c>
    </row>
    <row r="4" spans="1:3">
      <c s="3" r="A4" t="s">
        <v>1544</v>
      </c>
    </row>
    <row r="5" spans="1:3">
      <c s="4" r="A5" t="s">
        <v>1545</v>
      </c>
      <c s="7" r="B5" t="n">
        <v>1900000</v>
      </c>
      <c s="7" r="C5" t="n">
        <v>2900000</v>
      </c>
    </row>
    <row r="6" spans="1:3">
      <c s="4" r="A6" t="s">
        <v>1546</v>
      </c>
      <c s="6" r="B6" t="n">
        <v>886000</v>
      </c>
    </row>
    <row r="7" spans="1:3">
      <c s="4" r="A7" t="s">
        <v>1547</v>
      </c>
    </row>
    <row r="8" spans="1:3">
      <c s="3" r="A8" t="s">
        <v>1544</v>
      </c>
    </row>
    <row r="9" spans="1:3">
      <c s="4" r="A9" t="s">
        <v>1545</v>
      </c>
      <c s="6" r="B9" t="n">
        <v>2000000</v>
      </c>
      <c s="7" r="C9" t="n">
        <v>4200000</v>
      </c>
    </row>
    <row r="10" spans="1:3">
      <c s="4" r="A10" t="s">
        <v>1548</v>
      </c>
    </row>
    <row r="11" spans="1:3">
      <c s="3" r="A11" t="s">
        <v>1544</v>
      </c>
    </row>
    <row r="12" spans="1:3">
      <c s="4" r="A12" t="s">
        <v>1549</v>
      </c>
      <c s="7" r="B12" t="n">
        <v>218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35"/>
  </cols>
  <sheetData>
    <row r="1" spans="1:2">
      <c s="1" r="A1" t="s">
        <v>1550</v>
      </c>
      <c s="2" r="B1" t="s">
        <v>1</v>
      </c>
    </row>
    <row r="2" spans="1:2">
      <c s="2" r="B2" t="s">
        <v>1551</v>
      </c>
    </row>
    <row r="3" spans="1:2">
      <c s="3" r="A3" t="s">
        <v>1552</v>
      </c>
    </row>
    <row r="4" spans="1:2">
      <c s="4" r="A4" t="s">
        <v>1553</v>
      </c>
      <c s="6" r="B4" t="n">
        <v>3</v>
      </c>
    </row>
    <row r="5" spans="1:2">
      <c s="4" r="A5" t="s">
        <v>979</v>
      </c>
    </row>
    <row r="6" spans="1:2">
      <c s="3" r="A6" t="s">
        <v>1552</v>
      </c>
    </row>
    <row r="7" spans="1:2">
      <c s="4" r="A7" t="s">
        <v>1553</v>
      </c>
      <c s="6" r="B7" t="n">
        <v>3</v>
      </c>
    </row>
    <row r="8" spans="1:2">
      <c s="4" r="A8" t="s">
        <v>1554</v>
      </c>
    </row>
    <row r="9" spans="1:2">
      <c s="3" r="A9" t="s">
        <v>1552</v>
      </c>
    </row>
    <row r="10" spans="1:2">
      <c s="4" r="A10" t="s">
        <v>1553</v>
      </c>
      <c s="6" r="B10" t="n">
        <v>3</v>
      </c>
    </row>
    <row r="11" spans="1:2">
      <c s="4" r="A11" t="s">
        <v>980</v>
      </c>
    </row>
    <row r="12" spans="1:2">
      <c s="3" r="A12" t="s">
        <v>1552</v>
      </c>
    </row>
    <row r="13" spans="1:2">
      <c s="4" r="A13" t="s">
        <v>1553</v>
      </c>
      <c s="6" r="B13" t="n">
        <v>3</v>
      </c>
    </row>
    <row r="14" spans="1:2">
      <c s="4" r="A14" t="s">
        <v>1555</v>
      </c>
      <c s="6" r="B14" t="n">
        <v>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M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1556</v>
      </c>
      <c s="2" r="B1" t="s">
        <v>536</v>
      </c>
      <c s="2" r="J1" t="s">
        <v>1</v>
      </c>
    </row>
    <row r="2" spans="1:13">
      <c s="2" r="B2" t="s">
        <v>2</v>
      </c>
      <c s="2" r="C2" t="s">
        <v>537</v>
      </c>
      <c s="2" r="D2" t="s">
        <v>4</v>
      </c>
      <c s="2" r="E2" t="s">
        <v>538</v>
      </c>
      <c s="2" r="F2" t="s">
        <v>32</v>
      </c>
      <c s="2" r="G2" t="s">
        <v>539</v>
      </c>
      <c s="2" r="H2" t="s">
        <v>540</v>
      </c>
      <c s="2" r="I2" t="s">
        <v>541</v>
      </c>
      <c s="2" r="J2" t="s">
        <v>2</v>
      </c>
      <c s="2" r="K2" t="s">
        <v>32</v>
      </c>
      <c s="2" r="L2" t="s">
        <v>33</v>
      </c>
      <c s="2" r="M2" t="s">
        <v>1032</v>
      </c>
    </row>
    <row r="3" spans="1:13">
      <c s="3" r="A3" t="s">
        <v>1552</v>
      </c>
    </row>
    <row r="4" spans="1:13">
      <c s="4" r="A4" t="s">
        <v>1557</v>
      </c>
      <c s="7" r="B4" t="n">
        <v>51813</v>
      </c>
      <c s="7" r="C4" t="n">
        <v>44857</v>
      </c>
      <c s="7" r="D4" t="n">
        <v>43055</v>
      </c>
      <c s="7" r="E4" t="n">
        <v>42851</v>
      </c>
      <c s="7" r="F4" t="n">
        <v>42340</v>
      </c>
      <c s="7" r="G4" t="n">
        <v>40799</v>
      </c>
      <c s="7" r="H4" t="n">
        <v>39413</v>
      </c>
      <c s="7" r="I4" t="n">
        <v>37785</v>
      </c>
      <c s="7" r="J4" t="n">
        <v>182576</v>
      </c>
      <c s="7" r="K4" t="n">
        <v>160337</v>
      </c>
      <c s="7" r="L4" t="n">
        <v>146922</v>
      </c>
    </row>
    <row r="5" spans="1:13">
      <c s="4" r="A5" t="s">
        <v>1558</v>
      </c>
      <c s="6" r="B5" t="n">
        <v>23037</v>
      </c>
      <c s="6" r="C5" t="n">
        <v>21665</v>
      </c>
      <c s="6" r="D5" t="n">
        <v>22458</v>
      </c>
      <c s="6" r="E5" t="n">
        <v>21095</v>
      </c>
      <c s="6" r="F5" t="n">
        <v>19987</v>
      </c>
      <c s="6" r="G5" t="n">
        <v>20304</v>
      </c>
      <c s="6" r="H5" t="n">
        <v>19623</v>
      </c>
      <c s="6" r="I5" t="n">
        <v>18364</v>
      </c>
      <c s="6" r="J5" t="n">
        <v>88255</v>
      </c>
      <c s="6" r="K5" t="n">
        <v>78278</v>
      </c>
      <c s="6" r="L5" t="n">
        <v>80151</v>
      </c>
    </row>
    <row r="6" spans="1:13">
      <c s="4" r="A6" t="s">
        <v>1559</v>
      </c>
      <c s="6" r="J6" t="n">
        <v>270831</v>
      </c>
      <c s="6" r="K6" t="n">
        <v>238615</v>
      </c>
      <c s="6" r="L6" t="n">
        <v>227073</v>
      </c>
    </row>
    <row r="7" spans="1:13">
      <c s="4" r="A7" t="s">
        <v>1560</v>
      </c>
      <c s="6" r="B7" t="n">
        <v>3917</v>
      </c>
      <c s="6" r="C7" t="n">
        <v>3860</v>
      </c>
      <c s="6" r="D7" t="n">
        <v>3965</v>
      </c>
      <c s="6" r="E7" t="n">
        <v>4034</v>
      </c>
      <c s="6" r="F7" t="n">
        <v>4101</v>
      </c>
      <c s="6" r="G7" t="n">
        <v>4052</v>
      </c>
      <c s="6" r="H7" t="n">
        <v>3936</v>
      </c>
      <c s="6" r="I7" t="n">
        <v>3741</v>
      </c>
      <c s="6" r="J7" t="n">
        <v>15776</v>
      </c>
      <c s="6" r="K7" t="n">
        <v>15830</v>
      </c>
      <c s="6" r="L7" t="n">
        <v>15334</v>
      </c>
    </row>
    <row r="8" spans="1:13">
      <c s="4" r="A8" t="s">
        <v>1561</v>
      </c>
      <c s="6" r="B8" t="n">
        <v>47187</v>
      </c>
      <c s="6" r="C8" t="n">
        <v>38705</v>
      </c>
      <c s="6" r="D8" t="n">
        <v>38654</v>
      </c>
      <c s="6" r="E8" t="n">
        <v>38913</v>
      </c>
      <c s="6" r="F8" t="n">
        <v>38374</v>
      </c>
      <c s="6" r="G8" t="n">
        <v>39163</v>
      </c>
      <c s="6" r="H8" t="n">
        <v>35224</v>
      </c>
      <c s="6" r="I8" t="n">
        <v>33884</v>
      </c>
      <c s="6" r="J8" t="n">
        <v>163459</v>
      </c>
      <c s="6" r="K8" t="n">
        <v>146645</v>
      </c>
      <c s="6" r="L8" t="n">
        <v>131755</v>
      </c>
    </row>
    <row r="9" spans="1:13">
      <c s="4" r="A9" t="s">
        <v>53</v>
      </c>
      <c s="6" r="B9" t="n">
        <v>1778</v>
      </c>
      <c s="6" r="C9" t="n">
        <v>1453</v>
      </c>
      <c s="6" r="D9" t="n">
        <v>3773</v>
      </c>
      <c s="6" r="E9" t="n">
        <v>786</v>
      </c>
      <c s="6" r="F9" t="n">
        <v>567</v>
      </c>
      <c s="6" r="G9" t="n">
        <v>333</v>
      </c>
      <c s="6" r="H9" t="n">
        <v>50</v>
      </c>
      <c s="6" r="I9" t="n">
        <v>2630</v>
      </c>
      <c s="6" r="J9" t="n">
        <v>7790</v>
      </c>
      <c s="6" r="K9" t="n">
        <v>3580</v>
      </c>
      <c s="6" r="L9" t="n">
        <v>7172</v>
      </c>
    </row>
    <row r="10" spans="1:13">
      <c s="4" r="A10" t="s">
        <v>1562</v>
      </c>
      <c s="6" r="J10" t="n">
        <v>187025</v>
      </c>
      <c s="6" r="K10" t="n">
        <v>166055</v>
      </c>
      <c s="6" r="L10" t="n">
        <v>154261</v>
      </c>
    </row>
    <row r="11" spans="1:13">
      <c s="4" r="A11" t="s">
        <v>79</v>
      </c>
      <c s="6" r="B11" t="n">
        <v>21968</v>
      </c>
      <c s="6" r="C11" t="n">
        <v>22504</v>
      </c>
      <c s="6" r="D11" t="n">
        <v>19121</v>
      </c>
      <c s="6" r="E11" t="n">
        <v>20213</v>
      </c>
      <c s="6" r="F11" t="n">
        <v>19285</v>
      </c>
      <c s="6" r="G11" t="n">
        <v>17555</v>
      </c>
      <c s="6" r="H11" t="n">
        <v>19826</v>
      </c>
      <c s="6" r="I11" t="n">
        <v>15894</v>
      </c>
      <c s="6" r="J11" t="n">
        <v>83806</v>
      </c>
      <c s="6" r="K11" t="n">
        <v>72560</v>
      </c>
      <c s="6" r="L11" t="n">
        <v>72812</v>
      </c>
    </row>
    <row r="12" spans="1:13">
      <c s="4" r="A12" t="s">
        <v>1563</v>
      </c>
      <c s="6" r="B12" t="n">
        <v>7984</v>
      </c>
      <c s="6" r="C12" t="n">
        <v>8078</v>
      </c>
      <c s="6" r="D12" t="n">
        <v>6887</v>
      </c>
      <c s="6" r="E12" t="n">
        <v>7324</v>
      </c>
      <c s="6" r="F12" t="n">
        <v>6577</v>
      </c>
      <c s="6" r="G12" t="n">
        <v>6142</v>
      </c>
      <c s="6" r="H12" t="n">
        <v>7101</v>
      </c>
      <c s="6" r="I12" t="n">
        <v>-1017</v>
      </c>
      <c s="6" r="J12" t="n">
        <v>30273</v>
      </c>
      <c s="6" r="K12" t="n">
        <v>18803</v>
      </c>
      <c s="6" r="L12" t="n">
        <v>25930</v>
      </c>
    </row>
    <row r="13" spans="1:13">
      <c s="4" r="A13" t="s">
        <v>81</v>
      </c>
      <c s="6" r="B13" t="n">
        <v>13984</v>
      </c>
      <c s="7" r="C13" t="n">
        <v>14426</v>
      </c>
      <c s="7" r="D13" t="n">
        <v>12234</v>
      </c>
      <c s="7" r="E13" t="n">
        <v>12889</v>
      </c>
      <c s="6" r="F13" t="n">
        <v>12708</v>
      </c>
      <c s="7" r="G13" t="n">
        <v>11413</v>
      </c>
      <c s="7" r="H13" t="n">
        <v>12725</v>
      </c>
      <c s="7" r="I13" t="n">
        <v>16911</v>
      </c>
      <c s="6" r="J13" t="n">
        <v>53533</v>
      </c>
      <c s="6" r="K13" t="n">
        <v>53757</v>
      </c>
      <c s="6" r="L13" t="n">
        <v>46882</v>
      </c>
    </row>
    <row r="14" spans="1:13">
      <c s="4" r="A14" t="s">
        <v>1534</v>
      </c>
      <c s="6" r="B14" t="n">
        <v>561179</v>
      </c>
      <c s="6" r="F14" t="n">
        <v>508039</v>
      </c>
      <c s="6" r="J14" t="n">
        <v>561179</v>
      </c>
      <c s="6" r="K14" t="n">
        <v>508039</v>
      </c>
      <c s="6" r="L14" t="n">
        <v>484426</v>
      </c>
      <c s="7" r="M14" t="n">
        <v>500887</v>
      </c>
    </row>
    <row r="15" spans="1:13">
      <c s="4" r="A15" t="s">
        <v>122</v>
      </c>
      <c s="6" r="B15" t="n">
        <v>85212</v>
      </c>
      <c s="6" r="F15" t="n">
        <v>48651</v>
      </c>
      <c s="6" r="J15" t="n">
        <v>85212</v>
      </c>
      <c s="6" r="K15" t="n">
        <v>48651</v>
      </c>
      <c s="6" r="L15" t="n">
        <v>32235</v>
      </c>
    </row>
    <row r="16" spans="1:13">
      <c s="4" r="A16" t="s">
        <v>1564</v>
      </c>
      <c s="6" r="B16" t="n">
        <v>4939571</v>
      </c>
      <c s="6" r="F16" t="n">
        <v>4296630</v>
      </c>
      <c s="6" r="J16" t="n">
        <v>4939571</v>
      </c>
      <c s="6" r="K16" t="n">
        <v>4296630</v>
      </c>
      <c s="6" r="L16" t="n">
        <v>3999102</v>
      </c>
    </row>
    <row r="17" spans="1:13">
      <c s="4" r="A17" t="s">
        <v>125</v>
      </c>
      <c s="6" r="B17" t="n">
        <v>5585962</v>
      </c>
      <c s="6" r="F17" t="n">
        <v>4853320</v>
      </c>
      <c s="6" r="J17" t="n">
        <v>5585962</v>
      </c>
      <c s="6" r="K17" t="n">
        <v>4853320</v>
      </c>
      <c s="6" r="L17" t="n">
        <v>4515763</v>
      </c>
    </row>
    <row r="18" spans="1:13">
      <c s="4" r="A18" t="s">
        <v>1565</v>
      </c>
      <c s="6" r="J18" t="n">
        <v>9768</v>
      </c>
      <c s="6" r="K18" t="n">
        <v>4732</v>
      </c>
      <c s="6" r="L18" t="n">
        <v>2860</v>
      </c>
    </row>
    <row r="19" spans="1:13">
      <c s="4" r="A19" t="s">
        <v>1566</v>
      </c>
    </row>
    <row r="20" spans="1:13">
      <c s="3" r="A20" t="s">
        <v>1552</v>
      </c>
    </row>
    <row r="21" spans="1:13">
      <c s="4" r="A21" t="s">
        <v>1557</v>
      </c>
      <c s="6" r="J21" t="n">
        <v>10185</v>
      </c>
      <c s="6" r="K21" t="n">
        <v>8963</v>
      </c>
      <c s="6" r="L21" t="n">
        <v>9352</v>
      </c>
    </row>
    <row r="22" spans="1:13">
      <c s="4" r="A22" t="s">
        <v>1558</v>
      </c>
      <c s="6" r="J22" t="n">
        <v>8957</v>
      </c>
      <c s="6" r="K22" t="n">
        <v>7732</v>
      </c>
      <c s="6" r="L22" t="n">
        <v>7300</v>
      </c>
    </row>
    <row r="23" spans="1:13">
      <c s="4" r="A23" t="s">
        <v>1559</v>
      </c>
      <c s="6" r="J23" t="n">
        <v>19142</v>
      </c>
      <c s="6" r="K23" t="n">
        <v>16695</v>
      </c>
      <c s="6" r="L23" t="n">
        <v>16652</v>
      </c>
    </row>
    <row r="24" spans="1:13">
      <c s="4" r="A24" t="s">
        <v>1560</v>
      </c>
      <c s="6" r="J24" t="n">
        <v>10185</v>
      </c>
      <c s="6" r="K24" t="n">
        <v>8963</v>
      </c>
      <c s="6" r="L24" t="n">
        <v>9352</v>
      </c>
    </row>
    <row r="25" spans="1:13">
      <c s="4" r="A25" t="s">
        <v>1561</v>
      </c>
      <c s="6" r="J25" t="n">
        <v>8957</v>
      </c>
      <c s="6" r="K25" t="n">
        <v>7732</v>
      </c>
      <c s="6" r="L25" t="n">
        <v>7300</v>
      </c>
    </row>
    <row r="26" spans="1:13">
      <c s="4" r="A26" t="s">
        <v>1562</v>
      </c>
      <c s="6" r="J26" t="n">
        <v>19142</v>
      </c>
      <c s="6" r="K26" t="n">
        <v>16695</v>
      </c>
      <c s="6" r="L26" t="n">
        <v>16652</v>
      </c>
    </row>
    <row r="27" spans="1:13">
      <c s="4" r="A27" t="s">
        <v>1567</v>
      </c>
    </row>
    <row r="28" spans="1:13">
      <c s="3" r="A28" t="s">
        <v>1552</v>
      </c>
    </row>
    <row r="29" spans="1:13">
      <c s="4" r="A29" t="s">
        <v>1559</v>
      </c>
      <c s="6" r="J29" t="n">
        <v>289973</v>
      </c>
      <c s="6" r="K29" t="n">
        <v>255310</v>
      </c>
      <c s="6" r="L29" t="n">
        <v>243725</v>
      </c>
    </row>
    <row r="30" spans="1:13">
      <c s="4" r="A30" t="s">
        <v>1562</v>
      </c>
      <c s="6" r="J30" t="n">
        <v>206167</v>
      </c>
      <c s="6" r="K30" t="n">
        <v>182750</v>
      </c>
      <c s="6" r="L30" t="n">
        <v>170913</v>
      </c>
    </row>
    <row r="31" spans="1:13">
      <c s="4" r="A31" t="s">
        <v>979</v>
      </c>
    </row>
    <row r="32" spans="1:13">
      <c s="3" r="A32" t="s">
        <v>1552</v>
      </c>
    </row>
    <row r="33" spans="1:13">
      <c s="4" r="A33" t="s">
        <v>1557</v>
      </c>
      <c s="6" r="J33" t="n">
        <v>174636</v>
      </c>
      <c s="6" r="K33" t="n">
        <v>152545</v>
      </c>
      <c s="6" r="L33" t="n">
        <v>139082</v>
      </c>
    </row>
    <row r="34" spans="1:13">
      <c s="4" r="A34" t="s">
        <v>1558</v>
      </c>
      <c s="6" r="J34" t="n">
        <v>37042</v>
      </c>
      <c s="6" r="K34" t="n">
        <v>34461</v>
      </c>
      <c s="6" r="L34" t="n">
        <v>40479</v>
      </c>
    </row>
    <row r="35" spans="1:13">
      <c s="4" r="A35" t="s">
        <v>1559</v>
      </c>
      <c s="6" r="J35" t="n">
        <v>211678</v>
      </c>
      <c s="6" r="K35" t="n">
        <v>187006</v>
      </c>
      <c s="6" r="L35" t="n">
        <v>179561</v>
      </c>
    </row>
    <row r="36" spans="1:13">
      <c s="4" r="A36" t="s">
        <v>1560</v>
      </c>
      <c s="6" r="J36" t="n">
        <v>15155</v>
      </c>
      <c s="6" r="K36" t="n">
        <v>15409</v>
      </c>
      <c s="6" r="L36" t="n">
        <v>14744</v>
      </c>
    </row>
    <row r="37" spans="1:13">
      <c s="4" r="A37" t="s">
        <v>1561</v>
      </c>
      <c s="6" r="J37" t="n">
        <v>129138</v>
      </c>
      <c s="6" r="K37" t="n">
        <v>118853</v>
      </c>
      <c s="6" r="L37" t="n">
        <v>106021</v>
      </c>
    </row>
    <row r="38" spans="1:13">
      <c s="4" r="A38" t="s">
        <v>53</v>
      </c>
      <c s="6" r="J38" t="n">
        <v>7476</v>
      </c>
      <c s="6" r="K38" t="n">
        <v>2938</v>
      </c>
      <c s="6" r="L38" t="n">
        <v>6759</v>
      </c>
    </row>
    <row r="39" spans="1:13">
      <c s="4" r="A39" t="s">
        <v>1562</v>
      </c>
      <c s="6" r="J39" t="n">
        <v>151769</v>
      </c>
      <c s="6" r="K39" t="n">
        <v>137200</v>
      </c>
      <c s="6" r="L39" t="n">
        <v>127524</v>
      </c>
    </row>
    <row r="40" spans="1:13">
      <c s="4" r="A40" t="s">
        <v>79</v>
      </c>
      <c s="6" r="J40" t="n">
        <v>63757</v>
      </c>
      <c s="6" r="K40" t="n">
        <v>53549</v>
      </c>
      <c s="6" r="L40" t="n">
        <v>55283</v>
      </c>
    </row>
    <row r="41" spans="1:13">
      <c s="4" r="A41" t="s">
        <v>1534</v>
      </c>
      <c s="6" r="B41" t="n">
        <v>65663</v>
      </c>
      <c s="6" r="F41" t="n">
        <v>73395</v>
      </c>
      <c s="6" r="J41" t="n">
        <v>65663</v>
      </c>
      <c s="6" r="K41" t="n">
        <v>73395</v>
      </c>
      <c s="6" r="L41" t="n">
        <v>73017</v>
      </c>
    </row>
    <row r="42" spans="1:13">
      <c s="4" r="A42" t="s">
        <v>122</v>
      </c>
      <c s="6" r="B42" t="n">
        <v>80078</v>
      </c>
      <c s="6" r="F42" t="n">
        <v>43517</v>
      </c>
      <c s="6" r="J42" t="n">
        <v>80078</v>
      </c>
      <c s="6" r="K42" t="n">
        <v>43517</v>
      </c>
      <c s="6" r="L42" t="n">
        <v>27101</v>
      </c>
    </row>
    <row r="43" spans="1:13">
      <c s="4" r="A43" t="s">
        <v>1564</v>
      </c>
      <c s="6" r="B43" t="n">
        <v>4746995</v>
      </c>
      <c s="6" r="F43" t="n">
        <v>4107212</v>
      </c>
      <c s="6" r="J43" t="n">
        <v>4746995</v>
      </c>
      <c s="6" r="K43" t="n">
        <v>4107212</v>
      </c>
      <c s="6" r="L43" t="n">
        <v>3811424</v>
      </c>
    </row>
    <row r="44" spans="1:13">
      <c s="4" r="A44" t="s">
        <v>125</v>
      </c>
      <c s="6" r="B44" t="n">
        <v>4892736</v>
      </c>
      <c s="6" r="F44" t="n">
        <v>4224124</v>
      </c>
      <c s="6" r="J44" t="n">
        <v>4892736</v>
      </c>
      <c s="6" r="K44" t="n">
        <v>4224124</v>
      </c>
      <c s="6" r="L44" t="n">
        <v>3911542</v>
      </c>
    </row>
    <row r="45" spans="1:13">
      <c s="4" r="A45" t="s">
        <v>1565</v>
      </c>
      <c s="6" r="J45" t="n">
        <v>8017</v>
      </c>
      <c s="6" r="K45" t="n">
        <v>3192</v>
      </c>
      <c s="6" r="L45" t="n">
        <v>2232</v>
      </c>
    </row>
    <row r="46" spans="1:13">
      <c s="4" r="A46" t="s">
        <v>1568</v>
      </c>
    </row>
    <row r="47" spans="1:13">
      <c s="3" r="A47" t="s">
        <v>1552</v>
      </c>
    </row>
    <row r="48" spans="1:13">
      <c s="4" r="A48" t="s">
        <v>1557</v>
      </c>
      <c s="6" r="J48" t="n">
        <v>3507</v>
      </c>
      <c s="6" r="K48" t="n">
        <v>3405</v>
      </c>
      <c s="6" r="L48" t="n">
        <v>3603</v>
      </c>
    </row>
    <row r="49" spans="1:13">
      <c s="4" r="A49" t="s">
        <v>1558</v>
      </c>
      <c s="6" r="J49" t="n">
        <v>7988</v>
      </c>
      <c s="6" r="K49" t="n">
        <v>6814</v>
      </c>
      <c s="6" r="L49" t="n">
        <v>6346</v>
      </c>
    </row>
    <row r="50" spans="1:13">
      <c s="4" r="A50" t="s">
        <v>1559</v>
      </c>
      <c s="6" r="J50" t="n">
        <v>11495</v>
      </c>
      <c s="6" r="K50" t="n">
        <v>10219</v>
      </c>
      <c s="6" r="L50" t="n">
        <v>9949</v>
      </c>
    </row>
    <row r="51" spans="1:13">
      <c s="4" r="A51" t="s">
        <v>1560</v>
      </c>
      <c s="6" r="J51" t="n">
        <v>6678</v>
      </c>
      <c s="6" r="K51" t="n">
        <v>5558</v>
      </c>
      <c s="6" r="L51" t="n">
        <v>5749</v>
      </c>
    </row>
    <row r="52" spans="1:13">
      <c s="4" r="A52" t="s">
        <v>1561</v>
      </c>
      <c s="6" r="J52" t="n">
        <v>969</v>
      </c>
      <c s="6" r="K52" t="n">
        <v>918</v>
      </c>
      <c s="6" r="L52" t="n">
        <v>954</v>
      </c>
    </row>
    <row r="53" spans="1:13">
      <c s="4" r="A53" t="s">
        <v>1562</v>
      </c>
      <c s="6" r="J53" t="n">
        <v>7647</v>
      </c>
      <c s="6" r="K53" t="n">
        <v>6476</v>
      </c>
      <c s="6" r="L53" t="n">
        <v>6703</v>
      </c>
    </row>
    <row r="54" spans="1:13">
      <c s="4" r="A54" t="s">
        <v>1569</v>
      </c>
    </row>
    <row r="55" spans="1:13">
      <c s="3" r="A55" t="s">
        <v>1552</v>
      </c>
    </row>
    <row r="56" spans="1:13">
      <c s="4" r="A56" t="s">
        <v>1559</v>
      </c>
      <c s="6" r="J56" t="n">
        <v>223173</v>
      </c>
      <c s="6" r="K56" t="n">
        <v>197225</v>
      </c>
      <c s="6" r="L56" t="n">
        <v>189510</v>
      </c>
    </row>
    <row r="57" spans="1:13">
      <c s="4" r="A57" t="s">
        <v>1562</v>
      </c>
      <c s="6" r="J57" t="n">
        <v>159416</v>
      </c>
      <c s="6" r="K57" t="n">
        <v>143676</v>
      </c>
      <c s="6" r="L57" t="n">
        <v>134227</v>
      </c>
    </row>
    <row r="58" spans="1:13">
      <c s="4" r="A58" t="s">
        <v>1554</v>
      </c>
    </row>
    <row r="59" spans="1:13">
      <c s="3" r="A59" t="s">
        <v>1552</v>
      </c>
    </row>
    <row r="60" spans="1:13">
      <c s="4" r="A60" t="s">
        <v>1558</v>
      </c>
      <c s="6" r="J60" t="n">
        <v>28420</v>
      </c>
      <c s="6" r="K60" t="n">
        <v>25698</v>
      </c>
      <c s="6" r="L60" t="n">
        <v>23746</v>
      </c>
    </row>
    <row r="61" spans="1:13">
      <c s="4" r="A61" t="s">
        <v>1559</v>
      </c>
      <c s="6" r="J61" t="n">
        <v>28420</v>
      </c>
      <c s="6" r="K61" t="n">
        <v>25698</v>
      </c>
      <c s="6" r="L61" t="n">
        <v>23746</v>
      </c>
    </row>
    <row r="62" spans="1:13">
      <c s="4" r="A62" t="s">
        <v>1561</v>
      </c>
      <c s="6" r="J62" t="n">
        <v>17270</v>
      </c>
      <c s="6" r="K62" t="n">
        <v>15449</v>
      </c>
      <c s="6" r="L62" t="n">
        <v>12950</v>
      </c>
    </row>
    <row r="63" spans="1:13">
      <c s="4" r="A63" t="s">
        <v>1562</v>
      </c>
      <c s="6" r="J63" t="n">
        <v>17270</v>
      </c>
      <c s="6" r="K63" t="n">
        <v>15449</v>
      </c>
      <c s="6" r="L63" t="n">
        <v>12950</v>
      </c>
    </row>
    <row r="64" spans="1:13">
      <c s="4" r="A64" t="s">
        <v>79</v>
      </c>
      <c s="6" r="J64" t="n">
        <v>7864</v>
      </c>
      <c s="6" r="K64" t="n">
        <v>7378</v>
      </c>
      <c s="6" r="L64" t="n">
        <v>7863</v>
      </c>
    </row>
    <row r="65" spans="1:13">
      <c s="4" r="A65" t="s">
        <v>1534</v>
      </c>
      <c s="6" r="B65" t="n">
        <v>493165</v>
      </c>
      <c s="6" r="F65" t="n">
        <v>431527</v>
      </c>
      <c s="6" r="J65" t="n">
        <v>493165</v>
      </c>
      <c s="6" r="K65" t="n">
        <v>431527</v>
      </c>
      <c s="6" r="L65" t="n">
        <v>408096</v>
      </c>
    </row>
    <row r="66" spans="1:13">
      <c s="4" r="A66" t="s">
        <v>1564</v>
      </c>
      <c s="6" r="F66" t="n">
        <v>2006</v>
      </c>
      <c s="6" r="K66" t="n">
        <v>2006</v>
      </c>
      <c s="6" r="L66" t="n">
        <v>1965</v>
      </c>
    </row>
    <row r="67" spans="1:13">
      <c s="4" r="A67" t="s">
        <v>125</v>
      </c>
      <c s="6" r="B67" t="n">
        <v>493165</v>
      </c>
      <c s="6" r="F67" t="n">
        <v>433533</v>
      </c>
      <c s="6" r="J67" t="n">
        <v>493165</v>
      </c>
      <c s="6" r="K67" t="n">
        <v>433533</v>
      </c>
      <c s="6" r="L67" t="n">
        <v>410061</v>
      </c>
    </row>
    <row r="68" spans="1:13">
      <c s="4" r="A68" t="s">
        <v>1565</v>
      </c>
      <c s="6" r="J68" t="n">
        <v>1729</v>
      </c>
      <c s="6" r="K68" t="n">
        <v>1531</v>
      </c>
      <c s="6" r="L68" t="n">
        <v>628</v>
      </c>
    </row>
    <row r="69" spans="1:13">
      <c s="4" r="A69" t="s">
        <v>1570</v>
      </c>
    </row>
    <row r="70" spans="1:13">
      <c s="3" r="A70" t="s">
        <v>1552</v>
      </c>
    </row>
    <row r="71" spans="1:13">
      <c s="4" r="A71" t="s">
        <v>1558</v>
      </c>
      <c s="6" r="J71" t="n">
        <v>873</v>
      </c>
      <c s="6" r="K71" t="n">
        <v>804</v>
      </c>
      <c s="6" r="L71" t="n">
        <v>845</v>
      </c>
    </row>
    <row r="72" spans="1:13">
      <c s="4" r="A72" t="s">
        <v>1559</v>
      </c>
      <c s="6" r="J72" t="n">
        <v>873</v>
      </c>
      <c s="6" r="K72" t="n">
        <v>804</v>
      </c>
      <c s="6" r="L72" t="n">
        <v>845</v>
      </c>
    </row>
    <row r="73" spans="1:13">
      <c s="4" r="A73" t="s">
        <v>1560</v>
      </c>
      <c s="6" r="J73" t="n">
        <v>1547</v>
      </c>
      <c s="6" r="K73" t="n">
        <v>1384</v>
      </c>
      <c s="6" r="L73" t="n">
        <v>1541</v>
      </c>
    </row>
    <row r="74" spans="1:13">
      <c s="4" r="A74" t="s">
        <v>1561</v>
      </c>
      <c s="6" r="J74" t="n">
        <v>2612</v>
      </c>
      <c s="6" r="K74" t="n">
        <v>2291</v>
      </c>
      <c s="6" r="L74" t="n">
        <v>2237</v>
      </c>
    </row>
    <row r="75" spans="1:13">
      <c s="4" r="A75" t="s">
        <v>1562</v>
      </c>
      <c s="6" r="J75" t="n">
        <v>4159</v>
      </c>
      <c s="6" r="K75" t="n">
        <v>3675</v>
      </c>
      <c s="6" r="L75" t="n">
        <v>3778</v>
      </c>
    </row>
    <row r="76" spans="1:13">
      <c s="4" r="A76" t="s">
        <v>1571</v>
      </c>
    </row>
    <row r="77" spans="1:13">
      <c s="3" r="A77" t="s">
        <v>1552</v>
      </c>
    </row>
    <row r="78" spans="1:13">
      <c s="4" r="A78" t="s">
        <v>1559</v>
      </c>
      <c s="6" r="J78" t="n">
        <v>29293</v>
      </c>
      <c s="6" r="K78" t="n">
        <v>26502</v>
      </c>
      <c s="6" r="L78" t="n">
        <v>24591</v>
      </c>
    </row>
    <row r="79" spans="1:13">
      <c s="4" r="A79" t="s">
        <v>1562</v>
      </c>
      <c s="6" r="J79" t="n">
        <v>21429</v>
      </c>
      <c s="6" r="K79" t="n">
        <v>19124</v>
      </c>
      <c s="6" r="L79" t="n">
        <v>16728</v>
      </c>
    </row>
    <row r="80" spans="1:13">
      <c s="4" r="A80" t="s">
        <v>1572</v>
      </c>
    </row>
    <row r="81" spans="1:13">
      <c s="3" r="A81" t="s">
        <v>1552</v>
      </c>
    </row>
    <row r="82" spans="1:13">
      <c s="4" r="A82" t="s">
        <v>1557</v>
      </c>
      <c s="6" r="J82" t="n">
        <v>7940</v>
      </c>
      <c s="6" r="K82" t="n">
        <v>7792</v>
      </c>
      <c s="6" r="L82" t="n">
        <v>7840</v>
      </c>
    </row>
    <row r="83" spans="1:13">
      <c s="4" r="A83" t="s">
        <v>1558</v>
      </c>
      <c s="6" r="J83" t="n">
        <v>22793</v>
      </c>
      <c s="6" r="K83" t="n">
        <v>18119</v>
      </c>
      <c s="6" r="L83" t="n">
        <v>15926</v>
      </c>
    </row>
    <row r="84" spans="1:13">
      <c s="4" r="A84" t="s">
        <v>1559</v>
      </c>
      <c s="6" r="J84" t="n">
        <v>30733</v>
      </c>
      <c s="6" r="K84" t="n">
        <v>25911</v>
      </c>
      <c s="6" r="L84" t="n">
        <v>23766</v>
      </c>
    </row>
    <row r="85" spans="1:13">
      <c s="4" r="A85" t="s">
        <v>1560</v>
      </c>
      <c s="6" r="J85" t="n">
        <v>621</v>
      </c>
      <c s="6" r="K85" t="n">
        <v>421</v>
      </c>
      <c s="6" r="L85" t="n">
        <v>590</v>
      </c>
    </row>
    <row r="86" spans="1:13">
      <c s="4" r="A86" t="s">
        <v>1561</v>
      </c>
      <c s="6" r="J86" t="n">
        <v>17051</v>
      </c>
      <c s="6" r="K86" t="n">
        <v>12343</v>
      </c>
      <c s="6" r="L86" t="n">
        <v>12784</v>
      </c>
    </row>
    <row r="87" spans="1:13">
      <c s="4" r="A87" t="s">
        <v>53</v>
      </c>
      <c s="6" r="J87" t="n">
        <v>314</v>
      </c>
      <c s="6" r="K87" t="n">
        <v>642</v>
      </c>
      <c s="6" r="L87" t="n">
        <v>413</v>
      </c>
    </row>
    <row r="88" spans="1:13">
      <c s="4" r="A88" t="s">
        <v>1562</v>
      </c>
      <c s="6" r="J88" t="n">
        <v>17986</v>
      </c>
      <c s="6" r="K88" t="n">
        <v>13406</v>
      </c>
      <c s="6" r="L88" t="n">
        <v>13787</v>
      </c>
    </row>
    <row r="89" spans="1:13">
      <c s="4" r="A89" t="s">
        <v>79</v>
      </c>
      <c s="6" r="J89" t="n">
        <v>12185</v>
      </c>
      <c s="6" r="K89" t="n">
        <v>11633</v>
      </c>
      <c s="6" r="L89" t="n">
        <v>9666</v>
      </c>
    </row>
    <row r="90" spans="1:13">
      <c s="4" r="A90" t="s">
        <v>1534</v>
      </c>
      <c s="6" r="B90" t="n">
        <v>2351</v>
      </c>
      <c s="6" r="F90" t="n">
        <v>3117</v>
      </c>
      <c s="6" r="J90" t="n">
        <v>2351</v>
      </c>
      <c s="6" r="K90" t="n">
        <v>3117</v>
      </c>
      <c s="6" r="L90" t="n">
        <v>3313</v>
      </c>
    </row>
    <row r="91" spans="1:13">
      <c s="4" r="A91" t="s">
        <v>122</v>
      </c>
      <c s="6" r="B91" t="n">
        <v>5134</v>
      </c>
      <c s="6" r="F91" t="n">
        <v>5134</v>
      </c>
      <c s="6" r="J91" t="n">
        <v>5134</v>
      </c>
      <c s="6" r="K91" t="n">
        <v>5134</v>
      </c>
      <c s="6" r="L91" t="n">
        <v>5134</v>
      </c>
    </row>
    <row r="92" spans="1:13">
      <c s="4" r="A92" t="s">
        <v>1564</v>
      </c>
      <c s="6" r="B92" t="n">
        <v>192576</v>
      </c>
      <c s="6" r="F92" t="n">
        <v>187412</v>
      </c>
      <c s="6" r="J92" t="n">
        <v>192576</v>
      </c>
      <c s="6" r="K92" t="n">
        <v>187412</v>
      </c>
      <c s="6" r="L92" t="n">
        <v>185713</v>
      </c>
    </row>
    <row r="93" spans="1:13">
      <c s="4" r="A93" t="s">
        <v>125</v>
      </c>
      <c s="7" r="B93" t="n">
        <v>200061</v>
      </c>
      <c s="7" r="F93" t="n">
        <v>195663</v>
      </c>
      <c s="6" r="J93" t="n">
        <v>200061</v>
      </c>
      <c s="6" r="K93" t="n">
        <v>195663</v>
      </c>
      <c s="6" r="L93" t="n">
        <v>194160</v>
      </c>
    </row>
    <row r="94" spans="1:13">
      <c s="4" r="A94" t="s">
        <v>1565</v>
      </c>
      <c s="6" r="J94" t="n">
        <v>22</v>
      </c>
      <c s="6" r="K94" t="n">
        <v>9</v>
      </c>
    </row>
    <row r="95" spans="1:13">
      <c s="4" r="A95" t="s">
        <v>1573</v>
      </c>
    </row>
    <row r="96" spans="1:13">
      <c s="3" r="A96" t="s">
        <v>1552</v>
      </c>
    </row>
    <row r="97" spans="1:13">
      <c s="4" r="A97" t="s">
        <v>1557</v>
      </c>
      <c s="6" r="J97" t="n">
        <v>6678</v>
      </c>
      <c s="6" r="K97" t="n">
        <v>5558</v>
      </c>
      <c s="6" r="L97" t="n">
        <v>5749</v>
      </c>
    </row>
    <row r="98" spans="1:13">
      <c s="4" r="A98" t="s">
        <v>1558</v>
      </c>
      <c s="6" r="J98" t="n">
        <v>96</v>
      </c>
      <c s="6" r="K98" t="n">
        <v>114</v>
      </c>
      <c s="6" r="L98" t="n">
        <v>109</v>
      </c>
    </row>
    <row r="99" spans="1:13">
      <c s="4" r="A99" t="s">
        <v>1559</v>
      </c>
      <c s="6" r="J99" t="n">
        <v>6774</v>
      </c>
      <c s="6" r="K99" t="n">
        <v>5672</v>
      </c>
      <c s="6" r="L99" t="n">
        <v>5858</v>
      </c>
    </row>
    <row r="100" spans="1:13">
      <c s="4" r="A100" t="s">
        <v>1560</v>
      </c>
      <c s="6" r="J100" t="n">
        <v>1960</v>
      </c>
      <c s="6" r="K100" t="n">
        <v>2021</v>
      </c>
      <c s="6" r="L100" t="n">
        <v>2062</v>
      </c>
    </row>
    <row r="101" spans="1:13">
      <c s="4" r="A101" t="s">
        <v>1561</v>
      </c>
      <c s="6" r="J101" t="n">
        <v>5376</v>
      </c>
      <c s="6" r="K101" t="n">
        <v>4523</v>
      </c>
      <c s="6" r="L101" t="n">
        <v>4109</v>
      </c>
    </row>
    <row r="102" spans="1:13">
      <c s="4" r="A102" t="s">
        <v>1562</v>
      </c>
      <c s="6" r="J102" t="n">
        <v>7336</v>
      </c>
      <c s="6" r="K102" t="n">
        <v>6544</v>
      </c>
      <c s="6" r="L102" t="n">
        <v>6171</v>
      </c>
    </row>
    <row r="103" spans="1:13">
      <c s="4" r="A103" t="s">
        <v>1574</v>
      </c>
    </row>
    <row r="104" spans="1:13">
      <c s="3" r="A104" t="s">
        <v>1552</v>
      </c>
    </row>
    <row r="105" spans="1:13">
      <c s="4" r="A105" t="s">
        <v>1559</v>
      </c>
      <c s="6" r="J105" t="n">
        <v>37507</v>
      </c>
      <c s="6" r="K105" t="n">
        <v>31583</v>
      </c>
      <c s="6" r="L105" t="n">
        <v>29624</v>
      </c>
    </row>
    <row r="106" spans="1:13">
      <c s="4" r="A106" t="s">
        <v>1562</v>
      </c>
      <c s="7" r="J106" t="n">
        <v>25322</v>
      </c>
      <c s="7" r="K106" t="n">
        <v>19950</v>
      </c>
      <c s="7" r="L106" t="n">
        <v>1995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575</v>
      </c>
      <c s="2" r="B1" t="s">
        <v>2</v>
      </c>
      <c s="2" r="C1" t="s">
        <v>32</v>
      </c>
      <c s="2" r="D1" t="s">
        <v>33</v>
      </c>
      <c s="2" r="E1" t="s">
        <v>1032</v>
      </c>
    </row>
    <row r="2" spans="1:5">
      <c s="3" r="A2" t="s">
        <v>107</v>
      </c>
    </row>
    <row r="3" spans="1:5">
      <c s="4" r="A3" t="s">
        <v>1576</v>
      </c>
      <c s="7" r="B3" t="n">
        <v>561179</v>
      </c>
      <c s="7" r="C3" t="n">
        <v>508039</v>
      </c>
      <c s="7" r="D3" t="n">
        <v>484426</v>
      </c>
      <c s="7" r="E3" t="n">
        <v>500887</v>
      </c>
    </row>
    <row r="4" spans="1:5">
      <c s="4" r="A4" t="s">
        <v>124</v>
      </c>
      <c s="6" r="B4" t="n">
        <v>68040</v>
      </c>
      <c s="6" r="C4" t="n">
        <v>54561</v>
      </c>
    </row>
    <row r="5" spans="1:5">
      <c s="4" r="A5" t="s">
        <v>125</v>
      </c>
      <c s="6" r="B5" t="n">
        <v>5585962</v>
      </c>
      <c s="6" r="C5" t="n">
        <v>4853320</v>
      </c>
      <c s="6" r="D5" t="n">
        <v>4515763</v>
      </c>
    </row>
    <row r="6" spans="1:5">
      <c s="3" r="A6" t="s">
        <v>1577</v>
      </c>
    </row>
    <row r="7" spans="1:5">
      <c s="4" r="A7" t="s">
        <v>1578</v>
      </c>
      <c s="6" r="B7" t="n">
        <v>67011</v>
      </c>
      <c s="6" r="C7" t="n">
        <v>67011</v>
      </c>
    </row>
    <row r="8" spans="1:5">
      <c s="4" r="A8" t="s">
        <v>139</v>
      </c>
      <c s="6" r="B8" t="n">
        <v>55000</v>
      </c>
      <c s="6" r="C8" t="n">
        <v>55000</v>
      </c>
      <c s="6" r="E8" t="n">
        <v>55000</v>
      </c>
    </row>
    <row r="9" spans="1:5">
      <c s="4" r="A9" t="s">
        <v>1579</v>
      </c>
      <c s="6" r="B9" t="n">
        <v>801</v>
      </c>
      <c s="6" r="C9" t="n">
        <v>1004</v>
      </c>
    </row>
    <row r="10" spans="1:5">
      <c s="4" r="A10" t="s">
        <v>142</v>
      </c>
      <c s="6" r="B10" t="n">
        <v>53913</v>
      </c>
      <c s="6" r="C10" t="n">
        <v>46255</v>
      </c>
    </row>
    <row r="11" spans="1:5">
      <c s="4" r="A11" t="s">
        <v>143</v>
      </c>
      <c s="6" r="B11" t="n">
        <v>5005491</v>
      </c>
      <c s="6" r="C11" t="n">
        <v>4364269</v>
      </c>
    </row>
    <row r="12" spans="1:5">
      <c s="3" r="A12" t="s">
        <v>144</v>
      </c>
    </row>
    <row r="13" spans="1:5">
      <c s="4" r="A13" t="s">
        <v>1580</v>
      </c>
      <c s="6" r="B13" t="n">
        <v>560</v>
      </c>
      <c s="6" r="C13" t="n">
        <v>557</v>
      </c>
    </row>
    <row r="14" spans="1:5">
      <c s="4" r="A14" t="s">
        <v>146</v>
      </c>
      <c s="6" r="B14" t="n">
        <v>256435</v>
      </c>
      <c s="6" r="C14" t="n">
        <v>201130</v>
      </c>
    </row>
    <row r="15" spans="1:5">
      <c s="4" r="A15" t="s">
        <v>147</v>
      </c>
      <c s="6" r="B15" t="n">
        <v>696</v>
      </c>
      <c s="6" r="C15" t="n">
        <v>3500</v>
      </c>
      <c s="6" r="D15" t="n">
        <v>-21294</v>
      </c>
      <c s="6" r="E15" t="n">
        <v>12943</v>
      </c>
    </row>
    <row r="16" spans="1:5">
      <c s="4" r="A16" t="s">
        <v>148</v>
      </c>
      <c s="6" r="B16" t="n">
        <v>570630</v>
      </c>
      <c s="6" r="C16" t="n">
        <v>523099</v>
      </c>
    </row>
    <row r="17" spans="1:5">
      <c s="4" r="A17" t="s">
        <v>1581</v>
      </c>
      <c s="6" r="B17" t="n">
        <v>-247850</v>
      </c>
      <c s="6" r="C17" t="n">
        <v>-239235</v>
      </c>
    </row>
    <row r="18" spans="1:5">
      <c s="4" r="A18" t="s">
        <v>150</v>
      </c>
      <c s="6" r="B18" t="n">
        <v>580471</v>
      </c>
      <c s="6" r="C18" t="n">
        <v>489051</v>
      </c>
    </row>
    <row r="19" spans="1:5">
      <c s="4" r="A19" t="s">
        <v>151</v>
      </c>
      <c s="6" r="B19" t="n">
        <v>5585962</v>
      </c>
      <c s="6" r="C19" t="n">
        <v>4853320</v>
      </c>
    </row>
    <row r="20" spans="1:5">
      <c s="4" r="A20" t="s">
        <v>529</v>
      </c>
    </row>
    <row r="21" spans="1:5">
      <c s="3" r="A21" t="s">
        <v>107</v>
      </c>
    </row>
    <row r="22" spans="1:5">
      <c s="4" r="A22" t="s">
        <v>1576</v>
      </c>
      <c s="6" r="B22" t="n">
        <v>26456</v>
      </c>
      <c s="6" r="C22" t="n">
        <v>54331</v>
      </c>
      <c s="7" r="D22" t="n">
        <v>19311</v>
      </c>
      <c s="7" r="E22" t="n">
        <v>62244</v>
      </c>
    </row>
    <row r="23" spans="1:5">
      <c s="4" r="A23" t="s">
        <v>1582</v>
      </c>
      <c s="6" r="B23" t="n">
        <v>667587</v>
      </c>
      <c s="6" r="C23" t="n">
        <v>551784</v>
      </c>
    </row>
    <row r="24" spans="1:5">
      <c s="4" r="A24" t="s">
        <v>1583</v>
      </c>
      <c s="6" r="B24" t="n">
        <v>2011</v>
      </c>
      <c s="6" r="C24" t="n">
        <v>2011</v>
      </c>
    </row>
    <row r="25" spans="1:5">
      <c s="4" r="A25" t="s">
        <v>124</v>
      </c>
      <c s="6" r="B25" t="n">
        <v>7197</v>
      </c>
      <c s="6" r="C25" t="n">
        <v>3436</v>
      </c>
    </row>
    <row r="26" spans="1:5">
      <c s="4" r="A26" t="s">
        <v>125</v>
      </c>
      <c s="6" r="B26" t="n">
        <v>703251</v>
      </c>
      <c s="6" r="C26" t="n">
        <v>611562</v>
      </c>
    </row>
    <row r="27" spans="1:5">
      <c s="3" r="A27" t="s">
        <v>1577</v>
      </c>
    </row>
    <row r="28" spans="1:5">
      <c s="4" r="A28" t="s">
        <v>1578</v>
      </c>
      <c s="6" r="B28" t="n">
        <v>67011</v>
      </c>
      <c s="6" r="C28" t="n">
        <v>67011</v>
      </c>
    </row>
    <row r="29" spans="1:5">
      <c s="4" r="A29" t="s">
        <v>139</v>
      </c>
      <c s="6" r="B29" t="n">
        <v>55000</v>
      </c>
      <c s="6" r="C29" t="n">
        <v>55000</v>
      </c>
    </row>
    <row r="30" spans="1:5">
      <c s="4" r="A30" t="s">
        <v>1579</v>
      </c>
      <c s="6" r="B30" t="n">
        <v>413</v>
      </c>
      <c s="6" r="C30" t="n">
        <v>402</v>
      </c>
    </row>
    <row r="31" spans="1:5">
      <c s="4" r="A31" t="s">
        <v>142</v>
      </c>
      <c s="6" r="B31" t="n">
        <v>356</v>
      </c>
      <c s="6" r="C31" t="n">
        <v>98</v>
      </c>
    </row>
    <row r="32" spans="1:5">
      <c s="4" r="A32" t="s">
        <v>143</v>
      </c>
      <c s="6" r="B32" t="n">
        <v>122780</v>
      </c>
      <c s="6" r="C32" t="n">
        <v>122511</v>
      </c>
    </row>
    <row r="33" spans="1:5">
      <c s="3" r="A33" t="s">
        <v>144</v>
      </c>
    </row>
    <row r="34" spans="1:5">
      <c s="4" r="A34" t="s">
        <v>1580</v>
      </c>
      <c s="6" r="B34" t="n">
        <v>560</v>
      </c>
      <c s="6" r="C34" t="n">
        <v>557</v>
      </c>
    </row>
    <row r="35" spans="1:5">
      <c s="4" r="A35" t="s">
        <v>146</v>
      </c>
      <c s="6" r="B35" t="n">
        <v>256435</v>
      </c>
      <c s="6" r="C35" t="n">
        <v>201130</v>
      </c>
    </row>
    <row r="36" spans="1:5">
      <c s="4" r="A36" t="s">
        <v>147</v>
      </c>
      <c s="6" r="B36" t="n">
        <v>696</v>
      </c>
      <c s="6" r="C36" t="n">
        <v>3500</v>
      </c>
    </row>
    <row r="37" spans="1:5">
      <c s="4" r="A37" t="s">
        <v>148</v>
      </c>
      <c s="6" r="B37" t="n">
        <v>570630</v>
      </c>
      <c s="6" r="C37" t="n">
        <v>523099</v>
      </c>
    </row>
    <row r="38" spans="1:5">
      <c s="4" r="A38" t="s">
        <v>1581</v>
      </c>
      <c s="6" r="B38" t="n">
        <v>-247850</v>
      </c>
      <c s="6" r="C38" t="n">
        <v>-239235</v>
      </c>
    </row>
    <row r="39" spans="1:5">
      <c s="4" r="A39" t="s">
        <v>150</v>
      </c>
      <c s="6" r="B39" t="n">
        <v>580471</v>
      </c>
      <c s="6" r="C39" t="n">
        <v>489051</v>
      </c>
    </row>
    <row r="40" spans="1:5">
      <c s="4" r="A40" t="s">
        <v>151</v>
      </c>
      <c s="7" r="B40" t="n">
        <v>703251</v>
      </c>
      <c s="7" r="C40" t="n">
        <v>611562</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584</v>
      </c>
      <c s="2" r="B1" t="s">
        <v>536</v>
      </c>
      <c s="2" r="J1" t="s">
        <v>1</v>
      </c>
    </row>
    <row r="2" spans="1:12">
      <c s="2" r="B2" t="s">
        <v>2</v>
      </c>
      <c s="2" r="C2" t="s">
        <v>537</v>
      </c>
      <c s="2" r="D2" t="s">
        <v>4</v>
      </c>
      <c s="2" r="E2" t="s">
        <v>538</v>
      </c>
      <c s="2" r="F2" t="s">
        <v>32</v>
      </c>
      <c s="2" r="G2" t="s">
        <v>539</v>
      </c>
      <c s="2" r="H2" t="s">
        <v>540</v>
      </c>
      <c s="2" r="I2" t="s">
        <v>541</v>
      </c>
      <c s="2" r="J2" t="s">
        <v>2</v>
      </c>
      <c s="2" r="K2" t="s">
        <v>32</v>
      </c>
      <c s="2" r="L2" t="s">
        <v>33</v>
      </c>
    </row>
    <row r="3" spans="1:12">
      <c s="3" r="A3" t="s">
        <v>1585</v>
      </c>
    </row>
    <row r="4" spans="1:12">
      <c s="4" r="A4" t="s">
        <v>60</v>
      </c>
      <c s="7" r="L4" t="n">
        <v>3801</v>
      </c>
    </row>
    <row r="5" spans="1:12">
      <c s="4" r="A5" t="s">
        <v>1559</v>
      </c>
      <c s="7" r="J5" t="n">
        <v>270831</v>
      </c>
      <c s="7" r="K5" t="n">
        <v>238615</v>
      </c>
      <c s="6" r="L5" t="n">
        <v>227073</v>
      </c>
    </row>
    <row r="6" spans="1:12">
      <c s="3" r="A6" t="s">
        <v>1586</v>
      </c>
    </row>
    <row r="7" spans="1:12">
      <c s="4" r="A7" t="s">
        <v>1560</v>
      </c>
      <c s="7" r="B7" t="n">
        <v>3917</v>
      </c>
      <c s="7" r="C7" t="n">
        <v>3860</v>
      </c>
      <c s="7" r="D7" t="n">
        <v>3965</v>
      </c>
      <c s="7" r="E7" t="n">
        <v>4034</v>
      </c>
      <c s="7" r="F7" t="n">
        <v>4101</v>
      </c>
      <c s="7" r="G7" t="n">
        <v>4052</v>
      </c>
      <c s="7" r="H7" t="n">
        <v>3936</v>
      </c>
      <c s="7" r="I7" t="n">
        <v>3741</v>
      </c>
      <c s="6" r="J7" t="n">
        <v>15776</v>
      </c>
      <c s="6" r="K7" t="n">
        <v>15830</v>
      </c>
      <c s="6" r="L7" t="n">
        <v>15334</v>
      </c>
    </row>
    <row r="8" spans="1:12">
      <c s="4" r="A8" t="s">
        <v>1587</v>
      </c>
      <c s="6" r="J8" t="n">
        <v>27062</v>
      </c>
      <c s="6" r="K8" t="n">
        <v>23830</v>
      </c>
      <c s="6" r="L8" t="n">
        <v>19968</v>
      </c>
    </row>
    <row r="9" spans="1:12">
      <c s="4" r="A9" t="s">
        <v>52</v>
      </c>
      <c s="6" r="B9" t="n">
        <v>-47896</v>
      </c>
      <c s="6" r="C9" t="n">
        <v>-40997</v>
      </c>
      <c s="6" r="D9" t="n">
        <v>-39090</v>
      </c>
      <c s="6" r="E9" t="n">
        <v>-38817</v>
      </c>
      <c s="6" r="F9" t="n">
        <v>-38239</v>
      </c>
      <c s="6" r="G9" t="n">
        <v>-36747</v>
      </c>
      <c s="6" r="H9" t="n">
        <v>-35477</v>
      </c>
      <c s="6" r="I9" t="n">
        <v>-34044</v>
      </c>
      <c s="6" r="J9" t="n">
        <v>-166800</v>
      </c>
      <c s="6" r="K9" t="n">
        <v>-144507</v>
      </c>
      <c s="6" r="L9" t="n">
        <v>-131588</v>
      </c>
    </row>
    <row r="10" spans="1:12">
      <c s="4" r="A10" t="s">
        <v>79</v>
      </c>
      <c s="7" r="B10" t="n">
        <v>21968</v>
      </c>
      <c s="7" r="C10" t="n">
        <v>22504</v>
      </c>
      <c s="7" r="D10" t="n">
        <v>19121</v>
      </c>
      <c s="7" r="E10" t="n">
        <v>20213</v>
      </c>
      <c s="7" r="F10" t="n">
        <v>19285</v>
      </c>
      <c s="7" r="G10" t="n">
        <v>17555</v>
      </c>
      <c s="7" r="H10" t="n">
        <v>19826</v>
      </c>
      <c s="7" r="I10" t="n">
        <v>15894</v>
      </c>
      <c s="6" r="J10" t="n">
        <v>83806</v>
      </c>
      <c s="6" r="K10" t="n">
        <v>72560</v>
      </c>
      <c s="6" r="L10" t="n">
        <v>72812</v>
      </c>
    </row>
    <row r="11" spans="1:12">
      <c s="4" r="A11" t="s">
        <v>916</v>
      </c>
      <c s="6" r="J11" t="n">
        <v>-30273</v>
      </c>
      <c s="6" r="K11" t="n">
        <v>-18803</v>
      </c>
      <c s="6" r="L11" t="n">
        <v>-25930</v>
      </c>
    </row>
    <row r="12" spans="1:12">
      <c s="4" r="A12" t="s">
        <v>82</v>
      </c>
      <c s="6" r="L12" t="n">
        <v>-1633</v>
      </c>
    </row>
    <row r="13" spans="1:12">
      <c s="4" r="A13" t="s">
        <v>83</v>
      </c>
      <c s="6" r="J13" t="n">
        <v>53533</v>
      </c>
      <c s="6" r="K13" t="n">
        <v>53757</v>
      </c>
      <c s="6" r="L13" t="n">
        <v>45249</v>
      </c>
    </row>
    <row r="14" spans="1:12">
      <c s="4" r="A14" t="s">
        <v>529</v>
      </c>
    </row>
    <row r="15" spans="1:12">
      <c s="3" r="A15" t="s">
        <v>1585</v>
      </c>
    </row>
    <row r="16" spans="1:12">
      <c s="4" r="A16" t="s">
        <v>1557</v>
      </c>
      <c s="6" r="J16" t="n">
        <v>1780</v>
      </c>
      <c s="6" r="K16" t="n">
        <v>785</v>
      </c>
      <c s="6" r="L16" t="n">
        <v>2455</v>
      </c>
    </row>
    <row r="17" spans="1:12">
      <c s="4" r="A17" t="s">
        <v>1558</v>
      </c>
      <c s="6" r="J17" t="n">
        <v>30180</v>
      </c>
      <c s="6" r="K17" t="n">
        <v>74125</v>
      </c>
      <c s="6" r="L17" t="n">
        <v>9983</v>
      </c>
    </row>
    <row r="18" spans="1:12">
      <c s="4" r="A18" t="s">
        <v>60</v>
      </c>
      <c s="6" r="L18" t="n">
        <v>3801</v>
      </c>
    </row>
    <row r="19" spans="1:12">
      <c s="4" r="A19" t="s">
        <v>1559</v>
      </c>
      <c s="6" r="J19" t="n">
        <v>31960</v>
      </c>
      <c s="6" r="K19" t="n">
        <v>74910</v>
      </c>
      <c s="6" r="L19" t="n">
        <v>16239</v>
      </c>
    </row>
    <row r="20" spans="1:12">
      <c s="3" r="A20" t="s">
        <v>1586</v>
      </c>
    </row>
    <row r="21" spans="1:12">
      <c s="4" r="A21" t="s">
        <v>1560</v>
      </c>
      <c s="6" r="J21" t="n">
        <v>5124</v>
      </c>
      <c s="6" r="K21" t="n">
        <v>5087</v>
      </c>
      <c s="6" r="L21" t="n">
        <v>5113</v>
      </c>
    </row>
    <row r="22" spans="1:12">
      <c s="4" r="A22" t="s">
        <v>1587</v>
      </c>
      <c s="6" r="J22" t="n">
        <v>233</v>
      </c>
      <c s="6" r="K22" t="n">
        <v>140</v>
      </c>
      <c s="6" r="L22" t="n">
        <v>197</v>
      </c>
    </row>
    <row r="23" spans="1:12">
      <c s="4" r="A23" t="s">
        <v>52</v>
      </c>
      <c s="6" r="J23" t="n">
        <v>5357</v>
      </c>
      <c s="6" r="K23" t="n">
        <v>5227</v>
      </c>
      <c s="6" r="L23" t="n">
        <v>5310</v>
      </c>
    </row>
    <row r="24" spans="1:12">
      <c s="4" r="A24" t="s">
        <v>1588</v>
      </c>
      <c s="6" r="J24" t="n">
        <v>26603</v>
      </c>
      <c s="6" r="K24" t="n">
        <v>69683</v>
      </c>
      <c s="6" r="L24" t="n">
        <v>10929</v>
      </c>
    </row>
    <row r="25" spans="1:12">
      <c s="4" r="A25" t="s">
        <v>1589</v>
      </c>
      <c s="6" r="J25" t="n">
        <v>25765</v>
      </c>
      <c s="6" r="K25" t="n">
        <v>-17437</v>
      </c>
      <c s="6" r="L25" t="n">
        <v>35019</v>
      </c>
    </row>
    <row r="26" spans="1:12">
      <c s="4" r="A26" t="s">
        <v>79</v>
      </c>
      <c s="6" r="J26" t="n">
        <v>52368</v>
      </c>
      <c s="6" r="K26" t="n">
        <v>52246</v>
      </c>
      <c s="6" r="L26" t="n">
        <v>45948</v>
      </c>
    </row>
    <row r="27" spans="1:12">
      <c s="4" r="A27" t="s">
        <v>916</v>
      </c>
      <c s="6" r="J27" t="n">
        <v>1165</v>
      </c>
      <c s="6" r="K27" t="n">
        <v>1511</v>
      </c>
      <c s="6" r="L27" t="n">
        <v>934</v>
      </c>
    </row>
    <row r="28" spans="1:12">
      <c s="4" r="A28" t="s">
        <v>82</v>
      </c>
      <c s="6" r="L28" t="n">
        <v>-1633</v>
      </c>
    </row>
    <row r="29" spans="1:12">
      <c s="4" r="A29" t="s">
        <v>83</v>
      </c>
      <c s="7" r="J29" t="n">
        <v>53533</v>
      </c>
      <c s="7" r="K29" t="n">
        <v>53757</v>
      </c>
      <c s="7" r="L29" t="n">
        <v>45249</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590</v>
      </c>
      <c s="2" r="B1" t="s">
        <v>536</v>
      </c>
      <c s="2" r="J1" t="s">
        <v>1</v>
      </c>
    </row>
    <row r="2" spans="1:12">
      <c s="2" r="B2" t="s">
        <v>2</v>
      </c>
      <c s="2" r="C2" t="s">
        <v>537</v>
      </c>
      <c s="2" r="D2" t="s">
        <v>4</v>
      </c>
      <c s="2" r="E2" t="s">
        <v>538</v>
      </c>
      <c s="2" r="F2" t="s">
        <v>32</v>
      </c>
      <c s="2" r="G2" t="s">
        <v>539</v>
      </c>
      <c s="2" r="H2" t="s">
        <v>540</v>
      </c>
      <c s="2" r="I2" t="s">
        <v>541</v>
      </c>
      <c s="2" r="J2" t="s">
        <v>2</v>
      </c>
      <c s="2" r="K2" t="s">
        <v>32</v>
      </c>
      <c s="2" r="L2" t="s">
        <v>33</v>
      </c>
    </row>
    <row r="3" spans="1:12">
      <c s="3" r="A3" t="s">
        <v>196</v>
      </c>
    </row>
    <row r="4" spans="1:12">
      <c s="4" r="A4" t="s">
        <v>81</v>
      </c>
      <c s="7" r="B4" t="n">
        <v>13984</v>
      </c>
      <c s="7" r="C4" t="n">
        <v>14426</v>
      </c>
      <c s="7" r="D4" t="n">
        <v>12234</v>
      </c>
      <c s="7" r="E4" t="n">
        <v>12889</v>
      </c>
      <c s="7" r="F4" t="n">
        <v>12708</v>
      </c>
      <c s="7" r="G4" t="n">
        <v>11413</v>
      </c>
      <c s="7" r="H4" t="n">
        <v>12725</v>
      </c>
      <c s="7" r="I4" t="n">
        <v>16911</v>
      </c>
      <c s="7" r="J4" t="n">
        <v>53533</v>
      </c>
      <c s="7" r="K4" t="n">
        <v>53757</v>
      </c>
      <c s="7" r="L4" t="n">
        <v>46882</v>
      </c>
    </row>
    <row r="5" spans="1:12">
      <c s="3" r="A5" t="s">
        <v>1591</v>
      </c>
    </row>
    <row r="6" spans="1:12">
      <c s="4" r="A6" t="s">
        <v>60</v>
      </c>
      <c s="6" r="L6" t="n">
        <v>-3801</v>
      </c>
    </row>
    <row r="7" spans="1:12">
      <c s="4" r="A7" t="s">
        <v>1592</v>
      </c>
      <c s="6" r="J7" t="n">
        <v>-1643</v>
      </c>
      <c s="6" r="K7" t="n">
        <v>-1455</v>
      </c>
      <c s="6" r="L7" t="n">
        <v>5470</v>
      </c>
    </row>
    <row r="8" spans="1:12">
      <c s="4" r="A8" t="s">
        <v>1593</v>
      </c>
      <c s="6" r="J8" t="n">
        <v>6502</v>
      </c>
      <c s="6" r="K8" t="n">
        <v>2054</v>
      </c>
      <c s="6" r="L8" t="n">
        <v>-12465</v>
      </c>
    </row>
    <row r="9" spans="1:12">
      <c s="4" r="A9" t="s">
        <v>215</v>
      </c>
      <c s="6" r="J9" t="n">
        <v>73287</v>
      </c>
      <c s="6" r="K9" t="n">
        <v>67056</v>
      </c>
      <c s="6" r="L9" t="n">
        <v>57381</v>
      </c>
    </row>
    <row r="10" spans="1:12">
      <c s="3" r="A10" t="s">
        <v>216</v>
      </c>
    </row>
    <row r="11" spans="1:12">
      <c s="4" r="A11" t="s">
        <v>225</v>
      </c>
      <c s="6" r="J11" t="n">
        <v>-3589</v>
      </c>
    </row>
    <row r="12" spans="1:12">
      <c s="4" r="A12" t="s">
        <v>231</v>
      </c>
      <c s="6" r="J12" t="n">
        <v>-275841</v>
      </c>
      <c s="6" r="K12" t="n">
        <v>-26564</v>
      </c>
      <c s="6" r="L12" t="n">
        <v>-172460</v>
      </c>
    </row>
    <row r="13" spans="1:12">
      <c s="3" r="A13" t="s">
        <v>232</v>
      </c>
    </row>
    <row r="14" spans="1:12">
      <c s="4" r="A14" t="s">
        <v>1594</v>
      </c>
      <c s="6" r="J14" t="n">
        <v>3160</v>
      </c>
      <c s="6" r="K14" t="n">
        <v>3613</v>
      </c>
      <c s="6" r="L14" t="n">
        <v>4353</v>
      </c>
    </row>
    <row r="15" spans="1:12">
      <c s="4" r="A15" t="s">
        <v>183</v>
      </c>
      <c s="6" r="L15" t="n">
        <v>-52625</v>
      </c>
    </row>
    <row r="16" spans="1:12">
      <c s="4" r="A16" t="s">
        <v>245</v>
      </c>
      <c s="6" r="K16" t="n">
        <v>-6300</v>
      </c>
    </row>
    <row r="17" spans="1:12">
      <c s="4" r="A17" t="s">
        <v>1595</v>
      </c>
      <c s="6" r="J17" t="n">
        <v>-31659</v>
      </c>
      <c s="6" r="K17" t="n">
        <v>-2686</v>
      </c>
    </row>
    <row r="18" spans="1:12">
      <c s="4" r="A18" t="s">
        <v>1596</v>
      </c>
      <c s="6" r="J18" t="n">
        <v>-6002</v>
      </c>
      <c s="6" r="K18" t="n">
        <v>-4644</v>
      </c>
      <c s="6" r="L18" t="n">
        <v>-5998</v>
      </c>
    </row>
    <row r="19" spans="1:12">
      <c s="4" r="A19" t="s">
        <v>248</v>
      </c>
      <c s="6" r="J19" t="n">
        <v>255694</v>
      </c>
      <c s="6" r="K19" t="n">
        <v>-16879</v>
      </c>
      <c s="6" r="L19" t="n">
        <v>98618</v>
      </c>
    </row>
    <row r="20" spans="1:12">
      <c s="4" r="A20" t="s">
        <v>1597</v>
      </c>
      <c s="6" r="J20" t="n">
        <v>53140</v>
      </c>
      <c s="6" r="K20" t="n">
        <v>23613</v>
      </c>
      <c s="6" r="L20" t="n">
        <v>-16461</v>
      </c>
    </row>
    <row r="21" spans="1:12">
      <c s="4" r="A21" t="s">
        <v>250</v>
      </c>
      <c s="6" r="E21" t="n">
        <v>508039</v>
      </c>
      <c s="6" r="I21" t="n">
        <v>484426</v>
      </c>
      <c s="6" r="J21" t="n">
        <v>508039</v>
      </c>
      <c s="6" r="K21" t="n">
        <v>484426</v>
      </c>
      <c s="6" r="L21" t="n">
        <v>500887</v>
      </c>
    </row>
    <row r="22" spans="1:12">
      <c s="4" r="A22" t="s">
        <v>251</v>
      </c>
      <c s="6" r="B22" t="n">
        <v>561179</v>
      </c>
      <c s="6" r="F22" t="n">
        <v>508039</v>
      </c>
      <c s="6" r="J22" t="n">
        <v>561179</v>
      </c>
      <c s="6" r="K22" t="n">
        <v>508039</v>
      </c>
      <c s="6" r="L22" t="n">
        <v>484426</v>
      </c>
    </row>
    <row r="23" spans="1:12">
      <c s="4" r="A23" t="s">
        <v>529</v>
      </c>
    </row>
    <row r="24" spans="1:12">
      <c s="3" r="A24" t="s">
        <v>196</v>
      </c>
    </row>
    <row r="25" spans="1:12">
      <c s="4" r="A25" t="s">
        <v>81</v>
      </c>
      <c s="6" r="J25" t="n">
        <v>53533</v>
      </c>
      <c s="6" r="K25" t="n">
        <v>53757</v>
      </c>
      <c s="6" r="L25" t="n">
        <v>46882</v>
      </c>
    </row>
    <row r="26" spans="1:12">
      <c s="3" r="A26" t="s">
        <v>1591</v>
      </c>
    </row>
    <row r="27" spans="1:12">
      <c s="4" r="A27" t="s">
        <v>1589</v>
      </c>
      <c s="6" r="J27" t="n">
        <v>-25765</v>
      </c>
      <c s="6" r="K27" t="n">
        <v>17437</v>
      </c>
      <c s="6" r="L27" t="n">
        <v>-35019</v>
      </c>
    </row>
    <row r="28" spans="1:12">
      <c s="4" r="A28" t="s">
        <v>60</v>
      </c>
      <c s="6" r="L28" t="n">
        <v>-3801</v>
      </c>
    </row>
    <row r="29" spans="1:12">
      <c s="4" r="A29" t="s">
        <v>1598</v>
      </c>
      <c s="6" r="L29" t="n">
        <v>-801</v>
      </c>
    </row>
    <row r="30" spans="1:12">
      <c s="4" r="A30" t="s">
        <v>1592</v>
      </c>
      <c s="6" r="J30" t="n">
        <v>3925</v>
      </c>
      <c s="6" r="K30" t="n">
        <v>4217</v>
      </c>
      <c s="6" r="L30" t="n">
        <v>3831</v>
      </c>
    </row>
    <row r="31" spans="1:12">
      <c s="4" r="A31" t="s">
        <v>1593</v>
      </c>
      <c s="6" r="J31" t="n">
        <v>405</v>
      </c>
      <c s="6" r="K31" t="n">
        <v>203</v>
      </c>
      <c s="6" r="L31" t="n">
        <v>245</v>
      </c>
    </row>
    <row r="32" spans="1:12">
      <c s="4" r="A32" t="s">
        <v>215</v>
      </c>
      <c s="6" r="J32" t="n">
        <v>32098</v>
      </c>
      <c s="6" r="K32" t="n">
        <v>75614</v>
      </c>
      <c s="6" r="L32" t="n">
        <v>11337</v>
      </c>
    </row>
    <row r="33" spans="1:12">
      <c s="3" r="A33" t="s">
        <v>216</v>
      </c>
    </row>
    <row r="34" spans="1:12">
      <c s="4" r="A34" t="s">
        <v>1599</v>
      </c>
      <c s="6" r="K34" t="n">
        <v>-2225</v>
      </c>
    </row>
    <row r="35" spans="1:12">
      <c s="4" r="A35" t="s">
        <v>1600</v>
      </c>
      <c s="6" r="J35" t="n">
        <v>1213</v>
      </c>
      <c s="6" r="K35" t="n">
        <v>3676</v>
      </c>
    </row>
    <row r="36" spans="1:12">
      <c s="4" r="A36" t="s">
        <v>1601</v>
      </c>
      <c s="6" r="J36" t="n">
        <v>-23096</v>
      </c>
      <c s="6" r="K36" t="n">
        <v>-32028</v>
      </c>
    </row>
    <row r="37" spans="1:12">
      <c s="4" r="A37" t="s">
        <v>225</v>
      </c>
      <c s="6" r="J37" t="n">
        <v>-3589</v>
      </c>
    </row>
    <row r="38" spans="1:12">
      <c s="4" r="A38" t="s">
        <v>231</v>
      </c>
      <c s="6" r="J38" t="n">
        <v>-25472</v>
      </c>
      <c s="6" r="K38" t="n">
        <v>-30577</v>
      </c>
    </row>
    <row r="39" spans="1:12">
      <c s="3" r="A39" t="s">
        <v>232</v>
      </c>
    </row>
    <row r="40" spans="1:12">
      <c s="4" r="A40" t="s">
        <v>1594</v>
      </c>
      <c s="6" r="J40" t="n">
        <v>3160</v>
      </c>
      <c s="6" r="K40" t="n">
        <v>3613</v>
      </c>
      <c s="6" r="L40" t="n">
        <v>4353</v>
      </c>
    </row>
    <row r="41" spans="1:12">
      <c s="4" r="A41" t="s">
        <v>183</v>
      </c>
      <c s="6" r="L41" t="n">
        <v>-52625</v>
      </c>
    </row>
    <row r="42" spans="1:12">
      <c s="4" r="A42" t="s">
        <v>245</v>
      </c>
      <c s="6" r="K42" t="n">
        <v>-6300</v>
      </c>
    </row>
    <row r="43" spans="1:12">
      <c s="4" r="A43" t="s">
        <v>1595</v>
      </c>
      <c s="6" r="J43" t="n">
        <v>-31659</v>
      </c>
      <c s="6" r="K43" t="n">
        <v>-2686</v>
      </c>
    </row>
    <row r="44" spans="1:12">
      <c s="4" r="A44" t="s">
        <v>1596</v>
      </c>
      <c s="6" r="J44" t="n">
        <v>-6002</v>
      </c>
      <c s="6" r="K44" t="n">
        <v>-4644</v>
      </c>
      <c s="6" r="L44" t="n">
        <v>-5998</v>
      </c>
    </row>
    <row r="45" spans="1:12">
      <c s="4" r="A45" t="s">
        <v>248</v>
      </c>
      <c s="6" r="J45" t="n">
        <v>-34501</v>
      </c>
      <c s="6" r="K45" t="n">
        <v>-10017</v>
      </c>
      <c s="6" r="L45" t="n">
        <v>-54270</v>
      </c>
    </row>
    <row r="46" spans="1:12">
      <c s="4" r="A46" t="s">
        <v>1597</v>
      </c>
      <c s="6" r="J46" t="n">
        <v>-27875</v>
      </c>
      <c s="6" r="K46" t="n">
        <v>35020</v>
      </c>
      <c s="6" r="L46" t="n">
        <v>-42933</v>
      </c>
    </row>
    <row r="47" spans="1:12">
      <c s="4" r="A47" t="s">
        <v>250</v>
      </c>
      <c s="7" r="E47" t="n">
        <v>54331</v>
      </c>
      <c s="7" r="I47" t="n">
        <v>19311</v>
      </c>
      <c s="6" r="J47" t="n">
        <v>54331</v>
      </c>
      <c s="6" r="K47" t="n">
        <v>19311</v>
      </c>
      <c s="6" r="L47" t="n">
        <v>62244</v>
      </c>
    </row>
    <row r="48" spans="1:12">
      <c s="4" r="A48" t="s">
        <v>251</v>
      </c>
      <c s="7" r="B48" t="n">
        <v>26456</v>
      </c>
      <c s="7" r="F48" t="n">
        <v>54331</v>
      </c>
      <c s="7" r="J48" t="n">
        <v>26456</v>
      </c>
      <c s="7" r="K48" t="n">
        <v>54331</v>
      </c>
      <c s="7" r="L48" t="n">
        <v>19311</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02</v>
      </c>
      <c s="2" r="B1" t="s">
        <v>1</v>
      </c>
    </row>
    <row r="2" spans="1:4">
      <c s="2" r="B2" t="s">
        <v>2</v>
      </c>
      <c s="2" r="C2" t="s">
        <v>32</v>
      </c>
      <c s="2" r="D2" t="s">
        <v>33</v>
      </c>
    </row>
    <row r="3" spans="1:4">
      <c s="3" r="A3" t="s">
        <v>1603</v>
      </c>
    </row>
    <row r="4" spans="1:4">
      <c s="4" r="A4" t="s">
        <v>1604</v>
      </c>
      <c s="7" r="B4" t="n">
        <v>3500</v>
      </c>
      <c s="7" r="C4" t="n">
        <v>-21294</v>
      </c>
      <c s="7" r="D4" t="n">
        <v>12943</v>
      </c>
    </row>
    <row r="5" spans="1:4">
      <c s="4" r="A5" t="s">
        <v>1605</v>
      </c>
      <c s="6" r="B5" t="n">
        <v>-1417</v>
      </c>
      <c s="6" r="C5" t="n">
        <v>24118</v>
      </c>
      <c s="6" r="D5" t="n">
        <v>-32057</v>
      </c>
    </row>
    <row r="6" spans="1:4">
      <c s="4" r="A6" t="s">
        <v>1606</v>
      </c>
      <c s="6" r="B6" t="n">
        <v>-916</v>
      </c>
      <c s="6" r="C6" t="n">
        <v>-643</v>
      </c>
      <c s="6" r="D6" t="n">
        <v>-2180</v>
      </c>
    </row>
    <row r="7" spans="1:4">
      <c s="4" r="A7" t="s">
        <v>96</v>
      </c>
      <c s="6" r="B7" t="n">
        <v>-2804</v>
      </c>
      <c s="6" r="C7" t="n">
        <v>24794</v>
      </c>
      <c s="6" r="D7" t="n">
        <v>-34237</v>
      </c>
    </row>
    <row r="8" spans="1:4">
      <c s="4" r="A8" t="s">
        <v>1607</v>
      </c>
      <c s="6" r="B8" t="n">
        <v>696</v>
      </c>
      <c s="6" r="C8" t="n">
        <v>3500</v>
      </c>
      <c s="6" r="D8" t="n">
        <v>-21294</v>
      </c>
    </row>
    <row r="9" spans="1:4">
      <c s="4" r="A9" t="s">
        <v>1608</v>
      </c>
    </row>
    <row r="10" spans="1:4">
      <c s="3" r="A10" t="s">
        <v>1603</v>
      </c>
    </row>
    <row r="11" spans="1:4">
      <c s="4" r="A11" t="s">
        <v>1604</v>
      </c>
      <c s="6" r="B11" t="n">
        <v>2653</v>
      </c>
      <c s="6" r="C11" t="n">
        <v>-20822</v>
      </c>
      <c s="6" r="D11" t="n">
        <v>13415</v>
      </c>
    </row>
    <row r="12" spans="1:4">
      <c s="4" r="A12" t="s">
        <v>1605</v>
      </c>
      <c s="6" r="B12" t="n">
        <v>-1417</v>
      </c>
      <c s="6" r="C12" t="n">
        <v>24118</v>
      </c>
      <c s="6" r="D12" t="n">
        <v>-32057</v>
      </c>
    </row>
    <row r="13" spans="1:4">
      <c s="4" r="A13" t="s">
        <v>1606</v>
      </c>
      <c s="6" r="B13" t="n">
        <v>-916</v>
      </c>
      <c s="6" r="C13" t="n">
        <v>-643</v>
      </c>
      <c s="6" r="D13" t="n">
        <v>-2180</v>
      </c>
    </row>
    <row r="14" spans="1:4">
      <c s="4" r="A14" t="s">
        <v>96</v>
      </c>
      <c s="6" r="B14" t="n">
        <v>-2333</v>
      </c>
      <c s="6" r="C14" t="n">
        <v>23475</v>
      </c>
      <c s="6" r="D14" t="n">
        <v>-34237</v>
      </c>
    </row>
    <row r="15" spans="1:4">
      <c s="4" r="A15" t="s">
        <v>1607</v>
      </c>
      <c s="6" r="B15" t="n">
        <v>320</v>
      </c>
      <c s="6" r="C15" t="n">
        <v>2653</v>
      </c>
      <c s="6" r="D15" t="n">
        <v>-20822</v>
      </c>
    </row>
    <row r="16" spans="1:4">
      <c s="4" r="A16" t="s">
        <v>1609</v>
      </c>
    </row>
    <row r="17" spans="1:4">
      <c s="3" r="A17" t="s">
        <v>1603</v>
      </c>
    </row>
    <row r="18" spans="1:4">
      <c s="4" r="A18" t="s">
        <v>1606</v>
      </c>
      <c s="6" r="B18" t="n">
        <v>-412</v>
      </c>
    </row>
    <row r="19" spans="1:4">
      <c s="4" r="A19" t="s">
        <v>96</v>
      </c>
      <c s="6" r="B19" t="n">
        <v>-412</v>
      </c>
    </row>
    <row r="20" spans="1:4">
      <c s="4" r="A20" t="s">
        <v>1607</v>
      </c>
      <c s="6" r="B20" t="n">
        <v>-412</v>
      </c>
    </row>
    <row r="21" spans="1:4">
      <c s="4" r="A21" t="s">
        <v>1610</v>
      </c>
    </row>
    <row r="22" spans="1:4">
      <c s="3" r="A22" t="s">
        <v>1603</v>
      </c>
    </row>
    <row r="23" spans="1:4">
      <c s="4" r="A23" t="s">
        <v>1604</v>
      </c>
      <c s="6" r="B23" t="n">
        <v>847</v>
      </c>
      <c s="6" r="C23" t="n">
        <v>-472</v>
      </c>
      <c s="6" r="D23" t="n">
        <v>-472</v>
      </c>
    </row>
    <row r="24" spans="1:4">
      <c s="4" r="A24" t="s">
        <v>1606</v>
      </c>
      <c s="6" r="B24" t="n">
        <v>-59</v>
      </c>
      <c s="6" r="C24" t="n">
        <v>1319</v>
      </c>
    </row>
    <row r="25" spans="1:4">
      <c s="4" r="A25" t="s">
        <v>96</v>
      </c>
      <c s="6" r="B25" t="n">
        <v>-59</v>
      </c>
      <c s="6" r="C25" t="n">
        <v>1319</v>
      </c>
    </row>
    <row r="26" spans="1:4">
      <c s="4" r="A26" t="s">
        <v>1607</v>
      </c>
      <c s="7" r="B26" t="n">
        <v>788</v>
      </c>
      <c s="7" r="C26" t="n">
        <v>847</v>
      </c>
      <c s="7" r="D26" t="n">
        <v>-47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4</v>
      </c>
      <c s="2" r="B1" t="s">
        <v>1</v>
      </c>
    </row>
    <row r="2" spans="1:2">
      <c s="2" r="B2" t="s">
        <v>2</v>
      </c>
    </row>
    <row r="3" spans="1:2">
      <c s="3" r="A3" t="s">
        <v>275</v>
      </c>
    </row>
    <row r="4" spans="1:2">
      <c s="4" r="A4" t="s">
        <v>274</v>
      </c>
      <c s="4" r="B4" t="s">
        <v>27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611</v>
      </c>
      <c s="2" r="B1" t="s">
        <v>536</v>
      </c>
      <c s="2" r="J1" t="s">
        <v>1</v>
      </c>
    </row>
    <row r="2" spans="1:12">
      <c s="2" r="B2" t="s">
        <v>2</v>
      </c>
      <c s="2" r="C2" t="s">
        <v>537</v>
      </c>
      <c s="2" r="D2" t="s">
        <v>4</v>
      </c>
      <c s="2" r="E2" t="s">
        <v>538</v>
      </c>
      <c s="2" r="F2" t="s">
        <v>32</v>
      </c>
      <c s="2" r="G2" t="s">
        <v>539</v>
      </c>
      <c s="2" r="H2" t="s">
        <v>540</v>
      </c>
      <c s="2" r="I2" t="s">
        <v>541</v>
      </c>
      <c s="2" r="J2" t="s">
        <v>2</v>
      </c>
      <c s="2" r="K2" t="s">
        <v>32</v>
      </c>
      <c s="2" r="L2" t="s">
        <v>33</v>
      </c>
    </row>
    <row r="3" spans="1:12">
      <c s="3" r="A3" t="s">
        <v>1612</v>
      </c>
    </row>
    <row r="4" spans="1:12">
      <c s="4" r="A4" t="s">
        <v>1613</v>
      </c>
      <c s="7" r="J4" t="n">
        <v>1478</v>
      </c>
      <c s="7" r="K4" t="n">
        <v>1037</v>
      </c>
      <c s="7" r="L4" t="n">
        <v>3516</v>
      </c>
    </row>
    <row r="5" spans="1:12">
      <c s="4" r="A5" t="s">
        <v>79</v>
      </c>
      <c s="7" r="B5" t="n">
        <v>21968</v>
      </c>
      <c s="7" r="C5" t="n">
        <v>22504</v>
      </c>
      <c s="7" r="D5" t="n">
        <v>19121</v>
      </c>
      <c s="7" r="E5" t="n">
        <v>20213</v>
      </c>
      <c s="7" r="F5" t="n">
        <v>19285</v>
      </c>
      <c s="7" r="G5" t="n">
        <v>17555</v>
      </c>
      <c s="7" r="H5" t="n">
        <v>19826</v>
      </c>
      <c s="7" r="I5" t="n">
        <v>15894</v>
      </c>
      <c s="6" r="J5" t="n">
        <v>83806</v>
      </c>
      <c s="6" r="K5" t="n">
        <v>72560</v>
      </c>
      <c s="6" r="L5" t="n">
        <v>72812</v>
      </c>
    </row>
    <row r="6" spans="1:12">
      <c s="4" r="A6" t="s">
        <v>1614</v>
      </c>
      <c s="6" r="B6" t="n">
        <v>-7984</v>
      </c>
      <c s="6" r="C6" t="n">
        <v>-8078</v>
      </c>
      <c s="6" r="D6" t="n">
        <v>-6887</v>
      </c>
      <c s="6" r="E6" t="n">
        <v>-7324</v>
      </c>
      <c s="6" r="F6" t="n">
        <v>-6577</v>
      </c>
      <c s="6" r="G6" t="n">
        <v>-6142</v>
      </c>
      <c s="6" r="H6" t="n">
        <v>-7101</v>
      </c>
      <c s="6" r="I6" t="n">
        <v>1017</v>
      </c>
      <c s="6" r="J6" t="n">
        <v>-30273</v>
      </c>
      <c s="6" r="K6" t="n">
        <v>-18803</v>
      </c>
      <c s="6" r="L6" t="n">
        <v>-25930</v>
      </c>
    </row>
    <row r="7" spans="1:12">
      <c s="4" r="A7" t="s">
        <v>81</v>
      </c>
      <c s="7" r="B7" t="n">
        <v>13984</v>
      </c>
      <c s="7" r="C7" t="n">
        <v>14426</v>
      </c>
      <c s="7" r="D7" t="n">
        <v>12234</v>
      </c>
      <c s="7" r="E7" t="n">
        <v>12889</v>
      </c>
      <c s="7" r="F7" t="n">
        <v>12708</v>
      </c>
      <c s="7" r="G7" t="n">
        <v>11413</v>
      </c>
      <c s="7" r="H7" t="n">
        <v>12725</v>
      </c>
      <c s="7" r="I7" t="n">
        <v>16911</v>
      </c>
      <c s="6" r="J7" t="n">
        <v>53533</v>
      </c>
      <c s="6" r="K7" t="n">
        <v>53757</v>
      </c>
      <c s="6" r="L7" t="n">
        <v>46882</v>
      </c>
    </row>
    <row r="8" spans="1:12">
      <c s="4" r="A8" t="s">
        <v>1615</v>
      </c>
    </row>
    <row r="9" spans="1:12">
      <c s="3" r="A9" t="s">
        <v>1612</v>
      </c>
    </row>
    <row r="10" spans="1:12">
      <c s="4" r="A10" t="s">
        <v>81</v>
      </c>
      <c s="6" r="J10" t="n">
        <v>-1387</v>
      </c>
      <c s="6" r="K10" t="n">
        <v>676</v>
      </c>
      <c s="6" r="L10" t="n">
        <v>-2180</v>
      </c>
    </row>
    <row r="11" spans="1:12">
      <c s="4" r="A11" t="s">
        <v>1616</v>
      </c>
    </row>
    <row r="12" spans="1:12">
      <c s="3" r="A12" t="s">
        <v>1612</v>
      </c>
    </row>
    <row r="13" spans="1:12">
      <c s="4" r="A13" t="s">
        <v>1617</v>
      </c>
      <c s="6" r="J13" t="n">
        <v>-76</v>
      </c>
      <c s="6" r="K13" t="n">
        <v>891</v>
      </c>
    </row>
    <row r="14" spans="1:12">
      <c s="4" r="A14" t="s">
        <v>1618</v>
      </c>
      <c s="6" r="K14" t="n">
        <v>246</v>
      </c>
    </row>
    <row r="15" spans="1:12">
      <c s="4" r="A15" t="s">
        <v>1619</v>
      </c>
      <c s="6" r="J15" t="n">
        <v>-20</v>
      </c>
      <c s="6" r="K15" t="n">
        <v>991</v>
      </c>
    </row>
    <row r="16" spans="1:12">
      <c s="4" r="A16" t="s">
        <v>79</v>
      </c>
      <c s="6" r="J16" t="n">
        <v>-96</v>
      </c>
      <c s="6" r="K16" t="n">
        <v>2128</v>
      </c>
    </row>
    <row r="17" spans="1:12">
      <c s="4" r="A17" t="s">
        <v>1614</v>
      </c>
      <c s="6" r="J17" t="n">
        <v>37</v>
      </c>
      <c s="6" r="K17" t="n">
        <v>-809</v>
      </c>
    </row>
    <row r="18" spans="1:12">
      <c s="4" r="A18" t="s">
        <v>81</v>
      </c>
      <c s="6" r="J18" t="n">
        <v>-59</v>
      </c>
      <c s="6" r="K18" t="n">
        <v>1319</v>
      </c>
    </row>
    <row r="19" spans="1:12">
      <c s="4" r="A19" t="s">
        <v>1620</v>
      </c>
    </row>
    <row r="20" spans="1:12">
      <c s="3" r="A20" t="s">
        <v>1612</v>
      </c>
    </row>
    <row r="21" spans="1:12">
      <c s="4" r="A21" t="s">
        <v>1613</v>
      </c>
      <c s="6" r="J21" t="n">
        <v>-1478</v>
      </c>
      <c s="6" r="K21" t="n">
        <v>-1036</v>
      </c>
      <c s="6" r="L21" t="n">
        <v>-3516</v>
      </c>
    </row>
    <row r="22" spans="1:12">
      <c s="4" r="A22" t="s">
        <v>1614</v>
      </c>
      <c s="6" r="J22" t="n">
        <v>562</v>
      </c>
      <c s="6" r="K22" t="n">
        <v>393</v>
      </c>
      <c s="6" r="L22" t="n">
        <v>1336</v>
      </c>
    </row>
    <row r="23" spans="1:12">
      <c s="4" r="A23" t="s">
        <v>81</v>
      </c>
      <c s="6" r="J23" t="n">
        <v>-916</v>
      </c>
      <c s="7" r="K23" t="n">
        <v>-643</v>
      </c>
      <c s="7" r="L23" t="n">
        <v>-2180</v>
      </c>
    </row>
    <row r="24" spans="1:12">
      <c s="4" r="A24" t="s">
        <v>1621</v>
      </c>
    </row>
    <row r="25" spans="1:12">
      <c s="3" r="A25" t="s">
        <v>1612</v>
      </c>
    </row>
    <row r="26" spans="1:12">
      <c s="4" r="A26" t="s">
        <v>1622</v>
      </c>
      <c s="6" r="J26" t="n">
        <v>-646</v>
      </c>
    </row>
    <row r="27" spans="1:12">
      <c s="4" r="A27" t="s">
        <v>1614</v>
      </c>
      <c s="6" r="J27" t="n">
        <v>234</v>
      </c>
    </row>
    <row r="28" spans="1:12">
      <c s="4" r="A28" t="s">
        <v>81</v>
      </c>
      <c s="7" r="J28" t="n">
        <v>-412</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s="1" r="A1" t="s">
        <v>1623</v>
      </c>
      <c s="2" r="B1" t="s">
        <v>1</v>
      </c>
    </row>
    <row r="2" spans="1:2">
      <c s="2" r="B2" t="s">
        <v>615</v>
      </c>
    </row>
    <row r="3" spans="1:2">
      <c s="3" r="A3" t="s">
        <v>1624</v>
      </c>
    </row>
    <row r="4" spans="1:2">
      <c s="4" r="A4" t="s">
        <v>1625</v>
      </c>
      <c s="7" r="B4" t="n">
        <v>0</v>
      </c>
    </row>
    <row r="5" spans="1:2">
      <c s="4" r="A5" t="s">
        <v>1626</v>
      </c>
    </row>
    <row r="6" spans="1:2">
      <c s="3" r="A6" t="s">
        <v>1624</v>
      </c>
    </row>
    <row r="7" spans="1:2">
      <c s="4" r="A7" t="s">
        <v>1627</v>
      </c>
      <c s="6" r="B7" t="n">
        <v>5000000</v>
      </c>
    </row>
    <row r="8" spans="1:2">
      <c s="4" r="A8" t="s">
        <v>1628</v>
      </c>
      <c s="6" r="B8" t="n">
        <v>0</v>
      </c>
    </row>
    <row r="9" spans="1:2">
      <c s="4" r="A9" t="s">
        <v>1629</v>
      </c>
      <c s="7" r="B9" t="n">
        <v>50000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630</v>
      </c>
      <c s="2" r="B1" t="s">
        <v>536</v>
      </c>
      <c s="2" r="J1" t="s">
        <v>1</v>
      </c>
    </row>
    <row r="2" spans="1:12">
      <c s="2" r="B2" t="s">
        <v>2</v>
      </c>
      <c s="2" r="C2" t="s">
        <v>537</v>
      </c>
      <c s="2" r="D2" t="s">
        <v>4</v>
      </c>
      <c s="2" r="E2" t="s">
        <v>538</v>
      </c>
      <c s="2" r="F2" t="s">
        <v>32</v>
      </c>
      <c s="2" r="G2" t="s">
        <v>539</v>
      </c>
      <c s="2" r="H2" t="s">
        <v>540</v>
      </c>
      <c s="2" r="I2" t="s">
        <v>541</v>
      </c>
      <c s="2" r="J2" t="s">
        <v>2</v>
      </c>
      <c s="2" r="K2" t="s">
        <v>32</v>
      </c>
      <c s="2" r="L2" t="s">
        <v>33</v>
      </c>
    </row>
    <row r="3" spans="1:12">
      <c s="3" r="A3" t="s">
        <v>336</v>
      </c>
    </row>
    <row r="4" spans="1:12">
      <c s="4" r="A4" t="s">
        <v>1557</v>
      </c>
      <c s="7" r="B4" t="n">
        <v>51813</v>
      </c>
      <c s="7" r="C4" t="n">
        <v>44857</v>
      </c>
      <c s="7" r="D4" t="n">
        <v>43055</v>
      </c>
      <c s="7" r="E4" t="n">
        <v>42851</v>
      </c>
      <c s="7" r="F4" t="n">
        <v>42340</v>
      </c>
      <c s="7" r="G4" t="n">
        <v>40799</v>
      </c>
      <c s="7" r="H4" t="n">
        <v>39413</v>
      </c>
      <c s="7" r="I4" t="n">
        <v>37785</v>
      </c>
      <c s="7" r="J4" t="n">
        <v>182576</v>
      </c>
      <c s="7" r="K4" t="n">
        <v>160337</v>
      </c>
      <c s="7" r="L4" t="n">
        <v>146922</v>
      </c>
    </row>
    <row r="5" spans="1:12">
      <c s="4" r="A5" t="s">
        <v>1560</v>
      </c>
      <c s="6" r="B5" t="n">
        <v>3917</v>
      </c>
      <c s="6" r="C5" t="n">
        <v>3860</v>
      </c>
      <c s="6" r="D5" t="n">
        <v>3965</v>
      </c>
      <c s="6" r="E5" t="n">
        <v>4034</v>
      </c>
      <c s="6" r="F5" t="n">
        <v>4101</v>
      </c>
      <c s="6" r="G5" t="n">
        <v>4052</v>
      </c>
      <c s="6" r="H5" t="n">
        <v>3936</v>
      </c>
      <c s="6" r="I5" t="n">
        <v>3741</v>
      </c>
      <c s="6" r="J5" t="n">
        <v>15776</v>
      </c>
      <c s="6" r="K5" t="n">
        <v>15830</v>
      </c>
      <c s="6" r="L5" t="n">
        <v>15334</v>
      </c>
    </row>
    <row r="6" spans="1:12">
      <c s="4" r="A6" t="s">
        <v>52</v>
      </c>
      <c s="6" r="B6" t="n">
        <v>47896</v>
      </c>
      <c s="6" r="C6" t="n">
        <v>40997</v>
      </c>
      <c s="6" r="D6" t="n">
        <v>39090</v>
      </c>
      <c s="6" r="E6" t="n">
        <v>38817</v>
      </c>
      <c s="6" r="F6" t="n">
        <v>38239</v>
      </c>
      <c s="6" r="G6" t="n">
        <v>36747</v>
      </c>
      <c s="6" r="H6" t="n">
        <v>35477</v>
      </c>
      <c s="6" r="I6" t="n">
        <v>34044</v>
      </c>
      <c s="6" r="J6" t="n">
        <v>166800</v>
      </c>
      <c s="6" r="K6" t="n">
        <v>144507</v>
      </c>
      <c s="6" r="L6" t="n">
        <v>131588</v>
      </c>
    </row>
    <row r="7" spans="1:12">
      <c s="4" r="A7" t="s">
        <v>53</v>
      </c>
      <c s="6" r="B7" t="n">
        <v>1778</v>
      </c>
      <c s="6" r="C7" t="n">
        <v>1453</v>
      </c>
      <c s="6" r="D7" t="n">
        <v>3773</v>
      </c>
      <c s="6" r="E7" t="n">
        <v>786</v>
      </c>
      <c s="6" r="F7" t="n">
        <v>567</v>
      </c>
      <c s="6" r="G7" t="n">
        <v>333</v>
      </c>
      <c s="6" r="H7" t="n">
        <v>50</v>
      </c>
      <c s="6" r="I7" t="n">
        <v>2630</v>
      </c>
      <c s="6" r="J7" t="n">
        <v>7790</v>
      </c>
      <c s="6" r="K7" t="n">
        <v>3580</v>
      </c>
      <c s="6" r="L7" t="n">
        <v>7172</v>
      </c>
    </row>
    <row r="8" spans="1:12">
      <c s="4" r="A8" t="s">
        <v>54</v>
      </c>
      <c s="6" r="B8" t="n">
        <v>46118</v>
      </c>
      <c s="6" r="C8" t="n">
        <v>39544</v>
      </c>
      <c s="6" r="D8" t="n">
        <v>35317</v>
      </c>
      <c s="6" r="E8" t="n">
        <v>38031</v>
      </c>
      <c s="6" r="F8" t="n">
        <v>37672</v>
      </c>
      <c s="6" r="G8" t="n">
        <v>36414</v>
      </c>
      <c s="6" r="H8" t="n">
        <v>35427</v>
      </c>
      <c s="6" r="I8" t="n">
        <v>31414</v>
      </c>
      <c s="6" r="J8" t="n">
        <v>159010</v>
      </c>
      <c s="6" r="K8" t="n">
        <v>140927</v>
      </c>
      <c s="6" r="L8" t="n">
        <v>124416</v>
      </c>
    </row>
    <row r="9" spans="1:12">
      <c s="4" r="A9" t="s">
        <v>1558</v>
      </c>
      <c s="6" r="B9" t="n">
        <v>23037</v>
      </c>
      <c s="6" r="C9" t="n">
        <v>21665</v>
      </c>
      <c s="6" r="D9" t="n">
        <v>22458</v>
      </c>
      <c s="6" r="E9" t="n">
        <v>21095</v>
      </c>
      <c s="6" r="F9" t="n">
        <v>19987</v>
      </c>
      <c s="6" r="G9" t="n">
        <v>20304</v>
      </c>
      <c s="6" r="H9" t="n">
        <v>19623</v>
      </c>
      <c s="6" r="I9" t="n">
        <v>18364</v>
      </c>
      <c s="6" r="J9" t="n">
        <v>88255</v>
      </c>
      <c s="6" r="K9" t="n">
        <v>78278</v>
      </c>
      <c s="6" r="L9" t="n">
        <v>80151</v>
      </c>
    </row>
    <row r="10" spans="1:12">
      <c s="4" r="A10" t="s">
        <v>1561</v>
      </c>
      <c s="6" r="B10" t="n">
        <v>47187</v>
      </c>
      <c s="6" r="C10" t="n">
        <v>38705</v>
      </c>
      <c s="6" r="D10" t="n">
        <v>38654</v>
      </c>
      <c s="6" r="E10" t="n">
        <v>38913</v>
      </c>
      <c s="6" r="F10" t="n">
        <v>38374</v>
      </c>
      <c s="6" r="G10" t="n">
        <v>39163</v>
      </c>
      <c s="6" r="H10" t="n">
        <v>35224</v>
      </c>
      <c s="6" r="I10" t="n">
        <v>33884</v>
      </c>
      <c s="6" r="J10" t="n">
        <v>163459</v>
      </c>
      <c s="6" r="K10" t="n">
        <v>146645</v>
      </c>
      <c s="6" r="L10" t="n">
        <v>131755</v>
      </c>
    </row>
    <row r="11" spans="1:12">
      <c s="4" r="A11" t="s">
        <v>79</v>
      </c>
      <c s="6" r="B11" t="n">
        <v>21968</v>
      </c>
      <c s="6" r="C11" t="n">
        <v>22504</v>
      </c>
      <c s="6" r="D11" t="n">
        <v>19121</v>
      </c>
      <c s="6" r="E11" t="n">
        <v>20213</v>
      </c>
      <c s="6" r="F11" t="n">
        <v>19285</v>
      </c>
      <c s="6" r="G11" t="n">
        <v>17555</v>
      </c>
      <c s="6" r="H11" t="n">
        <v>19826</v>
      </c>
      <c s="6" r="I11" t="n">
        <v>15894</v>
      </c>
      <c s="6" r="J11" t="n">
        <v>83806</v>
      </c>
      <c s="6" r="K11" t="n">
        <v>72560</v>
      </c>
      <c s="6" r="L11" t="n">
        <v>72812</v>
      </c>
    </row>
    <row r="12" spans="1:12">
      <c s="4" r="A12" t="s">
        <v>1631</v>
      </c>
      <c s="6" r="B12" t="n">
        <v>7984</v>
      </c>
      <c s="6" r="C12" t="n">
        <v>8078</v>
      </c>
      <c s="6" r="D12" t="n">
        <v>6887</v>
      </c>
      <c s="6" r="E12" t="n">
        <v>7324</v>
      </c>
      <c s="6" r="F12" t="n">
        <v>6577</v>
      </c>
      <c s="6" r="G12" t="n">
        <v>6142</v>
      </c>
      <c s="6" r="H12" t="n">
        <v>7101</v>
      </c>
      <c s="6" r="I12" t="n">
        <v>-1017</v>
      </c>
      <c s="6" r="J12" t="n">
        <v>30273</v>
      </c>
      <c s="6" r="K12" t="n">
        <v>18803</v>
      </c>
      <c s="6" r="L12" t="n">
        <v>25930</v>
      </c>
    </row>
    <row r="13" spans="1:12">
      <c s="4" r="A13" t="s">
        <v>81</v>
      </c>
      <c s="7" r="B13" t="n">
        <v>13984</v>
      </c>
      <c s="7" r="C13" t="n">
        <v>14426</v>
      </c>
      <c s="7" r="D13" t="n">
        <v>12234</v>
      </c>
      <c s="7" r="E13" t="n">
        <v>12889</v>
      </c>
      <c s="7" r="F13" t="n">
        <v>12708</v>
      </c>
      <c s="7" r="G13" t="n">
        <v>11413</v>
      </c>
      <c s="7" r="H13" t="n">
        <v>12725</v>
      </c>
      <c s="7" r="I13" t="n">
        <v>16911</v>
      </c>
      <c s="7" r="J13" t="n">
        <v>53533</v>
      </c>
      <c s="7" r="K13" t="n">
        <v>53757</v>
      </c>
      <c s="7" r="L13" t="n">
        <v>46882</v>
      </c>
    </row>
    <row r="14" spans="1:12">
      <c s="3" r="A14" t="s">
        <v>1632</v>
      </c>
    </row>
    <row r="15" spans="1:12">
      <c s="4" r="A15" t="s">
        <v>84</v>
      </c>
      <c s="8" r="B15" t="n">
        <v>0.47</v>
      </c>
      <c s="8" r="C15" t="n">
        <v>0.52</v>
      </c>
      <c s="8" r="D15" t="n">
        <v>0.43</v>
      </c>
      <c s="8" r="E15" t="n">
        <v>0.46</v>
      </c>
      <c s="8" r="F15" t="n">
        <v>0.45</v>
      </c>
      <c s="8" r="G15" t="n">
        <v>0.42</v>
      </c>
      <c s="8" r="H15" t="n">
        <v>0.48</v>
      </c>
      <c s="8" r="I15" t="n">
        <v>0.63</v>
      </c>
      <c s="8" r="J15" t="n">
        <v>1.88</v>
      </c>
      <c s="8" r="K15" t="n">
        <v>1.98</v>
      </c>
      <c s="8" r="L15" t="n">
        <v>1.71</v>
      </c>
    </row>
    <row r="16" spans="1:12">
      <c s="4" r="A16" t="s">
        <v>85</v>
      </c>
      <c s="8" r="B16" t="n">
        <v>0.46</v>
      </c>
      <c s="8" r="C16" t="n">
        <v>0.51</v>
      </c>
      <c s="8" r="D16" t="n">
        <v>0.43</v>
      </c>
      <c s="8" r="E16" t="n">
        <v>0.45</v>
      </c>
      <c s="8" r="F16" t="n">
        <v>0.44</v>
      </c>
      <c s="8" r="G16" t="n">
        <v>0.41</v>
      </c>
      <c s="8" r="H16" t="n">
        <v>0.46</v>
      </c>
      <c s="8" r="I16" t="n">
        <v>0.62</v>
      </c>
      <c s="8" r="J16" t="n">
        <v>1.85</v>
      </c>
      <c s="8" r="K16" t="n">
        <v>1.93</v>
      </c>
      <c s="8" r="L16" t="n">
        <v>1.69</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77</v>
      </c>
      <c s="2" r="B1" t="s">
        <v>1</v>
      </c>
    </row>
    <row r="2" spans="1:2">
      <c s="2" r="B2" t="s">
        <v>2</v>
      </c>
    </row>
    <row r="3" spans="1:2">
      <c s="3" r="A3" t="s">
        <v>278</v>
      </c>
    </row>
    <row r="4" spans="1:2">
      <c s="4" r="A4" t="s">
        <v>277</v>
      </c>
      <c s="4" r="B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80</v>
      </c>
      <c s="2" r="B1" t="s">
        <v>1</v>
      </c>
    </row>
    <row r="2" spans="1:2">
      <c s="2" r="B2" t="s">
        <v>2</v>
      </c>
    </row>
    <row r="3" spans="1:2">
      <c s="3" r="A3" t="s">
        <v>281</v>
      </c>
    </row>
    <row r="4" spans="1:2">
      <c s="4" r="A4" t="s">
        <v>280</v>
      </c>
      <c s="4" r="B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83</v>
      </c>
      <c s="2" r="B1" t="s">
        <v>1</v>
      </c>
    </row>
    <row r="2" spans="1:2">
      <c s="2" r="B2" t="s">
        <v>2</v>
      </c>
    </row>
    <row r="3" spans="1:2">
      <c s="3" r="A3" t="s">
        <v>284</v>
      </c>
    </row>
    <row r="4" spans="1:2">
      <c s="4" r="A4" t="s">
        <v>283</v>
      </c>
      <c s="4" r="B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6</v>
      </c>
      <c s="2" r="B1" t="s">
        <v>1</v>
      </c>
    </row>
    <row r="2" spans="1:2">
      <c s="2" r="B2" t="s">
        <v>2</v>
      </c>
    </row>
    <row r="3" spans="1:2">
      <c s="3" r="A3" t="s">
        <v>287</v>
      </c>
    </row>
    <row r="4" spans="1:2">
      <c s="4" r="A4" t="s">
        <v>286</v>
      </c>
      <c s="4" r="B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89</v>
      </c>
      <c s="2" r="B1" t="s">
        <v>1</v>
      </c>
    </row>
    <row r="2" spans="1:2">
      <c s="2" r="B2" t="s">
        <v>2</v>
      </c>
    </row>
    <row r="3" spans="1:2">
      <c s="3" r="A3" t="s">
        <v>290</v>
      </c>
    </row>
    <row r="4" spans="1:2">
      <c s="4" r="A4" t="s">
        <v>289</v>
      </c>
      <c s="4" r="B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92</v>
      </c>
      <c s="2" r="B1" t="s">
        <v>1</v>
      </c>
    </row>
    <row r="2" spans="1:2">
      <c s="2" r="B2" t="s">
        <v>2</v>
      </c>
    </row>
    <row r="3" spans="1:2">
      <c s="3" r="A3" t="s">
        <v>293</v>
      </c>
    </row>
    <row r="4" spans="1:2">
      <c s="4" r="A4" t="s">
        <v>292</v>
      </c>
      <c s="4" r="B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v>
      </c>
      <c s="2" r="B1" t="s">
        <v>1</v>
      </c>
    </row>
    <row r="2" spans="1:4">
      <c s="2" r="B2" t="s">
        <v>2</v>
      </c>
      <c s="2" r="C2" t="s">
        <v>32</v>
      </c>
      <c s="2" r="D2" t="s">
        <v>33</v>
      </c>
    </row>
    <row r="3" spans="1:4">
      <c s="3" r="A3" t="s">
        <v>34</v>
      </c>
    </row>
    <row r="4" spans="1:4">
      <c s="4" r="A4" t="s">
        <v>35</v>
      </c>
      <c s="7" r="B4" t="n">
        <v>157220</v>
      </c>
      <c s="7" r="C4" t="n">
        <v>137048</v>
      </c>
      <c s="7" r="D4" t="n">
        <v>129138</v>
      </c>
    </row>
    <row r="5" spans="1:4">
      <c s="4" r="A5" t="s">
        <v>36</v>
      </c>
      <c s="6" r="B5" t="n">
        <v>14173</v>
      </c>
      <c s="6" r="C5" t="n">
        <v>13511</v>
      </c>
      <c s="6" r="D5" t="n">
        <v>12834</v>
      </c>
    </row>
    <row r="6" spans="1:4">
      <c s="3" r="A6" t="s">
        <v>37</v>
      </c>
    </row>
    <row r="7" spans="1:4">
      <c s="4" r="A7" t="s">
        <v>38</v>
      </c>
      <c s="6" r="B7" t="n">
        <v>241</v>
      </c>
      <c s="6" r="C7" t="n">
        <v>238</v>
      </c>
      <c s="6" r="D7" t="n">
        <v>315</v>
      </c>
    </row>
    <row r="8" spans="1:4">
      <c s="4" r="A8" t="s">
        <v>39</v>
      </c>
      <c s="6" r="B8" t="n">
        <v>3431</v>
      </c>
      <c s="6" r="C8" t="n">
        <v>3047</v>
      </c>
      <c s="6" r="D8" t="n">
        <v>1377</v>
      </c>
    </row>
    <row r="9" spans="1:4">
      <c s="4" r="A9" t="s">
        <v>40</v>
      </c>
      <c s="6" r="B9" t="n">
        <v>5299</v>
      </c>
      <c s="6" r="C9" t="n">
        <v>5129</v>
      </c>
      <c s="6" r="D9" t="n">
        <v>2867</v>
      </c>
    </row>
    <row r="10" spans="1:4">
      <c s="4" r="A10" t="s">
        <v>41</v>
      </c>
      <c s="6" r="B10" t="n">
        <v>2212</v>
      </c>
      <c s="6" r="C10" t="n">
        <v>1364</v>
      </c>
      <c s="6" r="D10" t="n">
        <v>391</v>
      </c>
    </row>
    <row r="11" spans="1:4">
      <c s="4" r="A11" t="s">
        <v>42</v>
      </c>
      <c s="6" r="B11" t="n">
        <v>182576</v>
      </c>
      <c s="6" r="C11" t="n">
        <v>160337</v>
      </c>
      <c s="6" r="D11" t="n">
        <v>146922</v>
      </c>
    </row>
    <row r="12" spans="1:4">
      <c s="3" r="A12" t="s">
        <v>43</v>
      </c>
    </row>
    <row r="13" spans="1:4">
      <c s="4" r="A13" t="s">
        <v>44</v>
      </c>
      <c s="6" r="B13" t="n">
        <v>7165</v>
      </c>
      <c s="6" r="C13" t="n">
        <v>7151</v>
      </c>
      <c s="6" r="D13" t="n">
        <v>7180</v>
      </c>
    </row>
    <row r="14" spans="1:4">
      <c s="4" r="A14" t="s">
        <v>45</v>
      </c>
      <c s="6" r="B14" t="n">
        <v>3008</v>
      </c>
      <c s="6" r="C14" t="n">
        <v>2427</v>
      </c>
      <c s="6" r="D14" t="n">
        <v>1874</v>
      </c>
    </row>
    <row r="15" spans="1:4">
      <c s="4" r="A15" t="s">
        <v>46</v>
      </c>
      <c s="6" r="B15" t="n">
        <v>360</v>
      </c>
      <c s="6" r="C15" t="n">
        <v>1051</v>
      </c>
      <c s="6" r="D15" t="n">
        <v>994</v>
      </c>
    </row>
    <row r="16" spans="1:4">
      <c s="4" r="A16" t="s">
        <v>47</v>
      </c>
      <c s="6" r="B16" t="n">
        <v>1362</v>
      </c>
      <c s="6" r="C16" t="n">
        <v>1321</v>
      </c>
      <c s="6" r="D16" t="n">
        <v>1342</v>
      </c>
    </row>
    <row r="17" spans="1:4">
      <c s="4" r="A17" t="s">
        <v>48</v>
      </c>
      <c s="6" r="C17" t="n">
        <v>15</v>
      </c>
      <c s="6" r="D17" t="n">
        <v>60</v>
      </c>
    </row>
    <row r="18" spans="1:4">
      <c s="4" r="A18" t="s">
        <v>49</v>
      </c>
      <c s="6" r="B18" t="n">
        <v>3766</v>
      </c>
      <c s="6" r="C18" t="n">
        <v>3766</v>
      </c>
      <c s="6" r="D18" t="n">
        <v>3771</v>
      </c>
    </row>
    <row r="19" spans="1:4">
      <c s="4" r="A19" t="s">
        <v>50</v>
      </c>
      <c s="6" r="B19" t="n">
        <v>115</v>
      </c>
      <c s="6" r="C19" t="n">
        <v>99</v>
      </c>
      <c s="6" r="D19" t="n">
        <v>113</v>
      </c>
    </row>
    <row r="20" spans="1:4">
      <c s="4" r="A20" t="s">
        <v>51</v>
      </c>
      <c s="6" r="B20" t="n">
        <v>15776</v>
      </c>
      <c s="6" r="C20" t="n">
        <v>15830</v>
      </c>
      <c s="6" r="D20" t="n">
        <v>15334</v>
      </c>
    </row>
    <row r="21" spans="1:4">
      <c s="4" r="A21" t="s">
        <v>52</v>
      </c>
      <c s="6" r="B21" t="n">
        <v>166800</v>
      </c>
      <c s="6" r="C21" t="n">
        <v>144507</v>
      </c>
      <c s="6" r="D21" t="n">
        <v>131588</v>
      </c>
    </row>
    <row r="22" spans="1:4">
      <c s="4" r="A22" t="s">
        <v>53</v>
      </c>
      <c s="6" r="B22" t="n">
        <v>7790</v>
      </c>
      <c s="6" r="C22" t="n">
        <v>3580</v>
      </c>
      <c s="6" r="D22" t="n">
        <v>7172</v>
      </c>
    </row>
    <row r="23" spans="1:4">
      <c s="4" r="A23" t="s">
        <v>54</v>
      </c>
      <c s="6" r="B23" t="n">
        <v>159010</v>
      </c>
      <c s="6" r="C23" t="n">
        <v>140927</v>
      </c>
      <c s="6" r="D23" t="n">
        <v>124416</v>
      </c>
    </row>
    <row r="24" spans="1:4">
      <c s="3" r="A24" t="s">
        <v>55</v>
      </c>
    </row>
    <row r="25" spans="1:4">
      <c s="4" r="A25" t="s">
        <v>56</v>
      </c>
      <c s="6" r="B25" t="n">
        <v>25702</v>
      </c>
      <c s="6" r="C25" t="n">
        <v>24129</v>
      </c>
      <c s="6" r="D25" t="n">
        <v>24350</v>
      </c>
    </row>
    <row r="26" spans="1:4">
      <c s="4" r="A26" t="s">
        <v>57</v>
      </c>
      <c s="6" r="B26" t="n">
        <v>16684</v>
      </c>
      <c s="6" r="C26" t="n">
        <v>17071</v>
      </c>
      <c s="6" r="D26" t="n">
        <v>17208</v>
      </c>
    </row>
    <row r="27" spans="1:4">
      <c s="4" r="A27" t="s">
        <v>58</v>
      </c>
      <c s="6" r="B27" t="n">
        <v>21884</v>
      </c>
      <c s="6" r="C27" t="n">
        <v>17364</v>
      </c>
      <c s="6" r="D27" t="n">
        <v>15528</v>
      </c>
    </row>
    <row r="28" spans="1:4">
      <c s="4" r="A28" t="s">
        <v>59</v>
      </c>
      <c s="6" r="B28" t="n">
        <v>5896</v>
      </c>
      <c s="6" r="C28" t="n">
        <v>3994</v>
      </c>
      <c s="6" r="D28" t="n">
        <v>3980</v>
      </c>
    </row>
    <row r="29" spans="1:4">
      <c s="4" r="A29" t="s">
        <v>60</v>
      </c>
      <c s="6" r="D29" t="n">
        <v>3801</v>
      </c>
    </row>
    <row r="30" spans="1:4">
      <c s="4" r="A30" t="s">
        <v>61</v>
      </c>
      <c s="6" r="B30" t="n">
        <v>1478</v>
      </c>
      <c s="6" r="C30" t="n">
        <v>1037</v>
      </c>
      <c s="6" r="D30" t="n">
        <v>3516</v>
      </c>
    </row>
    <row r="31" spans="1:4">
      <c s="4" r="A31" t="s">
        <v>62</v>
      </c>
      <c s="6" r="B31" t="n">
        <v>1834</v>
      </c>
      <c s="6" r="C31" t="n">
        <v>1921</v>
      </c>
      <c s="6" r="D31" t="n">
        <v>1959</v>
      </c>
    </row>
    <row r="32" spans="1:4">
      <c s="4" r="A32" t="s">
        <v>63</v>
      </c>
      <c s="6" r="B32" t="n">
        <v>776</v>
      </c>
      <c s="6" r="C32" t="n">
        <v>700</v>
      </c>
      <c s="6" r="D32" t="n">
        <v>270</v>
      </c>
    </row>
    <row r="33" spans="1:4">
      <c s="4" r="A33" t="s">
        <v>64</v>
      </c>
      <c s="6" r="B33" t="n">
        <v>14001</v>
      </c>
      <c s="6" r="C33" t="n">
        <v>12062</v>
      </c>
      <c s="6" r="D33" t="n">
        <v>9539</v>
      </c>
    </row>
    <row r="34" spans="1:4">
      <c s="4" r="A34" t="s">
        <v>65</v>
      </c>
      <c s="6" r="B34" t="n">
        <v>88255</v>
      </c>
      <c s="6" r="C34" t="n">
        <v>78278</v>
      </c>
      <c s="6" r="D34" t="n">
        <v>80151</v>
      </c>
    </row>
    <row r="35" spans="1:4">
      <c s="3" r="A35" t="s">
        <v>66</v>
      </c>
    </row>
    <row r="36" spans="1:4">
      <c s="4" r="A36" t="s">
        <v>67</v>
      </c>
      <c s="6" r="B36" t="n">
        <v>83908</v>
      </c>
      <c s="6" r="C36" t="n">
        <v>76387</v>
      </c>
      <c s="6" r="D36" t="n">
        <v>70866</v>
      </c>
    </row>
    <row r="37" spans="1:4">
      <c s="4" r="A37" t="s">
        <v>68</v>
      </c>
      <c s="6" r="B37" t="n">
        <v>15121</v>
      </c>
      <c s="6" r="C37" t="n">
        <v>14192</v>
      </c>
      <c s="6" r="D37" t="n">
        <v>13486</v>
      </c>
    </row>
    <row r="38" spans="1:4">
      <c s="4" r="A38" t="s">
        <v>69</v>
      </c>
      <c s="6" r="B38" t="n">
        <v>8448</v>
      </c>
      <c s="6" r="C38" t="n">
        <v>7705</v>
      </c>
      <c s="6" r="D38" t="n">
        <v>8322</v>
      </c>
    </row>
    <row r="39" spans="1:4">
      <c s="4" r="A39" t="s">
        <v>70</v>
      </c>
      <c s="6" r="B39" t="n">
        <v>5949</v>
      </c>
      <c s="6" r="C39" t="n">
        <v>6105</v>
      </c>
      <c s="6" r="D39" t="n">
        <v>5924</v>
      </c>
    </row>
    <row r="40" spans="1:4">
      <c s="4" r="A40" t="s">
        <v>71</v>
      </c>
      <c s="6" r="B40" t="n">
        <v>7737</v>
      </c>
      <c s="6" r="C40" t="n">
        <v>6797</v>
      </c>
      <c s="6" r="D40" t="n">
        <v>4016</v>
      </c>
    </row>
    <row r="41" spans="1:4">
      <c s="4" r="A41" t="s">
        <v>72</v>
      </c>
      <c s="6" r="B41" t="n">
        <v>2853</v>
      </c>
      <c s="6" r="C41" t="n">
        <v>2653</v>
      </c>
      <c s="6" r="D41" t="n">
        <v>3492</v>
      </c>
    </row>
    <row r="42" spans="1:4">
      <c s="4" r="A42" t="s">
        <v>73</v>
      </c>
      <c s="6" r="B42" t="n">
        <v>1108</v>
      </c>
      <c s="6" r="C42" t="n">
        <v>2542</v>
      </c>
      <c s="6" r="D42" t="n">
        <v>2536</v>
      </c>
    </row>
    <row r="43" spans="1:4">
      <c s="4" r="A43" t="s">
        <v>74</v>
      </c>
      <c s="6" r="B43" t="n">
        <v>3002</v>
      </c>
      <c s="6" r="C43" t="n">
        <v>2403</v>
      </c>
      <c s="6" r="D43" t="n">
        <v>2428</v>
      </c>
    </row>
    <row r="44" spans="1:4">
      <c s="4" r="A44" t="s">
        <v>75</v>
      </c>
      <c s="6" r="B44" t="n">
        <v>7620</v>
      </c>
      <c s="6" r="C44" t="n">
        <v>4031</v>
      </c>
      <c s="6" r="D44" t="n">
        <v>717</v>
      </c>
    </row>
    <row r="45" spans="1:4">
      <c s="4" r="A45" t="s">
        <v>76</v>
      </c>
      <c s="6" r="B45" t="n">
        <v>651</v>
      </c>
    </row>
    <row r="46" spans="1:4">
      <c s="4" r="A46" t="s">
        <v>77</v>
      </c>
      <c s="6" r="B46" t="n">
        <v>27062</v>
      </c>
      <c s="6" r="C46" t="n">
        <v>23830</v>
      </c>
      <c s="6" r="D46" t="n">
        <v>19968</v>
      </c>
    </row>
    <row r="47" spans="1:4">
      <c s="4" r="A47" t="s">
        <v>78</v>
      </c>
      <c s="6" r="B47" t="n">
        <v>163459</v>
      </c>
      <c s="6" r="C47" t="n">
        <v>146645</v>
      </c>
      <c s="6" r="D47" t="n">
        <v>131755</v>
      </c>
    </row>
    <row r="48" spans="1:4">
      <c s="4" r="A48" t="s">
        <v>79</v>
      </c>
      <c s="6" r="B48" t="n">
        <v>83806</v>
      </c>
      <c s="6" r="C48" t="n">
        <v>72560</v>
      </c>
      <c s="6" r="D48" t="n">
        <v>72812</v>
      </c>
    </row>
    <row r="49" spans="1:4">
      <c s="4" r="A49" t="s">
        <v>80</v>
      </c>
      <c s="6" r="B49" t="n">
        <v>30273</v>
      </c>
      <c s="6" r="C49" t="n">
        <v>18803</v>
      </c>
      <c s="6" r="D49" t="n">
        <v>25930</v>
      </c>
    </row>
    <row r="50" spans="1:4">
      <c s="4" r="A50" t="s">
        <v>81</v>
      </c>
      <c s="6" r="B50" t="n">
        <v>53533</v>
      </c>
      <c s="6" r="C50" t="n">
        <v>53757</v>
      </c>
      <c s="6" r="D50" t="n">
        <v>46882</v>
      </c>
    </row>
    <row r="51" spans="1:4">
      <c s="4" r="A51" t="s">
        <v>82</v>
      </c>
      <c s="6" r="D51" t="n">
        <v>1633</v>
      </c>
    </row>
    <row r="52" spans="1:4">
      <c s="4" r="A52" t="s">
        <v>83</v>
      </c>
      <c s="7" r="B52" t="n">
        <v>53533</v>
      </c>
      <c s="7" r="C52" t="n">
        <v>53757</v>
      </c>
      <c s="7" r="D52" t="n">
        <v>45249</v>
      </c>
    </row>
    <row r="53" spans="1:4">
      <c s="4" r="A53" t="s">
        <v>84</v>
      </c>
      <c s="8" r="B53" t="n">
        <v>1.88</v>
      </c>
      <c s="8" r="C53" t="n">
        <v>1.98</v>
      </c>
      <c s="8" r="D53" t="n">
        <v>1.71</v>
      </c>
    </row>
    <row r="54" spans="1:4">
      <c s="4" r="A54" t="s">
        <v>85</v>
      </c>
      <c s="8" r="B54" t="n">
        <v>1.85</v>
      </c>
      <c s="8" r="C54" t="n">
        <v>1.93</v>
      </c>
      <c s="8" r="D54" t="n">
        <v>1.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95</v>
      </c>
      <c s="2" r="B1" t="s">
        <v>1</v>
      </c>
    </row>
    <row r="2" spans="1:2">
      <c s="2" r="B2" t="s">
        <v>2</v>
      </c>
    </row>
    <row r="3" spans="1:2">
      <c s="3" r="A3" t="s">
        <v>296</v>
      </c>
    </row>
    <row r="4" spans="1:2">
      <c s="4" r="A4" t="s">
        <v>295</v>
      </c>
      <c s="4" r="B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8</v>
      </c>
      <c s="2" r="B1" t="s">
        <v>1</v>
      </c>
    </row>
    <row r="2" spans="1:2">
      <c s="2" r="B2" t="s">
        <v>2</v>
      </c>
    </row>
    <row r="3" spans="1:2">
      <c s="3" r="A3" t="s">
        <v>281</v>
      </c>
    </row>
    <row r="4" spans="1:2">
      <c s="4" r="A4" t="s">
        <v>298</v>
      </c>
      <c s="4" r="B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00</v>
      </c>
      <c s="2" r="B1" t="s">
        <v>1</v>
      </c>
    </row>
    <row r="2" spans="1:2">
      <c s="2" r="B2" t="s">
        <v>2</v>
      </c>
    </row>
    <row r="3" spans="1:2">
      <c s="3" r="A3" t="s">
        <v>301</v>
      </c>
    </row>
    <row r="4" spans="1:2">
      <c s="4" r="A4" t="s">
        <v>300</v>
      </c>
      <c s="4" r="B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03</v>
      </c>
      <c s="2" r="B1" t="s">
        <v>1</v>
      </c>
    </row>
    <row r="2" spans="1:2">
      <c s="2" r="B2" t="s">
        <v>2</v>
      </c>
    </row>
    <row r="3" spans="1:2">
      <c s="3" r="A3" t="s">
        <v>304</v>
      </c>
    </row>
    <row r="4" spans="1:2">
      <c s="4" r="A4" t="s">
        <v>303</v>
      </c>
      <c s="4" r="B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06</v>
      </c>
      <c s="2" r="B1" t="s">
        <v>1</v>
      </c>
    </row>
    <row r="2" spans="1:2">
      <c s="2" r="B2" t="s">
        <v>2</v>
      </c>
    </row>
    <row r="3" spans="1:2">
      <c s="3" r="A3" t="s">
        <v>307</v>
      </c>
    </row>
    <row r="4" spans="1:2">
      <c s="4" r="A4" t="s">
        <v>306</v>
      </c>
      <c s="4" r="B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09</v>
      </c>
      <c s="2" r="B1" t="s">
        <v>1</v>
      </c>
    </row>
    <row r="2" spans="1:2">
      <c s="2" r="B2" t="s">
        <v>2</v>
      </c>
    </row>
    <row r="3" spans="1:2">
      <c s="3" r="A3" t="s">
        <v>310</v>
      </c>
    </row>
    <row r="4" spans="1:2">
      <c s="4" r="A4" t="s">
        <v>309</v>
      </c>
      <c s="4" r="B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12</v>
      </c>
      <c s="2" r="B1" t="s">
        <v>1</v>
      </c>
    </row>
    <row r="2" spans="1:2">
      <c s="2" r="B2" t="s">
        <v>2</v>
      </c>
    </row>
    <row r="3" spans="1:2">
      <c s="3" r="A3" t="s">
        <v>313</v>
      </c>
    </row>
    <row r="4" spans="1:2">
      <c s="4" r="A4" t="s">
        <v>312</v>
      </c>
      <c s="4" r="B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15</v>
      </c>
      <c s="2" r="B1" t="s">
        <v>1</v>
      </c>
    </row>
    <row r="2" spans="1:2">
      <c s="2" r="B2" t="s">
        <v>2</v>
      </c>
    </row>
    <row r="3" spans="1:2">
      <c s="3" r="A3" t="s">
        <v>316</v>
      </c>
    </row>
    <row r="4" spans="1:2">
      <c s="4" r="A4" t="s">
        <v>315</v>
      </c>
      <c s="4" r="B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18</v>
      </c>
      <c s="2" r="B1" t="s">
        <v>1</v>
      </c>
    </row>
    <row r="2" spans="1:2">
      <c s="2" r="B2" t="s">
        <v>2</v>
      </c>
    </row>
    <row r="3" spans="1:2">
      <c s="3" r="A3" t="s">
        <v>319</v>
      </c>
    </row>
    <row r="4" spans="1:2">
      <c s="4" r="A4" t="s">
        <v>318</v>
      </c>
      <c s="4" r="B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21</v>
      </c>
      <c s="2" r="B1" t="s">
        <v>1</v>
      </c>
    </row>
    <row r="2" spans="1:2">
      <c s="2" r="B2" t="s">
        <v>2</v>
      </c>
    </row>
    <row r="3" spans="1:2">
      <c s="3" r="A3" t="s">
        <v>322</v>
      </c>
    </row>
    <row r="4" spans="1:2">
      <c s="4" r="A4" t="s">
        <v>321</v>
      </c>
      <c s="4" r="B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6</v>
      </c>
      <c s="2" r="C1" t="s">
        <v>1</v>
      </c>
    </row>
    <row r="2" spans="1:5">
      <c s="2" r="C2" t="s">
        <v>2</v>
      </c>
      <c s="2" r="D2" t="s">
        <v>32</v>
      </c>
      <c s="2" r="E2" t="s">
        <v>33</v>
      </c>
    </row>
    <row r="3" spans="1:5">
      <c s="3" r="A3" t="s">
        <v>87</v>
      </c>
    </row>
    <row r="4" spans="1:5">
      <c s="4" r="A4" t="s">
        <v>81</v>
      </c>
      <c s="7" r="C4" t="n">
        <v>53533</v>
      </c>
      <c s="7" r="D4" t="n">
        <v>53757</v>
      </c>
      <c s="7" r="E4" t="n">
        <v>46882</v>
      </c>
    </row>
    <row r="5" spans="1:5">
      <c s="3" r="A5" t="s">
        <v>88</v>
      </c>
    </row>
    <row r="6" spans="1:5">
      <c s="4" r="A6" t="s">
        <v>89</v>
      </c>
      <c s="4" r="B6" t="s">
        <v>90</v>
      </c>
      <c s="6" r="C6" t="n">
        <v>-1417</v>
      </c>
      <c s="6" r="D6" t="n">
        <v>24118</v>
      </c>
      <c s="6" r="E6" t="n">
        <v>-32057</v>
      </c>
    </row>
    <row r="7" spans="1:5">
      <c s="4" r="A7" t="s">
        <v>91</v>
      </c>
      <c s="6" r="C7" t="n">
        <v>-916</v>
      </c>
      <c s="6" r="D7" t="n">
        <v>-643</v>
      </c>
      <c s="6" r="E7" t="n">
        <v>-2180</v>
      </c>
    </row>
    <row r="8" spans="1:5">
      <c s="4" r="A8" t="s">
        <v>88</v>
      </c>
      <c s="6" r="C8" t="n">
        <v>-2333</v>
      </c>
      <c s="6" r="D8" t="n">
        <v>23475</v>
      </c>
      <c s="6" r="E8" t="n">
        <v>-34237</v>
      </c>
    </row>
    <row r="9" spans="1:5">
      <c s="3" r="A9" t="s">
        <v>92</v>
      </c>
    </row>
    <row r="10" spans="1:5">
      <c s="4" r="A10" t="s">
        <v>93</v>
      </c>
      <c s="6" r="C10" t="n">
        <v>-412</v>
      </c>
    </row>
    <row r="11" spans="1:5">
      <c s="3" r="A11" t="s">
        <v>94</v>
      </c>
    </row>
    <row r="12" spans="1:5">
      <c s="4" r="A12" t="s">
        <v>95</v>
      </c>
      <c s="6" r="C12" t="n">
        <v>-59</v>
      </c>
      <c s="6" r="D12" t="n">
        <v>1319</v>
      </c>
    </row>
    <row r="13" spans="1:5">
      <c s="4" r="A13" t="s">
        <v>96</v>
      </c>
      <c s="6" r="C13" t="n">
        <v>-2804</v>
      </c>
      <c s="6" r="D13" t="n">
        <v>24794</v>
      </c>
      <c s="6" r="E13" t="n">
        <v>-34237</v>
      </c>
    </row>
    <row r="14" spans="1:5">
      <c s="4" r="A14" t="s">
        <v>97</v>
      </c>
      <c s="7" r="C14" t="n">
        <v>50729</v>
      </c>
      <c s="7" r="D14" t="n">
        <v>78551</v>
      </c>
      <c s="7" r="E14" t="n">
        <v>12645</v>
      </c>
    </row>
    <row r="15" spans="1:5">
      <c r="A15" t="n"/>
    </row>
    <row r="16" spans="1:5">
      <c s="4" r="A16" t="s">
        <v>90</v>
      </c>
      <c s="4" r="B16" t="s">
        <v>98</v>
      </c>
    </row>
  </sheetData>
  <mergeCells count="4">
    <mergeCell ref="A1:B2"/>
    <mergeCell ref="C1:E1"/>
    <mergeCell ref="A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24</v>
      </c>
      <c s="2" r="B1" t="s">
        <v>1</v>
      </c>
    </row>
    <row r="2" spans="1:2">
      <c s="2" r="B2" t="s">
        <v>2</v>
      </c>
    </row>
    <row r="3" spans="1:2">
      <c s="3" r="A3" t="s">
        <v>325</v>
      </c>
    </row>
    <row r="4" spans="1:2">
      <c s="4" r="A4" t="s">
        <v>324</v>
      </c>
      <c s="4" r="B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27</v>
      </c>
      <c s="2" r="B1" t="s">
        <v>1</v>
      </c>
    </row>
    <row r="2" spans="1:2">
      <c s="2" r="B2" t="s">
        <v>2</v>
      </c>
    </row>
    <row r="3" spans="1:2">
      <c s="3" r="A3" t="s">
        <v>328</v>
      </c>
    </row>
    <row r="4" spans="1:2">
      <c s="4" r="A4" t="s">
        <v>327</v>
      </c>
      <c s="4" r="B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30</v>
      </c>
      <c s="2" r="B1" t="s">
        <v>1</v>
      </c>
    </row>
    <row r="2" spans="1:2">
      <c s="2" r="B2" t="s">
        <v>2</v>
      </c>
    </row>
    <row r="3" spans="1:2">
      <c s="3" r="A3" t="s">
        <v>313</v>
      </c>
    </row>
    <row r="4" spans="1:2">
      <c s="4" r="A4" t="s">
        <v>330</v>
      </c>
      <c s="4" r="B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32</v>
      </c>
      <c s="2" r="B1" t="s">
        <v>1</v>
      </c>
    </row>
    <row r="2" spans="1:2">
      <c s="2" r="B2" t="s">
        <v>2</v>
      </c>
    </row>
    <row r="3" spans="1:2">
      <c s="3" r="A3" t="s">
        <v>333</v>
      </c>
    </row>
    <row r="4" spans="1:2">
      <c s="4" r="A4" t="s">
        <v>332</v>
      </c>
      <c s="4" r="B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35</v>
      </c>
      <c s="2" r="B1" t="s">
        <v>1</v>
      </c>
    </row>
    <row r="2" spans="1:2">
      <c s="2" r="B2" t="s">
        <v>2</v>
      </c>
    </row>
    <row r="3" spans="1:2">
      <c s="3" r="A3" t="s">
        <v>336</v>
      </c>
    </row>
    <row r="4" spans="1:2">
      <c s="4" r="A4" t="s">
        <v>335</v>
      </c>
      <c s="4" r="B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5"/>
    <col customWidth="1" max="2" min="2" width="80"/>
  </cols>
  <sheetData>
    <row r="1" spans="1:2">
      <c s="1" r="A1" t="s">
        <v>338</v>
      </c>
      <c s="2" r="B1" t="s">
        <v>1</v>
      </c>
    </row>
    <row r="2" spans="1:2">
      <c s="2" r="B2" t="s">
        <v>2</v>
      </c>
    </row>
    <row r="3" spans="1:2">
      <c s="3" r="A3" t="s">
        <v>266</v>
      </c>
    </row>
    <row r="4" spans="1:2">
      <c s="4" r="A4" t="s">
        <v>339</v>
      </c>
      <c s="4" r="B4" t="s">
        <v>340</v>
      </c>
    </row>
    <row r="5" spans="1:2">
      <c s="4" r="A5" t="s">
        <v>341</v>
      </c>
      <c s="4" r="B5" t="s">
        <v>342</v>
      </c>
    </row>
    <row r="6" spans="1:2">
      <c s="4" r="A6" t="s">
        <v>343</v>
      </c>
      <c s="4" r="B6" t="s">
        <v>344</v>
      </c>
    </row>
    <row r="7" spans="1:2">
      <c s="4" r="A7" t="s">
        <v>345</v>
      </c>
      <c s="4" r="B7" t="s">
        <v>346</v>
      </c>
    </row>
    <row r="8" spans="1:2">
      <c s="4" r="A8" t="s">
        <v>347</v>
      </c>
      <c s="4" r="B8" t="s">
        <v>348</v>
      </c>
    </row>
    <row r="9" spans="1:2">
      <c s="4" r="A9" t="s">
        <v>283</v>
      </c>
      <c s="4" r="B9" t="s">
        <v>349</v>
      </c>
    </row>
    <row r="10" spans="1:2">
      <c s="4" r="A10" t="s">
        <v>277</v>
      </c>
      <c s="4" r="B10" t="s">
        <v>350</v>
      </c>
    </row>
    <row r="11" spans="1:2">
      <c s="4" r="A11" t="s">
        <v>351</v>
      </c>
      <c s="4" r="B11" t="s">
        <v>352</v>
      </c>
    </row>
    <row r="12" spans="1:2">
      <c s="4" r="A12" t="s">
        <v>353</v>
      </c>
      <c s="4" r="B12" t="s">
        <v>354</v>
      </c>
    </row>
    <row r="13" spans="1:2">
      <c s="4" r="A13" t="s">
        <v>355</v>
      </c>
      <c s="4" r="B13" t="s">
        <v>356</v>
      </c>
    </row>
    <row r="14" spans="1:2">
      <c s="4" r="A14" t="s">
        <v>357</v>
      </c>
      <c s="4" r="B14" t="s">
        <v>358</v>
      </c>
    </row>
    <row r="15" spans="1:2">
      <c s="4" r="A15" t="s">
        <v>286</v>
      </c>
      <c s="4" r="B15" t="s">
        <v>359</v>
      </c>
    </row>
    <row r="16" spans="1:2">
      <c s="4" r="A16" t="s">
        <v>360</v>
      </c>
      <c s="4" r="B16" t="s">
        <v>361</v>
      </c>
    </row>
    <row r="17" spans="1:2">
      <c s="4" r="A17" t="s">
        <v>362</v>
      </c>
      <c s="4" r="B17" t="s">
        <v>363</v>
      </c>
    </row>
    <row r="18" spans="1:2">
      <c s="4" r="A18" t="s">
        <v>364</v>
      </c>
      <c s="4" r="B18" t="s">
        <v>365</v>
      </c>
    </row>
    <row r="19" spans="1:2">
      <c s="4" r="A19" t="s">
        <v>366</v>
      </c>
      <c s="4" r="B19" t="s">
        <v>367</v>
      </c>
    </row>
    <row r="20" spans="1:2">
      <c s="4" r="A20" t="s">
        <v>309</v>
      </c>
      <c s="4" r="B20" t="s">
        <v>368</v>
      </c>
    </row>
    <row r="21" spans="1:2">
      <c s="4" r="A21" t="s">
        <v>369</v>
      </c>
      <c s="4" r="B21" t="s">
        <v>370</v>
      </c>
    </row>
    <row r="22" spans="1:2">
      <c s="4" r="A22" t="s">
        <v>371</v>
      </c>
      <c s="4" r="B22"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73</v>
      </c>
      <c s="2" r="B1" t="s">
        <v>1</v>
      </c>
    </row>
    <row r="2" spans="1:2">
      <c s="2" r="B2" t="s">
        <v>2</v>
      </c>
    </row>
    <row r="3" spans="1:2">
      <c s="3" r="A3" t="s">
        <v>266</v>
      </c>
    </row>
    <row r="4" spans="1:2">
      <c s="4" r="A4" t="s">
        <v>374</v>
      </c>
      <c s="4" r="B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76</v>
      </c>
      <c s="2" r="B1" t="s">
        <v>1</v>
      </c>
    </row>
    <row r="2" spans="1:2">
      <c s="2" r="B2" t="s">
        <v>2</v>
      </c>
    </row>
    <row r="3" spans="1:2">
      <c s="4" r="A3" t="s">
        <v>164</v>
      </c>
    </row>
    <row r="4" spans="1:2">
      <c s="4" r="A4" t="s">
        <v>377</v>
      </c>
      <c s="4" r="B4" t="s">
        <v>378</v>
      </c>
    </row>
    <row r="5" spans="1:2">
      <c s="4" r="A5" t="s">
        <v>163</v>
      </c>
    </row>
    <row r="6" spans="1:2">
      <c s="4" r="A6" t="s">
        <v>377</v>
      </c>
      <c s="4" r="B6" t="s">
        <v>379</v>
      </c>
    </row>
    <row r="7" spans="1:2">
      <c s="4" r="A7" t="s">
        <v>380</v>
      </c>
      <c s="4" r="B7"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82</v>
      </c>
      <c s="2" r="B1" t="s">
        <v>1</v>
      </c>
    </row>
    <row r="2" spans="1:2">
      <c s="2" r="B2" t="s">
        <v>2</v>
      </c>
    </row>
    <row r="3" spans="1:2">
      <c s="3" r="A3" t="s">
        <v>272</v>
      </c>
    </row>
    <row r="4" spans="1:2">
      <c s="4" r="A4" t="s">
        <v>383</v>
      </c>
      <c s="4" r="B4" t="s">
        <v>384</v>
      </c>
    </row>
    <row r="5" spans="1:2">
      <c s="4" r="A5" t="s">
        <v>385</v>
      </c>
      <c s="4" r="B5" t="s">
        <v>386</v>
      </c>
    </row>
    <row r="6" spans="1:2">
      <c s="4" r="A6" t="s">
        <v>387</v>
      </c>
      <c s="4" r="B6"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89</v>
      </c>
      <c s="2" r="B1" t="s">
        <v>1</v>
      </c>
    </row>
    <row r="2" spans="1:2">
      <c s="2" r="B2" t="s">
        <v>2</v>
      </c>
    </row>
    <row r="3" spans="1:2">
      <c s="4" r="A3" t="s">
        <v>390</v>
      </c>
      <c s="4" r="B3" t="s">
        <v>391</v>
      </c>
    </row>
    <row r="4" spans="1:2">
      <c s="4" r="A4" t="s">
        <v>392</v>
      </c>
      <c s="4" r="B4" t="s">
        <v>393</v>
      </c>
    </row>
    <row r="5" spans="1:2">
      <c s="4" r="A5" t="s">
        <v>164</v>
      </c>
    </row>
    <row r="6" spans="1:2">
      <c s="4" r="A6" t="s">
        <v>394</v>
      </c>
      <c s="4" r="B6" t="s">
        <v>395</v>
      </c>
    </row>
    <row r="7" spans="1:2">
      <c s="4" r="A7" t="s">
        <v>163</v>
      </c>
    </row>
    <row r="8" spans="1:2">
      <c s="4" r="A8" t="s">
        <v>394</v>
      </c>
      <c s="4" r="B8"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v>
      </c>
      <c s="2" r="B1" t="s">
        <v>1</v>
      </c>
    </row>
    <row r="2" spans="1:4">
      <c s="2" r="B2" t="s">
        <v>2</v>
      </c>
      <c s="2" r="C2" t="s">
        <v>32</v>
      </c>
      <c s="2" r="D2" t="s">
        <v>33</v>
      </c>
    </row>
    <row r="3" spans="1:4">
      <c s="3" r="A3" t="s">
        <v>87</v>
      </c>
    </row>
    <row r="4" spans="1:4">
      <c s="4" r="A4" t="s">
        <v>100</v>
      </c>
      <c s="7" r="B4" t="n">
        <v>-868</v>
      </c>
      <c s="7" r="C4" t="n">
        <v>14781</v>
      </c>
      <c s="7" r="D4" t="n">
        <v>-19478</v>
      </c>
    </row>
    <row r="5" spans="1:4">
      <c s="4" r="A5" t="s">
        <v>101</v>
      </c>
      <c s="6" r="B5" t="n">
        <v>562</v>
      </c>
      <c s="6" r="C5" t="n">
        <v>393</v>
      </c>
      <c s="6" r="D5" t="n">
        <v>1336</v>
      </c>
    </row>
    <row r="6" spans="1:4">
      <c s="4" r="A6" t="s">
        <v>102</v>
      </c>
      <c s="6" r="B6" t="n">
        <v>234</v>
      </c>
      <c s="6" r="C6" t="n">
        <v>0</v>
      </c>
      <c s="6" r="D6" t="n">
        <v>0</v>
      </c>
    </row>
    <row r="7" spans="1:4">
      <c s="4" r="A7" t="s">
        <v>103</v>
      </c>
      <c s="7" r="B7" t="n">
        <v>-37</v>
      </c>
      <c s="6" r="C7" t="n">
        <v>808</v>
      </c>
      <c s="7" r="D7" t="n">
        <v>0</v>
      </c>
    </row>
    <row r="8" spans="1:4">
      <c s="4" r="A8" t="s">
        <v>104</v>
      </c>
      <c s="6" r="C8" t="n">
        <v>3600</v>
      </c>
    </row>
    <row r="9" spans="1:4">
      <c s="4" r="A9" t="s">
        <v>105</v>
      </c>
      <c s="7" r="C9" t="n">
        <v>22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97</v>
      </c>
      <c s="2" r="B1" t="s">
        <v>1</v>
      </c>
    </row>
    <row r="2" spans="1:2">
      <c s="2" r="B2" t="s">
        <v>2</v>
      </c>
    </row>
    <row r="3" spans="1:2">
      <c s="3" r="A3" t="s">
        <v>278</v>
      </c>
    </row>
    <row r="4" spans="1:2">
      <c s="4" r="A4" t="s">
        <v>398</v>
      </c>
      <c s="4" r="B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400</v>
      </c>
      <c s="2" r="B1" t="s">
        <v>1</v>
      </c>
    </row>
    <row r="2" spans="1:2">
      <c s="2" r="B2" t="s">
        <v>2</v>
      </c>
    </row>
    <row r="3" spans="1:2">
      <c s="3" r="A3" t="s">
        <v>281</v>
      </c>
    </row>
    <row r="4" spans="1:2">
      <c s="4" r="A4" t="s">
        <v>401</v>
      </c>
      <c s="4" r="B4" t="s">
        <v>402</v>
      </c>
    </row>
    <row r="5" spans="1:2">
      <c s="4" r="A5" t="s">
        <v>403</v>
      </c>
      <c s="4" r="B5" t="s">
        <v>404</v>
      </c>
    </row>
    <row r="6" spans="1:2">
      <c s="4" r="A6" t="s">
        <v>405</v>
      </c>
      <c s="4" r="B6" t="s">
        <v>406</v>
      </c>
    </row>
    <row r="7" spans="1:2">
      <c s="4" r="A7" t="s">
        <v>407</v>
      </c>
      <c s="4" r="B7" t="s">
        <v>408</v>
      </c>
    </row>
    <row r="8" spans="1:2">
      <c s="4" r="A8" t="s">
        <v>409</v>
      </c>
      <c s="4" r="B8" t="s">
        <v>410</v>
      </c>
    </row>
    <row r="9" spans="1:2">
      <c s="4" r="A9" t="s">
        <v>411</v>
      </c>
      <c s="4" r="B9"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413</v>
      </c>
      <c s="2" r="B1" t="s">
        <v>1</v>
      </c>
    </row>
    <row r="2" spans="1:2">
      <c s="2" r="B2" t="s">
        <v>2</v>
      </c>
    </row>
    <row r="3" spans="1:2">
      <c s="3" r="A3" t="s">
        <v>284</v>
      </c>
    </row>
    <row r="4" spans="1:2">
      <c s="4" r="A4" t="s">
        <v>414</v>
      </c>
      <c s="4" r="B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416</v>
      </c>
      <c s="2" r="B1" t="s">
        <v>1</v>
      </c>
    </row>
    <row r="2" spans="1:2">
      <c s="2" r="B2" t="s">
        <v>2</v>
      </c>
    </row>
    <row r="3" spans="1:2">
      <c s="3" r="A3" t="s">
        <v>287</v>
      </c>
    </row>
    <row r="4" spans="1:2">
      <c s="4" r="A4" t="s">
        <v>417</v>
      </c>
      <c s="4" r="B4" t="s">
        <v>418</v>
      </c>
    </row>
    <row r="5" spans="1:2">
      <c s="4" r="A5" t="s">
        <v>419</v>
      </c>
      <c s="4" r="B5"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21</v>
      </c>
      <c s="2" r="B1" t="s">
        <v>1</v>
      </c>
    </row>
    <row r="2" spans="1:2">
      <c s="2" r="B2" t="s">
        <v>2</v>
      </c>
    </row>
    <row r="3" spans="1:2">
      <c s="3" r="A3" t="s">
        <v>290</v>
      </c>
    </row>
    <row r="4" spans="1:2">
      <c s="4" r="A4" t="s">
        <v>422</v>
      </c>
      <c s="4" r="B4" t="s">
        <v>423</v>
      </c>
    </row>
    <row r="5" spans="1:2">
      <c s="4" r="A5" t="s">
        <v>424</v>
      </c>
      <c s="4" r="B5" t="s">
        <v>425</v>
      </c>
    </row>
    <row r="6" spans="1:2">
      <c s="4" r="A6" t="s">
        <v>426</v>
      </c>
      <c s="4" r="B6"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28</v>
      </c>
      <c s="2" r="B1" t="s">
        <v>1</v>
      </c>
    </row>
    <row r="2" spans="1:2">
      <c s="2" r="B2" t="s">
        <v>2</v>
      </c>
    </row>
    <row r="3" spans="1:2">
      <c s="3" r="A3" t="s">
        <v>293</v>
      </c>
    </row>
    <row r="4" spans="1:2">
      <c s="4" r="A4" t="s">
        <v>429</v>
      </c>
      <c s="4" r="B4" t="s">
        <v>430</v>
      </c>
    </row>
    <row r="5" spans="1:2">
      <c s="4" r="A5" t="s">
        <v>431</v>
      </c>
      <c s="4" r="B5"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33</v>
      </c>
      <c s="2" r="B1" t="s">
        <v>1</v>
      </c>
    </row>
    <row r="2" spans="1:2">
      <c s="2" r="B2" t="s">
        <v>2</v>
      </c>
    </row>
    <row r="3" spans="1:2">
      <c s="3" r="A3" t="s">
        <v>296</v>
      </c>
    </row>
    <row r="4" spans="1:2">
      <c s="4" r="A4" t="s">
        <v>434</v>
      </c>
      <c s="4" r="B4" t="s">
        <v>435</v>
      </c>
    </row>
    <row r="5" spans="1:2">
      <c s="4" r="A5" t="s">
        <v>436</v>
      </c>
      <c s="4" r="B5" t="s">
        <v>437</v>
      </c>
    </row>
    <row r="6" spans="1:2">
      <c s="4" r="A6" t="s">
        <v>438</v>
      </c>
      <c s="4" r="B6"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40</v>
      </c>
      <c s="2" r="B1" t="s">
        <v>1</v>
      </c>
    </row>
    <row r="2" spans="1:2">
      <c s="2" r="B2" t="s">
        <v>2</v>
      </c>
    </row>
    <row r="3" spans="1:2">
      <c s="3" r="A3" t="s">
        <v>301</v>
      </c>
    </row>
    <row r="4" spans="1:2">
      <c s="4" r="A4" t="s">
        <v>441</v>
      </c>
      <c s="4" r="B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443</v>
      </c>
      <c s="2" r="B1" t="s">
        <v>1</v>
      </c>
    </row>
    <row r="2" spans="1:2">
      <c s="2" r="B2" t="s">
        <v>2</v>
      </c>
    </row>
    <row r="3" spans="1:2">
      <c s="3" r="A3" t="s">
        <v>304</v>
      </c>
    </row>
    <row r="4" spans="1:2">
      <c s="4" r="A4" t="s">
        <v>444</v>
      </c>
      <c s="4" r="B4" t="s">
        <v>445</v>
      </c>
    </row>
    <row r="5" spans="1:2">
      <c s="4" r="A5" t="s">
        <v>446</v>
      </c>
      <c s="4" r="B5"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448</v>
      </c>
      <c s="2" r="B1" t="s">
        <v>1</v>
      </c>
    </row>
    <row r="2" spans="1:2">
      <c s="2" r="B2" t="s">
        <v>2</v>
      </c>
    </row>
    <row r="3" spans="1:2">
      <c s="3" r="A3" t="s">
        <v>307</v>
      </c>
    </row>
    <row r="4" spans="1:2">
      <c s="4" r="A4" t="s">
        <v>449</v>
      </c>
      <c s="4" r="B4" t="s">
        <v>450</v>
      </c>
    </row>
    <row r="5" spans="1:2">
      <c s="4" r="A5" t="s">
        <v>451</v>
      </c>
      <c s="4" r="B5" t="s">
        <v>452</v>
      </c>
    </row>
    <row r="6" spans="1:2">
      <c s="4" r="A6" t="s">
        <v>453</v>
      </c>
      <c s="4" r="B6"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6</v>
      </c>
      <c s="2" r="B1" t="s">
        <v>2</v>
      </c>
      <c s="2" r="C1" t="s">
        <v>32</v>
      </c>
    </row>
    <row r="2" spans="1:3">
      <c s="3" r="A2" t="s">
        <v>107</v>
      </c>
    </row>
    <row r="3" spans="1:3">
      <c s="4" r="A3" t="s">
        <v>108</v>
      </c>
      <c s="7" r="B3" t="n">
        <v>83065</v>
      </c>
      <c s="7" r="C3" t="n">
        <v>93717</v>
      </c>
    </row>
    <row r="4" spans="1:3">
      <c s="4" r="A4" t="s">
        <v>109</v>
      </c>
      <c s="6" r="B4" t="n">
        <v>477924</v>
      </c>
      <c s="6" r="C4" t="n">
        <v>414188</v>
      </c>
    </row>
    <row r="5" spans="1:3">
      <c s="4" r="A5" t="s">
        <v>110</v>
      </c>
      <c s="6" r="B5" t="n">
        <v>190</v>
      </c>
      <c s="6" r="C5" t="n">
        <v>134</v>
      </c>
    </row>
    <row r="6" spans="1:3">
      <c s="4" r="A6" t="s">
        <v>111</v>
      </c>
      <c s="6" r="B6" t="n">
        <v>561179</v>
      </c>
      <c s="6" r="C6" t="n">
        <v>508039</v>
      </c>
    </row>
    <row r="7" spans="1:3">
      <c s="4" r="A7" t="s">
        <v>112</v>
      </c>
      <c s="6" r="B7" t="n">
        <v>721029</v>
      </c>
      <c s="6" r="C7" t="n">
        <v>740124</v>
      </c>
    </row>
    <row r="8" spans="1:3">
      <c s="4" r="A8" t="s">
        <v>113</v>
      </c>
      <c s="6" r="B8" t="n">
        <v>165862</v>
      </c>
      <c s="6" r="C8" t="n">
        <v>126168</v>
      </c>
    </row>
    <row r="9" spans="1:3">
      <c s="4" r="A9" t="s">
        <v>114</v>
      </c>
      <c s="6" r="B9" t="n">
        <v>41807</v>
      </c>
      <c s="6" r="C9" t="n">
        <v>28508</v>
      </c>
    </row>
    <row r="10" spans="1:3">
      <c s="4" r="A10" t="s">
        <v>115</v>
      </c>
      <c s="6" r="B10" t="n">
        <v>3729050</v>
      </c>
      <c s="6" r="C10" t="n">
        <v>3156652</v>
      </c>
    </row>
    <row r="11" spans="1:3">
      <c s="4" r="A11" t="s">
        <v>116</v>
      </c>
      <c s="6" r="B11" t="n">
        <v>24284</v>
      </c>
      <c s="6" r="C11" t="n">
        <v>29298</v>
      </c>
    </row>
    <row r="12" spans="1:3">
      <c s="4" r="A12" t="s">
        <v>117</v>
      </c>
      <c s="6" r="B12" t="n">
        <v>90208</v>
      </c>
      <c s="6" r="C12" t="n">
        <v>76509</v>
      </c>
    </row>
    <row r="13" spans="1:3">
      <c s="4" r="A13" t="s">
        <v>118</v>
      </c>
      <c s="6" r="B13" t="n">
        <v>30519</v>
      </c>
      <c s="6" r="C13" t="n">
        <v>23278</v>
      </c>
    </row>
    <row r="14" spans="1:3">
      <c s="4" r="A14" t="s">
        <v>119</v>
      </c>
      <c s="6" r="B14" t="n">
        <v>5080</v>
      </c>
      <c s="6" r="C14" t="n">
        <v>5734</v>
      </c>
    </row>
    <row r="15" spans="1:3">
      <c s="4" r="A15" t="s">
        <v>120</v>
      </c>
      <c s="6" r="B15" t="n">
        <v>14040</v>
      </c>
      <c s="6" r="C15" t="n">
        <v>11782</v>
      </c>
    </row>
    <row r="16" spans="1:3">
      <c s="4" r="A16" t="s">
        <v>121</v>
      </c>
      <c s="6" r="B16" t="n">
        <v>39569</v>
      </c>
      <c s="6" r="C16" t="n">
        <v>35074</v>
      </c>
    </row>
    <row r="17" spans="1:3">
      <c s="4" r="A17" t="s">
        <v>122</v>
      </c>
      <c s="6" r="B17" t="n">
        <v>85212</v>
      </c>
      <c s="6" r="C17" t="n">
        <v>48651</v>
      </c>
    </row>
    <row r="18" spans="1:3">
      <c s="4" r="A18" t="s">
        <v>123</v>
      </c>
      <c s="6" r="B18" t="n">
        <v>10083</v>
      </c>
      <c s="6" r="C18" t="n">
        <v>8942</v>
      </c>
    </row>
    <row r="19" spans="1:3">
      <c s="4" r="A19" t="s">
        <v>124</v>
      </c>
      <c s="6" r="B19" t="n">
        <v>68040</v>
      </c>
      <c s="6" r="C19" t="n">
        <v>54561</v>
      </c>
    </row>
    <row r="20" spans="1:3">
      <c s="4" r="A20" t="s">
        <v>125</v>
      </c>
      <c s="6" r="B20" t="n">
        <v>5585962</v>
      </c>
      <c s="6" r="C20" t="n">
        <v>4853320</v>
      </c>
    </row>
    <row r="21" spans="1:3">
      <c s="3" r="A21" t="s">
        <v>126</v>
      </c>
    </row>
    <row r="22" spans="1:3">
      <c s="4" r="A22" t="s">
        <v>127</v>
      </c>
      <c s="6" r="B22" t="n">
        <v>958238</v>
      </c>
      <c s="6" r="C22" t="n">
        <v>804678</v>
      </c>
    </row>
    <row r="23" spans="1:3">
      <c s="4" r="A23" t="s">
        <v>128</v>
      </c>
      <c s="6" r="B23" t="n">
        <v>784619</v>
      </c>
      <c s="6" r="C23" t="n">
        <v>688370</v>
      </c>
    </row>
    <row r="24" spans="1:3">
      <c s="4" r="A24" t="s">
        <v>129</v>
      </c>
      <c s="6" r="B24" t="n">
        <v>1090050</v>
      </c>
      <c s="6" r="C24" t="n">
        <v>1066224</v>
      </c>
    </row>
    <row r="25" spans="1:3">
      <c s="4" r="A25" t="s">
        <v>130</v>
      </c>
      <c s="6" r="B25" t="n">
        <v>439918</v>
      </c>
      <c s="6" r="C25" t="n">
        <v>402032</v>
      </c>
    </row>
    <row r="26" spans="1:3">
      <c s="4" r="A26" t="s">
        <v>131</v>
      </c>
      <c s="6" r="B26" t="n">
        <v>333000</v>
      </c>
      <c s="6" r="C26" t="n">
        <v>253302</v>
      </c>
    </row>
    <row r="27" spans="1:3">
      <c s="4" r="A27" t="s">
        <v>132</v>
      </c>
      <c s="6" r="B27" t="n">
        <v>254011</v>
      </c>
      <c s="6" r="C27" t="n">
        <v>247671</v>
      </c>
    </row>
    <row r="28" spans="1:3">
      <c s="4" r="A28" t="s">
        <v>133</v>
      </c>
      <c s="6" r="B28" t="n">
        <v>3859836</v>
      </c>
      <c s="6" r="C28" t="n">
        <v>3462277</v>
      </c>
    </row>
    <row r="29" spans="1:3">
      <c s="4" r="A29" t="s">
        <v>134</v>
      </c>
      <c s="6" r="B29" t="n">
        <v>156730</v>
      </c>
      <c s="6" r="C29" t="n">
        <v>186958</v>
      </c>
    </row>
    <row r="30" spans="1:3">
      <c s="4" r="A30" t="s">
        <v>135</v>
      </c>
      <c s="6" r="B30" t="n">
        <v>4016566</v>
      </c>
      <c s="6" r="C30" t="n">
        <v>3649235</v>
      </c>
    </row>
    <row r="31" spans="1:3">
      <c s="4" r="A31" t="s">
        <v>136</v>
      </c>
      <c s="6" r="B31" t="n">
        <v>128200</v>
      </c>
      <c s="6" r="C31" t="n">
        <v>128225</v>
      </c>
    </row>
    <row r="32" spans="1:3">
      <c s="4" r="A32" t="s">
        <v>137</v>
      </c>
      <c s="6" r="B32" t="n">
        <v>669514</v>
      </c>
      <c s="6" r="C32" t="n">
        <v>405894</v>
      </c>
    </row>
    <row r="33" spans="1:3">
      <c s="4" r="A33" t="s">
        <v>138</v>
      </c>
      <c s="6" r="B33" t="n">
        <v>67011</v>
      </c>
      <c s="6" r="C33" t="n">
        <v>67011</v>
      </c>
    </row>
    <row r="34" spans="1:3">
      <c s="4" r="A34" t="s">
        <v>139</v>
      </c>
      <c s="6" r="B34" t="n">
        <v>55000</v>
      </c>
      <c s="6" r="C34" t="n">
        <v>55000</v>
      </c>
    </row>
    <row r="35" spans="1:3">
      <c s="4" r="A35" t="s">
        <v>140</v>
      </c>
      <c s="6" r="B35" t="n">
        <v>14486</v>
      </c>
      <c s="6" r="C35" t="n">
        <v>11645</v>
      </c>
    </row>
    <row r="36" spans="1:3">
      <c s="4" r="A36" t="s">
        <v>141</v>
      </c>
      <c s="6" r="B36" t="n">
        <v>801</v>
      </c>
      <c s="6" r="C36" t="n">
        <v>1004</v>
      </c>
    </row>
    <row r="37" spans="1:3">
      <c s="4" r="A37" t="s">
        <v>142</v>
      </c>
      <c s="6" r="B37" t="n">
        <v>53913</v>
      </c>
      <c s="6" r="C37" t="n">
        <v>46255</v>
      </c>
    </row>
    <row r="38" spans="1:3">
      <c s="4" r="A38" t="s">
        <v>143</v>
      </c>
      <c s="6" r="B38" t="n">
        <v>5005491</v>
      </c>
      <c s="6" r="C38" t="n">
        <v>4364269</v>
      </c>
    </row>
    <row r="39" spans="1:3">
      <c s="3" r="A39" t="s">
        <v>144</v>
      </c>
    </row>
    <row r="40" spans="1:3">
      <c s="4" r="A40" t="s">
        <v>145</v>
      </c>
      <c s="6" r="B40" t="n">
        <v>560</v>
      </c>
      <c s="6" r="C40" t="n">
        <v>557</v>
      </c>
    </row>
    <row r="41" spans="1:3">
      <c s="4" r="A41" t="s">
        <v>146</v>
      </c>
      <c s="6" r="B41" t="n">
        <v>256435</v>
      </c>
      <c s="6" r="C41" t="n">
        <v>201130</v>
      </c>
    </row>
    <row r="42" spans="1:3">
      <c s="4" r="A42" t="s">
        <v>147</v>
      </c>
      <c s="6" r="B42" t="n">
        <v>696</v>
      </c>
      <c s="6" r="C42" t="n">
        <v>3500</v>
      </c>
    </row>
    <row r="43" spans="1:3">
      <c s="4" r="A43" t="s">
        <v>148</v>
      </c>
      <c s="6" r="B43" t="n">
        <v>570630</v>
      </c>
      <c s="6" r="C43" t="n">
        <v>523099</v>
      </c>
    </row>
    <row r="44" spans="1:3">
      <c s="4" r="A44" t="s">
        <v>149</v>
      </c>
      <c s="6" r="B44" t="n">
        <v>-247850</v>
      </c>
      <c s="6" r="C44" t="n">
        <v>-239235</v>
      </c>
    </row>
    <row r="45" spans="1:3">
      <c s="4" r="A45" t="s">
        <v>150</v>
      </c>
      <c s="6" r="B45" t="n">
        <v>580471</v>
      </c>
      <c s="6" r="C45" t="n">
        <v>489051</v>
      </c>
    </row>
    <row r="46" spans="1:3">
      <c s="4" r="A46" t="s">
        <v>151</v>
      </c>
      <c s="7" r="B46" t="n">
        <v>5585962</v>
      </c>
      <c s="7" r="C46" t="n">
        <v>48533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455</v>
      </c>
      <c s="2" r="B1" t="s">
        <v>1</v>
      </c>
    </row>
    <row r="2" spans="1:2">
      <c s="2" r="B2" t="s">
        <v>2</v>
      </c>
    </row>
    <row r="3" spans="1:2">
      <c s="3" r="A3" t="s">
        <v>310</v>
      </c>
    </row>
    <row r="4" spans="1:2">
      <c s="4" r="A4" t="s">
        <v>456</v>
      </c>
      <c s="4" r="B4" t="s">
        <v>457</v>
      </c>
    </row>
    <row r="5" spans="1:2">
      <c s="4" r="A5" t="s">
        <v>458</v>
      </c>
      <c s="4" r="B5" t="s">
        <v>459</v>
      </c>
    </row>
    <row r="6" spans="1:2">
      <c s="4" r="A6" t="s">
        <v>460</v>
      </c>
      <c s="4" r="B6" t="s">
        <v>461</v>
      </c>
    </row>
    <row r="7" spans="1:2">
      <c s="4" r="A7" t="s">
        <v>462</v>
      </c>
      <c s="4" r="B7"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464</v>
      </c>
      <c s="2" r="B1" t="s">
        <v>1</v>
      </c>
    </row>
    <row r="2" spans="1:2">
      <c s="2" r="B2" t="s">
        <v>2</v>
      </c>
    </row>
    <row r="3" spans="1:2">
      <c s="3" r="A3" t="s">
        <v>313</v>
      </c>
    </row>
    <row r="4" spans="1:2">
      <c s="4" r="A4" t="s">
        <v>465</v>
      </c>
      <c s="4" r="B4" t="s">
        <v>466</v>
      </c>
    </row>
    <row r="5" spans="1:2">
      <c s="4" r="A5" t="s">
        <v>467</v>
      </c>
      <c s="4" r="B5" t="s">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469</v>
      </c>
      <c s="2" r="B1" t="s">
        <v>1</v>
      </c>
    </row>
    <row r="2" spans="1:2">
      <c s="2" r="B2" t="s">
        <v>2</v>
      </c>
    </row>
    <row r="3" spans="1:2">
      <c s="3" r="A3" t="s">
        <v>316</v>
      </c>
    </row>
    <row r="4" spans="1:2">
      <c s="4" r="A4" t="s">
        <v>470</v>
      </c>
      <c s="4" r="B4" t="s">
        <v>471</v>
      </c>
    </row>
    <row r="5" spans="1:2">
      <c s="4" r="A5" t="s">
        <v>472</v>
      </c>
      <c s="4" r="B5"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474</v>
      </c>
      <c s="2" r="B1" t="s">
        <v>1</v>
      </c>
    </row>
    <row r="2" spans="1:2">
      <c s="2" r="B2" t="s">
        <v>2</v>
      </c>
    </row>
    <row r="3" spans="1:2">
      <c s="3" r="A3" t="s">
        <v>322</v>
      </c>
    </row>
    <row r="4" spans="1:2">
      <c s="4" r="A4" t="s">
        <v>475</v>
      </c>
      <c s="4" r="B4" t="s">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477</v>
      </c>
      <c s="2" r="B1" t="s">
        <v>1</v>
      </c>
    </row>
    <row r="2" spans="1:2">
      <c s="2" r="B2" t="s">
        <v>2</v>
      </c>
    </row>
    <row r="3" spans="1:2">
      <c s="3" r="A3" t="s">
        <v>325</v>
      </c>
    </row>
    <row r="4" spans="1:2">
      <c s="4" r="A4" t="s">
        <v>478</v>
      </c>
      <c s="4" r="B4" t="s">
        <v>479</v>
      </c>
    </row>
    <row r="5" spans="1:2">
      <c s="4" r="A5" t="s">
        <v>480</v>
      </c>
      <c s="4" r="B5" t="s">
        <v>481</v>
      </c>
    </row>
    <row r="6" spans="1:2">
      <c s="4" r="A6" t="s">
        <v>482</v>
      </c>
      <c s="4" r="B6" t="s">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484</v>
      </c>
      <c s="2" r="B1" t="s">
        <v>1</v>
      </c>
    </row>
    <row r="2" spans="1:2">
      <c s="2" r="B2" t="s">
        <v>2</v>
      </c>
    </row>
    <row r="3" spans="1:2">
      <c s="3" r="A3" t="s">
        <v>328</v>
      </c>
    </row>
    <row r="4" spans="1:2">
      <c s="4" r="A4" t="s">
        <v>485</v>
      </c>
      <c s="4" r="B4" t="s">
        <v>486</v>
      </c>
    </row>
    <row r="5" spans="1:2">
      <c s="4" r="A5" t="s">
        <v>487</v>
      </c>
      <c s="4" r="B5"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89</v>
      </c>
      <c s="2" r="B1" t="s">
        <v>1</v>
      </c>
    </row>
    <row r="2" spans="1:2">
      <c s="2" r="B2" t="s">
        <v>2</v>
      </c>
    </row>
    <row r="3" spans="1:2">
      <c s="3" r="A3" t="s">
        <v>336</v>
      </c>
    </row>
    <row r="4" spans="1:2">
      <c s="4" r="A4" t="s">
        <v>335</v>
      </c>
      <c s="4" r="B4" t="s">
        <v>3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4"/>
    <col customWidth="1" max="3" min="3" width="71"/>
    <col customWidth="1" max="4" min="4" width="37"/>
    <col customWidth="1" max="5" min="5" width="21"/>
    <col customWidth="1" max="6" min="6" width="30"/>
  </cols>
  <sheetData>
    <row r="1" spans="1:6">
      <c s="1" r="A1" t="s">
        <v>490</v>
      </c>
      <c s="2" r="B1" t="s">
        <v>491</v>
      </c>
      <c s="2" r="C1" t="s">
        <v>1</v>
      </c>
    </row>
    <row r="2" spans="1:6">
      <c s="2" r="B2" t="s">
        <v>492</v>
      </c>
      <c s="2" r="C2" t="s">
        <v>493</v>
      </c>
      <c s="2" r="D2" t="s">
        <v>494</v>
      </c>
      <c s="2" r="E2" t="s">
        <v>495</v>
      </c>
      <c s="2" r="F2" t="s">
        <v>496</v>
      </c>
    </row>
    <row r="3" spans="1:6">
      <c s="3" r="A3" t="s">
        <v>497</v>
      </c>
    </row>
    <row r="4" spans="1:6">
      <c s="4" r="A4" t="s">
        <v>498</v>
      </c>
      <c s="6" r="C4" t="n">
        <v>63</v>
      </c>
    </row>
    <row r="5" spans="1:6">
      <c s="4" r="A5" t="s">
        <v>499</v>
      </c>
      <c s="6" r="C5" t="n">
        <v>1</v>
      </c>
    </row>
    <row r="6" spans="1:6">
      <c s="4" r="A6" t="s">
        <v>500</v>
      </c>
      <c s="6" r="C6" t="n">
        <v>65000000</v>
      </c>
      <c s="6" r="D6" t="n">
        <v>65000000</v>
      </c>
      <c s="6" r="F6" t="n">
        <v>65000000</v>
      </c>
    </row>
    <row r="7" spans="1:6">
      <c s="4" r="A7" t="s">
        <v>501</v>
      </c>
      <c s="8" r="B7" t="n">
        <v>0.01</v>
      </c>
      <c s="8" r="C7" t="n">
        <v>0.01</v>
      </c>
      <c s="8" r="D7" t="n">
        <v>0.01</v>
      </c>
      <c s="8" r="F7" t="n">
        <v>0.01</v>
      </c>
    </row>
    <row r="8" spans="1:6">
      <c s="4" r="A8" t="s">
        <v>502</v>
      </c>
      <c s="4" r="C8" t="s">
        <v>503</v>
      </c>
    </row>
    <row r="9" spans="1:6">
      <c s="4" r="A9" t="s">
        <v>504</v>
      </c>
      <c s="6" r="B9" t="n">
        <v>3</v>
      </c>
    </row>
    <row r="10" spans="1:6">
      <c s="4" r="A10" t="s">
        <v>505</v>
      </c>
      <c s="4" r="C10" t="s">
        <v>506</v>
      </c>
    </row>
    <row r="11" spans="1:6">
      <c s="4" r="A11" t="s">
        <v>507</v>
      </c>
      <c s="6" r="C11" t="n">
        <v>3</v>
      </c>
    </row>
    <row r="12" spans="1:6">
      <c s="4" r="A12" t="s">
        <v>508</v>
      </c>
      <c s="4" r="C12" t="s">
        <v>509</v>
      </c>
    </row>
    <row r="13" spans="1:6">
      <c s="4" r="A13" t="s">
        <v>510</v>
      </c>
      <c s="6" r="C13" t="n">
        <v>6</v>
      </c>
    </row>
    <row r="14" spans="1:6">
      <c s="4" r="A14" t="s">
        <v>511</v>
      </c>
      <c s="7" r="C14" t="n">
        <v>276000</v>
      </c>
      <c s="7" r="D14" t="n">
        <v>672000</v>
      </c>
      <c s="7" r="E14" t="n">
        <v>592000</v>
      </c>
    </row>
    <row r="15" spans="1:6">
      <c s="4" r="A15" t="s">
        <v>512</v>
      </c>
      <c s="4" r="C15" t="s">
        <v>509</v>
      </c>
    </row>
    <row r="16" spans="1:6">
      <c s="4" r="A16" t="s">
        <v>513</v>
      </c>
      <c s="4" r="C16" t="s">
        <v>514</v>
      </c>
    </row>
    <row r="17" spans="1:6">
      <c s="4" r="A17" t="s">
        <v>515</v>
      </c>
    </row>
    <row r="18" spans="1:6">
      <c s="3" r="A18" t="s">
        <v>497</v>
      </c>
    </row>
    <row r="19" spans="1:6">
      <c s="4" r="A19" t="s">
        <v>500</v>
      </c>
      <c s="6" r="F19" t="n">
        <v>20000000</v>
      </c>
    </row>
    <row r="20" spans="1:6">
      <c s="4" r="A20" t="s">
        <v>501</v>
      </c>
      <c s="8" r="F20" t="n">
        <v>0.01</v>
      </c>
    </row>
    <row r="21" spans="1:6">
      <c s="4" r="A21" t="s">
        <v>516</v>
      </c>
    </row>
    <row r="22" spans="1:6">
      <c s="3" r="A22" t="s">
        <v>497</v>
      </c>
    </row>
    <row r="23" spans="1:6">
      <c s="4" r="A23" t="s">
        <v>517</v>
      </c>
      <c s="4" r="C23" t="s">
        <v>518</v>
      </c>
    </row>
    <row r="24" spans="1:6">
      <c s="4" r="A24" t="s">
        <v>519</v>
      </c>
    </row>
    <row r="25" spans="1:6">
      <c s="3" r="A25" t="s">
        <v>497</v>
      </c>
    </row>
    <row r="26" spans="1:6">
      <c s="4" r="A26" t="s">
        <v>517</v>
      </c>
      <c s="4" r="C26" t="s">
        <v>520</v>
      </c>
    </row>
    <row r="27" spans="1:6">
      <c s="4" r="A27" t="s">
        <v>521</v>
      </c>
    </row>
    <row r="28" spans="1:6">
      <c s="3" r="A28" t="s">
        <v>497</v>
      </c>
    </row>
    <row r="29" spans="1:6">
      <c s="4" r="A29" t="s">
        <v>517</v>
      </c>
      <c s="4" r="C29" t="s">
        <v>522</v>
      </c>
    </row>
    <row r="30" spans="1:6">
      <c s="4" r="A30" t="s">
        <v>523</v>
      </c>
    </row>
    <row r="31" spans="1:6">
      <c s="3" r="A31" t="s">
        <v>497</v>
      </c>
    </row>
    <row r="32" spans="1:6">
      <c s="4" r="A32" t="s">
        <v>511</v>
      </c>
      <c s="7" r="C32" t="n">
        <v>5700000</v>
      </c>
    </row>
    <row r="33" spans="1:6">
      <c s="4" r="A33" t="s">
        <v>524</v>
      </c>
    </row>
    <row r="34" spans="1:6">
      <c s="3" r="A34" t="s">
        <v>497</v>
      </c>
    </row>
    <row r="35" spans="1:6">
      <c s="4" r="A35" t="s">
        <v>525</v>
      </c>
      <c s="6" r="C35" t="n">
        <v>67000000</v>
      </c>
    </row>
    <row r="36" spans="1:6">
      <c s="4" r="A36" t="s">
        <v>526</v>
      </c>
      <c s="6" r="C36" t="n">
        <v>51500000</v>
      </c>
    </row>
    <row r="37" spans="1:6">
      <c s="4" r="A37" t="s">
        <v>527</v>
      </c>
    </row>
    <row r="38" spans="1:6">
      <c s="3" r="A38" t="s">
        <v>497</v>
      </c>
    </row>
    <row r="39" spans="1:6">
      <c s="4" r="A39" t="s">
        <v>528</v>
      </c>
      <c s="7" r="C39" t="n">
        <v>638000000</v>
      </c>
      <c s="7" r="D39" t="n">
        <v>661000000</v>
      </c>
    </row>
    <row r="40" spans="1:6">
      <c s="4" r="A40" t="s">
        <v>529</v>
      </c>
    </row>
    <row r="41" spans="1:6">
      <c s="3" r="A41" t="s">
        <v>497</v>
      </c>
    </row>
    <row r="42" spans="1:6">
      <c s="4" r="A42" t="s">
        <v>530</v>
      </c>
      <c s="6" r="C42" t="n">
        <v>3</v>
      </c>
    </row>
    <row r="43" spans="1:6">
      <c s="4" r="A43" t="s">
        <v>531</v>
      </c>
    </row>
    <row r="44" spans="1:6">
      <c s="3" r="A44" t="s">
        <v>497</v>
      </c>
    </row>
    <row r="45" spans="1:6">
      <c s="4" r="A45" t="s">
        <v>498</v>
      </c>
      <c s="6" r="C45" t="n">
        <v>44</v>
      </c>
    </row>
    <row r="46" spans="1:6">
      <c s="4" r="A46" t="s">
        <v>532</v>
      </c>
    </row>
    <row r="47" spans="1:6">
      <c s="3" r="A47" t="s">
        <v>497</v>
      </c>
    </row>
    <row r="48" spans="1:6">
      <c s="4" r="A48" t="s">
        <v>498</v>
      </c>
      <c s="6" r="C48" t="n">
        <v>17</v>
      </c>
    </row>
    <row r="49" spans="1:6">
      <c s="4" r="A49" t="s">
        <v>533</v>
      </c>
    </row>
    <row r="50" spans="1:6">
      <c s="3" r="A50" t="s">
        <v>497</v>
      </c>
    </row>
    <row r="51" spans="1:6">
      <c s="4" r="A51" t="s">
        <v>498</v>
      </c>
      <c s="6" r="C51" t="n">
        <v>1</v>
      </c>
    </row>
    <row r="52" spans="1:6">
      <c s="4" r="A52" t="s">
        <v>534</v>
      </c>
    </row>
    <row r="53" spans="1:6">
      <c s="3" r="A53" t="s">
        <v>497</v>
      </c>
    </row>
    <row r="54" spans="1:6">
      <c s="4" r="A54" t="s">
        <v>498</v>
      </c>
      <c s="6" r="C54" t="n">
        <v>1</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35</v>
      </c>
      <c s="2" r="B1" t="s">
        <v>536</v>
      </c>
      <c s="2" r="J1" t="s">
        <v>1</v>
      </c>
    </row>
    <row r="2" spans="1:12">
      <c s="2" r="B2" t="s">
        <v>2</v>
      </c>
      <c s="2" r="C2" t="s">
        <v>537</v>
      </c>
      <c s="2" r="D2" t="s">
        <v>4</v>
      </c>
      <c s="2" r="E2" t="s">
        <v>538</v>
      </c>
      <c s="2" r="F2" t="s">
        <v>32</v>
      </c>
      <c s="2" r="G2" t="s">
        <v>539</v>
      </c>
      <c s="2" r="H2" t="s">
        <v>540</v>
      </c>
      <c s="2" r="I2" t="s">
        <v>541</v>
      </c>
      <c s="2" r="J2" t="s">
        <v>2</v>
      </c>
      <c s="2" r="K2" t="s">
        <v>32</v>
      </c>
      <c s="2" r="L2" t="s">
        <v>33</v>
      </c>
    </row>
    <row r="3" spans="1:12">
      <c s="3" r="A3" t="s">
        <v>542</v>
      </c>
    </row>
    <row r="4" spans="1:12">
      <c s="4" r="A4" t="s">
        <v>543</v>
      </c>
      <c s="7" r="J4" t="n">
        <v>53533</v>
      </c>
      <c s="7" r="K4" t="n">
        <v>53757</v>
      </c>
      <c s="7" r="L4" t="n">
        <v>45249</v>
      </c>
    </row>
    <row r="5" spans="1:12">
      <c s="3" r="A5" t="s">
        <v>544</v>
      </c>
    </row>
    <row r="6" spans="1:12">
      <c s="4" r="A6" t="s">
        <v>545</v>
      </c>
      <c s="6" r="J6" t="n">
        <v>28435</v>
      </c>
      <c s="6" r="K6" t="n">
        <v>27218</v>
      </c>
      <c s="6" r="L6" t="n">
        <v>26453</v>
      </c>
    </row>
    <row r="7" spans="1:12">
      <c s="4" r="A7" t="s">
        <v>546</v>
      </c>
      <c s="6" r="J7" t="n">
        <v>508</v>
      </c>
      <c s="6" r="K7" t="n">
        <v>690</v>
      </c>
      <c s="6" r="L7" t="n">
        <v>377</v>
      </c>
    </row>
    <row r="8" spans="1:12">
      <c s="4" r="A8" t="s">
        <v>547</v>
      </c>
      <c s="6" r="J8" t="n">
        <v>28943</v>
      </c>
      <c s="6" r="K8" t="n">
        <v>27908</v>
      </c>
      <c s="6" r="L8" t="n">
        <v>26830</v>
      </c>
    </row>
    <row r="9" spans="1:12">
      <c s="3" r="A9" t="s">
        <v>548</v>
      </c>
    </row>
    <row r="10" spans="1:12">
      <c s="4" r="A10" t="s">
        <v>543</v>
      </c>
      <c s="8" r="B10" t="n">
        <v>0.47</v>
      </c>
      <c s="8" r="C10" t="n">
        <v>0.52</v>
      </c>
      <c s="8" r="D10" t="n">
        <v>0.43</v>
      </c>
      <c s="8" r="E10" t="n">
        <v>0.46</v>
      </c>
      <c s="8" r="F10" t="n">
        <v>0.45</v>
      </c>
      <c s="8" r="G10" t="n">
        <v>0.42</v>
      </c>
      <c s="8" r="H10" t="n">
        <v>0.48</v>
      </c>
      <c s="8" r="I10" t="n">
        <v>0.63</v>
      </c>
      <c s="8" r="J10" t="n">
        <v>1.88</v>
      </c>
      <c s="8" r="K10" t="n">
        <v>1.98</v>
      </c>
      <c s="8" r="L10" t="n">
        <v>1.71</v>
      </c>
    </row>
    <row r="11" spans="1:12">
      <c s="3" r="A11" t="s">
        <v>549</v>
      </c>
    </row>
    <row r="12" spans="1:12">
      <c s="4" r="A12" t="s">
        <v>543</v>
      </c>
      <c s="8" r="B12" t="n">
        <v>0.46</v>
      </c>
      <c s="8" r="C12" t="n">
        <v>0.51</v>
      </c>
      <c s="8" r="D12" t="n">
        <v>0.43</v>
      </c>
      <c s="8" r="E12" t="n">
        <v>0.45</v>
      </c>
      <c s="8" r="F12" t="n">
        <v>0.44</v>
      </c>
      <c s="8" r="G12" t="n">
        <v>0.41</v>
      </c>
      <c s="8" r="H12" t="n">
        <v>0.46</v>
      </c>
      <c s="8" r="I12" t="n">
        <v>0.62</v>
      </c>
      <c s="8" r="J12" t="n">
        <v>1.85</v>
      </c>
      <c s="8" r="K12" t="n">
        <v>1.93</v>
      </c>
      <c s="8" r="L12" t="n">
        <v>1.69</v>
      </c>
    </row>
    <row r="13" spans="1:12">
      <c s="4" r="A13" t="s">
        <v>550</v>
      </c>
      <c s="6" r="J13" t="n">
        <v>83</v>
      </c>
      <c s="6" r="K13" t="n">
        <v>127</v>
      </c>
      <c s="6" r="L13" t="n">
        <v>132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27"/>
    <col customWidth="1" max="6" min="6" width="21"/>
    <col customWidth="1" max="7" min="7" width="27"/>
    <col customWidth="1" max="8" min="8" width="21"/>
    <col customWidth="1" max="9" min="9" width="21"/>
  </cols>
  <sheetData>
    <row r="1" spans="1:9">
      <c s="1" r="A1" t="s">
        <v>551</v>
      </c>
      <c s="2" r="B1" t="s">
        <v>552</v>
      </c>
      <c s="2" r="C1" t="s">
        <v>553</v>
      </c>
      <c s="2" r="D1" t="s">
        <v>554</v>
      </c>
      <c s="2" r="E1" t="s">
        <v>555</v>
      </c>
      <c s="2" r="F1" t="s">
        <v>556</v>
      </c>
      <c s="2" r="G1" t="s">
        <v>557</v>
      </c>
      <c s="2" r="H1" t="s">
        <v>558</v>
      </c>
      <c s="2" r="I1" t="s">
        <v>495</v>
      </c>
    </row>
    <row r="2" spans="1:9">
      <c s="3" r="A2" t="s">
        <v>559</v>
      </c>
    </row>
    <row r="3" spans="1:9">
      <c s="4" r="A3" t="s">
        <v>560</v>
      </c>
      <c s="7" r="G3" t="n">
        <v>5585962000</v>
      </c>
      <c s="7" r="H3" t="n">
        <v>4853320000</v>
      </c>
      <c s="7" r="I3" t="n">
        <v>4515763000</v>
      </c>
    </row>
    <row r="4" spans="1:9">
      <c s="4" r="A4" t="s">
        <v>277</v>
      </c>
      <c s="6" r="G4" t="n">
        <v>3729050000</v>
      </c>
      <c s="6" r="H4" t="n">
        <v>3156652000</v>
      </c>
    </row>
    <row r="5" spans="1:9">
      <c s="4" r="A5" t="s">
        <v>292</v>
      </c>
      <c s="6" r="G5" t="n">
        <v>4016566000</v>
      </c>
      <c s="6" r="H5" t="n">
        <v>3649235000</v>
      </c>
    </row>
    <row r="6" spans="1:9">
      <c s="4" r="A6" t="s">
        <v>561</v>
      </c>
      <c s="6" r="G6" t="n">
        <v>85212000</v>
      </c>
      <c s="6" r="H6" t="n">
        <v>48651000</v>
      </c>
      <c s="6" r="I6" t="n">
        <v>32235000</v>
      </c>
    </row>
    <row r="7" spans="1:9">
      <c s="4" r="A7" t="s">
        <v>562</v>
      </c>
      <c s="7" r="B7" t="n">
        <v>284900000</v>
      </c>
    </row>
    <row r="8" spans="1:9">
      <c s="4" r="A8" t="s">
        <v>563</v>
      </c>
      <c s="6" r="B8" t="n">
        <v>22800000</v>
      </c>
    </row>
    <row r="9" spans="1:9">
      <c s="4" r="A9" t="s">
        <v>564</v>
      </c>
      <c s="6" r="G9" t="n">
        <v>83908000</v>
      </c>
      <c s="6" r="H9" t="n">
        <v>76387000</v>
      </c>
      <c s="6" r="I9" t="n">
        <v>70866000</v>
      </c>
    </row>
    <row r="10" spans="1:9">
      <c s="4" r="A10" t="s">
        <v>71</v>
      </c>
      <c s="6" r="G10" t="n">
        <v>7737000</v>
      </c>
      <c s="6" r="H10" t="n">
        <v>6797000</v>
      </c>
      <c s="6" r="I10" t="n">
        <v>4016000</v>
      </c>
    </row>
    <row r="11" spans="1:9">
      <c s="4" r="A11" t="s">
        <v>74</v>
      </c>
      <c s="6" r="G11" t="n">
        <v>3002000</v>
      </c>
      <c s="6" r="H11" t="n">
        <v>2403000</v>
      </c>
      <c s="6" r="I11" t="n">
        <v>2428000</v>
      </c>
    </row>
    <row r="12" spans="1:9">
      <c s="4" r="A12" t="s">
        <v>565</v>
      </c>
      <c s="6" r="G12" t="n">
        <v>5949000</v>
      </c>
      <c s="6" r="H12" t="n">
        <v>6105000</v>
      </c>
      <c s="7" r="I12" t="n">
        <v>5924000</v>
      </c>
    </row>
    <row r="13" spans="1:9">
      <c s="4" r="A13" t="s">
        <v>566</v>
      </c>
    </row>
    <row r="14" spans="1:9">
      <c s="3" r="A14" t="s">
        <v>559</v>
      </c>
    </row>
    <row r="15" spans="1:9">
      <c s="4" r="A15" t="s">
        <v>567</v>
      </c>
      <c s="6" r="B15" t="n">
        <v>294100000</v>
      </c>
    </row>
    <row r="16" spans="1:9">
      <c s="4" r="A16" t="s">
        <v>568</v>
      </c>
    </row>
    <row r="17" spans="1:9">
      <c s="3" r="A17" t="s">
        <v>559</v>
      </c>
    </row>
    <row r="18" spans="1:9">
      <c s="4" r="A18" t="s">
        <v>569</v>
      </c>
      <c s="6" r="B18" t="n">
        <v>24600000</v>
      </c>
      <c s="7" r="D18" t="n">
        <v>27100000</v>
      </c>
    </row>
    <row r="19" spans="1:9">
      <c s="4" r="A19" t="s">
        <v>164</v>
      </c>
    </row>
    <row r="20" spans="1:9">
      <c s="3" r="A20" t="s">
        <v>559</v>
      </c>
    </row>
    <row r="21" spans="1:9">
      <c s="4" r="A21" t="s">
        <v>570</v>
      </c>
      <c s="6" r="B21" t="n">
        <v>97921000</v>
      </c>
    </row>
    <row r="22" spans="1:9">
      <c s="4" r="A22" t="s">
        <v>571</v>
      </c>
      <c s="7" r="B22" t="n">
        <v>26576000</v>
      </c>
    </row>
    <row r="23" spans="1:9">
      <c s="4" r="A23" t="s">
        <v>572</v>
      </c>
      <c s="6" r="B23" t="n">
        <v>2459120</v>
      </c>
    </row>
    <row r="24" spans="1:9">
      <c s="4" r="A24" t="s">
        <v>561</v>
      </c>
      <c s="7" r="B24" t="n">
        <v>36425000</v>
      </c>
    </row>
    <row r="25" spans="1:9">
      <c s="4" r="A25" t="s">
        <v>563</v>
      </c>
      <c s="6" r="B25" t="n">
        <v>22758000</v>
      </c>
    </row>
    <row r="26" spans="1:9">
      <c s="4" r="A26" t="s">
        <v>573</v>
      </c>
      <c s="6" r="B26" t="n">
        <v>3002000</v>
      </c>
    </row>
    <row r="27" spans="1:9">
      <c s="4" r="A27" t="s">
        <v>574</v>
      </c>
      <c s="6" r="B27" t="n">
        <v>7544000</v>
      </c>
    </row>
    <row r="28" spans="1:9">
      <c s="4" r="A28" t="s">
        <v>575</v>
      </c>
      <c s="6" r="B28" t="n">
        <v>1400000</v>
      </c>
    </row>
    <row r="29" spans="1:9">
      <c s="4" r="A29" t="s">
        <v>576</v>
      </c>
    </row>
    <row r="30" spans="1:9">
      <c s="3" r="A30" t="s">
        <v>559</v>
      </c>
    </row>
    <row r="31" spans="1:9">
      <c s="4" r="A31" t="s">
        <v>577</v>
      </c>
      <c s="7" r="B31" t="n">
        <v>2600000</v>
      </c>
    </row>
    <row r="32" spans="1:9">
      <c s="4" r="A32" t="s">
        <v>578</v>
      </c>
      <c s="4" r="B32" t="s">
        <v>522</v>
      </c>
    </row>
    <row r="33" spans="1:9">
      <c s="4" r="A33" t="s">
        <v>579</v>
      </c>
    </row>
    <row r="34" spans="1:9">
      <c s="3" r="A34" t="s">
        <v>559</v>
      </c>
    </row>
    <row r="35" spans="1:9">
      <c s="4" r="A35" t="s">
        <v>577</v>
      </c>
      <c s="7" r="B35" t="n">
        <v>511000</v>
      </c>
    </row>
    <row r="36" spans="1:9">
      <c s="4" r="A36" t="s">
        <v>580</v>
      </c>
    </row>
    <row r="37" spans="1:9">
      <c s="3" r="A37" t="s">
        <v>559</v>
      </c>
    </row>
    <row r="38" spans="1:9">
      <c s="4" r="A38" t="s">
        <v>578</v>
      </c>
      <c s="4" r="B38" t="s">
        <v>581</v>
      </c>
    </row>
    <row r="39" spans="1:9">
      <c s="4" r="A39" t="s">
        <v>582</v>
      </c>
    </row>
    <row r="40" spans="1:9">
      <c s="3" r="A40" t="s">
        <v>559</v>
      </c>
    </row>
    <row r="41" spans="1:9">
      <c s="4" r="A41" t="s">
        <v>578</v>
      </c>
      <c s="4" r="B41" t="s">
        <v>583</v>
      </c>
    </row>
    <row r="42" spans="1:9">
      <c s="4" r="A42" t="s">
        <v>584</v>
      </c>
    </row>
    <row r="43" spans="1:9">
      <c s="3" r="A43" t="s">
        <v>559</v>
      </c>
    </row>
    <row r="44" spans="1:9">
      <c s="4" r="A44" t="s">
        <v>585</v>
      </c>
      <c s="6" r="G44" t="n">
        <v>6900000</v>
      </c>
    </row>
    <row r="45" spans="1:9">
      <c s="4" r="A45" t="s">
        <v>564</v>
      </c>
      <c s="6" r="G45" t="n">
        <v>3400000</v>
      </c>
    </row>
    <row r="46" spans="1:9">
      <c s="4" r="A46" t="s">
        <v>71</v>
      </c>
      <c s="6" r="G46" t="n">
        <v>1900000</v>
      </c>
    </row>
    <row r="47" spans="1:9">
      <c s="4" r="A47" t="s">
        <v>74</v>
      </c>
      <c s="6" r="G47" t="n">
        <v>792000</v>
      </c>
    </row>
    <row r="48" spans="1:9">
      <c s="4" r="A48" t="s">
        <v>565</v>
      </c>
      <c s="6" r="G48" t="n">
        <v>458000</v>
      </c>
    </row>
    <row r="49" spans="1:9">
      <c s="4" r="A49" t="s">
        <v>586</v>
      </c>
    </row>
    <row r="50" spans="1:9">
      <c s="3" r="A50" t="s">
        <v>559</v>
      </c>
    </row>
    <row r="51" spans="1:9">
      <c s="4" r="A51" t="s">
        <v>570</v>
      </c>
      <c s="7" r="B51" t="n">
        <v>97900000</v>
      </c>
    </row>
    <row r="52" spans="1:9">
      <c s="4" r="A52" t="s">
        <v>571</v>
      </c>
      <c s="7" r="C52" t="n">
        <v>26600000</v>
      </c>
    </row>
    <row r="53" spans="1:9">
      <c s="4" r="A53" t="s">
        <v>572</v>
      </c>
      <c s="6" r="C53" t="n">
        <v>2459120</v>
      </c>
    </row>
    <row r="54" spans="1:9">
      <c s="4" r="A54" t="s">
        <v>587</v>
      </c>
    </row>
    <row r="55" spans="1:9">
      <c s="3" r="A55" t="s">
        <v>559</v>
      </c>
    </row>
    <row r="56" spans="1:9">
      <c s="4" r="A56" t="s">
        <v>588</v>
      </c>
      <c s="8" r="B56" t="n">
        <v>29.01</v>
      </c>
    </row>
    <row r="57" spans="1:9">
      <c s="4" r="A57" t="s">
        <v>163</v>
      </c>
    </row>
    <row r="58" spans="1:9">
      <c s="3" r="A58" t="s">
        <v>559</v>
      </c>
    </row>
    <row r="59" spans="1:9">
      <c s="4" r="A59" t="s">
        <v>570</v>
      </c>
      <c s="6" r="D59" t="n">
        <v>64936000</v>
      </c>
    </row>
    <row r="60" spans="1:9">
      <c s="4" r="A60" t="s">
        <v>571</v>
      </c>
      <c s="7" r="D60" t="n">
        <v>32028000</v>
      </c>
      <c s="7" r="E60" t="n">
        <v>32000000</v>
      </c>
    </row>
    <row r="61" spans="1:9">
      <c s="4" r="A61" t="s">
        <v>572</v>
      </c>
      <c s="6" r="D61" t="n">
        <v>1357983</v>
      </c>
      <c s="6" r="E61" t="n">
        <v>1357983</v>
      </c>
    </row>
    <row r="62" spans="1:9">
      <c s="4" r="A62" t="s">
        <v>561</v>
      </c>
      <c s="7" r="D62" t="n">
        <v>16506000</v>
      </c>
      <c s="6" r="G62" t="n">
        <v>16506000</v>
      </c>
      <c s="6" r="H62" t="n">
        <v>16370000</v>
      </c>
    </row>
    <row r="63" spans="1:9">
      <c s="4" r="A63" t="s">
        <v>563</v>
      </c>
      <c s="6" r="D63" t="n">
        <v>17340000</v>
      </c>
    </row>
    <row r="64" spans="1:9">
      <c s="4" r="A64" t="s">
        <v>573</v>
      </c>
      <c s="6" r="D64" t="n">
        <v>41822000</v>
      </c>
    </row>
    <row r="65" spans="1:9">
      <c s="4" r="A65" t="s">
        <v>574</v>
      </c>
      <c s="6" r="D65" t="n">
        <v>3216000</v>
      </c>
      <c s="7" r="H65" t="n">
        <v>3100000</v>
      </c>
    </row>
    <row r="66" spans="1:9">
      <c s="4" r="A66" t="s">
        <v>589</v>
      </c>
    </row>
    <row r="67" spans="1:9">
      <c s="3" r="A67" t="s">
        <v>559</v>
      </c>
    </row>
    <row r="68" spans="1:9">
      <c s="4" r="A68" t="s">
        <v>577</v>
      </c>
      <c s="7" r="D68" t="n">
        <v>3200000</v>
      </c>
    </row>
    <row r="69" spans="1:9">
      <c s="4" r="A69" t="s">
        <v>578</v>
      </c>
      <c s="4" r="D69" t="s">
        <v>522</v>
      </c>
    </row>
    <row r="70" spans="1:9">
      <c s="4" r="A70" t="s">
        <v>590</v>
      </c>
    </row>
    <row r="71" spans="1:9">
      <c s="3" r="A71" t="s">
        <v>559</v>
      </c>
    </row>
    <row r="72" spans="1:9">
      <c s="4" r="A72" t="s">
        <v>588</v>
      </c>
      <c s="8" r="D72" t="n">
        <v>24.23</v>
      </c>
    </row>
    <row r="73" spans="1:9">
      <c s="4" r="A73" t="s">
        <v>591</v>
      </c>
    </row>
    <row r="74" spans="1:9">
      <c s="3" r="A74" t="s">
        <v>559</v>
      </c>
    </row>
    <row r="75" spans="1:9">
      <c s="4" r="A75" t="s">
        <v>560</v>
      </c>
      <c s="6" r="G75" t="n">
        <v>704000000</v>
      </c>
    </row>
    <row r="76" spans="1:9">
      <c s="4" r="A76" t="s">
        <v>277</v>
      </c>
      <c s="6" r="G76" t="n">
        <v>510000000</v>
      </c>
    </row>
    <row r="77" spans="1:9">
      <c s="4" r="A77" t="s">
        <v>292</v>
      </c>
      <c s="7" r="G77" t="n">
        <v>621000000</v>
      </c>
    </row>
    <row r="78" spans="1:9">
      <c s="4" r="A78" t="s">
        <v>592</v>
      </c>
      <c s="6" r="G78" t="n">
        <v>11</v>
      </c>
    </row>
    <row r="79" spans="1:9">
      <c s="4" r="A79" t="s">
        <v>593</v>
      </c>
    </row>
    <row r="80" spans="1:9">
      <c s="3" r="A80" t="s">
        <v>559</v>
      </c>
    </row>
    <row r="81" spans="1:9">
      <c s="4" r="A81" t="s">
        <v>570</v>
      </c>
      <c s="7" r="F81" t="n">
        <v>10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152</v>
      </c>
      <c s="2" r="B1" t="s">
        <v>2</v>
      </c>
      <c s="2" r="C1" t="s">
        <v>32</v>
      </c>
    </row>
    <row r="2" spans="1:3">
      <c s="3" r="A2" t="s">
        <v>153</v>
      </c>
    </row>
    <row r="3" spans="1:3">
      <c s="4" r="A3" t="s">
        <v>154</v>
      </c>
      <c s="7" r="B3" t="n">
        <v>724072</v>
      </c>
      <c s="7" r="C3" t="n">
        <v>739404</v>
      </c>
    </row>
    <row r="4" spans="1:3">
      <c s="4" r="A4" t="s">
        <v>155</v>
      </c>
      <c s="6" r="B4" t="n">
        <v>167743</v>
      </c>
      <c s="6" r="C4" t="n">
        <v>126171</v>
      </c>
    </row>
    <row r="5" spans="1:3">
      <c s="4" r="A5" t="s">
        <v>156</v>
      </c>
      <c s="7" r="B5" t="n">
        <v>37089</v>
      </c>
      <c s="7" r="C5" t="n">
        <v>39426</v>
      </c>
    </row>
    <row r="6" spans="1:3">
      <c s="4" r="A6" t="s">
        <v>157</v>
      </c>
      <c s="8" r="B6" t="n">
        <v>0.01</v>
      </c>
      <c s="8" r="C6" t="n">
        <v>0.01</v>
      </c>
    </row>
    <row r="7" spans="1:3">
      <c s="4" r="A7" t="s">
        <v>158</v>
      </c>
      <c s="6" r="B7" t="n">
        <v>65000000</v>
      </c>
      <c s="6" r="C7" t="n">
        <v>65000000</v>
      </c>
    </row>
    <row r="8" spans="1:3">
      <c s="4" r="A8" t="s">
        <v>159</v>
      </c>
      <c s="6" r="B8" t="n">
        <v>55945245</v>
      </c>
      <c s="6" r="C8" t="n">
        <v>55697124</v>
      </c>
    </row>
    <row r="9" spans="1:3">
      <c s="4" r="A9" t="s">
        <v>160</v>
      </c>
      <c s="6" r="B9" t="n">
        <v>26182401</v>
      </c>
      <c s="6" r="C9" t="n">
        <v>274892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94</v>
      </c>
      <c s="2" r="B1" t="s">
        <v>595</v>
      </c>
      <c s="2" r="C1" t="s">
        <v>596</v>
      </c>
      <c s="2" r="D1" t="s">
        <v>597</v>
      </c>
      <c s="2" r="E1" t="s">
        <v>2</v>
      </c>
      <c s="2" r="F1" t="s">
        <v>32</v>
      </c>
      <c s="2" r="G1" t="s">
        <v>33</v>
      </c>
    </row>
    <row r="2" spans="1:7">
      <c s="3" r="A2" t="s">
        <v>598</v>
      </c>
    </row>
    <row r="3" spans="1:7">
      <c s="4" r="A3" t="s">
        <v>599</v>
      </c>
      <c s="7" r="E3" t="n">
        <v>85212</v>
      </c>
      <c s="7" r="F3" t="n">
        <v>48651</v>
      </c>
      <c s="7" r="G3" t="n">
        <v>32235</v>
      </c>
    </row>
    <row r="4" spans="1:7">
      <c s="4" r="A4" t="s">
        <v>163</v>
      </c>
    </row>
    <row r="5" spans="1:7">
      <c s="3" r="A5" t="s">
        <v>600</v>
      </c>
    </row>
    <row r="6" spans="1:7">
      <c s="4" r="A6" t="s">
        <v>601</v>
      </c>
      <c s="7" r="C6" t="n">
        <v>32908</v>
      </c>
    </row>
    <row r="7" spans="1:7">
      <c s="4" r="A7" t="s">
        <v>571</v>
      </c>
      <c s="6" r="C7" t="n">
        <v>32028</v>
      </c>
      <c s="7" r="D7" t="n">
        <v>32000</v>
      </c>
    </row>
    <row r="8" spans="1:7">
      <c s="4" r="A8" t="s">
        <v>602</v>
      </c>
      <c s="6" r="C8" t="n">
        <v>64936</v>
      </c>
    </row>
    <row r="9" spans="1:7">
      <c s="3" r="A9" t="s">
        <v>603</v>
      </c>
    </row>
    <row r="10" spans="1:7">
      <c s="4" r="A10" t="s">
        <v>108</v>
      </c>
      <c s="6" r="C10" t="n">
        <v>40605</v>
      </c>
    </row>
    <row r="11" spans="1:7">
      <c s="4" r="A11" t="s">
        <v>604</v>
      </c>
      <c s="6" r="C11" t="n">
        <v>41822</v>
      </c>
    </row>
    <row r="12" spans="1:7">
      <c s="4" r="A12" t="s">
        <v>277</v>
      </c>
      <c s="6" r="C12" t="n">
        <v>175895</v>
      </c>
    </row>
    <row r="13" spans="1:7">
      <c s="4" r="A13" t="s">
        <v>121</v>
      </c>
      <c s="6" r="C13" t="n">
        <v>1611</v>
      </c>
    </row>
    <row r="14" spans="1:7">
      <c s="4" r="A14" t="s">
        <v>605</v>
      </c>
      <c s="6" r="C14" t="n">
        <v>3216</v>
      </c>
      <c s="6" r="F14" t="n">
        <v>3100</v>
      </c>
    </row>
    <row r="15" spans="1:7">
      <c s="4" r="A15" t="s">
        <v>606</v>
      </c>
      <c s="6" r="C15" t="n">
        <v>12576</v>
      </c>
    </row>
    <row r="16" spans="1:7">
      <c s="4" r="A16" t="s">
        <v>607</v>
      </c>
      <c s="6" r="C16" t="n">
        <v>3240</v>
      </c>
      <c s="6" r="F16" t="n">
        <v>3200</v>
      </c>
    </row>
    <row r="17" spans="1:7">
      <c s="4" r="A17" t="s">
        <v>608</v>
      </c>
      <c s="6" r="C17" t="n">
        <v>1593</v>
      </c>
    </row>
    <row r="18" spans="1:7">
      <c s="4" r="A18" t="s">
        <v>124</v>
      </c>
      <c s="6" r="C18" t="n">
        <v>4659</v>
      </c>
    </row>
    <row r="19" spans="1:7">
      <c s="4" r="A19" t="s">
        <v>125</v>
      </c>
      <c s="6" r="C19" t="n">
        <v>285217</v>
      </c>
    </row>
    <row r="20" spans="1:7">
      <c s="3" r="A20" t="s">
        <v>598</v>
      </c>
    </row>
    <row r="21" spans="1:7">
      <c s="4" r="A21" t="s">
        <v>292</v>
      </c>
      <c s="6" r="C21" t="n">
        <v>228844</v>
      </c>
    </row>
    <row r="22" spans="1:7">
      <c s="4" r="A22" t="s">
        <v>609</v>
      </c>
      <c s="6" r="C22" t="n">
        <v>5052</v>
      </c>
    </row>
    <row r="23" spans="1:7">
      <c s="4" r="A23" t="s">
        <v>142</v>
      </c>
      <c s="6" r="C23" t="n">
        <v>2891</v>
      </c>
    </row>
    <row r="24" spans="1:7">
      <c s="4" r="A24" t="s">
        <v>143</v>
      </c>
      <c s="6" r="C24" t="n">
        <v>236787</v>
      </c>
    </row>
    <row r="25" spans="1:7">
      <c s="4" r="A25" t="s">
        <v>610</v>
      </c>
      <c s="6" r="C25" t="n">
        <v>48430</v>
      </c>
    </row>
    <row r="26" spans="1:7">
      <c s="4" r="A26" t="s">
        <v>599</v>
      </c>
      <c s="7" r="C26" t="n">
        <v>16506</v>
      </c>
      <c s="6" r="E26" t="n">
        <v>16506</v>
      </c>
      <c s="7" r="F26" t="n">
        <v>16370</v>
      </c>
    </row>
    <row r="27" spans="1:7">
      <c s="4" r="A27" t="s">
        <v>164</v>
      </c>
    </row>
    <row r="28" spans="1:7">
      <c s="3" r="A28" t="s">
        <v>600</v>
      </c>
    </row>
    <row r="29" spans="1:7">
      <c s="4" r="A29" t="s">
        <v>601</v>
      </c>
      <c s="7" r="B29" t="n">
        <v>71345</v>
      </c>
    </row>
    <row r="30" spans="1:7">
      <c s="4" r="A30" t="s">
        <v>571</v>
      </c>
      <c s="6" r="B30" t="n">
        <v>26576</v>
      </c>
    </row>
    <row r="31" spans="1:7">
      <c s="4" r="A31" t="s">
        <v>602</v>
      </c>
      <c s="6" r="B31" t="n">
        <v>97921</v>
      </c>
    </row>
    <row r="32" spans="1:7">
      <c s="3" r="A32" t="s">
        <v>603</v>
      </c>
    </row>
    <row r="33" spans="1:7">
      <c s="4" r="A33" t="s">
        <v>108</v>
      </c>
      <c s="6" r="B33" t="n">
        <v>67439</v>
      </c>
    </row>
    <row r="34" spans="1:7">
      <c s="4" r="A34" t="s">
        <v>604</v>
      </c>
      <c s="6" r="B34" t="n">
        <v>3002</v>
      </c>
    </row>
    <row r="35" spans="1:7">
      <c s="4" r="A35" t="s">
        <v>277</v>
      </c>
      <c s="6" r="B35" t="n">
        <v>307695</v>
      </c>
    </row>
    <row r="36" spans="1:7">
      <c s="4" r="A36" t="s">
        <v>121</v>
      </c>
      <c s="6" r="B36" t="n">
        <v>2685</v>
      </c>
    </row>
    <row r="37" spans="1:7">
      <c s="4" r="A37" t="s">
        <v>605</v>
      </c>
      <c s="6" r="B37" t="n">
        <v>7544</v>
      </c>
    </row>
    <row r="38" spans="1:7">
      <c s="4" r="A38" t="s">
        <v>606</v>
      </c>
      <c s="6" r="B38" t="n">
        <v>12923</v>
      </c>
    </row>
    <row r="39" spans="1:7">
      <c s="4" r="A39" t="s">
        <v>607</v>
      </c>
      <c s="6" r="B39" t="n">
        <v>2635</v>
      </c>
      <c s="7" r="E39" t="n">
        <v>3100</v>
      </c>
    </row>
    <row r="40" spans="1:7">
      <c s="4" r="A40" t="s">
        <v>608</v>
      </c>
      <c s="6" r="B40" t="n">
        <v>768</v>
      </c>
    </row>
    <row r="41" spans="1:7">
      <c s="4" r="A41" t="s">
        <v>124</v>
      </c>
      <c s="6" r="B41" t="n">
        <v>2986</v>
      </c>
    </row>
    <row r="42" spans="1:7">
      <c s="4" r="A42" t="s">
        <v>125</v>
      </c>
      <c s="6" r="B42" t="n">
        <v>407677</v>
      </c>
    </row>
    <row r="43" spans="1:7">
      <c s="3" r="A43" t="s">
        <v>598</v>
      </c>
    </row>
    <row r="44" spans="1:7">
      <c s="4" r="A44" t="s">
        <v>292</v>
      </c>
      <c s="6" r="B44" t="n">
        <v>341682</v>
      </c>
    </row>
    <row r="45" spans="1:7">
      <c s="4" r="A45" t="s">
        <v>611</v>
      </c>
      <c s="6" r="B45" t="n">
        <v>2826</v>
      </c>
    </row>
    <row r="46" spans="1:7">
      <c s="4" r="A46" t="s">
        <v>142</v>
      </c>
      <c s="6" r="B46" t="n">
        <v>1673</v>
      </c>
    </row>
    <row r="47" spans="1:7">
      <c s="4" r="A47" t="s">
        <v>143</v>
      </c>
      <c s="6" r="B47" t="n">
        <v>346181</v>
      </c>
    </row>
    <row r="48" spans="1:7">
      <c s="4" r="A48" t="s">
        <v>610</v>
      </c>
      <c s="6" r="B48" t="n">
        <v>61496</v>
      </c>
    </row>
    <row r="49" spans="1:7">
      <c s="4" r="A49" t="s">
        <v>599</v>
      </c>
      <c s="7" r="B49" t="n">
        <v>364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12</v>
      </c>
      <c s="2" r="B1" t="s">
        <v>595</v>
      </c>
      <c s="2" r="C1" t="s">
        <v>596</v>
      </c>
      <c s="2" r="D1" t="s">
        <v>597</v>
      </c>
    </row>
    <row r="2" spans="1:4">
      <c s="4" r="A2" t="s">
        <v>163</v>
      </c>
    </row>
    <row r="3" spans="1:4">
      <c s="3" r="A3" t="s">
        <v>559</v>
      </c>
    </row>
    <row r="4" spans="1:4">
      <c s="4" r="A4" t="s">
        <v>613</v>
      </c>
      <c s="6" r="C4" t="n">
        <v>1357983</v>
      </c>
      <c s="6" r="D4" t="n">
        <v>1357983</v>
      </c>
    </row>
    <row r="5" spans="1:4">
      <c s="4" r="A5" t="s">
        <v>164</v>
      </c>
    </row>
    <row r="6" spans="1:4">
      <c s="3" r="A6" t="s">
        <v>559</v>
      </c>
    </row>
    <row r="7" spans="1:4">
      <c s="4" r="A7" t="s">
        <v>613</v>
      </c>
      <c s="6" r="B7" t="n">
        <v>245912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614</v>
      </c>
      <c s="2" r="B1" t="s">
        <v>1</v>
      </c>
    </row>
    <row r="2" spans="1:2">
      <c s="2" r="B2" t="s">
        <v>615</v>
      </c>
    </row>
    <row r="3" spans="1:2">
      <c s="3" r="A3" t="s">
        <v>559</v>
      </c>
    </row>
    <row r="4" spans="1:2">
      <c s="4" r="A4" t="s">
        <v>616</v>
      </c>
      <c s="7" r="B4" t="n">
        <v>48651</v>
      </c>
    </row>
    <row r="5" spans="1:2">
      <c s="4" r="A5" t="s">
        <v>617</v>
      </c>
      <c s="6" r="B5" t="n">
        <v>85212</v>
      </c>
    </row>
    <row r="6" spans="1:2">
      <c s="4" r="A6" t="s">
        <v>163</v>
      </c>
    </row>
    <row r="7" spans="1:2">
      <c s="3" r="A7" t="s">
        <v>559</v>
      </c>
    </row>
    <row r="8" spans="1:2">
      <c s="4" r="A8" t="s">
        <v>616</v>
      </c>
      <c s="6" r="B8" t="n">
        <v>16370</v>
      </c>
    </row>
    <row r="9" spans="1:2">
      <c s="4" r="A9" t="s">
        <v>617</v>
      </c>
      <c s="6" r="B9" t="n">
        <v>16506</v>
      </c>
    </row>
    <row r="10" spans="1:2">
      <c s="4" r="A10" t="s">
        <v>618</v>
      </c>
    </row>
    <row r="11" spans="1:2">
      <c s="3" r="A11" t="s">
        <v>559</v>
      </c>
    </row>
    <row r="12" spans="1:2">
      <c s="4" r="A12" t="s">
        <v>619</v>
      </c>
      <c s="6" r="B12" t="n">
        <v>-100</v>
      </c>
    </row>
    <row r="13" spans="1:2">
      <c s="4" r="A13" t="s">
        <v>620</v>
      </c>
    </row>
    <row r="14" spans="1:2">
      <c s="3" r="A14" t="s">
        <v>559</v>
      </c>
    </row>
    <row r="15" spans="1:2">
      <c s="4" r="A15" t="s">
        <v>619</v>
      </c>
      <c s="7" r="B15" t="n">
        <v>2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1</v>
      </c>
      <c s="2" r="B1" t="s">
        <v>2</v>
      </c>
      <c s="2" r="C1" t="s">
        <v>32</v>
      </c>
    </row>
    <row r="2" spans="1:3">
      <c s="3" r="A2" t="s">
        <v>622</v>
      </c>
    </row>
    <row r="3" spans="1:3">
      <c s="4" r="A3" t="s">
        <v>623</v>
      </c>
      <c s="7" r="B3" t="n">
        <v>724072</v>
      </c>
      <c s="7" r="C3" t="n">
        <v>739404</v>
      </c>
    </row>
    <row r="4" spans="1:3">
      <c s="4" r="A4" t="s">
        <v>624</v>
      </c>
      <c s="6" r="B4" t="n">
        <v>2619</v>
      </c>
      <c s="6" r="C4" t="n">
        <v>4314</v>
      </c>
    </row>
    <row r="5" spans="1:3">
      <c s="4" r="A5" t="s">
        <v>625</v>
      </c>
      <c s="6" r="B5" t="n">
        <v>5662</v>
      </c>
      <c s="6" r="C5" t="n">
        <v>3594</v>
      </c>
    </row>
    <row r="6" spans="1:3">
      <c s="4" r="A6" t="s">
        <v>626</v>
      </c>
      <c s="6" r="B6" t="n">
        <v>721029</v>
      </c>
      <c s="6" r="C6" t="n">
        <v>740124</v>
      </c>
    </row>
    <row r="7" spans="1:3">
      <c s="4" r="A7" t="s">
        <v>627</v>
      </c>
      <c s="6" r="B7" t="n">
        <v>165862</v>
      </c>
      <c s="6" r="C7" t="n">
        <v>126168</v>
      </c>
    </row>
    <row r="8" spans="1:3">
      <c s="4" r="A8" t="s">
        <v>628</v>
      </c>
      <c s="6" r="B8" t="n">
        <v>167743</v>
      </c>
      <c s="6" r="C8" t="n">
        <v>126171</v>
      </c>
    </row>
    <row r="9" spans="1:3">
      <c s="4" r="A9" t="s">
        <v>629</v>
      </c>
    </row>
    <row r="10" spans="1:3">
      <c s="3" r="A10" t="s">
        <v>622</v>
      </c>
    </row>
    <row r="11" spans="1:3">
      <c s="4" r="A11" t="s">
        <v>623</v>
      </c>
      <c s="6" r="B11" t="n">
        <v>253189</v>
      </c>
      <c s="6" r="C11" t="n">
        <v>193672</v>
      </c>
    </row>
    <row r="12" spans="1:3">
      <c s="4" r="A12" t="s">
        <v>624</v>
      </c>
      <c s="6" r="B12" t="n">
        <v>713</v>
      </c>
      <c s="6" r="C12" t="n">
        <v>874</v>
      </c>
    </row>
    <row r="13" spans="1:3">
      <c s="4" r="A13" t="s">
        <v>625</v>
      </c>
      <c s="6" r="B13" t="n">
        <v>2414</v>
      </c>
      <c s="6" r="C13" t="n">
        <v>1614</v>
      </c>
    </row>
    <row r="14" spans="1:3">
      <c s="4" r="A14" t="s">
        <v>626</v>
      </c>
      <c s="6" r="B14" t="n">
        <v>251488</v>
      </c>
      <c s="6" r="C14" t="n">
        <v>192932</v>
      </c>
    </row>
    <row r="15" spans="1:3">
      <c s="4" r="A15" t="s">
        <v>630</v>
      </c>
    </row>
    <row r="16" spans="1:3">
      <c s="3" r="A16" t="s">
        <v>622</v>
      </c>
    </row>
    <row r="17" spans="1:3">
      <c s="4" r="A17" t="s">
        <v>623</v>
      </c>
      <c s="6" r="B17" t="n">
        <v>320105</v>
      </c>
      <c s="6" r="C17" t="n">
        <v>291606</v>
      </c>
    </row>
    <row r="18" spans="1:3">
      <c s="4" r="A18" t="s">
        <v>624</v>
      </c>
      <c s="6" r="B18" t="n">
        <v>1081</v>
      </c>
      <c s="6" r="C18" t="n">
        <v>2053</v>
      </c>
    </row>
    <row r="19" spans="1:3">
      <c s="4" r="A19" t="s">
        <v>625</v>
      </c>
      <c s="6" r="B19" t="n">
        <v>2715</v>
      </c>
      <c s="6" r="C19" t="n">
        <v>1106</v>
      </c>
    </row>
    <row r="20" spans="1:3">
      <c s="4" r="A20" t="s">
        <v>626</v>
      </c>
      <c s="6" r="B20" t="n">
        <v>318471</v>
      </c>
      <c s="6" r="C20" t="n">
        <v>292553</v>
      </c>
    </row>
    <row r="21" spans="1:3">
      <c s="4" r="A21" t="s">
        <v>631</v>
      </c>
    </row>
    <row r="22" spans="1:3">
      <c s="3" r="A22" t="s">
        <v>622</v>
      </c>
    </row>
    <row r="23" spans="1:3">
      <c s="4" r="A23" t="s">
        <v>623</v>
      </c>
      <c s="6" r="B23" t="n">
        <v>99350</v>
      </c>
      <c s="6" r="C23" t="n">
        <v>146742</v>
      </c>
    </row>
    <row r="24" spans="1:3">
      <c s="4" r="A24" t="s">
        <v>624</v>
      </c>
      <c s="6" r="B24" t="n">
        <v>405</v>
      </c>
      <c s="6" r="C24" t="n">
        <v>672</v>
      </c>
    </row>
    <row r="25" spans="1:3">
      <c s="4" r="A25" t="s">
        <v>625</v>
      </c>
      <c s="6" r="B25" t="n">
        <v>313</v>
      </c>
      <c s="6" r="C25" t="n">
        <v>532</v>
      </c>
    </row>
    <row r="26" spans="1:3">
      <c s="4" r="A26" t="s">
        <v>626</v>
      </c>
      <c s="6" r="B26" t="n">
        <v>99442</v>
      </c>
      <c s="6" r="C26" t="n">
        <v>146882</v>
      </c>
    </row>
    <row r="27" spans="1:3">
      <c s="4" r="A27" t="s">
        <v>632</v>
      </c>
    </row>
    <row r="28" spans="1:3">
      <c s="3" r="A28" t="s">
        <v>622</v>
      </c>
    </row>
    <row r="29" spans="1:3">
      <c s="4" r="A29" t="s">
        <v>623</v>
      </c>
      <c s="6" r="B29" t="n">
        <v>20387</v>
      </c>
      <c s="6" r="C29" t="n">
        <v>77364</v>
      </c>
    </row>
    <row r="30" spans="1:3">
      <c s="4" r="A30" t="s">
        <v>624</v>
      </c>
      <c s="6" r="B30" t="n">
        <v>420</v>
      </c>
      <c s="6" r="C30" t="n">
        <v>701</v>
      </c>
    </row>
    <row r="31" spans="1:3">
      <c s="4" r="A31" t="s">
        <v>625</v>
      </c>
      <c s="6" r="B31" t="n">
        <v>93</v>
      </c>
      <c s="6" r="C31" t="n">
        <v>268</v>
      </c>
    </row>
    <row r="32" spans="1:3">
      <c s="4" r="A32" t="s">
        <v>626</v>
      </c>
      <c s="6" r="B32" t="n">
        <v>20714</v>
      </c>
      <c s="6" r="C32" t="n">
        <v>77797</v>
      </c>
    </row>
    <row r="33" spans="1:3">
      <c s="4" r="A33" t="s">
        <v>633</v>
      </c>
    </row>
    <row r="34" spans="1:3">
      <c s="3" r="A34" t="s">
        <v>622</v>
      </c>
    </row>
    <row r="35" spans="1:3">
      <c s="4" r="A35" t="s">
        <v>627</v>
      </c>
      <c s="6" r="B35" t="n">
        <v>165862</v>
      </c>
      <c s="6" r="C35" t="n">
        <v>126168</v>
      </c>
    </row>
    <row r="36" spans="1:3">
      <c s="4" r="A36" t="s">
        <v>634</v>
      </c>
      <c s="6" r="B36" t="n">
        <v>1943</v>
      </c>
      <c s="6" r="C36" t="n">
        <v>3</v>
      </c>
    </row>
    <row r="37" spans="1:3">
      <c s="4" r="A37" t="s">
        <v>635</v>
      </c>
      <c s="6" r="B37" t="n">
        <v>62</v>
      </c>
    </row>
    <row r="38" spans="1:3">
      <c s="4" r="A38" t="s">
        <v>628</v>
      </c>
      <c s="6" r="B38" t="n">
        <v>167743</v>
      </c>
      <c s="6" r="C38" t="n">
        <v>126171</v>
      </c>
    </row>
    <row r="39" spans="1:3">
      <c s="4" r="A39" t="s">
        <v>636</v>
      </c>
    </row>
    <row r="40" spans="1:3">
      <c s="3" r="A40" t="s">
        <v>622</v>
      </c>
    </row>
    <row r="41" spans="1:3">
      <c s="4" r="A41" t="s">
        <v>623</v>
      </c>
      <c s="6" r="B41" t="n">
        <v>31041</v>
      </c>
      <c s="6" r="C41" t="n">
        <v>30020</v>
      </c>
    </row>
    <row r="42" spans="1:3">
      <c s="4" r="A42" t="s">
        <v>624</v>
      </c>
      <c s="6" r="C42" t="n">
        <v>14</v>
      </c>
    </row>
    <row r="43" spans="1:3">
      <c s="4" r="A43" t="s">
        <v>625</v>
      </c>
      <c s="6" r="B43" t="n">
        <v>127</v>
      </c>
      <c s="6" r="C43" t="n">
        <v>74</v>
      </c>
    </row>
    <row r="44" spans="1:3">
      <c s="4" r="A44" t="s">
        <v>626</v>
      </c>
      <c s="7" r="B44" t="n">
        <v>30914</v>
      </c>
      <c s="7" r="C44" t="n">
        <v>2996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7</v>
      </c>
      <c s="2" r="B1" t="s">
        <v>2</v>
      </c>
      <c s="2" r="C1" t="s">
        <v>32</v>
      </c>
    </row>
    <row r="2" spans="1:3">
      <c s="4" r="A2" t="s">
        <v>633</v>
      </c>
    </row>
    <row r="3" spans="1:3">
      <c s="3" r="A3" t="s">
        <v>622</v>
      </c>
    </row>
    <row r="4" spans="1:3">
      <c s="4" r="A4" t="s">
        <v>638</v>
      </c>
      <c s="9" r="B4" t="n">
        <v>2.9</v>
      </c>
      <c s="9" r="C4" t="n">
        <v>3.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9</v>
      </c>
      <c s="2" r="B1" t="s">
        <v>2</v>
      </c>
      <c s="2" r="C1" t="s">
        <v>32</v>
      </c>
    </row>
    <row r="2" spans="1:3">
      <c s="3" r="A2" t="s">
        <v>272</v>
      </c>
    </row>
    <row r="3" spans="1:3">
      <c s="4" r="A3" t="s">
        <v>640</v>
      </c>
      <c s="7" r="B3" t="n">
        <v>3997</v>
      </c>
      <c s="7" r="C3" t="n">
        <v>10000</v>
      </c>
    </row>
    <row r="4" spans="1:3">
      <c s="4" r="A4" t="s">
        <v>641</v>
      </c>
      <c s="6" r="B4" t="n">
        <v>30009</v>
      </c>
      <c s="6" r="C4" t="n">
        <v>20020</v>
      </c>
    </row>
    <row r="5" spans="1:3">
      <c s="4" r="A5" t="s">
        <v>642</v>
      </c>
      <c s="6" r="B5" t="n">
        <v>218023</v>
      </c>
      <c s="6" r="C5" t="n">
        <v>134453</v>
      </c>
    </row>
    <row r="6" spans="1:3">
      <c s="4" r="A6" t="s">
        <v>643</v>
      </c>
      <c s="6" r="B6" t="n">
        <v>472043</v>
      </c>
      <c s="6" r="C6" t="n">
        <v>574931</v>
      </c>
    </row>
    <row r="7" spans="1:3">
      <c s="4" r="A7" t="s">
        <v>644</v>
      </c>
      <c s="6" r="B7" t="n">
        <v>724072</v>
      </c>
      <c s="6" r="C7" t="n">
        <v>739404</v>
      </c>
    </row>
    <row r="8" spans="1:3">
      <c s="4" r="A8" t="s">
        <v>645</v>
      </c>
      <c s="6" r="B8" t="n">
        <v>3995</v>
      </c>
      <c s="6" r="C8" t="n">
        <v>10014</v>
      </c>
    </row>
    <row r="9" spans="1:3">
      <c s="4" r="A9" t="s">
        <v>646</v>
      </c>
      <c s="6" r="B9" t="n">
        <v>29840</v>
      </c>
      <c s="6" r="C9" t="n">
        <v>19946</v>
      </c>
    </row>
    <row r="10" spans="1:3">
      <c s="4" r="A10" t="s">
        <v>647</v>
      </c>
      <c s="6" r="B10" t="n">
        <v>215018</v>
      </c>
      <c s="6" r="C10" t="n">
        <v>133395</v>
      </c>
    </row>
    <row r="11" spans="1:3">
      <c s="4" r="A11" t="s">
        <v>648</v>
      </c>
      <c s="6" r="B11" t="n">
        <v>472176</v>
      </c>
      <c s="6" r="C11" t="n">
        <v>576769</v>
      </c>
    </row>
    <row r="12" spans="1:3">
      <c s="4" r="A12" t="s">
        <v>649</v>
      </c>
      <c s="6" r="B12" t="n">
        <v>721029</v>
      </c>
      <c s="6" r="C12" t="n">
        <v>740124</v>
      </c>
    </row>
    <row r="13" spans="1:3">
      <c s="4" r="A13" t="s">
        <v>650</v>
      </c>
      <c s="6" r="B13" t="n">
        <v>1486</v>
      </c>
      <c s="6" r="C13" t="n">
        <v>3608</v>
      </c>
    </row>
    <row r="14" spans="1:3">
      <c s="4" r="A14" t="s">
        <v>651</v>
      </c>
      <c s="6" r="B14" t="n">
        <v>3465</v>
      </c>
      <c s="6" r="C14" t="n">
        <v>6217</v>
      </c>
    </row>
    <row r="15" spans="1:3">
      <c s="4" r="A15" t="s">
        <v>652</v>
      </c>
      <c s="6" r="B15" t="n">
        <v>7939</v>
      </c>
      <c s="6" r="C15" t="n">
        <v>9733</v>
      </c>
    </row>
    <row r="16" spans="1:3">
      <c s="4" r="A16" t="s">
        <v>653</v>
      </c>
      <c s="6" r="B16" t="n">
        <v>152972</v>
      </c>
      <c s="6" r="C16" t="n">
        <v>106610</v>
      </c>
    </row>
    <row r="17" spans="1:3">
      <c s="4" r="A17" t="s">
        <v>627</v>
      </c>
      <c s="6" r="B17" t="n">
        <v>165862</v>
      </c>
      <c s="6" r="C17" t="n">
        <v>126168</v>
      </c>
    </row>
    <row r="18" spans="1:3">
      <c s="4" r="A18" t="s">
        <v>654</v>
      </c>
      <c s="6" r="B18" t="n">
        <v>1488</v>
      </c>
      <c s="6" r="C18" t="n">
        <v>3608</v>
      </c>
    </row>
    <row r="19" spans="1:3">
      <c s="4" r="A19" t="s">
        <v>655</v>
      </c>
      <c s="6" r="B19" t="n">
        <v>3456</v>
      </c>
      <c s="6" r="C19" t="n">
        <v>6217</v>
      </c>
    </row>
    <row r="20" spans="1:3">
      <c s="4" r="A20" t="s">
        <v>656</v>
      </c>
      <c s="6" r="B20" t="n">
        <v>8045</v>
      </c>
      <c s="6" r="C20" t="n">
        <v>9736</v>
      </c>
    </row>
    <row r="21" spans="1:3">
      <c s="4" r="A21" t="s">
        <v>657</v>
      </c>
      <c s="6" r="B21" t="n">
        <v>154754</v>
      </c>
      <c s="6" r="C21" t="n">
        <v>106610</v>
      </c>
    </row>
    <row r="22" spans="1:3">
      <c s="4" r="A22" t="s">
        <v>658</v>
      </c>
      <c s="7" r="B22" t="n">
        <v>167743</v>
      </c>
      <c s="7" r="C22" t="n">
        <v>12617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25"/>
    <col customWidth="1" max="3" min="3" width="14"/>
    <col customWidth="1" max="4" min="4" width="14"/>
  </cols>
  <sheetData>
    <row r="1" spans="1:4">
      <c s="1" r="A1" t="s">
        <v>659</v>
      </c>
      <c s="2" r="B1" t="s">
        <v>1</v>
      </c>
    </row>
    <row r="2" spans="1:4">
      <c s="2" r="B2" t="s">
        <v>2</v>
      </c>
      <c s="2" r="C2" t="s">
        <v>32</v>
      </c>
      <c s="2" r="D2" t="s">
        <v>33</v>
      </c>
    </row>
    <row r="3" spans="1:4">
      <c s="3" r="A3" t="s">
        <v>622</v>
      </c>
    </row>
    <row r="4" spans="1:4">
      <c s="4" r="A4" t="s">
        <v>660</v>
      </c>
      <c s="7" r="B4" t="n">
        <v>457000000</v>
      </c>
      <c s="7" r="C4" t="n">
        <v>470400000</v>
      </c>
      <c s="7" r="D4" t="n">
        <v>447700000</v>
      </c>
    </row>
    <row r="5" spans="1:4">
      <c s="4" r="A5" t="s">
        <v>661</v>
      </c>
      <c s="6" r="B5" t="n">
        <v>0</v>
      </c>
      <c s="6" r="C5" t="n">
        <v>0</v>
      </c>
      <c s="7" r="D5" t="n">
        <v>0</v>
      </c>
    </row>
    <row r="6" spans="1:4">
      <c s="4" r="A6" t="s">
        <v>662</v>
      </c>
      <c s="6" r="B6" t="n">
        <v>192800000</v>
      </c>
      <c s="6" r="C6" t="n">
        <v>227700000</v>
      </c>
    </row>
    <row r="7" spans="1:4">
      <c s="4" r="A7" t="s">
        <v>663</v>
      </c>
      <c s="6" r="B7" t="n">
        <v>1500000</v>
      </c>
      <c s="6" r="C7" t="n">
        <v>1000000</v>
      </c>
    </row>
    <row r="8" spans="1:4">
      <c s="4" r="A8" t="s">
        <v>664</v>
      </c>
      <c s="6" r="B8" t="n">
        <v>1500000</v>
      </c>
      <c s="6" r="C8" t="n">
        <v>1100000</v>
      </c>
    </row>
    <row r="9" spans="1:4">
      <c s="4" r="A9" t="s">
        <v>665</v>
      </c>
      <c s="6" r="B9" t="n">
        <v>1000</v>
      </c>
      <c s="6" r="C9" t="n">
        <v>60000</v>
      </c>
    </row>
    <row r="10" spans="1:4">
      <c s="4" r="A10" t="s">
        <v>666</v>
      </c>
      <c s="6" r="B10" t="n">
        <v>18300000</v>
      </c>
    </row>
    <row r="11" spans="1:4">
      <c s="4" r="A11" t="s">
        <v>667</v>
      </c>
      <c s="6" r="B11" t="n">
        <v>306000</v>
      </c>
    </row>
    <row r="12" spans="1:4">
      <c s="4" r="A12" t="s">
        <v>668</v>
      </c>
      <c s="6" r="B12" t="n">
        <v>62000</v>
      </c>
      <c s="6" r="C12" t="n">
        <v>0</v>
      </c>
    </row>
    <row r="13" spans="1:4">
      <c s="4" r="A13" t="s">
        <v>669</v>
      </c>
      <c s="6" r="B13" t="n">
        <v>473500000</v>
      </c>
    </row>
    <row r="14" spans="1:4">
      <c s="4" r="A14" t="s">
        <v>670</v>
      </c>
      <c s="7" r="B14" t="n">
        <v>5662000</v>
      </c>
      <c s="6" r="C14" t="n">
        <v>3594000</v>
      </c>
    </row>
    <row r="15" spans="1:4">
      <c s="4" r="A15" t="s">
        <v>671</v>
      </c>
      <c s="4" r="B15" t="s">
        <v>672</v>
      </c>
    </row>
    <row r="16" spans="1:4">
      <c s="4" r="A16" t="s">
        <v>673</v>
      </c>
    </row>
    <row r="17" spans="1:4">
      <c s="3" r="A17" t="s">
        <v>622</v>
      </c>
    </row>
    <row r="18" spans="1:4">
      <c s="4" r="A18" t="s">
        <v>674</v>
      </c>
      <c s="7" r="B18" t="n">
        <v>0</v>
      </c>
      <c s="7" r="C18"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5</v>
      </c>
      <c s="2" r="B1" t="s">
        <v>2</v>
      </c>
      <c s="2" r="C1" t="s">
        <v>32</v>
      </c>
    </row>
    <row r="2" spans="1:3">
      <c s="3" r="A2" t="s">
        <v>622</v>
      </c>
    </row>
    <row r="3" spans="1:3">
      <c s="4" r="A3" t="s">
        <v>676</v>
      </c>
      <c s="7" r="B3" t="n">
        <v>430729000</v>
      </c>
      <c s="7" r="C3" t="n">
        <v>59338000</v>
      </c>
    </row>
    <row r="4" spans="1:3">
      <c s="4" r="A4" t="s">
        <v>677</v>
      </c>
      <c s="6" r="B4" t="n">
        <v>4710000</v>
      </c>
      <c s="6" r="C4" t="n">
        <v>236000</v>
      </c>
    </row>
    <row r="5" spans="1:3">
      <c s="4" r="A5" t="s">
        <v>678</v>
      </c>
      <c s="6" r="B5" t="n">
        <v>32938000</v>
      </c>
      <c s="6" r="C5" t="n">
        <v>271416000</v>
      </c>
    </row>
    <row r="6" spans="1:3">
      <c s="4" r="A6" t="s">
        <v>679</v>
      </c>
      <c s="6" r="B6" t="n">
        <v>952000</v>
      </c>
      <c s="6" r="C6" t="n">
        <v>3358000</v>
      </c>
    </row>
    <row r="7" spans="1:3">
      <c s="4" r="A7" t="s">
        <v>680</v>
      </c>
      <c s="6" r="B7" t="n">
        <v>463667000</v>
      </c>
      <c s="6" r="C7" t="n">
        <v>330754000</v>
      </c>
    </row>
    <row r="8" spans="1:3">
      <c s="4" r="A8" t="s">
        <v>681</v>
      </c>
      <c s="6" r="B8" t="n">
        <v>5662000</v>
      </c>
      <c s="6" r="C8" t="n">
        <v>3594000</v>
      </c>
    </row>
    <row r="9" spans="1:3">
      <c s="4" r="A9" t="s">
        <v>682</v>
      </c>
      <c s="6" r="B9" t="n">
        <v>9845000</v>
      </c>
    </row>
    <row r="10" spans="1:3">
      <c s="4" r="A10" t="s">
        <v>683</v>
      </c>
      <c s="6" r="B10" t="n">
        <v>62000</v>
      </c>
    </row>
    <row r="11" spans="1:3">
      <c s="4" r="A11" t="s">
        <v>684</v>
      </c>
      <c s="6" r="B11" t="n">
        <v>0</v>
      </c>
    </row>
    <row r="12" spans="1:3">
      <c s="4" r="A12" t="s">
        <v>685</v>
      </c>
      <c s="6" r="B12" t="n">
        <v>0</v>
      </c>
    </row>
    <row r="13" spans="1:3">
      <c s="4" r="A13" t="s">
        <v>686</v>
      </c>
      <c s="6" r="B13" t="n">
        <v>9845000</v>
      </c>
    </row>
    <row r="14" spans="1:3">
      <c s="4" r="A14" t="s">
        <v>687</v>
      </c>
      <c s="6" r="B14" t="n">
        <v>62000</v>
      </c>
      <c s="6" r="C14" t="n">
        <v>0</v>
      </c>
    </row>
    <row r="15" spans="1:3">
      <c s="4" r="A15" t="s">
        <v>629</v>
      </c>
    </row>
    <row r="16" spans="1:3">
      <c s="3" r="A16" t="s">
        <v>622</v>
      </c>
    </row>
    <row r="17" spans="1:3">
      <c s="4" r="A17" t="s">
        <v>676</v>
      </c>
      <c s="6" r="B17" t="n">
        <v>139486000</v>
      </c>
      <c s="6" r="C17" t="n">
        <v>15492000</v>
      </c>
    </row>
    <row r="18" spans="1:3">
      <c s="4" r="A18" t="s">
        <v>677</v>
      </c>
      <c s="6" r="B18" t="n">
        <v>1703000</v>
      </c>
      <c s="6" r="C18" t="n">
        <v>108000</v>
      </c>
    </row>
    <row r="19" spans="1:3">
      <c s="4" r="A19" t="s">
        <v>678</v>
      </c>
      <c s="6" r="B19" t="n">
        <v>26536000</v>
      </c>
      <c s="6" r="C19" t="n">
        <v>61630000</v>
      </c>
    </row>
    <row r="20" spans="1:3">
      <c s="4" r="A20" t="s">
        <v>679</v>
      </c>
      <c s="6" r="B20" t="n">
        <v>711000</v>
      </c>
      <c s="6" r="C20" t="n">
        <v>1506000</v>
      </c>
    </row>
    <row r="21" spans="1:3">
      <c s="4" r="A21" t="s">
        <v>680</v>
      </c>
      <c s="6" r="B21" t="n">
        <v>166022000</v>
      </c>
      <c s="6" r="C21" t="n">
        <v>77122000</v>
      </c>
    </row>
    <row r="22" spans="1:3">
      <c s="4" r="A22" t="s">
        <v>681</v>
      </c>
      <c s="6" r="B22" t="n">
        <v>2414000</v>
      </c>
      <c s="6" r="C22" t="n">
        <v>1614000</v>
      </c>
    </row>
    <row r="23" spans="1:3">
      <c s="4" r="A23" t="s">
        <v>630</v>
      </c>
    </row>
    <row r="24" spans="1:3">
      <c s="3" r="A24" t="s">
        <v>622</v>
      </c>
    </row>
    <row r="25" spans="1:3">
      <c s="4" r="A25" t="s">
        <v>676</v>
      </c>
      <c s="6" r="B25" t="n">
        <v>214465000</v>
      </c>
    </row>
    <row r="26" spans="1:3">
      <c s="4" r="A26" t="s">
        <v>677</v>
      </c>
      <c s="6" r="B26" t="n">
        <v>2715000</v>
      </c>
    </row>
    <row r="27" spans="1:3">
      <c s="4" r="A27" t="s">
        <v>678</v>
      </c>
      <c s="6" r="C27" t="n">
        <v>103207000</v>
      </c>
    </row>
    <row r="28" spans="1:3">
      <c s="4" r="A28" t="s">
        <v>679</v>
      </c>
      <c s="6" r="C28" t="n">
        <v>1106000</v>
      </c>
    </row>
    <row r="29" spans="1:3">
      <c s="4" r="A29" t="s">
        <v>680</v>
      </c>
      <c s="6" r="B29" t="n">
        <v>214465000</v>
      </c>
      <c s="6" r="C29" t="n">
        <v>103207000</v>
      </c>
    </row>
    <row r="30" spans="1:3">
      <c s="4" r="A30" t="s">
        <v>681</v>
      </c>
      <c s="6" r="B30" t="n">
        <v>2715000</v>
      </c>
      <c s="6" r="C30" t="n">
        <v>1106000</v>
      </c>
    </row>
    <row r="31" spans="1:3">
      <c s="4" r="A31" t="s">
        <v>631</v>
      </c>
    </row>
    <row r="32" spans="1:3">
      <c s="3" r="A32" t="s">
        <v>622</v>
      </c>
    </row>
    <row r="33" spans="1:3">
      <c s="4" r="A33" t="s">
        <v>676</v>
      </c>
      <c s="6" r="B33" t="n">
        <v>41791000</v>
      </c>
      <c s="6" r="C33" t="n">
        <v>23901000</v>
      </c>
    </row>
    <row r="34" spans="1:3">
      <c s="4" r="A34" t="s">
        <v>677</v>
      </c>
      <c s="6" r="B34" t="n">
        <v>136000</v>
      </c>
      <c s="6" r="C34" t="n">
        <v>54000</v>
      </c>
    </row>
    <row r="35" spans="1:3">
      <c s="4" r="A35" t="s">
        <v>678</v>
      </c>
      <c s="6" r="B35" t="n">
        <v>4025000</v>
      </c>
      <c s="6" r="C35" t="n">
        <v>58267000</v>
      </c>
    </row>
    <row r="36" spans="1:3">
      <c s="4" r="A36" t="s">
        <v>679</v>
      </c>
      <c s="6" r="B36" t="n">
        <v>177000</v>
      </c>
      <c s="6" r="C36" t="n">
        <v>478000</v>
      </c>
    </row>
    <row r="37" spans="1:3">
      <c s="4" r="A37" t="s">
        <v>680</v>
      </c>
      <c s="6" r="B37" t="n">
        <v>45816000</v>
      </c>
      <c s="6" r="C37" t="n">
        <v>82168000</v>
      </c>
    </row>
    <row r="38" spans="1:3">
      <c s="4" r="A38" t="s">
        <v>681</v>
      </c>
      <c s="6" r="B38" t="n">
        <v>313000</v>
      </c>
      <c s="6" r="C38" t="n">
        <v>532000</v>
      </c>
    </row>
    <row r="39" spans="1:3">
      <c s="4" r="A39" t="s">
        <v>632</v>
      </c>
    </row>
    <row r="40" spans="1:3">
      <c s="3" r="A40" t="s">
        <v>622</v>
      </c>
    </row>
    <row r="41" spans="1:3">
      <c s="4" r="A41" t="s">
        <v>676</v>
      </c>
      <c s="6" r="B41" t="n">
        <v>4073000</v>
      </c>
    </row>
    <row r="42" spans="1:3">
      <c s="4" r="A42" t="s">
        <v>677</v>
      </c>
      <c s="6" r="B42" t="n">
        <v>29000</v>
      </c>
    </row>
    <row r="43" spans="1:3">
      <c s="4" r="A43" t="s">
        <v>678</v>
      </c>
      <c s="6" r="B43" t="n">
        <v>2377000</v>
      </c>
      <c s="6" r="C43" t="n">
        <v>48312000</v>
      </c>
    </row>
    <row r="44" spans="1:3">
      <c s="4" r="A44" t="s">
        <v>679</v>
      </c>
      <c s="6" r="B44" t="n">
        <v>64000</v>
      </c>
      <c s="6" r="C44" t="n">
        <v>268000</v>
      </c>
    </row>
    <row r="45" spans="1:3">
      <c s="4" r="A45" t="s">
        <v>680</v>
      </c>
      <c s="6" r="B45" t="n">
        <v>6450000</v>
      </c>
      <c s="6" r="C45" t="n">
        <v>48312000</v>
      </c>
    </row>
    <row r="46" spans="1:3">
      <c s="4" r="A46" t="s">
        <v>681</v>
      </c>
      <c s="6" r="B46" t="n">
        <v>93000</v>
      </c>
      <c s="6" r="C46" t="n">
        <v>268000</v>
      </c>
    </row>
    <row r="47" spans="1:3">
      <c s="4" r="A47" t="s">
        <v>636</v>
      </c>
    </row>
    <row r="48" spans="1:3">
      <c s="3" r="A48" t="s">
        <v>622</v>
      </c>
    </row>
    <row r="49" spans="1:3">
      <c s="4" r="A49" t="s">
        <v>676</v>
      </c>
      <c s="6" r="B49" t="n">
        <v>30914000</v>
      </c>
      <c s="6" r="C49" t="n">
        <v>19945000</v>
      </c>
    </row>
    <row r="50" spans="1:3">
      <c s="4" r="A50" t="s">
        <v>677</v>
      </c>
      <c s="6" r="B50" t="n">
        <v>127000</v>
      </c>
      <c s="6" r="C50" t="n">
        <v>74000</v>
      </c>
    </row>
    <row r="51" spans="1:3">
      <c s="4" r="A51" t="s">
        <v>680</v>
      </c>
      <c s="6" r="B51" t="n">
        <v>30914000</v>
      </c>
      <c s="6" r="C51" t="n">
        <v>19945000</v>
      </c>
    </row>
    <row r="52" spans="1:3">
      <c s="4" r="A52" t="s">
        <v>681</v>
      </c>
      <c s="6" r="B52" t="n">
        <v>127000</v>
      </c>
      <c s="7" r="C52" t="n">
        <v>74000</v>
      </c>
    </row>
    <row r="53" spans="1:3">
      <c s="4" r="A53" t="s">
        <v>633</v>
      </c>
    </row>
    <row r="54" spans="1:3">
      <c s="3" r="A54" t="s">
        <v>622</v>
      </c>
    </row>
    <row r="55" spans="1:3">
      <c s="4" r="A55" t="s">
        <v>682</v>
      </c>
      <c s="6" r="B55" t="n">
        <v>9845000</v>
      </c>
    </row>
    <row r="56" spans="1:3">
      <c s="4" r="A56" t="s">
        <v>683</v>
      </c>
      <c s="6" r="B56" t="n">
        <v>62000</v>
      </c>
    </row>
    <row r="57" spans="1:3">
      <c s="4" r="A57" t="s">
        <v>684</v>
      </c>
      <c s="6" r="B57" t="n">
        <v>0</v>
      </c>
    </row>
    <row r="58" spans="1:3">
      <c s="4" r="A58" t="s">
        <v>685</v>
      </c>
      <c s="6" r="B58" t="n">
        <v>0</v>
      </c>
    </row>
    <row r="59" spans="1:3">
      <c s="4" r="A59" t="s">
        <v>686</v>
      </c>
      <c s="6" r="B59" t="n">
        <v>9845000</v>
      </c>
    </row>
    <row r="60" spans="1:3">
      <c s="4" r="A60" t="s">
        <v>687</v>
      </c>
      <c s="7" r="B60" t="n">
        <v>62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65"/>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 customWidth="1" max="13" min="13" width="21"/>
    <col customWidth="1" max="14" min="14" width="21"/>
  </cols>
  <sheetData>
    <row r="1" spans="1:14">
      <c s="1" r="A1" t="s">
        <v>688</v>
      </c>
      <c s="2" r="B1" t="s">
        <v>536</v>
      </c>
      <c s="2" r="J1" t="s">
        <v>1</v>
      </c>
    </row>
    <row r="2" spans="1:14">
      <c s="2" r="B2" t="s">
        <v>689</v>
      </c>
      <c s="2" r="C2" t="s">
        <v>690</v>
      </c>
      <c s="2" r="D2" t="s">
        <v>691</v>
      </c>
      <c s="2" r="E2" t="s">
        <v>692</v>
      </c>
      <c s="2" r="F2" t="s">
        <v>558</v>
      </c>
      <c s="2" r="G2" t="s">
        <v>693</v>
      </c>
      <c s="2" r="H2" t="s">
        <v>694</v>
      </c>
      <c s="2" r="I2" t="s">
        <v>695</v>
      </c>
      <c s="2" r="J2" t="s">
        <v>689</v>
      </c>
      <c s="2" r="K2" t="s">
        <v>558</v>
      </c>
      <c s="2" r="L2" t="s">
        <v>495</v>
      </c>
      <c s="2" r="M2" t="s">
        <v>696</v>
      </c>
      <c s="2" r="N2" t="s">
        <v>697</v>
      </c>
    </row>
    <row r="3" spans="1:14">
      <c s="3" r="A3" t="s">
        <v>698</v>
      </c>
    </row>
    <row r="4" spans="1:14">
      <c s="4" r="A4" t="s">
        <v>699</v>
      </c>
      <c s="7" r="B4" t="n">
        <v>2900000</v>
      </c>
      <c s="7" r="J4" t="n">
        <v>2900000</v>
      </c>
    </row>
    <row r="5" spans="1:14">
      <c s="4" r="A5" t="s">
        <v>700</v>
      </c>
      <c s="7" r="B5" t="n">
        <v>1778000</v>
      </c>
      <c s="7" r="C5" t="n">
        <v>1453000</v>
      </c>
      <c s="7" r="D5" t="n">
        <v>3773000</v>
      </c>
      <c s="7" r="E5" t="n">
        <v>786000</v>
      </c>
      <c s="7" r="F5" t="n">
        <v>567000</v>
      </c>
      <c s="7" r="G5" t="n">
        <v>333000</v>
      </c>
      <c s="7" r="H5" t="n">
        <v>50000</v>
      </c>
      <c s="7" r="I5" t="n">
        <v>2630000</v>
      </c>
      <c s="7" r="J5" t="n">
        <v>7790000</v>
      </c>
      <c s="7" r="K5" t="n">
        <v>3580000</v>
      </c>
      <c s="7" r="L5" t="n">
        <v>7172000</v>
      </c>
    </row>
    <row r="6" spans="1:14">
      <c s="4" r="A6" t="s">
        <v>164</v>
      </c>
    </row>
    <row r="7" spans="1:14">
      <c s="3" r="A7" t="s">
        <v>698</v>
      </c>
    </row>
    <row r="8" spans="1:14">
      <c s="4" r="A8" t="s">
        <v>699</v>
      </c>
      <c s="7" r="M8" t="n">
        <v>24600000</v>
      </c>
    </row>
    <row r="9" spans="1:14">
      <c s="4" r="A9" t="s">
        <v>701</v>
      </c>
      <c s="4" r="J9" t="s">
        <v>702</v>
      </c>
    </row>
    <row r="10" spans="1:14">
      <c s="4" r="A10" t="s">
        <v>703</v>
      </c>
      <c s="6" r="B10" t="n">
        <v>2</v>
      </c>
      <c s="6" r="J10" t="n">
        <v>2</v>
      </c>
    </row>
    <row r="11" spans="1:14">
      <c s="4" r="A11" t="s">
        <v>704</v>
      </c>
      <c s="4" r="J11" t="s">
        <v>705</v>
      </c>
    </row>
    <row r="12" spans="1:14">
      <c s="4" r="A12" t="s">
        <v>706</v>
      </c>
      <c s="7" r="B12" t="n">
        <v>86000</v>
      </c>
      <c s="7" r="J12" t="n">
        <v>86000</v>
      </c>
    </row>
    <row r="13" spans="1:14">
      <c s="4" r="A13" t="s">
        <v>700</v>
      </c>
      <c s="6" r="J13" t="n">
        <v>132000</v>
      </c>
    </row>
    <row r="14" spans="1:14">
      <c s="4" r="A14" t="s">
        <v>163</v>
      </c>
    </row>
    <row r="15" spans="1:14">
      <c s="3" r="A15" t="s">
        <v>698</v>
      </c>
    </row>
    <row r="16" spans="1:14">
      <c s="4" r="A16" t="s">
        <v>699</v>
      </c>
      <c s="7" r="N16" t="n">
        <v>24200000</v>
      </c>
    </row>
    <row r="17" spans="1:14">
      <c s="4" r="A17" t="s">
        <v>706</v>
      </c>
      <c s="7" r="B17" t="n">
        <v>302000</v>
      </c>
      <c s="7" r="J17" t="n">
        <v>3020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07</v>
      </c>
      <c s="2" r="B1" t="s">
        <v>2</v>
      </c>
      <c s="2" r="C1" t="s">
        <v>595</v>
      </c>
      <c s="2" r="D1" t="s">
        <v>596</v>
      </c>
    </row>
    <row r="2" spans="1:4">
      <c s="3" r="A2" t="s">
        <v>708</v>
      </c>
    </row>
    <row r="3" spans="1:4">
      <c s="4" r="A3" t="s">
        <v>709</v>
      </c>
      <c s="7" r="B3" t="n">
        <v>3500</v>
      </c>
      <c s="7" r="C3" t="n">
        <v>27469</v>
      </c>
      <c s="7" r="D3" t="n">
        <v>24200</v>
      </c>
    </row>
    <row r="4" spans="1:4">
      <c s="4" r="A4" t="s">
        <v>710</v>
      </c>
      <c s="6" r="C4" t="n">
        <v>22800</v>
      </c>
    </row>
    <row r="5" spans="1:4">
      <c s="4" r="A5" t="s">
        <v>164</v>
      </c>
    </row>
    <row r="6" spans="1:4">
      <c s="3" r="A6" t="s">
        <v>708</v>
      </c>
    </row>
    <row r="7" spans="1:4">
      <c s="4" r="A7" t="s">
        <v>709</v>
      </c>
      <c s="6" r="C7" t="n">
        <v>27469</v>
      </c>
    </row>
    <row r="8" spans="1:4">
      <c s="4" r="A8" t="s">
        <v>711</v>
      </c>
      <c s="6" r="C8" t="n">
        <v>2377</v>
      </c>
    </row>
    <row r="9" spans="1:4">
      <c s="4" r="A9" t="s">
        <v>712</v>
      </c>
      <c s="6" r="C9" t="n">
        <v>25092</v>
      </c>
    </row>
    <row r="10" spans="1:4">
      <c s="4" r="A10" t="s">
        <v>713</v>
      </c>
      <c s="6" r="C10" t="n">
        <v>2334</v>
      </c>
    </row>
    <row r="11" spans="1:4">
      <c s="4" r="A11" t="s">
        <v>710</v>
      </c>
      <c s="6" r="C11" t="n">
        <v>22758</v>
      </c>
    </row>
    <row r="12" spans="1:4">
      <c s="4" r="A12" t="s">
        <v>712</v>
      </c>
      <c s="7" r="C12" t="n">
        <v>25092</v>
      </c>
    </row>
    <row r="13" spans="1:4">
      <c s="4" r="A13" t="s">
        <v>163</v>
      </c>
    </row>
    <row r="14" spans="1:4">
      <c s="3" r="A14" t="s">
        <v>708</v>
      </c>
    </row>
    <row r="15" spans="1:4">
      <c s="4" r="A15" t="s">
        <v>709</v>
      </c>
      <c s="6" r="D15" t="n">
        <v>27086</v>
      </c>
    </row>
    <row r="16" spans="1:4">
      <c s="4" r="A16" t="s">
        <v>711</v>
      </c>
      <c s="6" r="D16" t="n">
        <v>7956</v>
      </c>
    </row>
    <row r="17" spans="1:4">
      <c s="4" r="A17" t="s">
        <v>712</v>
      </c>
      <c s="6" r="D17" t="n">
        <v>19130</v>
      </c>
    </row>
    <row r="18" spans="1:4">
      <c s="4" r="A18" t="s">
        <v>713</v>
      </c>
      <c s="6" r="D18" t="n">
        <v>1790</v>
      </c>
    </row>
    <row r="19" spans="1:4">
      <c s="4" r="A19" t="s">
        <v>710</v>
      </c>
      <c s="6" r="D19" t="n">
        <v>17340</v>
      </c>
    </row>
    <row r="20" spans="1:4">
      <c s="4" r="A20" t="s">
        <v>712</v>
      </c>
      <c s="7" r="D20" t="n">
        <v>191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O33"/>
  <sheetViews>
    <sheetView workbookViewId="0">
      <selection activeCell="A1" sqref="A1"/>
    </sheetView>
  </sheetViews>
  <sheetFormatPr baseColWidth="10" defaultRowHeight="15"/>
  <cols>
    <col customWidth="1" max="1" min="1" width="80"/>
    <col customWidth="1" max="2" min="2" width="53"/>
    <col customWidth="1" max="3" min="3" width="11"/>
    <col customWidth="1" max="4" min="4" width="45"/>
    <col customWidth="1" max="5" min="5" width="32"/>
    <col customWidth="1" max="6" min="6" width="32"/>
    <col customWidth="1" max="7" min="7" width="22"/>
    <col customWidth="1" max="8" min="8" width="40"/>
    <col customWidth="1" max="9" min="9" width="80"/>
    <col customWidth="1" max="10" min="10" width="71"/>
    <col customWidth="1" max="11" min="11" width="55"/>
    <col customWidth="1" max="12" min="12" width="27"/>
    <col customWidth="1" max="13" min="13" width="24"/>
    <col customWidth="1" max="14" min="14" width="68"/>
    <col customWidth="1" max="15" min="15" width="55"/>
  </cols>
  <sheetData>
    <row r="1" spans="1:15">
      <c s="1" r="A1" t="s">
        <v>161</v>
      </c>
      <c s="2" r="C1" t="s">
        <v>162</v>
      </c>
      <c s="2" r="D1" t="s">
        <v>163</v>
      </c>
      <c s="2" r="E1" t="s">
        <v>164</v>
      </c>
      <c s="2" r="F1" t="s">
        <v>165</v>
      </c>
      <c s="2" r="G1" t="s">
        <v>166</v>
      </c>
      <c s="2" r="H1" t="s">
        <v>167</v>
      </c>
      <c s="2" r="I1" t="s">
        <v>168</v>
      </c>
      <c s="2" r="J1" t="s">
        <v>169</v>
      </c>
      <c s="2" r="K1" t="s">
        <v>170</v>
      </c>
      <c s="2" r="L1" t="s">
        <v>171</v>
      </c>
      <c s="2" r="M1" t="s">
        <v>172</v>
      </c>
      <c s="2" r="N1" t="s">
        <v>173</v>
      </c>
      <c s="2" r="O1" t="s">
        <v>174</v>
      </c>
    </row>
    <row r="2" spans="1:15">
      <c s="4" r="A2" t="s">
        <v>175</v>
      </c>
      <c s="7" r="C2" t="n">
        <v>421054</v>
      </c>
      <c s="7" r="F2" t="n">
        <v>1</v>
      </c>
      <c s="7" r="G2" t="n">
        <v>555</v>
      </c>
      <c s="7" r="H2" t="n">
        <v>222607</v>
      </c>
      <c s="7" r="K2" t="n">
        <v>12943</v>
      </c>
      <c s="7" r="L2" t="n">
        <v>433228</v>
      </c>
      <c s="7" r="M2" t="n">
        <v>-248280</v>
      </c>
    </row>
    <row r="3" spans="1:15">
      <c s="4" r="A3" t="s">
        <v>81</v>
      </c>
      <c s="6" r="C3" t="n">
        <v>46882</v>
      </c>
      <c s="6" r="L3" t="n">
        <v>46882</v>
      </c>
    </row>
    <row r="4" spans="1:15">
      <c s="4" r="A4" t="s">
        <v>176</v>
      </c>
      <c s="6" r="C4" t="n">
        <v>-34237</v>
      </c>
      <c s="6" r="K4" t="n">
        <v>-34237</v>
      </c>
    </row>
    <row r="5" spans="1:15">
      <c s="4" r="A5" t="s">
        <v>177</v>
      </c>
      <c s="6" r="C5" t="n">
        <v>-4224</v>
      </c>
      <c s="6" r="L5" t="n">
        <v>-4224</v>
      </c>
    </row>
    <row r="6" spans="1:15">
      <c s="4" r="A6" t="s">
        <v>178</v>
      </c>
      <c s="6" r="C6" t="n">
        <v>4353</v>
      </c>
      <c s="6" r="G6" t="n">
        <v>1</v>
      </c>
      <c s="6" r="H6" t="n">
        <v>4352</v>
      </c>
    </row>
    <row r="7" spans="1:15">
      <c s="4" r="A7" t="s">
        <v>179</v>
      </c>
      <c s="6" r="C7" t="n">
        <v>2938</v>
      </c>
      <c s="6" r="H7" t="n">
        <v>2938</v>
      </c>
    </row>
    <row r="8" spans="1:15">
      <c s="4" r="A8" t="s">
        <v>180</v>
      </c>
      <c s="4" r="B8" t="s">
        <v>90</v>
      </c>
      <c s="6" r="C8" t="n">
        <v>683</v>
      </c>
      <c s="6" r="H8" t="n">
        <v>683</v>
      </c>
    </row>
    <row r="9" spans="1:15">
      <c s="4" r="A9" t="s">
        <v>181</v>
      </c>
      <c s="6" r="C9" t="n">
        <v>-1774</v>
      </c>
      <c s="6" r="L9" t="n">
        <v>-1774</v>
      </c>
    </row>
    <row r="10" spans="1:15">
      <c s="4" r="A10" t="s">
        <v>182</v>
      </c>
      <c s="6" r="H10" t="n">
        <v>150</v>
      </c>
      <c s="6" r="L10" t="n">
        <v>-150</v>
      </c>
    </row>
    <row r="11" spans="1:15">
      <c s="4" r="A11" t="s">
        <v>183</v>
      </c>
      <c s="6" r="C11" t="n">
        <v>-52625</v>
      </c>
      <c s="7" r="F11" t="n">
        <v>-1</v>
      </c>
      <c s="6" r="H11" t="n">
        <v>-52624</v>
      </c>
    </row>
    <row r="12" spans="1:15">
      <c s="4" r="A12" t="s">
        <v>184</v>
      </c>
      <c s="6" r="C12" t="n">
        <v>383050</v>
      </c>
      <c s="6" r="G12" t="n">
        <v>556</v>
      </c>
      <c s="6" r="H12" t="n">
        <v>178106</v>
      </c>
      <c s="6" r="K12" t="n">
        <v>-21294</v>
      </c>
      <c s="6" r="L12" t="n">
        <v>473962</v>
      </c>
      <c s="6" r="M12" t="n">
        <v>-248280</v>
      </c>
    </row>
    <row r="13" spans="1:15">
      <c s="4" r="A13" t="s">
        <v>81</v>
      </c>
      <c s="6" r="C13" t="n">
        <v>53757</v>
      </c>
      <c s="6" r="L13" t="n">
        <v>53757</v>
      </c>
    </row>
    <row r="14" spans="1:15">
      <c s="4" r="A14" t="s">
        <v>176</v>
      </c>
      <c s="6" r="C14" t="n">
        <v>24794</v>
      </c>
      <c s="6" r="K14" t="n">
        <v>24794</v>
      </c>
    </row>
    <row r="15" spans="1:15">
      <c s="4" r="A15" t="s">
        <v>177</v>
      </c>
      <c s="6" r="C15" t="n">
        <v>-4620</v>
      </c>
      <c s="6" r="L15" t="n">
        <v>-4620</v>
      </c>
    </row>
    <row r="16" spans="1:15">
      <c s="4" r="A16" t="s">
        <v>178</v>
      </c>
      <c s="6" r="C16" t="n">
        <v>3613</v>
      </c>
      <c s="6" r="G16" t="n">
        <v>1</v>
      </c>
      <c s="6" r="H16" t="n">
        <v>3612</v>
      </c>
    </row>
    <row r="17" spans="1:15">
      <c s="4" r="A17" t="s">
        <v>179</v>
      </c>
      <c s="6" r="C17" t="n">
        <v>3738</v>
      </c>
      <c s="6" r="H17" t="n">
        <v>3738</v>
      </c>
    </row>
    <row r="18" spans="1:15">
      <c s="4" r="A18" t="s">
        <v>180</v>
      </c>
      <c s="4" r="B18" t="s">
        <v>90</v>
      </c>
      <c s="6" r="C18" t="n">
        <v>797</v>
      </c>
      <c s="6" r="H18" t="n">
        <v>797</v>
      </c>
    </row>
    <row r="19" spans="1:15">
      <c s="4" r="A19" t="s">
        <v>185</v>
      </c>
      <c s="6" r="C19" t="n">
        <v>-6300</v>
      </c>
      <c s="6" r="H19" t="n">
        <v>-6300</v>
      </c>
    </row>
    <row r="20" spans="1:15">
      <c s="4" r="A20" t="s">
        <v>186</v>
      </c>
      <c s="7" r="D20" t="n">
        <v>32908</v>
      </c>
      <c s="7" r="I20" t="n">
        <v>21177</v>
      </c>
      <c s="7" r="N20" t="n">
        <v>11731</v>
      </c>
    </row>
    <row r="21" spans="1:15">
      <c s="4" r="A21" t="s">
        <v>187</v>
      </c>
      <c s="6" r="C21" t="n">
        <v>-2686</v>
      </c>
      <c s="6" r="M21" t="n">
        <v>-2686</v>
      </c>
    </row>
    <row r="22" spans="1:15">
      <c s="4" r="A22" t="s">
        <v>188</v>
      </c>
      <c s="6" r="C22" t="n">
        <v>489051</v>
      </c>
      <c s="6" r="G22" t="n">
        <v>557</v>
      </c>
      <c s="6" r="H22" t="n">
        <v>201130</v>
      </c>
      <c s="6" r="K22" t="n">
        <v>3500</v>
      </c>
      <c s="6" r="L22" t="n">
        <v>523099</v>
      </c>
      <c s="6" r="M22" t="n">
        <v>-239235</v>
      </c>
    </row>
    <row r="23" spans="1:15">
      <c s="4" r="A23" t="s">
        <v>81</v>
      </c>
      <c s="6" r="C23" t="n">
        <v>53533</v>
      </c>
      <c s="6" r="L23" t="n">
        <v>53533</v>
      </c>
    </row>
    <row r="24" spans="1:15">
      <c s="4" r="A24" t="s">
        <v>176</v>
      </c>
      <c s="6" r="C24" t="n">
        <v>-2804</v>
      </c>
      <c s="6" r="K24" t="n">
        <v>-2804</v>
      </c>
    </row>
    <row r="25" spans="1:15">
      <c s="4" r="A25" t="s">
        <v>177</v>
      </c>
      <c s="6" r="C25" t="n">
        <v>-6002</v>
      </c>
      <c s="6" r="L25" t="n">
        <v>-6002</v>
      </c>
    </row>
    <row r="26" spans="1:15">
      <c s="4" r="A26" t="s">
        <v>178</v>
      </c>
      <c s="6" r="C26" t="n">
        <v>3160</v>
      </c>
      <c s="6" r="G26" t="n">
        <v>3</v>
      </c>
      <c s="6" r="H26" t="n">
        <v>3157</v>
      </c>
    </row>
    <row r="27" spans="1:15">
      <c s="4" r="A27" t="s">
        <v>179</v>
      </c>
      <c s="6" r="C27" t="n">
        <v>2957</v>
      </c>
      <c s="6" r="H27" t="n">
        <v>2957</v>
      </c>
    </row>
    <row r="28" spans="1:15">
      <c s="4" r="A28" t="s">
        <v>180</v>
      </c>
      <c s="4" r="B28" t="s">
        <v>90</v>
      </c>
      <c s="6" r="C28" t="n">
        <v>890</v>
      </c>
      <c s="6" r="H28" t="n">
        <v>890</v>
      </c>
    </row>
    <row r="29" spans="1:15">
      <c s="4" r="A29" t="s">
        <v>186</v>
      </c>
      <c s="7" r="E29" t="n">
        <v>71345</v>
      </c>
      <c s="7" r="J29" t="n">
        <v>48301</v>
      </c>
      <c s="7" r="O29" t="n">
        <v>23044</v>
      </c>
    </row>
    <row r="30" spans="1:15">
      <c s="4" r="A30" t="s">
        <v>187</v>
      </c>
      <c s="6" r="C30" t="n">
        <v>-31659</v>
      </c>
      <c s="6" r="M30" t="n">
        <v>-31659</v>
      </c>
    </row>
    <row r="31" spans="1:15">
      <c s="4" r="A31" t="s">
        <v>189</v>
      </c>
      <c s="7" r="C31" t="n">
        <v>580471</v>
      </c>
      <c s="7" r="G31" t="n">
        <v>560</v>
      </c>
      <c s="7" r="H31" t="n">
        <v>256435</v>
      </c>
      <c s="7" r="K31" t="n">
        <v>696</v>
      </c>
      <c s="7" r="L31" t="n">
        <v>570630</v>
      </c>
      <c s="7" r="M31" t="n">
        <v>-247850</v>
      </c>
    </row>
    <row r="32" spans="1:15">
      <c r="A32" t="n"/>
    </row>
    <row r="33" spans="1:15">
      <c s="4" r="A33" t="s">
        <v>90</v>
      </c>
      <c s="4" r="B33" t="s">
        <v>190</v>
      </c>
    </row>
  </sheetData>
  <mergeCells count="3">
    <mergeCell ref="A1:B1"/>
    <mergeCell ref="A32:N32"/>
    <mergeCell ref="B33:N3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14</v>
      </c>
      <c s="2" r="B1" t="s">
        <v>2</v>
      </c>
      <c s="2" r="C1" t="s">
        <v>595</v>
      </c>
      <c s="2" r="D1" t="s">
        <v>596</v>
      </c>
    </row>
    <row r="2" spans="1:4">
      <c s="3" r="A2" t="s">
        <v>708</v>
      </c>
    </row>
    <row r="3" spans="1:4">
      <c s="4" r="A3" t="s">
        <v>715</v>
      </c>
      <c s="7" r="B3" t="n">
        <v>3500</v>
      </c>
      <c s="7" r="C3" t="n">
        <v>27469</v>
      </c>
      <c s="7" r="D3" t="n">
        <v>24200</v>
      </c>
    </row>
    <row r="4" spans="1:4">
      <c s="4" r="A4" t="s">
        <v>568</v>
      </c>
    </row>
    <row r="5" spans="1:4">
      <c s="3" r="A5" t="s">
        <v>708</v>
      </c>
    </row>
    <row r="6" spans="1:4">
      <c s="4" r="A6" t="s">
        <v>716</v>
      </c>
      <c s="7" r="C6" t="n">
        <v>24600</v>
      </c>
      <c s="7" r="D6" t="n">
        <v>271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7</v>
      </c>
      <c s="2" r="B1" t="s">
        <v>2</v>
      </c>
      <c s="2" r="C1" t="s">
        <v>32</v>
      </c>
    </row>
    <row r="2" spans="1:3">
      <c s="3" r="A2" t="s">
        <v>278</v>
      </c>
    </row>
    <row r="3" spans="1:3">
      <c s="4" r="A3" t="s">
        <v>718</v>
      </c>
      <c s="7" r="B3" t="n">
        <v>38067</v>
      </c>
      <c s="7" r="C3" t="n">
        <v>22752</v>
      </c>
    </row>
    <row r="4" spans="1:3">
      <c s="4" r="A4" t="s">
        <v>719</v>
      </c>
      <c s="6" r="B4" t="n">
        <v>32568</v>
      </c>
      <c s="7" r="C4" t="n">
        <v>15893</v>
      </c>
    </row>
    <row r="5" spans="1:3">
      <c s="4" r="A5" t="s">
        <v>156</v>
      </c>
      <c s="7" r="B5" t="n">
        <v>13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0</v>
      </c>
      <c s="2" r="B1" t="s">
        <v>1</v>
      </c>
    </row>
    <row r="2" spans="1:3">
      <c s="2" r="B2" t="s">
        <v>2</v>
      </c>
      <c s="2" r="C2" t="s">
        <v>32</v>
      </c>
    </row>
    <row r="3" spans="1:3">
      <c s="3" r="A3" t="s">
        <v>721</v>
      </c>
    </row>
    <row r="4" spans="1:3">
      <c s="4" r="A4" t="s">
        <v>722</v>
      </c>
      <c s="7" r="B4" t="n">
        <v>1498</v>
      </c>
      <c s="7" r="C4" t="n">
        <v>1790</v>
      </c>
    </row>
    <row r="5" spans="1:3">
      <c s="4" r="A5" t="s">
        <v>723</v>
      </c>
      <c s="6" r="B5" t="n">
        <v>-1405</v>
      </c>
      <c s="6" r="C5" t="n">
        <v>-250</v>
      </c>
    </row>
    <row r="6" spans="1:3">
      <c s="4" r="A6" t="s">
        <v>724</v>
      </c>
      <c s="6" r="B6" t="n">
        <v>3054</v>
      </c>
    </row>
    <row r="7" spans="1:3">
      <c s="4" r="A7" t="s">
        <v>725</v>
      </c>
      <c s="6" r="B7" t="n">
        <v>714</v>
      </c>
      <c s="6" r="C7" t="n">
        <v>42</v>
      </c>
    </row>
    <row r="8" spans="1:3">
      <c s="4" r="A8" t="s">
        <v>726</v>
      </c>
      <c s="6" r="B8" t="n">
        <v>-3</v>
      </c>
    </row>
    <row r="9" spans="1:3">
      <c s="4" r="A9" t="s">
        <v>727</v>
      </c>
      <c s="6" r="B9" t="n">
        <v>4764</v>
      </c>
      <c s="7" r="C9" t="n">
        <v>1498</v>
      </c>
    </row>
    <row r="10" spans="1:3">
      <c s="4" r="A10" t="s">
        <v>164</v>
      </c>
    </row>
    <row r="11" spans="1:3">
      <c s="3" r="A11" t="s">
        <v>721</v>
      </c>
    </row>
    <row r="12" spans="1:3">
      <c s="4" r="A12" t="s">
        <v>725</v>
      </c>
      <c s="7" r="B12" t="n">
        <v>233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28</v>
      </c>
      <c s="2" r="B1" t="s">
        <v>2</v>
      </c>
      <c s="2" r="C1" t="s">
        <v>32</v>
      </c>
      <c s="2" r="D1" t="s">
        <v>33</v>
      </c>
    </row>
    <row r="2" spans="1:4">
      <c s="3" r="A2" t="s">
        <v>721</v>
      </c>
    </row>
    <row r="3" spans="1:4">
      <c s="4" r="A3" t="s">
        <v>729</v>
      </c>
      <c s="7" r="B3" t="n">
        <v>3774639</v>
      </c>
      <c s="7" r="C3" t="n">
        <v>3202498</v>
      </c>
    </row>
    <row r="4" spans="1:4">
      <c s="4" r="A4" t="s">
        <v>730</v>
      </c>
      <c s="6" r="B4" t="n">
        <v>8500</v>
      </c>
      <c s="6" r="C4" t="n">
        <v>6420</v>
      </c>
    </row>
    <row r="5" spans="1:4">
      <c s="4" r="A5" t="s">
        <v>156</v>
      </c>
      <c s="6" r="B5" t="n">
        <v>37089</v>
      </c>
      <c s="6" r="C5" t="n">
        <v>39426</v>
      </c>
      <c s="7" r="D5" t="n">
        <v>41244</v>
      </c>
    </row>
    <row r="6" spans="1:4">
      <c s="4" r="A6" t="s">
        <v>731</v>
      </c>
      <c s="6" r="B6" t="n">
        <v>3729050</v>
      </c>
      <c s="6" r="C6" t="n">
        <v>3156652</v>
      </c>
    </row>
    <row r="7" spans="1:4">
      <c s="4" r="A7" t="s">
        <v>732</v>
      </c>
    </row>
    <row r="8" spans="1:4">
      <c s="3" r="A8" t="s">
        <v>721</v>
      </c>
    </row>
    <row r="9" spans="1:4">
      <c s="4" r="A9" t="s">
        <v>729</v>
      </c>
      <c s="6" r="B9" t="n">
        <v>360249</v>
      </c>
      <c s="6" r="C9" t="n">
        <v>327543</v>
      </c>
    </row>
    <row r="10" spans="1:4">
      <c s="4" r="A10" t="s">
        <v>156</v>
      </c>
      <c s="6" r="B10" t="n">
        <v>5964</v>
      </c>
      <c s="6" r="C10" t="n">
        <v>6041</v>
      </c>
      <c s="6" r="D10" t="n">
        <v>6494</v>
      </c>
    </row>
    <row r="11" spans="1:4">
      <c s="4" r="A11" t="s">
        <v>733</v>
      </c>
    </row>
    <row r="12" spans="1:4">
      <c s="3" r="A12" t="s">
        <v>721</v>
      </c>
    </row>
    <row r="13" spans="1:4">
      <c s="4" r="A13" t="s">
        <v>729</v>
      </c>
      <c s="6" r="B13" t="n">
        <v>1061597</v>
      </c>
      <c s="6" r="C13" t="n">
        <v>920072</v>
      </c>
    </row>
    <row r="14" spans="1:4">
      <c s="4" r="A14" t="s">
        <v>734</v>
      </c>
    </row>
    <row r="15" spans="1:4">
      <c s="3" r="A15" t="s">
        <v>721</v>
      </c>
    </row>
    <row r="16" spans="1:4">
      <c s="4" r="A16" t="s">
        <v>729</v>
      </c>
      <c s="6" r="B16" t="n">
        <v>880643</v>
      </c>
      <c s="6" r="C16" t="n">
        <v>788598</v>
      </c>
    </row>
    <row r="17" spans="1:4">
      <c s="4" r="A17" t="s">
        <v>156</v>
      </c>
      <c s="6" r="B17" t="n">
        <v>6670</v>
      </c>
      <c s="6" r="C17" t="n">
        <v>6643</v>
      </c>
      <c s="6" r="D17" t="n">
        <v>7638</v>
      </c>
    </row>
    <row r="18" spans="1:4">
      <c s="4" r="A18" t="s">
        <v>735</v>
      </c>
    </row>
    <row r="19" spans="1:4">
      <c s="3" r="A19" t="s">
        <v>721</v>
      </c>
    </row>
    <row r="20" spans="1:4">
      <c s="4" r="A20" t="s">
        <v>729</v>
      </c>
      <c s="6" r="B20" t="n">
        <v>966698</v>
      </c>
      <c s="6" r="C20" t="n">
        <v>805459</v>
      </c>
    </row>
    <row r="21" spans="1:4">
      <c s="4" r="A21" t="s">
        <v>156</v>
      </c>
      <c s="6" r="B21" t="n">
        <v>6487</v>
      </c>
      <c s="6" r="C21" t="n">
        <v>7266</v>
      </c>
      <c s="6" r="D21" t="n">
        <v>6932</v>
      </c>
    </row>
    <row r="22" spans="1:4">
      <c s="4" r="A22" t="s">
        <v>736</v>
      </c>
    </row>
    <row r="23" spans="1:4">
      <c s="3" r="A23" t="s">
        <v>721</v>
      </c>
    </row>
    <row r="24" spans="1:4">
      <c s="4" r="A24" t="s">
        <v>729</v>
      </c>
      <c s="6" r="B24" t="n">
        <v>245773</v>
      </c>
      <c s="6" r="C24" t="n">
        <v>142497</v>
      </c>
    </row>
    <row r="25" spans="1:4">
      <c s="4" r="A25" t="s">
        <v>156</v>
      </c>
      <c s="6" r="B25" t="n">
        <v>3521</v>
      </c>
      <c s="6" r="C25" t="n">
        <v>2596</v>
      </c>
      <c s="7" r="D25" t="n">
        <v>3326</v>
      </c>
    </row>
    <row r="26" spans="1:4">
      <c s="4" r="A26" t="s">
        <v>737</v>
      </c>
    </row>
    <row r="27" spans="1:4">
      <c s="3" r="A27" t="s">
        <v>721</v>
      </c>
    </row>
    <row r="28" spans="1:4">
      <c s="4" r="A28" t="s">
        <v>729</v>
      </c>
      <c s="7" r="B28" t="n">
        <v>259679</v>
      </c>
      <c s="7" r="C28" t="n">
        <v>21832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s="1" r="A1" t="s">
        <v>738</v>
      </c>
      <c s="2" r="B1" t="s">
        <v>1</v>
      </c>
    </row>
    <row r="2" spans="1:4">
      <c s="2" r="B2" t="s">
        <v>2</v>
      </c>
      <c s="2" r="C2" t="s">
        <v>32</v>
      </c>
      <c s="2" r="D2" t="s">
        <v>33</v>
      </c>
    </row>
    <row r="3" spans="1:4">
      <c s="3" r="A3" t="s">
        <v>739</v>
      </c>
    </row>
    <row r="4" spans="1:4">
      <c s="4" r="A4" t="s">
        <v>740</v>
      </c>
      <c s="7" r="B4" t="n">
        <v>21200000</v>
      </c>
      <c s="7" r="C4" t="n">
        <v>24100000</v>
      </c>
      <c s="7" r="D4" t="n">
        <v>31000000</v>
      </c>
    </row>
    <row r="5" spans="1:4">
      <c s="4" r="A5" t="s">
        <v>741</v>
      </c>
      <c s="6" r="B5" t="n">
        <v>946000</v>
      </c>
      <c s="6" r="C5" t="n">
        <v>800000</v>
      </c>
      <c s="6" r="D5" t="n">
        <v>1000000</v>
      </c>
    </row>
    <row r="6" spans="1:4">
      <c s="4" r="A6" t="s">
        <v>120</v>
      </c>
      <c s="6" r="B6" t="n">
        <v>14040000</v>
      </c>
      <c s="6" r="C6" t="n">
        <v>11782000</v>
      </c>
    </row>
    <row r="7" spans="1:4">
      <c s="4" r="A7" t="s">
        <v>742</v>
      </c>
    </row>
    <row r="8" spans="1:4">
      <c s="3" r="A8" t="s">
        <v>739</v>
      </c>
    </row>
    <row r="9" spans="1:4">
      <c s="4" r="A9" t="s">
        <v>120</v>
      </c>
      <c s="6" r="B9" t="n">
        <v>10400000</v>
      </c>
      <c s="6" r="C9" t="n">
        <v>8500000</v>
      </c>
    </row>
    <row r="10" spans="1:4">
      <c s="4" r="A10" t="s">
        <v>743</v>
      </c>
    </row>
    <row r="11" spans="1:4">
      <c s="3" r="A11" t="s">
        <v>739</v>
      </c>
    </row>
    <row r="12" spans="1:4">
      <c s="4" r="A12" t="s">
        <v>744</v>
      </c>
      <c s="6" r="B12" t="n">
        <v>130000000</v>
      </c>
      <c s="6" r="C12" t="n">
        <v>153300000</v>
      </c>
      <c s="6" r="D12" t="n">
        <v>229800000</v>
      </c>
    </row>
    <row r="13" spans="1:4">
      <c s="4" r="A13" t="s">
        <v>745</v>
      </c>
      <c s="6" r="B13" t="n">
        <v>309000</v>
      </c>
      <c s="6" r="C13" t="n">
        <v>285000</v>
      </c>
      <c s="7" r="D13" t="n">
        <v>342000</v>
      </c>
    </row>
    <row r="14" spans="1:4">
      <c s="4" r="A14" t="s">
        <v>746</v>
      </c>
      <c s="6" r="B14" t="n">
        <v>481000</v>
      </c>
      <c s="6" r="C14" t="n">
        <v>321000</v>
      </c>
    </row>
    <row r="15" spans="1:4">
      <c s="4" r="A15" t="s">
        <v>747</v>
      </c>
    </row>
    <row r="16" spans="1:4">
      <c s="3" r="A16" t="s">
        <v>739</v>
      </c>
    </row>
    <row r="17" spans="1:4">
      <c s="4" r="A17" t="s">
        <v>748</v>
      </c>
      <c s="7" r="B17" t="n">
        <v>160000</v>
      </c>
      <c s="7" r="C17" t="n">
        <v>98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33"/>
  </cols>
  <sheetData>
    <row r="1" spans="1:4">
      <c s="1" r="A1" t="s">
        <v>749</v>
      </c>
      <c s="2" r="B1" t="s">
        <v>536</v>
      </c>
      <c s="2" r="C1" t="s">
        <v>1</v>
      </c>
    </row>
    <row r="2" spans="1:4">
      <c s="2" r="B2" t="s">
        <v>615</v>
      </c>
      <c s="2" r="C2" t="s">
        <v>689</v>
      </c>
      <c s="2" r="D2" t="s">
        <v>750</v>
      </c>
    </row>
    <row r="3" spans="1:4">
      <c s="3" r="A3" t="s">
        <v>721</v>
      </c>
    </row>
    <row r="4" spans="1:4">
      <c s="4" r="A4" t="s">
        <v>751</v>
      </c>
      <c s="7" r="C4" t="n">
        <v>10100000</v>
      </c>
      <c s="7" r="D4" t="n">
        <v>5400000</v>
      </c>
    </row>
    <row r="5" spans="1:4">
      <c s="4" r="A5" t="s">
        <v>752</v>
      </c>
      <c s="4" r="C5" t="s">
        <v>753</v>
      </c>
      <c s="4" r="D5" t="s">
        <v>754</v>
      </c>
    </row>
    <row r="6" spans="1:4">
      <c s="4" r="A6" t="s">
        <v>755</v>
      </c>
      <c s="7" r="B6" t="n">
        <v>166000</v>
      </c>
      <c s="7" r="C6" t="n">
        <v>166000</v>
      </c>
      <c s="7" r="D6" t="n">
        <v>54000</v>
      </c>
    </row>
    <row r="7" spans="1:4">
      <c s="4" r="A7" t="s">
        <v>756</v>
      </c>
      <c s="6" r="C7" t="n">
        <v>1600000</v>
      </c>
      <c s="6" r="D7" t="n">
        <v>1800000</v>
      </c>
    </row>
    <row r="8" spans="1:4">
      <c s="4" r="A8" t="s">
        <v>757</v>
      </c>
      <c s="6" r="B8" t="n">
        <v>24600000</v>
      </c>
      <c s="6" r="C8" t="n">
        <v>24600000</v>
      </c>
      <c s="6" r="D8" t="n">
        <v>36200000</v>
      </c>
    </row>
    <row r="9" spans="1:4">
      <c s="4" r="A9" t="s">
        <v>758</v>
      </c>
      <c s="6" r="C9" t="n">
        <v>11000000</v>
      </c>
      <c s="6" r="D9" t="n">
        <v>13600000</v>
      </c>
    </row>
    <row r="10" spans="1:4">
      <c s="4" r="A10" t="s">
        <v>759</v>
      </c>
      <c s="6" r="C10" t="n">
        <v>13600000</v>
      </c>
      <c s="6" r="D10" t="n">
        <v>22600000</v>
      </c>
    </row>
    <row r="11" spans="1:4">
      <c s="4" r="A11" t="s">
        <v>760</v>
      </c>
      <c s="6" r="B11" t="n">
        <v>2100000</v>
      </c>
      <c s="7" r="C11" t="n">
        <v>2100000</v>
      </c>
      <c s="6" r="D11" t="n">
        <v>4200000</v>
      </c>
    </row>
    <row r="12" spans="1:4">
      <c s="4" r="A12" t="s">
        <v>761</v>
      </c>
      <c s="6" r="C12" t="n">
        <v>33</v>
      </c>
    </row>
    <row r="13" spans="1:4">
      <c s="4" r="A13" t="s">
        <v>762</v>
      </c>
      <c s="4" r="C13" t="s">
        <v>581</v>
      </c>
    </row>
    <row r="14" spans="1:4">
      <c s="4" r="A14" t="s">
        <v>763</v>
      </c>
      <c s="7" r="C14" t="n">
        <v>18000</v>
      </c>
      <c s="7" r="D14" t="n">
        <v>2200000</v>
      </c>
    </row>
    <row r="15" spans="1:4">
      <c s="4" r="A15" t="s">
        <v>764</v>
      </c>
    </row>
    <row r="16" spans="1:4">
      <c s="3" r="A16" t="s">
        <v>721</v>
      </c>
    </row>
    <row r="17" spans="1:4">
      <c s="4" r="A17" t="s">
        <v>751</v>
      </c>
      <c s="6" r="B17" t="n">
        <v>9100000</v>
      </c>
    </row>
    <row r="18" spans="1:4">
      <c s="4" r="A18" t="s">
        <v>755</v>
      </c>
      <c s="6" r="B18" t="n">
        <v>5700000</v>
      </c>
      <c s="6" r="C18" t="n">
        <v>5700000</v>
      </c>
    </row>
    <row r="19" spans="1:4">
      <c s="4" r="A19" t="s">
        <v>765</v>
      </c>
    </row>
    <row r="20" spans="1:4">
      <c s="3" r="A20" t="s">
        <v>721</v>
      </c>
    </row>
    <row r="21" spans="1:4">
      <c s="4" r="A21" t="s">
        <v>766</v>
      </c>
      <c s="7" r="C21" t="n">
        <v>1300000</v>
      </c>
    </row>
    <row r="22" spans="1:4">
      <c s="4" r="A22" t="s">
        <v>767</v>
      </c>
      <c s="6" r="C22" t="n">
        <v>3</v>
      </c>
      <c s="6" r="D22" t="n">
        <v>12</v>
      </c>
    </row>
    <row r="23" spans="1:4">
      <c s="4" r="A23" t="s">
        <v>768</v>
      </c>
      <c s="7" r="B23" t="n">
        <v>675000</v>
      </c>
      <c s="7" r="C23" t="n">
        <v>675000</v>
      </c>
      <c s="7" r="D23" t="n">
        <v>1100000</v>
      </c>
    </row>
    <row r="24" spans="1:4">
      <c s="4" r="A24" t="s">
        <v>761</v>
      </c>
      <c s="6" r="C24" t="n">
        <v>1</v>
      </c>
    </row>
    <row r="25" spans="1:4">
      <c s="4" r="A25" t="s">
        <v>769</v>
      </c>
    </row>
    <row r="26" spans="1:4">
      <c s="3" r="A26" t="s">
        <v>721</v>
      </c>
    </row>
    <row r="27" spans="1:4">
      <c s="4" r="A27" t="s">
        <v>770</v>
      </c>
      <c s="6" r="C27" t="n">
        <v>32</v>
      </c>
      <c s="6" r="D27" t="n">
        <v>36</v>
      </c>
    </row>
    <row r="28" spans="1:4">
      <c s="4" r="A28" t="s">
        <v>771</v>
      </c>
      <c s="7" r="C28" t="n">
        <v>5000000</v>
      </c>
      <c s="7" r="D28" t="n">
        <v>4400000</v>
      </c>
    </row>
    <row r="29" spans="1:4">
      <c s="4" r="A29" t="s">
        <v>761</v>
      </c>
      <c s="6" r="C29" t="n">
        <v>10</v>
      </c>
    </row>
    <row r="30" spans="1:4">
      <c s="4" r="A30" t="s">
        <v>772</v>
      </c>
      <c s="6" r="C30" t="n">
        <v>3</v>
      </c>
    </row>
    <row r="31" spans="1:4">
      <c s="4" r="A31" t="s">
        <v>773</v>
      </c>
      <c s="6" r="C31" t="n">
        <v>3</v>
      </c>
    </row>
    <row r="32" spans="1:4">
      <c s="4" r="A32" t="s">
        <v>774</v>
      </c>
      <c s="6" r="C32" t="n">
        <v>1</v>
      </c>
    </row>
    <row r="33" spans="1:4">
      <c s="4" r="A33" t="s">
        <v>775</v>
      </c>
      <c s="6" r="C33" t="n">
        <v>2</v>
      </c>
    </row>
    <row r="34" spans="1:4">
      <c s="4" r="A34" t="s">
        <v>776</v>
      </c>
      <c s="6" r="C34" t="n">
        <v>1</v>
      </c>
    </row>
    <row r="35" spans="1:4">
      <c s="4" r="A35" t="s">
        <v>732</v>
      </c>
    </row>
    <row r="36" spans="1:4">
      <c s="3" r="A36" t="s">
        <v>721</v>
      </c>
    </row>
    <row r="37" spans="1:4">
      <c s="4" r="A37" t="s">
        <v>761</v>
      </c>
      <c s="6" r="C37" t="n">
        <v>22</v>
      </c>
    </row>
    <row r="38" spans="1:4">
      <c s="4" r="A38" t="s">
        <v>772</v>
      </c>
      <c s="6" r="C38" t="n">
        <v>7</v>
      </c>
    </row>
    <row r="39" spans="1:4">
      <c s="4" r="A39" t="s">
        <v>773</v>
      </c>
      <c s="6" r="C39" t="n">
        <v>9</v>
      </c>
    </row>
    <row r="40" spans="1:4">
      <c s="4" r="A40" t="s">
        <v>774</v>
      </c>
      <c s="6" r="C40" t="n">
        <v>6</v>
      </c>
    </row>
    <row r="41" spans="1:4">
      <c s="4" r="A41" t="s">
        <v>777</v>
      </c>
    </row>
    <row r="42" spans="1:4">
      <c s="3" r="A42" t="s">
        <v>721</v>
      </c>
    </row>
    <row r="43" spans="1:4">
      <c s="4" r="A43" t="s">
        <v>778</v>
      </c>
      <c s="4" r="C43" t="s">
        <v>509</v>
      </c>
    </row>
    <row r="44" spans="1:4">
      <c s="4" r="A44" t="s">
        <v>779</v>
      </c>
    </row>
    <row r="45" spans="1:4">
      <c s="3" r="A45" t="s">
        <v>721</v>
      </c>
    </row>
    <row r="46" spans="1:4">
      <c s="4" r="A46" t="s">
        <v>780</v>
      </c>
      <c s="4" r="C46" t="s">
        <v>509</v>
      </c>
    </row>
    <row r="47" spans="1:4">
      <c s="4" r="A47" t="s">
        <v>781</v>
      </c>
    </row>
    <row r="48" spans="1:4">
      <c s="3" r="A48" t="s">
        <v>721</v>
      </c>
    </row>
    <row r="49" spans="1:4">
      <c s="4" r="A49" t="s">
        <v>782</v>
      </c>
      <c s="4" r="C49" t="s">
        <v>783</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4</v>
      </c>
      <c s="2" r="B1" t="s">
        <v>1</v>
      </c>
    </row>
    <row r="2" spans="1:3">
      <c s="2" r="B2" t="s">
        <v>2</v>
      </c>
      <c s="2" r="C2" t="s">
        <v>32</v>
      </c>
    </row>
    <row r="3" spans="1:3">
      <c s="3" r="A3" t="s">
        <v>721</v>
      </c>
    </row>
    <row r="4" spans="1:3">
      <c s="4" r="A4" t="s">
        <v>722</v>
      </c>
      <c s="7" r="B4" t="n">
        <v>39426</v>
      </c>
      <c s="7" r="C4" t="n">
        <v>41244</v>
      </c>
    </row>
    <row r="5" spans="1:3">
      <c s="4" r="A5" t="s">
        <v>785</v>
      </c>
      <c s="6" r="B5" t="n">
        <v>-12095</v>
      </c>
      <c s="6" r="C5" t="n">
        <v>-8851</v>
      </c>
    </row>
    <row r="6" spans="1:3">
      <c s="4" r="A6" t="s">
        <v>786</v>
      </c>
      <c s="6" r="B6" t="n">
        <v>1968</v>
      </c>
      <c s="6" r="C6" t="n">
        <v>3453</v>
      </c>
    </row>
    <row r="7" spans="1:3">
      <c s="4" r="A7" t="s">
        <v>787</v>
      </c>
      <c s="6" r="B7" t="n">
        <v>7440</v>
      </c>
      <c s="6" r="C7" t="n">
        <v>3580</v>
      </c>
    </row>
    <row r="8" spans="1:3">
      <c s="4" r="A8" t="s">
        <v>788</v>
      </c>
      <c s="6" r="B8" t="n">
        <v>350</v>
      </c>
    </row>
    <row r="9" spans="1:3">
      <c s="4" r="A9" t="s">
        <v>727</v>
      </c>
      <c s="6" r="B9" t="n">
        <v>37089</v>
      </c>
      <c s="6" r="C9" t="n">
        <v>39426</v>
      </c>
    </row>
    <row r="10" spans="1:3">
      <c s="4" r="A10" t="s">
        <v>789</v>
      </c>
      <c s="6" r="B10" t="n">
        <v>2492</v>
      </c>
      <c s="6" r="C10" t="n">
        <v>5317</v>
      </c>
    </row>
    <row r="11" spans="1:3">
      <c s="4" r="A11" t="s">
        <v>790</v>
      </c>
      <c s="6" r="B11" t="n">
        <v>34465</v>
      </c>
      <c s="6" r="C11" t="n">
        <v>34109</v>
      </c>
    </row>
    <row r="12" spans="1:3">
      <c s="4" r="A12" t="s">
        <v>791</v>
      </c>
      <c s="6" r="B12" t="n">
        <v>132</v>
      </c>
    </row>
    <row r="13" spans="1:3">
      <c s="4" r="A13" t="s">
        <v>727</v>
      </c>
      <c s="6" r="B13" t="n">
        <v>37089</v>
      </c>
      <c s="6" r="C13" t="n">
        <v>39426</v>
      </c>
    </row>
    <row r="14" spans="1:3">
      <c s="4" r="A14" t="s">
        <v>789</v>
      </c>
      <c s="6" r="B14" t="n">
        <v>34812</v>
      </c>
      <c s="6" r="C14" t="n">
        <v>46651</v>
      </c>
    </row>
    <row r="15" spans="1:3">
      <c s="4" r="A15" t="s">
        <v>790</v>
      </c>
      <c s="6" r="B15" t="n">
        <v>3335992</v>
      </c>
      <c s="6" r="C15" t="n">
        <v>2994180</v>
      </c>
    </row>
    <row r="16" spans="1:3">
      <c s="4" r="A16" t="s">
        <v>792</v>
      </c>
      <c s="6" r="B16" t="n">
        <v>371148</v>
      </c>
      <c s="6" r="C16" t="n">
        <v>145774</v>
      </c>
    </row>
    <row r="17" spans="1:3">
      <c s="4" r="A17" t="s">
        <v>793</v>
      </c>
      <c s="6" r="B17" t="n">
        <v>32687</v>
      </c>
      <c s="6" r="C17" t="n">
        <v>15893</v>
      </c>
    </row>
    <row r="18" spans="1:3">
      <c s="4" r="A18" t="s">
        <v>727</v>
      </c>
      <c s="6" r="B18" t="n">
        <v>3774639</v>
      </c>
      <c s="6" r="C18" t="n">
        <v>3202498</v>
      </c>
    </row>
    <row r="19" spans="1:3">
      <c s="4" r="A19" t="s">
        <v>765</v>
      </c>
    </row>
    <row r="20" spans="1:3">
      <c s="3" r="A20" t="s">
        <v>721</v>
      </c>
    </row>
    <row r="21" spans="1:3">
      <c s="4" r="A21" t="s">
        <v>722</v>
      </c>
      <c s="6" r="B21" t="n">
        <v>12837</v>
      </c>
      <c s="6" r="C21" t="n">
        <v>12751</v>
      </c>
    </row>
    <row r="22" spans="1:3">
      <c s="4" r="A22" t="s">
        <v>785</v>
      </c>
      <c s="6" r="B22" t="n">
        <v>-6303</v>
      </c>
      <c s="6" r="C22" t="n">
        <v>-3587</v>
      </c>
    </row>
    <row r="23" spans="1:3">
      <c s="4" r="A23" t="s">
        <v>786</v>
      </c>
      <c s="6" r="B23" t="n">
        <v>301</v>
      </c>
      <c s="6" r="C23" t="n">
        <v>1611</v>
      </c>
    </row>
    <row r="24" spans="1:3">
      <c s="4" r="A24" t="s">
        <v>787</v>
      </c>
      <c s="6" r="B24" t="n">
        <v>4241</v>
      </c>
      <c s="6" r="C24" t="n">
        <v>2062</v>
      </c>
    </row>
    <row r="25" spans="1:3">
      <c s="4" r="A25" t="s">
        <v>788</v>
      </c>
      <c s="6" r="B25" t="n">
        <v>80</v>
      </c>
    </row>
    <row r="26" spans="1:3">
      <c s="4" r="A26" t="s">
        <v>727</v>
      </c>
      <c s="6" r="B26" t="n">
        <v>11156</v>
      </c>
      <c s="6" r="C26" t="n">
        <v>12837</v>
      </c>
    </row>
    <row r="27" spans="1:3">
      <c s="4" r="A27" t="s">
        <v>789</v>
      </c>
      <c s="6" r="B27" t="n">
        <v>1164</v>
      </c>
      <c s="6" r="C27" t="n">
        <v>3034</v>
      </c>
    </row>
    <row r="28" spans="1:3">
      <c s="4" r="A28" t="s">
        <v>790</v>
      </c>
      <c s="6" r="B28" t="n">
        <v>9988</v>
      </c>
      <c s="6" r="C28" t="n">
        <v>9803</v>
      </c>
    </row>
    <row r="29" spans="1:3">
      <c s="4" r="A29" t="s">
        <v>791</v>
      </c>
      <c s="6" r="B29" t="n">
        <v>4</v>
      </c>
    </row>
    <row r="30" spans="1:3">
      <c s="4" r="A30" t="s">
        <v>727</v>
      </c>
      <c s="6" r="B30" t="n">
        <v>11156</v>
      </c>
      <c s="6" r="C30" t="n">
        <v>12837</v>
      </c>
    </row>
    <row r="31" spans="1:3">
      <c s="4" r="A31" t="s">
        <v>789</v>
      </c>
      <c s="6" r="B31" t="n">
        <v>5680</v>
      </c>
      <c s="6" r="C31" t="n">
        <v>12381</v>
      </c>
    </row>
    <row r="32" spans="1:3">
      <c s="4" r="A32" t="s">
        <v>790</v>
      </c>
      <c s="6" r="B32" t="n">
        <v>930346</v>
      </c>
      <c s="6" r="C32" t="n">
        <v>872398</v>
      </c>
    </row>
    <row r="33" spans="1:3">
      <c s="4" r="A33" t="s">
        <v>792</v>
      </c>
      <c s="6" r="B33" t="n">
        <v>112586</v>
      </c>
      <c s="6" r="C33" t="n">
        <v>32024</v>
      </c>
    </row>
    <row r="34" spans="1:3">
      <c s="4" r="A34" t="s">
        <v>793</v>
      </c>
      <c s="6" r="B34" t="n">
        <v>12985</v>
      </c>
      <c s="6" r="C34" t="n">
        <v>3269</v>
      </c>
    </row>
    <row r="35" spans="1:3">
      <c s="4" r="A35" t="s">
        <v>727</v>
      </c>
      <c s="6" r="B35" t="n">
        <v>1061597</v>
      </c>
      <c s="6" r="C35" t="n">
        <v>920072</v>
      </c>
    </row>
    <row r="36" spans="1:3">
      <c s="4" r="A36" t="s">
        <v>734</v>
      </c>
    </row>
    <row r="37" spans="1:3">
      <c s="3" r="A37" t="s">
        <v>721</v>
      </c>
    </row>
    <row r="38" spans="1:3">
      <c s="4" r="A38" t="s">
        <v>722</v>
      </c>
      <c s="6" r="B38" t="n">
        <v>6643</v>
      </c>
      <c s="6" r="C38" t="n">
        <v>7638</v>
      </c>
    </row>
    <row r="39" spans="1:3">
      <c s="4" r="A39" t="s">
        <v>785</v>
      </c>
      <c s="6" r="B39" t="n">
        <v>-738</v>
      </c>
      <c s="6" r="C39" t="n">
        <v>-1085</v>
      </c>
    </row>
    <row r="40" spans="1:3">
      <c s="4" r="A40" t="s">
        <v>786</v>
      </c>
      <c s="6" r="B40" t="n">
        <v>77</v>
      </c>
      <c s="6" r="C40" t="n">
        <v>249</v>
      </c>
    </row>
    <row r="41" spans="1:3">
      <c s="4" r="A41" t="s">
        <v>787</v>
      </c>
      <c s="6" r="B41" t="n">
        <v>665</v>
      </c>
      <c s="6" r="C41" t="n">
        <v>-159</v>
      </c>
    </row>
    <row r="42" spans="1:3">
      <c s="4" r="A42" t="s">
        <v>788</v>
      </c>
      <c s="6" r="B42" t="n">
        <v>23</v>
      </c>
    </row>
    <row r="43" spans="1:3">
      <c s="4" r="A43" t="s">
        <v>727</v>
      </c>
      <c s="6" r="B43" t="n">
        <v>6670</v>
      </c>
      <c s="6" r="C43" t="n">
        <v>6643</v>
      </c>
    </row>
    <row r="44" spans="1:3">
      <c s="4" r="A44" t="s">
        <v>789</v>
      </c>
      <c s="6" r="C44" t="n">
        <v>609</v>
      </c>
    </row>
    <row r="45" spans="1:3">
      <c s="4" r="A45" t="s">
        <v>790</v>
      </c>
      <c s="6" r="B45" t="n">
        <v>6648</v>
      </c>
      <c s="6" r="C45" t="n">
        <v>6034</v>
      </c>
    </row>
    <row r="46" spans="1:3">
      <c s="4" r="A46" t="s">
        <v>791</v>
      </c>
      <c s="6" r="B46" t="n">
        <v>22</v>
      </c>
    </row>
    <row r="47" spans="1:3">
      <c s="4" r="A47" t="s">
        <v>727</v>
      </c>
      <c s="6" r="B47" t="n">
        <v>6670</v>
      </c>
      <c s="6" r="C47" t="n">
        <v>6643</v>
      </c>
    </row>
    <row r="48" spans="1:3">
      <c s="4" r="A48" t="s">
        <v>789</v>
      </c>
      <c s="6" r="B48" t="n">
        <v>1090</v>
      </c>
      <c s="6" r="C48" t="n">
        <v>2474</v>
      </c>
    </row>
    <row r="49" spans="1:3">
      <c s="4" r="A49" t="s">
        <v>790</v>
      </c>
      <c s="6" r="B49" t="n">
        <v>820911</v>
      </c>
      <c s="6" r="C49" t="n">
        <v>743680</v>
      </c>
    </row>
    <row r="50" spans="1:3">
      <c s="4" r="A50" t="s">
        <v>792</v>
      </c>
      <c s="6" r="B50" t="n">
        <v>53954</v>
      </c>
      <c s="6" r="C50" t="n">
        <v>40180</v>
      </c>
    </row>
    <row r="51" spans="1:3">
      <c s="4" r="A51" t="s">
        <v>793</v>
      </c>
      <c s="6" r="B51" t="n">
        <v>4688</v>
      </c>
      <c s="6" r="C51" t="n">
        <v>2264</v>
      </c>
    </row>
    <row r="52" spans="1:3">
      <c s="4" r="A52" t="s">
        <v>727</v>
      </c>
      <c s="6" r="B52" t="n">
        <v>880643</v>
      </c>
      <c s="6" r="C52" t="n">
        <v>788598</v>
      </c>
    </row>
    <row r="53" spans="1:3">
      <c s="4" r="A53" t="s">
        <v>735</v>
      </c>
    </row>
    <row r="54" spans="1:3">
      <c s="3" r="A54" t="s">
        <v>721</v>
      </c>
    </row>
    <row r="55" spans="1:3">
      <c s="4" r="A55" t="s">
        <v>722</v>
      </c>
      <c s="6" r="B55" t="n">
        <v>7266</v>
      </c>
      <c s="6" r="C55" t="n">
        <v>6932</v>
      </c>
    </row>
    <row r="56" spans="1:3">
      <c s="4" r="A56" t="s">
        <v>785</v>
      </c>
      <c s="6" r="B56" t="n">
        <v>-1135</v>
      </c>
      <c s="6" r="C56" t="n">
        <v>-425</v>
      </c>
    </row>
    <row r="57" spans="1:3">
      <c s="4" r="A57" t="s">
        <v>786</v>
      </c>
      <c s="6" r="B57" t="n">
        <v>222</v>
      </c>
      <c s="6" r="C57" t="n">
        <v>202</v>
      </c>
    </row>
    <row r="58" spans="1:3">
      <c s="4" r="A58" t="s">
        <v>787</v>
      </c>
      <c s="6" r="B58" t="n">
        <v>-67</v>
      </c>
      <c s="6" r="C58" t="n">
        <v>557</v>
      </c>
    </row>
    <row r="59" spans="1:3">
      <c s="4" r="A59" t="s">
        <v>788</v>
      </c>
      <c s="6" r="B59" t="n">
        <v>201</v>
      </c>
    </row>
    <row r="60" spans="1:3">
      <c s="4" r="A60" t="s">
        <v>727</v>
      </c>
      <c s="6" r="B60" t="n">
        <v>6487</v>
      </c>
      <c s="6" r="C60" t="n">
        <v>7266</v>
      </c>
    </row>
    <row r="61" spans="1:3">
      <c s="4" r="A61" t="s">
        <v>789</v>
      </c>
      <c s="6" r="C61" t="n">
        <v>319</v>
      </c>
    </row>
    <row r="62" spans="1:3">
      <c s="4" r="A62" t="s">
        <v>790</v>
      </c>
      <c s="6" r="B62" t="n">
        <v>6384</v>
      </c>
      <c s="6" r="C62" t="n">
        <v>6947</v>
      </c>
    </row>
    <row r="63" spans="1:3">
      <c s="4" r="A63" t="s">
        <v>791</v>
      </c>
      <c s="6" r="B63" t="n">
        <v>103</v>
      </c>
    </row>
    <row r="64" spans="1:3">
      <c s="4" r="A64" t="s">
        <v>727</v>
      </c>
      <c s="6" r="B64" t="n">
        <v>6487</v>
      </c>
      <c s="6" r="C64" t="n">
        <v>7266</v>
      </c>
    </row>
    <row r="65" spans="1:3">
      <c s="4" r="A65" t="s">
        <v>789</v>
      </c>
      <c s="6" r="B65" t="n">
        <v>3411</v>
      </c>
      <c s="6" r="C65" t="n">
        <v>8335</v>
      </c>
    </row>
    <row r="66" spans="1:3">
      <c s="4" r="A66" t="s">
        <v>790</v>
      </c>
      <c s="6" r="B66" t="n">
        <v>869359</v>
      </c>
      <c s="6" r="C66" t="n">
        <v>753451</v>
      </c>
    </row>
    <row r="67" spans="1:3">
      <c s="4" r="A67" t="s">
        <v>792</v>
      </c>
      <c s="6" r="B67" t="n">
        <v>83415</v>
      </c>
      <c s="6" r="C67" t="n">
        <v>37697</v>
      </c>
    </row>
    <row r="68" spans="1:3">
      <c s="4" r="A68" t="s">
        <v>793</v>
      </c>
      <c s="6" r="B68" t="n">
        <v>10513</v>
      </c>
      <c s="6" r="C68" t="n">
        <v>5976</v>
      </c>
    </row>
    <row r="69" spans="1:3">
      <c s="4" r="A69" t="s">
        <v>727</v>
      </c>
      <c s="6" r="B69" t="n">
        <v>966698</v>
      </c>
      <c s="6" r="C69" t="n">
        <v>805459</v>
      </c>
    </row>
    <row r="70" spans="1:3">
      <c s="4" r="A70" t="s">
        <v>736</v>
      </c>
    </row>
    <row r="71" spans="1:3">
      <c s="3" r="A71" t="s">
        <v>721</v>
      </c>
    </row>
    <row r="72" spans="1:3">
      <c s="4" r="A72" t="s">
        <v>722</v>
      </c>
      <c s="6" r="B72" t="n">
        <v>2596</v>
      </c>
      <c s="6" r="C72" t="n">
        <v>3326</v>
      </c>
    </row>
    <row r="73" spans="1:3">
      <c s="4" r="A73" t="s">
        <v>785</v>
      </c>
      <c s="6" r="B73" t="n">
        <v>-146</v>
      </c>
      <c s="6" r="C73" t="n">
        <v>-88</v>
      </c>
    </row>
    <row r="74" spans="1:3">
      <c s="4" r="A74" t="s">
        <v>786</v>
      </c>
      <c s="6" r="B74" t="n">
        <v>185</v>
      </c>
      <c s="6" r="C74" t="n">
        <v>242</v>
      </c>
    </row>
    <row r="75" spans="1:3">
      <c s="4" r="A75" t="s">
        <v>787</v>
      </c>
      <c s="6" r="B75" t="n">
        <v>852</v>
      </c>
      <c s="6" r="C75" t="n">
        <v>-884</v>
      </c>
    </row>
    <row r="76" spans="1:3">
      <c s="4" r="A76" t="s">
        <v>788</v>
      </c>
      <c s="6" r="B76" t="n">
        <v>34</v>
      </c>
    </row>
    <row r="77" spans="1:3">
      <c s="4" r="A77" t="s">
        <v>727</v>
      </c>
      <c s="6" r="B77" t="n">
        <v>3521</v>
      </c>
      <c s="6" r="C77" t="n">
        <v>2596</v>
      </c>
    </row>
    <row r="78" spans="1:3">
      <c s="4" r="A78" t="s">
        <v>789</v>
      </c>
      <c s="6" r="B78" t="n">
        <v>211</v>
      </c>
      <c s="6" r="C78" t="n">
        <v>334</v>
      </c>
    </row>
    <row r="79" spans="1:3">
      <c s="4" r="A79" t="s">
        <v>790</v>
      </c>
      <c s="6" r="B79" t="n">
        <v>3310</v>
      </c>
      <c s="6" r="C79" t="n">
        <v>2262</v>
      </c>
    </row>
    <row r="80" spans="1:3">
      <c s="4" r="A80" t="s">
        <v>727</v>
      </c>
      <c s="6" r="B80" t="n">
        <v>3521</v>
      </c>
      <c s="6" r="C80" t="n">
        <v>2596</v>
      </c>
    </row>
    <row r="81" spans="1:3">
      <c s="4" r="A81" t="s">
        <v>789</v>
      </c>
      <c s="6" r="B81" t="n">
        <v>1419</v>
      </c>
      <c s="6" r="C81" t="n">
        <v>1419</v>
      </c>
    </row>
    <row r="82" spans="1:3">
      <c s="4" r="A82" t="s">
        <v>790</v>
      </c>
      <c s="6" r="B82" t="n">
        <v>213801</v>
      </c>
      <c s="6" r="C82" t="n">
        <v>127324</v>
      </c>
    </row>
    <row r="83" spans="1:3">
      <c s="4" r="A83" t="s">
        <v>792</v>
      </c>
      <c s="6" r="B83" t="n">
        <v>27009</v>
      </c>
      <c s="6" r="C83" t="n">
        <v>9891</v>
      </c>
    </row>
    <row r="84" spans="1:3">
      <c s="4" r="A84" t="s">
        <v>793</v>
      </c>
      <c s="6" r="B84" t="n">
        <v>3544</v>
      </c>
      <c s="6" r="C84" t="n">
        <v>3863</v>
      </c>
    </row>
    <row r="85" spans="1:3">
      <c s="4" r="A85" t="s">
        <v>727</v>
      </c>
      <c s="6" r="B85" t="n">
        <v>245773</v>
      </c>
      <c s="6" r="C85" t="n">
        <v>142497</v>
      </c>
    </row>
    <row r="86" spans="1:3">
      <c s="4" r="A86" t="s">
        <v>794</v>
      </c>
    </row>
    <row r="87" spans="1:3">
      <c s="3" r="A87" t="s">
        <v>721</v>
      </c>
    </row>
    <row r="88" spans="1:3">
      <c s="4" r="A88" t="s">
        <v>722</v>
      </c>
      <c s="6" r="B88" t="n">
        <v>1520</v>
      </c>
      <c s="6" r="C88" t="n">
        <v>1025</v>
      </c>
    </row>
    <row r="89" spans="1:3">
      <c s="4" r="A89" t="s">
        <v>787</v>
      </c>
      <c s="6" r="B89" t="n">
        <v>-510</v>
      </c>
      <c s="6" r="C89" t="n">
        <v>495</v>
      </c>
    </row>
    <row r="90" spans="1:3">
      <c s="4" r="A90" t="s">
        <v>727</v>
      </c>
      <c s="6" r="B90" t="n">
        <v>1010</v>
      </c>
      <c s="6" r="C90" t="n">
        <v>1520</v>
      </c>
    </row>
    <row r="91" spans="1:3">
      <c s="4" r="A91" t="s">
        <v>790</v>
      </c>
      <c s="6" r="B91" t="n">
        <v>1010</v>
      </c>
      <c s="6" r="C91" t="n">
        <v>1520</v>
      </c>
    </row>
    <row r="92" spans="1:3">
      <c s="4" r="A92" t="s">
        <v>727</v>
      </c>
      <c s="6" r="B92" t="n">
        <v>1010</v>
      </c>
      <c s="6" r="C92" t="n">
        <v>1520</v>
      </c>
    </row>
    <row r="93" spans="1:3">
      <c s="4" r="A93" t="s">
        <v>769</v>
      </c>
    </row>
    <row r="94" spans="1:3">
      <c s="3" r="A94" t="s">
        <v>721</v>
      </c>
    </row>
    <row r="95" spans="1:3">
      <c s="4" r="A95" t="s">
        <v>722</v>
      </c>
      <c s="6" r="B95" t="n">
        <v>2523</v>
      </c>
      <c s="6" r="C95" t="n">
        <v>3078</v>
      </c>
    </row>
    <row r="96" spans="1:3">
      <c s="4" r="A96" t="s">
        <v>785</v>
      </c>
      <c s="6" r="B96" t="n">
        <v>-548</v>
      </c>
      <c s="6" r="C96" t="n">
        <v>-811</v>
      </c>
    </row>
    <row r="97" spans="1:3">
      <c s="4" r="A97" t="s">
        <v>786</v>
      </c>
      <c s="6" r="B97" t="n">
        <v>226</v>
      </c>
      <c s="6" r="C97" t="n">
        <v>168</v>
      </c>
    </row>
    <row r="98" spans="1:3">
      <c s="4" r="A98" t="s">
        <v>787</v>
      </c>
      <c s="6" r="B98" t="n">
        <v>76</v>
      </c>
      <c s="6" r="C98" t="n">
        <v>88</v>
      </c>
    </row>
    <row r="99" spans="1:3">
      <c s="4" r="A99" t="s">
        <v>788</v>
      </c>
      <c s="6" r="B99" t="n">
        <v>4</v>
      </c>
    </row>
    <row r="100" spans="1:3">
      <c s="4" r="A100" t="s">
        <v>727</v>
      </c>
      <c s="6" r="B100" t="n">
        <v>2281</v>
      </c>
      <c s="6" r="C100" t="n">
        <v>2523</v>
      </c>
    </row>
    <row r="101" spans="1:3">
      <c s="4" r="A101" t="s">
        <v>789</v>
      </c>
      <c s="6" r="B101" t="n">
        <v>918</v>
      </c>
      <c s="6" r="C101" t="n">
        <v>790</v>
      </c>
    </row>
    <row r="102" spans="1:3">
      <c s="4" r="A102" t="s">
        <v>790</v>
      </c>
      <c s="6" r="B102" t="n">
        <v>1360</v>
      </c>
      <c s="6" r="C102" t="n">
        <v>1733</v>
      </c>
    </row>
    <row r="103" spans="1:3">
      <c s="4" r="A103" t="s">
        <v>791</v>
      </c>
      <c s="6" r="B103" t="n">
        <v>3</v>
      </c>
    </row>
    <row r="104" spans="1:3">
      <c s="4" r="A104" t="s">
        <v>727</v>
      </c>
      <c s="6" r="B104" t="n">
        <v>2281</v>
      </c>
      <c s="6" r="C104" t="n">
        <v>2523</v>
      </c>
    </row>
    <row r="105" spans="1:3">
      <c s="4" r="A105" t="s">
        <v>789</v>
      </c>
      <c s="6" r="B105" t="n">
        <v>15548</v>
      </c>
      <c s="6" r="C105" t="n">
        <v>15666</v>
      </c>
    </row>
    <row r="106" spans="1:3">
      <c s="4" r="A106" t="s">
        <v>790</v>
      </c>
      <c s="6" r="B106" t="n">
        <v>166252</v>
      </c>
      <c s="6" r="C106" t="n">
        <v>184788</v>
      </c>
    </row>
    <row r="107" spans="1:3">
      <c s="4" r="A107" t="s">
        <v>792</v>
      </c>
      <c s="6" r="B107" t="n">
        <v>76929</v>
      </c>
      <c s="6" r="C107" t="n">
        <v>17363</v>
      </c>
    </row>
    <row r="108" spans="1:3">
      <c s="4" r="A108" t="s">
        <v>793</v>
      </c>
      <c s="6" r="B108" t="n">
        <v>950</v>
      </c>
      <c s="6" r="C108" t="n">
        <v>512</v>
      </c>
    </row>
    <row r="109" spans="1:3">
      <c s="4" r="A109" t="s">
        <v>727</v>
      </c>
      <c s="6" r="B109" t="n">
        <v>259679</v>
      </c>
      <c s="6" r="C109" t="n">
        <v>218329</v>
      </c>
    </row>
    <row r="110" spans="1:3">
      <c s="4" r="A110" t="s">
        <v>732</v>
      </c>
    </row>
    <row r="111" spans="1:3">
      <c s="3" r="A111" t="s">
        <v>721</v>
      </c>
    </row>
    <row r="112" spans="1:3">
      <c s="4" r="A112" t="s">
        <v>722</v>
      </c>
      <c s="6" r="B112" t="n">
        <v>6041</v>
      </c>
      <c s="6" r="C112" t="n">
        <v>6494</v>
      </c>
    </row>
    <row r="113" spans="1:3">
      <c s="4" r="A113" t="s">
        <v>785</v>
      </c>
      <c s="6" r="B113" t="n">
        <v>-3225</v>
      </c>
      <c s="6" r="C113" t="n">
        <v>-2855</v>
      </c>
    </row>
    <row r="114" spans="1:3">
      <c s="4" r="A114" t="s">
        <v>786</v>
      </c>
      <c s="6" r="B114" t="n">
        <v>957</v>
      </c>
      <c s="6" r="C114" t="n">
        <v>981</v>
      </c>
    </row>
    <row r="115" spans="1:3">
      <c s="4" r="A115" t="s">
        <v>787</v>
      </c>
      <c s="6" r="B115" t="n">
        <v>2183</v>
      </c>
      <c s="6" r="C115" t="n">
        <v>1421</v>
      </c>
    </row>
    <row r="116" spans="1:3">
      <c s="4" r="A116" t="s">
        <v>788</v>
      </c>
      <c s="6" r="B116" t="n">
        <v>8</v>
      </c>
    </row>
    <row r="117" spans="1:3">
      <c s="4" r="A117" t="s">
        <v>727</v>
      </c>
      <c s="6" r="B117" t="n">
        <v>5964</v>
      </c>
      <c s="6" r="C117" t="n">
        <v>6041</v>
      </c>
    </row>
    <row r="118" spans="1:3">
      <c s="4" r="A118" t="s">
        <v>789</v>
      </c>
      <c s="6" r="B118" t="n">
        <v>199</v>
      </c>
      <c s="6" r="C118" t="n">
        <v>231</v>
      </c>
    </row>
    <row r="119" spans="1:3">
      <c s="4" r="A119" t="s">
        <v>790</v>
      </c>
      <c s="6" r="B119" t="n">
        <v>5765</v>
      </c>
      <c s="6" r="C119" t="n">
        <v>5810</v>
      </c>
    </row>
    <row r="120" spans="1:3">
      <c s="4" r="A120" t="s">
        <v>727</v>
      </c>
      <c s="6" r="B120" t="n">
        <v>5964</v>
      </c>
      <c s="6" r="C120" t="n">
        <v>6041</v>
      </c>
    </row>
    <row r="121" spans="1:3">
      <c s="4" r="A121" t="s">
        <v>789</v>
      </c>
      <c s="6" r="B121" t="n">
        <v>7664</v>
      </c>
      <c s="6" r="C121" t="n">
        <v>6376</v>
      </c>
    </row>
    <row r="122" spans="1:3">
      <c s="4" r="A122" t="s">
        <v>790</v>
      </c>
      <c s="6" r="B122" t="n">
        <v>335323</v>
      </c>
      <c s="6" r="C122" t="n">
        <v>312539</v>
      </c>
    </row>
    <row r="123" spans="1:3">
      <c s="4" r="A123" t="s">
        <v>792</v>
      </c>
      <c s="6" r="B123" t="n">
        <v>17255</v>
      </c>
      <c s="6" r="C123" t="n">
        <v>8619</v>
      </c>
    </row>
    <row r="124" spans="1:3">
      <c s="4" r="A124" t="s">
        <v>793</v>
      </c>
      <c s="6" r="B124" t="n">
        <v>7</v>
      </c>
      <c s="6" r="C124" t="n">
        <v>9</v>
      </c>
    </row>
    <row r="125" spans="1:3">
      <c s="4" r="A125" t="s">
        <v>727</v>
      </c>
      <c s="7" r="B125" t="n">
        <v>360249</v>
      </c>
      <c s="7" r="C125" t="n">
        <v>32754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5</v>
      </c>
      <c s="2" r="B1" t="s">
        <v>2</v>
      </c>
      <c s="2" r="C1" t="s">
        <v>32</v>
      </c>
    </row>
    <row r="2" spans="1:3">
      <c s="3" r="A2" t="s">
        <v>278</v>
      </c>
    </row>
    <row r="3" spans="1:3">
      <c s="4" r="A3" t="s">
        <v>796</v>
      </c>
      <c s="9" r="B3" t="n">
        <v>13.6</v>
      </c>
      <c s="9" r="C3" t="n">
        <v>22.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7</v>
      </c>
      <c s="2" r="B1" t="s">
        <v>1</v>
      </c>
    </row>
    <row r="2" spans="1:3">
      <c s="2" r="B2" t="s">
        <v>2</v>
      </c>
      <c s="2" r="C2" t="s">
        <v>32</v>
      </c>
    </row>
    <row r="3" spans="1:3">
      <c s="3" r="A3" t="s">
        <v>798</v>
      </c>
    </row>
    <row r="4" spans="1:3">
      <c s="4" r="A4" t="s">
        <v>799</v>
      </c>
      <c s="7" r="B4" t="n">
        <v>28205</v>
      </c>
      <c s="7" r="C4" t="n">
        <v>7381</v>
      </c>
    </row>
    <row r="5" spans="1:3">
      <c s="4" r="A5" t="s">
        <v>800</v>
      </c>
      <c s="6" r="B5" t="n">
        <v>3692582</v>
      </c>
      <c s="6" r="C5" t="n">
        <v>3155173</v>
      </c>
    </row>
    <row r="6" spans="1:3">
      <c s="4" r="A6" t="s">
        <v>801</v>
      </c>
      <c s="6" r="B6" t="n">
        <v>32687</v>
      </c>
      <c s="6" r="C6" t="n">
        <v>15893</v>
      </c>
    </row>
    <row r="7" spans="1:3">
      <c s="4" r="A7" t="s">
        <v>802</v>
      </c>
      <c s="6" r="B7" t="n">
        <v>21165</v>
      </c>
      <c s="6" r="C7" t="n">
        <v>24051</v>
      </c>
    </row>
    <row r="8" spans="1:3">
      <c s="4" r="A8" t="s">
        <v>803</v>
      </c>
      <c s="7" r="B8" t="n">
        <v>3774639</v>
      </c>
      <c s="7" r="C8" t="n">
        <v>3202498</v>
      </c>
    </row>
    <row r="9" spans="1:3">
      <c s="4" r="A9" t="s">
        <v>804</v>
      </c>
      <c s="4" r="B9" t="s">
        <v>805</v>
      </c>
      <c s="4" r="C9" t="s">
        <v>806</v>
      </c>
    </row>
    <row r="10" spans="1:3">
      <c s="4" r="A10" t="s">
        <v>807</v>
      </c>
      <c s="4" r="B10" t="s">
        <v>808</v>
      </c>
      <c s="4" r="C10" t="s">
        <v>808</v>
      </c>
    </row>
    <row r="11" spans="1:3">
      <c s="4" r="A11" t="s">
        <v>809</v>
      </c>
      <c s="4" r="B11" t="s">
        <v>810</v>
      </c>
      <c s="4" r="C11" t="s">
        <v>811</v>
      </c>
    </row>
    <row r="12" spans="1:3">
      <c s="4" r="A12" t="s">
        <v>812</v>
      </c>
      <c s="4" r="B12" t="s">
        <v>813</v>
      </c>
      <c s="4" r="C12" t="s">
        <v>814</v>
      </c>
    </row>
    <row r="13" spans="1:3">
      <c s="4" r="A13" t="s">
        <v>815</v>
      </c>
      <c s="4" r="B13" t="s">
        <v>816</v>
      </c>
      <c s="4" r="C13" t="s">
        <v>817</v>
      </c>
    </row>
    <row r="14" spans="1:3">
      <c s="4" r="A14" t="s">
        <v>818</v>
      </c>
      <c s="4" r="B14" t="s">
        <v>819</v>
      </c>
      <c s="4" r="C14" t="s">
        <v>820</v>
      </c>
    </row>
    <row r="15" spans="1:3">
      <c s="4" r="A15" t="s">
        <v>821</v>
      </c>
      <c s="4" r="B15" t="s">
        <v>822</v>
      </c>
      <c s="4" r="C15" t="s">
        <v>813</v>
      </c>
    </row>
    <row r="16" spans="1:3">
      <c s="4" r="A16" t="s">
        <v>823</v>
      </c>
      <c s="4" r="B16" t="s">
        <v>824</v>
      </c>
      <c s="4" r="C16" t="s">
        <v>824</v>
      </c>
    </row>
    <row r="17" spans="1:3">
      <c s="4" r="A17" t="s">
        <v>769</v>
      </c>
    </row>
    <row r="18" spans="1:3">
      <c s="3" r="A18" t="s">
        <v>798</v>
      </c>
    </row>
    <row r="19" spans="1:3">
      <c s="4" r="A19" t="s">
        <v>799</v>
      </c>
      <c s="7" r="B19" t="n">
        <v>6135</v>
      </c>
      <c s="7" r="C19" t="n">
        <v>4483</v>
      </c>
    </row>
    <row r="20" spans="1:3">
      <c s="4" r="A20" t="s">
        <v>800</v>
      </c>
      <c s="6" r="B20" t="n">
        <v>245307</v>
      </c>
      <c s="6" r="C20" t="n">
        <v>206266</v>
      </c>
    </row>
    <row r="21" spans="1:3">
      <c s="4" r="A21" t="s">
        <v>801</v>
      </c>
      <c s="6" r="B21" t="n">
        <v>950</v>
      </c>
      <c s="6" r="C21" t="n">
        <v>512</v>
      </c>
    </row>
    <row r="22" spans="1:3">
      <c s="4" r="A22" t="s">
        <v>802</v>
      </c>
      <c s="6" r="B22" t="n">
        <v>7287</v>
      </c>
      <c s="6" r="C22" t="n">
        <v>7068</v>
      </c>
    </row>
    <row r="23" spans="1:3">
      <c s="4" r="A23" t="s">
        <v>803</v>
      </c>
      <c s="6" r="B23" t="n">
        <v>259679</v>
      </c>
      <c s="6" r="C23" t="n">
        <v>218329</v>
      </c>
    </row>
    <row r="24" spans="1:3">
      <c s="4" r="A24" t="s">
        <v>732</v>
      </c>
    </row>
    <row r="25" spans="1:3">
      <c s="3" r="A25" t="s">
        <v>798</v>
      </c>
    </row>
    <row r="26" spans="1:3">
      <c s="4" r="A26" t="s">
        <v>799</v>
      </c>
      <c s="6" r="B26" t="n">
        <v>1510</v>
      </c>
      <c s="6" r="C26" t="n">
        <v>1587</v>
      </c>
    </row>
    <row r="27" spans="1:3">
      <c s="4" r="A27" t="s">
        <v>800</v>
      </c>
      <c s="6" r="B27" t="n">
        <v>354599</v>
      </c>
      <c s="6" r="C27" t="n">
        <v>322390</v>
      </c>
    </row>
    <row r="28" spans="1:3">
      <c s="4" r="A28" t="s">
        <v>801</v>
      </c>
      <c s="6" r="B28" t="n">
        <v>7</v>
      </c>
      <c s="6" r="C28" t="n">
        <v>9</v>
      </c>
    </row>
    <row r="29" spans="1:3">
      <c s="4" r="A29" t="s">
        <v>802</v>
      </c>
      <c s="6" r="B29" t="n">
        <v>4133</v>
      </c>
      <c s="6" r="C29" t="n">
        <v>3557</v>
      </c>
    </row>
    <row r="30" spans="1:3">
      <c s="4" r="A30" t="s">
        <v>803</v>
      </c>
      <c s="6" r="B30" t="n">
        <v>360249</v>
      </c>
      <c s="6" r="C30" t="n">
        <v>327543</v>
      </c>
    </row>
    <row r="31" spans="1:3">
      <c s="4" r="A31" t="s">
        <v>825</v>
      </c>
    </row>
    <row r="32" spans="1:3">
      <c s="3" r="A32" t="s">
        <v>798</v>
      </c>
    </row>
    <row r="33" spans="1:3">
      <c s="4" r="A33" t="s">
        <v>799</v>
      </c>
      <c s="6" r="B33" t="n">
        <v>9025</v>
      </c>
      <c s="6" r="C33" t="n">
        <v>6431</v>
      </c>
    </row>
    <row r="34" spans="1:3">
      <c s="4" r="A34" t="s">
        <v>826</v>
      </c>
    </row>
    <row r="35" spans="1:3">
      <c s="3" r="A35" t="s">
        <v>798</v>
      </c>
    </row>
    <row r="36" spans="1:3">
      <c s="4" r="A36" t="s">
        <v>799</v>
      </c>
      <c s="6" r="B36" t="n">
        <v>5263</v>
      </c>
      <c s="6" r="C36" t="n">
        <v>3879</v>
      </c>
    </row>
    <row r="37" spans="1:3">
      <c s="4" r="A37" t="s">
        <v>827</v>
      </c>
    </row>
    <row r="38" spans="1:3">
      <c s="3" r="A38" t="s">
        <v>798</v>
      </c>
    </row>
    <row r="39" spans="1:3">
      <c s="4" r="A39" t="s">
        <v>799</v>
      </c>
      <c s="6" r="B39" t="n">
        <v>1222</v>
      </c>
      <c s="6" r="C39" t="n">
        <v>1241</v>
      </c>
    </row>
    <row r="40" spans="1:3">
      <c s="4" r="A40" t="s">
        <v>828</v>
      </c>
    </row>
    <row r="41" spans="1:3">
      <c s="3" r="A41" t="s">
        <v>798</v>
      </c>
    </row>
    <row r="42" spans="1:3">
      <c s="4" r="A42" t="s">
        <v>799</v>
      </c>
      <c s="6" r="B42" t="n">
        <v>1148</v>
      </c>
      <c s="6" r="C42" t="n">
        <v>946</v>
      </c>
    </row>
    <row r="43" spans="1:3">
      <c s="4" r="A43" t="s">
        <v>829</v>
      </c>
    </row>
    <row r="44" spans="1:3">
      <c s="3" r="A44" t="s">
        <v>798</v>
      </c>
    </row>
    <row r="45" spans="1:3">
      <c s="4" r="A45" t="s">
        <v>799</v>
      </c>
      <c s="6" r="B45" t="n">
        <v>621</v>
      </c>
      <c s="6" r="C45" t="n">
        <v>604</v>
      </c>
    </row>
    <row r="46" spans="1:3">
      <c s="4" r="A46" t="s">
        <v>830</v>
      </c>
    </row>
    <row r="47" spans="1:3">
      <c s="3" r="A47" t="s">
        <v>798</v>
      </c>
    </row>
    <row r="48" spans="1:3">
      <c s="4" r="A48" t="s">
        <v>799</v>
      </c>
      <c s="6" r="B48" t="n">
        <v>36</v>
      </c>
      <c s="6" r="C48" t="n">
        <v>342</v>
      </c>
    </row>
    <row r="49" spans="1:3">
      <c s="4" r="A49" t="s">
        <v>831</v>
      </c>
    </row>
    <row r="50" spans="1:3">
      <c s="3" r="A50" t="s">
        <v>798</v>
      </c>
    </row>
    <row r="51" spans="1:3">
      <c s="4" r="A51" t="s">
        <v>799</v>
      </c>
      <c s="6" r="B51" t="n">
        <v>18032</v>
      </c>
      <c s="6" r="C51" t="n">
        <v>4</v>
      </c>
    </row>
    <row r="52" spans="1:3">
      <c s="4" r="A52" t="s">
        <v>832</v>
      </c>
    </row>
    <row r="53" spans="1:3">
      <c s="3" r="A53" t="s">
        <v>798</v>
      </c>
    </row>
    <row r="54" spans="1:3">
      <c s="4" r="A54" t="s">
        <v>799</v>
      </c>
      <c s="6" r="B54" t="n">
        <v>251</v>
      </c>
    </row>
    <row r="55" spans="1:3">
      <c s="4" r="A55" t="s">
        <v>833</v>
      </c>
    </row>
    <row r="56" spans="1:3">
      <c s="3" r="A56" t="s">
        <v>798</v>
      </c>
    </row>
    <row r="57" spans="1:3">
      <c s="4" r="A57" t="s">
        <v>799</v>
      </c>
      <c s="6" r="B57" t="n">
        <v>252</v>
      </c>
      <c s="6" r="C57" t="n">
        <v>4</v>
      </c>
    </row>
    <row r="58" spans="1:3">
      <c s="4" r="A58" t="s">
        <v>765</v>
      </c>
    </row>
    <row r="59" spans="1:3">
      <c s="3" r="A59" t="s">
        <v>798</v>
      </c>
    </row>
    <row r="60" spans="1:3">
      <c s="4" r="A60" t="s">
        <v>799</v>
      </c>
      <c s="6" r="B60" t="n">
        <v>14311</v>
      </c>
      <c s="6" r="C60" t="n">
        <v>715</v>
      </c>
    </row>
    <row r="61" spans="1:3">
      <c s="4" r="A61" t="s">
        <v>800</v>
      </c>
      <c s="6" r="B61" t="n">
        <v>1028973</v>
      </c>
      <c s="6" r="C61" t="n">
        <v>913382</v>
      </c>
    </row>
    <row r="62" spans="1:3">
      <c s="4" r="A62" t="s">
        <v>801</v>
      </c>
      <c s="6" r="B62" t="n">
        <v>12985</v>
      </c>
      <c s="6" r="C62" t="n">
        <v>3269</v>
      </c>
    </row>
    <row r="63" spans="1:3">
      <c s="4" r="A63" t="s">
        <v>802</v>
      </c>
      <c s="6" r="B63" t="n">
        <v>5328</v>
      </c>
      <c s="6" r="C63" t="n">
        <v>2706</v>
      </c>
    </row>
    <row r="64" spans="1:3">
      <c s="4" r="A64" t="s">
        <v>803</v>
      </c>
      <c s="6" r="B64" t="n">
        <v>1061597</v>
      </c>
      <c s="6" r="C64" t="n">
        <v>920072</v>
      </c>
    </row>
    <row r="65" spans="1:3">
      <c s="4" r="A65" t="s">
        <v>834</v>
      </c>
    </row>
    <row r="66" spans="1:3">
      <c s="3" r="A66" t="s">
        <v>798</v>
      </c>
    </row>
    <row r="67" spans="1:3">
      <c s="4" r="A67" t="s">
        <v>799</v>
      </c>
      <c s="6" r="B67" t="n">
        <v>1686</v>
      </c>
      <c s="6" r="C67" t="n">
        <v>715</v>
      </c>
    </row>
    <row r="68" spans="1:3">
      <c s="4" r="A68" t="s">
        <v>835</v>
      </c>
    </row>
    <row r="69" spans="1:3">
      <c s="3" r="A69" t="s">
        <v>798</v>
      </c>
    </row>
    <row r="70" spans="1:3">
      <c s="4" r="A70" t="s">
        <v>799</v>
      </c>
      <c s="6" r="B70" t="n">
        <v>270</v>
      </c>
    </row>
    <row r="71" spans="1:3">
      <c s="4" r="A71" t="s">
        <v>836</v>
      </c>
    </row>
    <row r="72" spans="1:3">
      <c s="3" r="A72" t="s">
        <v>798</v>
      </c>
    </row>
    <row r="73" spans="1:3">
      <c s="4" r="A73" t="s">
        <v>799</v>
      </c>
      <c s="6" r="B73" t="n">
        <v>12355</v>
      </c>
    </row>
    <row r="74" spans="1:3">
      <c s="4" r="A74" t="s">
        <v>734</v>
      </c>
    </row>
    <row r="75" spans="1:3">
      <c s="3" r="A75" t="s">
        <v>798</v>
      </c>
    </row>
    <row r="76" spans="1:3">
      <c s="4" r="A76" t="s">
        <v>799</v>
      </c>
      <c s="6" r="B76" t="n">
        <v>5816</v>
      </c>
      <c s="6" r="C76" t="n">
        <v>393</v>
      </c>
    </row>
    <row r="77" spans="1:3">
      <c s="4" r="A77" t="s">
        <v>800</v>
      </c>
      <c s="6" r="B77" t="n">
        <v>869048</v>
      </c>
      <c s="6" r="C77" t="n">
        <v>783466</v>
      </c>
    </row>
    <row r="78" spans="1:3">
      <c s="4" r="A78" t="s">
        <v>801</v>
      </c>
      <c s="6" r="B78" t="n">
        <v>4688</v>
      </c>
      <c s="6" r="C78" t="n">
        <v>2264</v>
      </c>
    </row>
    <row r="79" spans="1:3">
      <c s="4" r="A79" t="s">
        <v>802</v>
      </c>
      <c s="6" r="B79" t="n">
        <v>1091</v>
      </c>
      <c s="6" r="C79" t="n">
        <v>2475</v>
      </c>
    </row>
    <row r="80" spans="1:3">
      <c s="4" r="A80" t="s">
        <v>803</v>
      </c>
      <c s="6" r="B80" t="n">
        <v>880643</v>
      </c>
      <c s="6" r="C80" t="n">
        <v>788598</v>
      </c>
    </row>
    <row r="81" spans="1:3">
      <c s="4" r="A81" t="s">
        <v>837</v>
      </c>
    </row>
    <row r="82" spans="1:3">
      <c s="3" r="A82" t="s">
        <v>798</v>
      </c>
    </row>
    <row r="83" spans="1:3">
      <c s="4" r="A83" t="s">
        <v>799</v>
      </c>
      <c s="6" r="B83" t="n">
        <v>713</v>
      </c>
      <c s="6" r="C83" t="n">
        <v>393</v>
      </c>
    </row>
    <row r="84" spans="1:3">
      <c s="4" r="A84" t="s">
        <v>838</v>
      </c>
    </row>
    <row r="85" spans="1:3">
      <c s="3" r="A85" t="s">
        <v>798</v>
      </c>
    </row>
    <row r="86" spans="1:3">
      <c s="4" r="A86" t="s">
        <v>799</v>
      </c>
      <c s="6" r="B86" t="n">
        <v>217</v>
      </c>
    </row>
    <row r="87" spans="1:3">
      <c s="4" r="A87" t="s">
        <v>839</v>
      </c>
    </row>
    <row r="88" spans="1:3">
      <c s="3" r="A88" t="s">
        <v>798</v>
      </c>
    </row>
    <row r="89" spans="1:3">
      <c s="4" r="A89" t="s">
        <v>799</v>
      </c>
      <c s="6" r="B89" t="n">
        <v>4886</v>
      </c>
    </row>
    <row r="90" spans="1:3">
      <c s="4" r="A90" t="s">
        <v>735</v>
      </c>
    </row>
    <row r="91" spans="1:3">
      <c s="3" r="A91" t="s">
        <v>798</v>
      </c>
    </row>
    <row r="92" spans="1:3">
      <c s="4" r="A92" t="s">
        <v>799</v>
      </c>
      <c s="6" r="B92" t="n">
        <v>433</v>
      </c>
      <c s="6" r="C92" t="n">
        <v>203</v>
      </c>
    </row>
    <row r="93" spans="1:3">
      <c s="4" r="A93" t="s">
        <v>800</v>
      </c>
      <c s="6" r="B93" t="n">
        <v>952426</v>
      </c>
      <c s="6" r="C93" t="n">
        <v>791035</v>
      </c>
    </row>
    <row r="94" spans="1:3">
      <c s="4" r="A94" t="s">
        <v>801</v>
      </c>
      <c s="6" r="B94" t="n">
        <v>10513</v>
      </c>
      <c s="6" r="C94" t="n">
        <v>5976</v>
      </c>
    </row>
    <row r="95" spans="1:3">
      <c s="4" r="A95" t="s">
        <v>802</v>
      </c>
      <c s="6" r="B95" t="n">
        <v>3326</v>
      </c>
      <c s="6" r="C95" t="n">
        <v>8245</v>
      </c>
    </row>
    <row r="96" spans="1:3">
      <c s="4" r="A96" t="s">
        <v>803</v>
      </c>
      <c s="6" r="B96" t="n">
        <v>966698</v>
      </c>
      <c s="6" r="C96" t="n">
        <v>805459</v>
      </c>
    </row>
    <row r="97" spans="1:3">
      <c s="4" r="A97" t="s">
        <v>840</v>
      </c>
    </row>
    <row r="98" spans="1:3">
      <c s="3" r="A98" t="s">
        <v>798</v>
      </c>
    </row>
    <row r="99" spans="1:3">
      <c s="4" r="A99" t="s">
        <v>799</v>
      </c>
      <c s="6" r="B99" t="n">
        <v>141</v>
      </c>
      <c s="6" r="C99" t="n">
        <v>203</v>
      </c>
    </row>
    <row r="100" spans="1:3">
      <c s="4" r="A100" t="s">
        <v>841</v>
      </c>
    </row>
    <row r="101" spans="1:3">
      <c s="3" r="A101" t="s">
        <v>798</v>
      </c>
    </row>
    <row r="102" spans="1:3">
      <c s="4" r="A102" t="s">
        <v>799</v>
      </c>
      <c s="6" r="B102" t="n">
        <v>4</v>
      </c>
    </row>
    <row r="103" spans="1:3">
      <c s="4" r="A103" t="s">
        <v>842</v>
      </c>
    </row>
    <row r="104" spans="1:3">
      <c s="3" r="A104" t="s">
        <v>798</v>
      </c>
    </row>
    <row r="105" spans="1:3">
      <c s="4" r="A105" t="s">
        <v>799</v>
      </c>
      <c s="6" r="B105" t="n">
        <v>288</v>
      </c>
    </row>
    <row r="106" spans="1:3">
      <c s="4" r="A106" t="s">
        <v>736</v>
      </c>
    </row>
    <row r="107" spans="1:3">
      <c s="3" r="A107" t="s">
        <v>798</v>
      </c>
    </row>
    <row r="108" spans="1:3">
      <c s="4" r="A108" t="s">
        <v>800</v>
      </c>
      <c s="6" r="B108" t="n">
        <v>242229</v>
      </c>
      <c s="6" r="C108" t="n">
        <v>138634</v>
      </c>
    </row>
    <row r="109" spans="1:3">
      <c s="4" r="A109" t="s">
        <v>801</v>
      </c>
      <c s="6" r="B109" t="n">
        <v>3544</v>
      </c>
      <c s="6" r="C109" t="n">
        <v>3863</v>
      </c>
    </row>
    <row r="110" spans="1:3">
      <c s="4" r="A110" t="s">
        <v>803</v>
      </c>
      <c s="7" r="B110" t="n">
        <v>245773</v>
      </c>
      <c s="7" r="C110" t="n">
        <v>14249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3</v>
      </c>
      <c s="2" r="B1" t="s">
        <v>2</v>
      </c>
      <c s="2" r="C1" t="s">
        <v>32</v>
      </c>
    </row>
    <row r="2" spans="1:3">
      <c s="3" r="A2" t="s">
        <v>278</v>
      </c>
    </row>
    <row r="3" spans="1:3">
      <c s="4" r="A3" t="s">
        <v>844</v>
      </c>
      <c s="7" r="B3" t="n">
        <v>371148</v>
      </c>
      <c s="7" r="C3" t="n">
        <v>14577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1</v>
      </c>
      <c s="2" r="B1" t="s">
        <v>1</v>
      </c>
    </row>
    <row r="2" spans="1:4">
      <c s="2" r="B2" t="s">
        <v>2</v>
      </c>
      <c s="2" r="C2" t="s">
        <v>32</v>
      </c>
      <c s="2" r="D2" t="s">
        <v>33</v>
      </c>
    </row>
    <row r="3" spans="1:4">
      <c s="3" r="A3" t="s">
        <v>192</v>
      </c>
    </row>
    <row r="4" spans="1:4">
      <c s="4" r="A4" t="s">
        <v>193</v>
      </c>
      <c s="8" r="B4" t="n">
        <v>0.21</v>
      </c>
      <c s="8" r="C4" t="n">
        <v>0.17</v>
      </c>
      <c s="8" r="D4" t="n">
        <v>0.16</v>
      </c>
    </row>
    <row r="5" spans="1:4">
      <c s="4" r="A5" t="s">
        <v>194</v>
      </c>
      <c s="6" r="B5" t="n">
        <v>1152233</v>
      </c>
      <c s="6" r="C5" t="n">
        <v>1055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45</v>
      </c>
      <c s="2" r="B1" t="s">
        <v>1</v>
      </c>
    </row>
    <row r="2" spans="1:3">
      <c s="2" r="B2" t="s">
        <v>2</v>
      </c>
      <c s="2" r="C2" t="s">
        <v>32</v>
      </c>
    </row>
    <row r="3" spans="1:3">
      <c s="3" r="A3" t="s">
        <v>721</v>
      </c>
    </row>
    <row r="4" spans="1:3">
      <c s="4" r="A4" t="s">
        <v>846</v>
      </c>
      <c s="7" r="B4" t="n">
        <v>37710</v>
      </c>
      <c s="7" r="C4" t="n">
        <v>46651</v>
      </c>
    </row>
    <row r="5" spans="1:3">
      <c s="4" r="A5" t="s">
        <v>847</v>
      </c>
      <c s="6" r="B5" t="n">
        <v>20983</v>
      </c>
      <c s="6" r="C5" t="n">
        <v>17802</v>
      </c>
    </row>
    <row r="6" spans="1:3">
      <c s="4" r="A6" t="s">
        <v>848</v>
      </c>
      <c s="6" r="B6" t="n">
        <v>16727</v>
      </c>
      <c s="6" r="C6" t="n">
        <v>28849</v>
      </c>
    </row>
    <row r="7" spans="1:3">
      <c s="4" r="A7" t="s">
        <v>849</v>
      </c>
      <c s="6" r="B7" t="n">
        <v>2624</v>
      </c>
      <c s="6" r="C7" t="n">
        <v>5317</v>
      </c>
    </row>
    <row r="8" spans="1:3">
      <c s="4" r="A8" t="s">
        <v>850</v>
      </c>
      <c s="6" r="B8" t="n">
        <v>64406</v>
      </c>
      <c s="6" r="C8" t="n">
        <v>66563</v>
      </c>
    </row>
    <row r="9" spans="1:3">
      <c s="4" r="A9" t="s">
        <v>851</v>
      </c>
      <c s="6" r="B9" t="n">
        <v>42555</v>
      </c>
      <c s="6" r="C9" t="n">
        <v>45629</v>
      </c>
    </row>
    <row r="10" spans="1:3">
      <c s="4" r="A10" t="s">
        <v>769</v>
      </c>
    </row>
    <row r="11" spans="1:3">
      <c s="3" r="A11" t="s">
        <v>721</v>
      </c>
    </row>
    <row r="12" spans="1:3">
      <c s="4" r="A12" t="s">
        <v>846</v>
      </c>
      <c s="6" r="B12" t="n">
        <v>15710</v>
      </c>
      <c s="6" r="C12" t="n">
        <v>15666</v>
      </c>
    </row>
    <row r="13" spans="1:3">
      <c s="4" r="A13" t="s">
        <v>847</v>
      </c>
      <c s="6" r="B13" t="n">
        <v>9034</v>
      </c>
      <c s="6" r="C13" t="n">
        <v>7068</v>
      </c>
    </row>
    <row r="14" spans="1:3">
      <c s="4" r="A14" t="s">
        <v>848</v>
      </c>
      <c s="6" r="B14" t="n">
        <v>6676</v>
      </c>
      <c s="6" r="C14" t="n">
        <v>8598</v>
      </c>
    </row>
    <row r="15" spans="1:3">
      <c s="4" r="A15" t="s">
        <v>849</v>
      </c>
      <c s="6" r="B15" t="n">
        <v>920</v>
      </c>
      <c s="6" r="C15" t="n">
        <v>790</v>
      </c>
    </row>
    <row r="16" spans="1:3">
      <c s="4" r="A16" t="s">
        <v>850</v>
      </c>
      <c s="6" r="B16" t="n">
        <v>18655</v>
      </c>
      <c s="6" r="C16" t="n">
        <v>18967</v>
      </c>
    </row>
    <row r="17" spans="1:3">
      <c s="4" r="A17" t="s">
        <v>851</v>
      </c>
      <c s="6" r="B17" t="n">
        <v>15264</v>
      </c>
      <c s="6" r="C17" t="n">
        <v>17296</v>
      </c>
    </row>
    <row r="18" spans="1:3">
      <c s="4" r="A18" t="s">
        <v>732</v>
      </c>
    </row>
    <row r="19" spans="1:3">
      <c s="3" r="A19" t="s">
        <v>721</v>
      </c>
    </row>
    <row r="20" spans="1:3">
      <c s="4" r="A20" t="s">
        <v>846</v>
      </c>
      <c s="6" r="B20" t="n">
        <v>7665</v>
      </c>
      <c s="6" r="C20" t="n">
        <v>6376</v>
      </c>
    </row>
    <row r="21" spans="1:3">
      <c s="4" r="A21" t="s">
        <v>847</v>
      </c>
      <c s="6" r="B21" t="n">
        <v>6498</v>
      </c>
      <c s="6" r="C21" t="n">
        <v>3557</v>
      </c>
    </row>
    <row r="22" spans="1:3">
      <c s="4" r="A22" t="s">
        <v>848</v>
      </c>
      <c s="6" r="B22" t="n">
        <v>1167</v>
      </c>
      <c s="6" r="C22" t="n">
        <v>2819</v>
      </c>
    </row>
    <row r="23" spans="1:3">
      <c s="4" r="A23" t="s">
        <v>849</v>
      </c>
      <c s="6" r="B23" t="n">
        <v>200</v>
      </c>
      <c s="6" r="C23" t="n">
        <v>231</v>
      </c>
    </row>
    <row r="24" spans="1:3">
      <c s="4" r="A24" t="s">
        <v>850</v>
      </c>
      <c s="6" r="B24" t="n">
        <v>9353</v>
      </c>
      <c s="6" r="C24" t="n">
        <v>7162</v>
      </c>
    </row>
    <row r="25" spans="1:3">
      <c s="4" r="A25" t="s">
        <v>851</v>
      </c>
      <c s="6" r="B25" t="n">
        <v>6801</v>
      </c>
      <c s="6" r="C25" t="n">
        <v>5902</v>
      </c>
    </row>
    <row r="26" spans="1:3">
      <c s="4" r="A26" t="s">
        <v>765</v>
      </c>
    </row>
    <row r="27" spans="1:3">
      <c s="3" r="A27" t="s">
        <v>721</v>
      </c>
    </row>
    <row r="28" spans="1:3">
      <c s="4" r="A28" t="s">
        <v>846</v>
      </c>
      <c s="6" r="B28" t="n">
        <v>6137</v>
      </c>
      <c s="6" r="C28" t="n">
        <v>12381</v>
      </c>
    </row>
    <row r="29" spans="1:3">
      <c s="4" r="A29" t="s">
        <v>847</v>
      </c>
      <c s="6" r="B29" t="n">
        <v>951</v>
      </c>
      <c s="6" r="C29" t="n">
        <v>580</v>
      </c>
    </row>
    <row r="30" spans="1:3">
      <c s="4" r="A30" t="s">
        <v>848</v>
      </c>
      <c s="6" r="B30" t="n">
        <v>5186</v>
      </c>
      <c s="6" r="C30" t="n">
        <v>11801</v>
      </c>
    </row>
    <row r="31" spans="1:3">
      <c s="4" r="A31" t="s">
        <v>849</v>
      </c>
      <c s="6" r="B31" t="n">
        <v>1168</v>
      </c>
      <c s="6" r="C31" t="n">
        <v>3034</v>
      </c>
    </row>
    <row r="32" spans="1:3">
      <c s="4" r="A32" t="s">
        <v>850</v>
      </c>
      <c s="6" r="B32" t="n">
        <v>20206</v>
      </c>
      <c s="6" r="C32" t="n">
        <v>20924</v>
      </c>
    </row>
    <row r="33" spans="1:3">
      <c s="4" r="A33" t="s">
        <v>851</v>
      </c>
      <c s="6" r="B33" t="n">
        <v>9391</v>
      </c>
      <c s="6" r="C33" t="n">
        <v>5952</v>
      </c>
    </row>
    <row r="34" spans="1:3">
      <c s="4" r="A34" t="s">
        <v>734</v>
      </c>
    </row>
    <row r="35" spans="1:3">
      <c s="3" r="A35" t="s">
        <v>721</v>
      </c>
    </row>
    <row r="36" spans="1:3">
      <c s="4" r="A36" t="s">
        <v>846</v>
      </c>
      <c s="6" r="B36" t="n">
        <v>2127</v>
      </c>
      <c s="6" r="C36" t="n">
        <v>2474</v>
      </c>
    </row>
    <row r="37" spans="1:3">
      <c s="4" r="A37" t="s">
        <v>847</v>
      </c>
      <c s="6" r="B37" t="n">
        <v>1090</v>
      </c>
      <c s="6" r="C37" t="n">
        <v>1865</v>
      </c>
    </row>
    <row r="38" spans="1:3">
      <c s="4" r="A38" t="s">
        <v>848</v>
      </c>
      <c s="6" r="B38" t="n">
        <v>1037</v>
      </c>
      <c s="6" r="C38" t="n">
        <v>609</v>
      </c>
    </row>
    <row r="39" spans="1:3">
      <c s="4" r="A39" t="s">
        <v>849</v>
      </c>
      <c s="6" r="B39" t="n">
        <v>22</v>
      </c>
      <c s="6" r="C39" t="n">
        <v>609</v>
      </c>
    </row>
    <row r="40" spans="1:3">
      <c s="4" r="A40" t="s">
        <v>850</v>
      </c>
      <c s="6" r="B40" t="n">
        <v>2947</v>
      </c>
      <c s="6" r="C40" t="n">
        <v>3708</v>
      </c>
    </row>
    <row r="41" spans="1:3">
      <c s="4" r="A41" t="s">
        <v>851</v>
      </c>
      <c s="6" r="B41" t="n">
        <v>2111</v>
      </c>
      <c s="6" r="C41" t="n">
        <v>4461</v>
      </c>
    </row>
    <row r="42" spans="1:3">
      <c s="4" r="A42" t="s">
        <v>735</v>
      </c>
    </row>
    <row r="43" spans="1:3">
      <c s="3" r="A43" t="s">
        <v>721</v>
      </c>
    </row>
    <row r="44" spans="1:3">
      <c s="4" r="A44" t="s">
        <v>846</v>
      </c>
      <c s="6" r="B44" t="n">
        <v>4652</v>
      </c>
      <c s="6" r="C44" t="n">
        <v>8335</v>
      </c>
    </row>
    <row r="45" spans="1:3">
      <c s="4" r="A45" t="s">
        <v>847</v>
      </c>
      <c s="6" r="B45" t="n">
        <v>3410</v>
      </c>
      <c s="6" r="C45" t="n">
        <v>4732</v>
      </c>
    </row>
    <row r="46" spans="1:3">
      <c s="4" r="A46" t="s">
        <v>848</v>
      </c>
      <c s="6" r="B46" t="n">
        <v>1242</v>
      </c>
      <c s="6" r="C46" t="n">
        <v>3603</v>
      </c>
    </row>
    <row r="47" spans="1:3">
      <c s="4" r="A47" t="s">
        <v>849</v>
      </c>
      <c s="6" r="B47" t="n">
        <v>103</v>
      </c>
      <c s="6" r="C47" t="n">
        <v>319</v>
      </c>
    </row>
    <row r="48" spans="1:3">
      <c s="4" r="A48" t="s">
        <v>850</v>
      </c>
      <c s="6" r="B48" t="n">
        <v>11826</v>
      </c>
      <c s="6" r="C48" t="n">
        <v>14383</v>
      </c>
    </row>
    <row r="49" spans="1:3">
      <c s="4" r="A49" t="s">
        <v>851</v>
      </c>
      <c s="6" r="B49" t="n">
        <v>7540</v>
      </c>
      <c s="6" r="C49" t="n">
        <v>11005</v>
      </c>
    </row>
    <row r="50" spans="1:3">
      <c s="4" r="A50" t="s">
        <v>736</v>
      </c>
    </row>
    <row r="51" spans="1:3">
      <c s="3" r="A51" t="s">
        <v>721</v>
      </c>
    </row>
    <row r="52" spans="1:3">
      <c s="4" r="A52" t="s">
        <v>846</v>
      </c>
      <c s="6" r="B52" t="n">
        <v>1419</v>
      </c>
      <c s="6" r="C52" t="n">
        <v>1419</v>
      </c>
    </row>
    <row r="53" spans="1:3">
      <c s="4" r="A53" t="s">
        <v>848</v>
      </c>
      <c s="6" r="B53" t="n">
        <v>1419</v>
      </c>
      <c s="6" r="C53" t="n">
        <v>1419</v>
      </c>
    </row>
    <row r="54" spans="1:3">
      <c s="4" r="A54" t="s">
        <v>849</v>
      </c>
      <c s="6" r="B54" t="n">
        <v>211</v>
      </c>
      <c s="6" r="C54" t="n">
        <v>334</v>
      </c>
    </row>
    <row r="55" spans="1:3">
      <c s="4" r="A55" t="s">
        <v>850</v>
      </c>
      <c s="6" r="B55" t="n">
        <v>1419</v>
      </c>
      <c s="6" r="C55" t="n">
        <v>1419</v>
      </c>
    </row>
    <row r="56" spans="1:3">
      <c s="4" r="A56" t="s">
        <v>851</v>
      </c>
      <c s="7" r="B56" t="n">
        <v>1448</v>
      </c>
      <c s="7" r="C56" t="n">
        <v>101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52</v>
      </c>
      <c s="2" r="B1" t="s">
        <v>2</v>
      </c>
      <c s="2" r="C1" t="s">
        <v>595</v>
      </c>
      <c s="2" r="D1" t="s">
        <v>596</v>
      </c>
    </row>
    <row r="2" spans="1:4">
      <c s="3" r="A2" t="s">
        <v>278</v>
      </c>
    </row>
    <row r="3" spans="1:4">
      <c s="4" r="A3" t="s">
        <v>793</v>
      </c>
      <c s="7" r="B3" t="n">
        <v>2900</v>
      </c>
    </row>
    <row r="4" spans="1:4">
      <c s="4" r="A4" t="s">
        <v>853</v>
      </c>
      <c s="7" r="B4" t="n">
        <v>3500</v>
      </c>
      <c s="7" r="C4" t="n">
        <v>27469</v>
      </c>
      <c s="7" r="D4" t="n">
        <v>242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4</v>
      </c>
      <c s="2" r="B1" t="s">
        <v>2</v>
      </c>
      <c s="2" r="C1" t="s">
        <v>32</v>
      </c>
    </row>
    <row r="2" spans="1:3">
      <c s="3" r="A2" t="s">
        <v>721</v>
      </c>
    </row>
    <row r="3" spans="1:3">
      <c s="4" r="A3" t="s">
        <v>855</v>
      </c>
      <c s="4" r="B3" t="s">
        <v>824</v>
      </c>
      <c s="4" r="C3" t="s">
        <v>824</v>
      </c>
    </row>
    <row r="4" spans="1:3">
      <c s="4" r="A4" t="s">
        <v>856</v>
      </c>
      <c s="7" r="B4" t="n">
        <v>3154711</v>
      </c>
      <c s="7" r="C4" t="n">
        <v>2656626</v>
      </c>
    </row>
    <row r="5" spans="1:3">
      <c s="4" r="A5" t="s">
        <v>857</v>
      </c>
    </row>
    <row r="6" spans="1:3">
      <c s="3" r="A6" t="s">
        <v>721</v>
      </c>
    </row>
    <row r="7" spans="1:3">
      <c s="4" r="A7" t="s">
        <v>856</v>
      </c>
      <c s="6" r="B7" t="n">
        <v>27478</v>
      </c>
      <c s="6" r="C7" t="n">
        <v>20798</v>
      </c>
    </row>
    <row r="8" spans="1:3">
      <c s="4" r="A8" t="s">
        <v>858</v>
      </c>
    </row>
    <row r="9" spans="1:3">
      <c s="3" r="A9" t="s">
        <v>721</v>
      </c>
    </row>
    <row r="10" spans="1:3">
      <c s="4" r="A10" t="s">
        <v>856</v>
      </c>
      <c s="6" r="B10" t="n">
        <v>67627</v>
      </c>
      <c s="6" r="C10" t="n">
        <v>67065</v>
      </c>
    </row>
    <row r="11" spans="1:3">
      <c s="4" r="A11" t="s">
        <v>859</v>
      </c>
    </row>
    <row r="12" spans="1:3">
      <c s="3" r="A12" t="s">
        <v>721</v>
      </c>
    </row>
    <row r="13" spans="1:3">
      <c s="4" r="A13" t="s">
        <v>856</v>
      </c>
      <c s="6" r="B13" t="n">
        <v>8580</v>
      </c>
      <c s="6" r="C13" t="n">
        <v>11017</v>
      </c>
    </row>
    <row r="14" spans="1:3">
      <c s="4" r="A14" t="s">
        <v>860</v>
      </c>
    </row>
    <row r="15" spans="1:3">
      <c s="3" r="A15" t="s">
        <v>721</v>
      </c>
    </row>
    <row r="16" spans="1:3">
      <c s="4" r="A16" t="s">
        <v>856</v>
      </c>
      <c s="7" r="B16" t="n">
        <v>1164</v>
      </c>
      <c s="7" r="C16" t="n">
        <v>4296</v>
      </c>
    </row>
    <row r="17" spans="1:3">
      <c s="4" r="A17" t="s">
        <v>861</v>
      </c>
    </row>
    <row r="18" spans="1:3">
      <c s="3" r="A18" t="s">
        <v>721</v>
      </c>
    </row>
    <row r="19" spans="1:3">
      <c s="4" r="A19" t="s">
        <v>855</v>
      </c>
      <c s="4" r="B19" t="s">
        <v>862</v>
      </c>
      <c s="4" r="C19" t="s">
        <v>863</v>
      </c>
    </row>
    <row r="20" spans="1:3">
      <c s="4" r="A20" t="s">
        <v>856</v>
      </c>
      <c s="7" r="B20" t="n">
        <v>104849</v>
      </c>
      <c s="7" r="C20" t="n">
        <v>103176</v>
      </c>
    </row>
    <row r="21" spans="1:3">
      <c s="4" r="A21" t="s">
        <v>864</v>
      </c>
    </row>
    <row r="22" spans="1:3">
      <c s="3" r="A22" t="s">
        <v>721</v>
      </c>
    </row>
    <row r="23" spans="1:3">
      <c s="4" r="A23" t="s">
        <v>855</v>
      </c>
      <c s="4" r="B23" t="s">
        <v>865</v>
      </c>
      <c s="4" r="C23" t="s">
        <v>865</v>
      </c>
    </row>
    <row r="24" spans="1:3">
      <c s="4" r="A24" t="s">
        <v>856</v>
      </c>
      <c s="7" r="B24" t="n">
        <v>31730</v>
      </c>
      <c s="7" r="C24" t="n">
        <v>15372</v>
      </c>
    </row>
    <row r="25" spans="1:3">
      <c s="4" r="A25" t="s">
        <v>866</v>
      </c>
    </row>
    <row r="26" spans="1:3">
      <c s="3" r="A26" t="s">
        <v>721</v>
      </c>
    </row>
    <row r="27" spans="1:3">
      <c s="4" r="A27" t="s">
        <v>855</v>
      </c>
      <c s="4" r="B27" t="s">
        <v>867</v>
      </c>
      <c s="4" r="C27" t="s">
        <v>868</v>
      </c>
    </row>
    <row r="28" spans="1:3">
      <c s="4" r="A28" t="s">
        <v>856</v>
      </c>
      <c s="7" r="B28" t="n">
        <v>3018132</v>
      </c>
      <c s="7" r="C28" t="n">
        <v>2538078</v>
      </c>
    </row>
    <row r="29" spans="1:3">
      <c s="4" r="A29" t="s">
        <v>765</v>
      </c>
    </row>
    <row r="30" spans="1:3">
      <c s="3" r="A30" t="s">
        <v>721</v>
      </c>
    </row>
    <row r="31" spans="1:3">
      <c s="4" r="A31" t="s">
        <v>856</v>
      </c>
      <c s="6" r="B31" t="n">
        <v>1061597</v>
      </c>
      <c s="6" r="C31" t="n">
        <v>920072</v>
      </c>
    </row>
    <row r="32" spans="1:3">
      <c s="4" r="A32" t="s">
        <v>869</v>
      </c>
    </row>
    <row r="33" spans="1:3">
      <c s="3" r="A33" t="s">
        <v>721</v>
      </c>
    </row>
    <row r="34" spans="1:3">
      <c s="4" r="A34" t="s">
        <v>856</v>
      </c>
      <c s="6" r="B34" t="n">
        <v>5620</v>
      </c>
      <c s="6" r="C34" t="n">
        <v>4744</v>
      </c>
    </row>
    <row r="35" spans="1:3">
      <c s="4" r="A35" t="s">
        <v>870</v>
      </c>
    </row>
    <row r="36" spans="1:3">
      <c s="3" r="A36" t="s">
        <v>721</v>
      </c>
    </row>
    <row r="37" spans="1:3">
      <c s="4" r="A37" t="s">
        <v>856</v>
      </c>
      <c s="6" r="B37" t="n">
        <v>33883</v>
      </c>
      <c s="6" r="C37" t="n">
        <v>42377</v>
      </c>
    </row>
    <row r="38" spans="1:3">
      <c s="4" r="A38" t="s">
        <v>871</v>
      </c>
    </row>
    <row r="39" spans="1:3">
      <c s="3" r="A39" t="s">
        <v>721</v>
      </c>
    </row>
    <row r="40" spans="1:3">
      <c s="4" r="A40" t="s">
        <v>856</v>
      </c>
      <c s="6" r="B40" t="n">
        <v>4164</v>
      </c>
      <c s="6" r="C40" t="n">
        <v>1225</v>
      </c>
    </row>
    <row r="41" spans="1:3">
      <c s="4" r="A41" t="s">
        <v>872</v>
      </c>
    </row>
    <row r="42" spans="1:3">
      <c s="3" r="A42" t="s">
        <v>721</v>
      </c>
    </row>
    <row r="43" spans="1:3">
      <c s="4" r="A43" t="s">
        <v>856</v>
      </c>
      <c s="6" r="B43" t="n">
        <v>1164</v>
      </c>
      <c s="6" r="C43" t="n">
        <v>3034</v>
      </c>
    </row>
    <row r="44" spans="1:3">
      <c s="4" r="A44" t="s">
        <v>873</v>
      </c>
    </row>
    <row r="45" spans="1:3">
      <c s="3" r="A45" t="s">
        <v>721</v>
      </c>
    </row>
    <row r="46" spans="1:3">
      <c s="4" r="A46" t="s">
        <v>856</v>
      </c>
      <c s="6" r="B46" t="n">
        <v>44831</v>
      </c>
      <c s="6" r="C46" t="n">
        <v>51380</v>
      </c>
    </row>
    <row r="47" spans="1:3">
      <c s="4" r="A47" t="s">
        <v>874</v>
      </c>
    </row>
    <row r="48" spans="1:3">
      <c s="3" r="A48" t="s">
        <v>721</v>
      </c>
    </row>
    <row r="49" spans="1:3">
      <c s="4" r="A49" t="s">
        <v>856</v>
      </c>
      <c s="6" r="B49" t="n">
        <v>12985</v>
      </c>
      <c s="6" r="C49" t="n">
        <v>3269</v>
      </c>
    </row>
    <row r="50" spans="1:3">
      <c s="4" r="A50" t="s">
        <v>875</v>
      </c>
    </row>
    <row r="51" spans="1:3">
      <c s="3" r="A51" t="s">
        <v>721</v>
      </c>
    </row>
    <row r="52" spans="1:3">
      <c s="4" r="A52" t="s">
        <v>856</v>
      </c>
      <c s="6" r="B52" t="n">
        <v>1003781</v>
      </c>
      <c s="6" r="C52" t="n">
        <v>865423</v>
      </c>
    </row>
    <row r="53" spans="1:3">
      <c s="4" r="A53" t="s">
        <v>734</v>
      </c>
    </row>
    <row r="54" spans="1:3">
      <c s="3" r="A54" t="s">
        <v>721</v>
      </c>
    </row>
    <row r="55" spans="1:3">
      <c s="4" r="A55" t="s">
        <v>856</v>
      </c>
      <c s="6" r="B55" t="n">
        <v>880643</v>
      </c>
      <c s="6" r="C55" t="n">
        <v>788598</v>
      </c>
    </row>
    <row r="56" spans="1:3">
      <c s="4" r="A56" t="s">
        <v>876</v>
      </c>
    </row>
    <row r="57" spans="1:3">
      <c s="3" r="A57" t="s">
        <v>721</v>
      </c>
    </row>
    <row r="58" spans="1:3">
      <c s="4" r="A58" t="s">
        <v>856</v>
      </c>
      <c s="6" r="B58" t="n">
        <v>9535</v>
      </c>
      <c s="6" r="C58" t="n">
        <v>6989</v>
      </c>
    </row>
    <row r="59" spans="1:3">
      <c s="4" r="A59" t="s">
        <v>877</v>
      </c>
    </row>
    <row r="60" spans="1:3">
      <c s="3" r="A60" t="s">
        <v>721</v>
      </c>
    </row>
    <row r="61" spans="1:3">
      <c s="4" r="A61" t="s">
        <v>856</v>
      </c>
      <c s="6" r="B61" t="n">
        <v>22901</v>
      </c>
      <c s="6" r="C61" t="n">
        <v>14436</v>
      </c>
    </row>
    <row r="62" spans="1:3">
      <c s="4" r="A62" t="s">
        <v>878</v>
      </c>
    </row>
    <row r="63" spans="1:3">
      <c s="3" r="A63" t="s">
        <v>721</v>
      </c>
    </row>
    <row r="64" spans="1:3">
      <c s="4" r="A64" t="s">
        <v>856</v>
      </c>
      <c s="6" r="B64" t="n">
        <v>1090</v>
      </c>
      <c s="6" r="C64" t="n">
        <v>1865</v>
      </c>
    </row>
    <row r="65" spans="1:3">
      <c s="4" r="A65" t="s">
        <v>879</v>
      </c>
    </row>
    <row r="66" spans="1:3">
      <c s="3" r="A66" t="s">
        <v>721</v>
      </c>
    </row>
    <row r="67" spans="1:3">
      <c s="4" r="A67" t="s">
        <v>856</v>
      </c>
      <c s="6" r="C67" t="n">
        <v>609</v>
      </c>
    </row>
    <row r="68" spans="1:3">
      <c s="4" r="A68" t="s">
        <v>880</v>
      </c>
    </row>
    <row r="69" spans="1:3">
      <c s="3" r="A69" t="s">
        <v>721</v>
      </c>
    </row>
    <row r="70" spans="1:3">
      <c s="4" r="A70" t="s">
        <v>856</v>
      </c>
      <c s="6" r="B70" t="n">
        <v>33526</v>
      </c>
      <c s="6" r="C70" t="n">
        <v>23899</v>
      </c>
    </row>
    <row r="71" spans="1:3">
      <c s="4" r="A71" t="s">
        <v>881</v>
      </c>
    </row>
    <row r="72" spans="1:3">
      <c s="3" r="A72" t="s">
        <v>721</v>
      </c>
    </row>
    <row r="73" spans="1:3">
      <c s="4" r="A73" t="s">
        <v>856</v>
      </c>
      <c s="6" r="B73" t="n">
        <v>4688</v>
      </c>
      <c s="6" r="C73" t="n">
        <v>2264</v>
      </c>
    </row>
    <row r="74" spans="1:3">
      <c s="4" r="A74" t="s">
        <v>882</v>
      </c>
    </row>
    <row r="75" spans="1:3">
      <c s="3" r="A75" t="s">
        <v>721</v>
      </c>
    </row>
    <row r="76" spans="1:3">
      <c s="4" r="A76" t="s">
        <v>856</v>
      </c>
      <c s="6" r="B76" t="n">
        <v>842429</v>
      </c>
      <c s="6" r="C76" t="n">
        <v>762435</v>
      </c>
    </row>
    <row r="77" spans="1:3">
      <c s="4" r="A77" t="s">
        <v>735</v>
      </c>
    </row>
    <row r="78" spans="1:3">
      <c s="3" r="A78" t="s">
        <v>721</v>
      </c>
    </row>
    <row r="79" spans="1:3">
      <c s="4" r="A79" t="s">
        <v>856</v>
      </c>
      <c s="6" r="B79" t="n">
        <v>966698</v>
      </c>
      <c s="6" r="C79" t="n">
        <v>805459</v>
      </c>
    </row>
    <row r="80" spans="1:3">
      <c s="4" r="A80" t="s">
        <v>883</v>
      </c>
    </row>
    <row r="81" spans="1:3">
      <c s="3" r="A81" t="s">
        <v>721</v>
      </c>
    </row>
    <row r="82" spans="1:3">
      <c s="4" r="A82" t="s">
        <v>856</v>
      </c>
      <c s="6" r="B82" t="n">
        <v>12323</v>
      </c>
      <c s="6" r="C82" t="n">
        <v>9065</v>
      </c>
    </row>
    <row r="83" spans="1:3">
      <c s="4" r="A83" t="s">
        <v>884</v>
      </c>
    </row>
    <row r="84" spans="1:3">
      <c s="3" r="A84" t="s">
        <v>721</v>
      </c>
    </row>
    <row r="85" spans="1:3">
      <c s="4" r="A85" t="s">
        <v>856</v>
      </c>
      <c s="6" r="B85" t="n">
        <v>2547</v>
      </c>
      <c s="6" r="C85" t="n">
        <v>9167</v>
      </c>
    </row>
    <row r="86" spans="1:3">
      <c s="4" r="A86" t="s">
        <v>885</v>
      </c>
    </row>
    <row r="87" spans="1:3">
      <c s="3" r="A87" t="s">
        <v>721</v>
      </c>
    </row>
    <row r="88" spans="1:3">
      <c s="4" r="A88" t="s">
        <v>856</v>
      </c>
      <c s="6" r="B88" t="n">
        <v>3326</v>
      </c>
      <c s="6" r="C88" t="n">
        <v>7927</v>
      </c>
    </row>
    <row r="89" spans="1:3">
      <c s="4" r="A89" t="s">
        <v>886</v>
      </c>
    </row>
    <row r="90" spans="1:3">
      <c s="3" r="A90" t="s">
        <v>721</v>
      </c>
    </row>
    <row r="91" spans="1:3">
      <c s="4" r="A91" t="s">
        <v>856</v>
      </c>
      <c s="6" r="C91" t="n">
        <v>319</v>
      </c>
    </row>
    <row r="92" spans="1:3">
      <c s="4" r="A92" t="s">
        <v>887</v>
      </c>
    </row>
    <row r="93" spans="1:3">
      <c s="3" r="A93" t="s">
        <v>721</v>
      </c>
    </row>
    <row r="94" spans="1:3">
      <c s="4" r="A94" t="s">
        <v>856</v>
      </c>
      <c s="6" r="B94" t="n">
        <v>18196</v>
      </c>
      <c s="6" r="C94" t="n">
        <v>26478</v>
      </c>
    </row>
    <row r="95" spans="1:3">
      <c s="4" r="A95" t="s">
        <v>888</v>
      </c>
    </row>
    <row r="96" spans="1:3">
      <c s="3" r="A96" t="s">
        <v>721</v>
      </c>
    </row>
    <row r="97" spans="1:3">
      <c s="4" r="A97" t="s">
        <v>856</v>
      </c>
      <c s="6" r="B97" t="n">
        <v>10513</v>
      </c>
      <c s="6" r="C97" t="n">
        <v>5976</v>
      </c>
    </row>
    <row r="98" spans="1:3">
      <c s="4" r="A98" t="s">
        <v>889</v>
      </c>
    </row>
    <row r="99" spans="1:3">
      <c s="3" r="A99" t="s">
        <v>721</v>
      </c>
    </row>
    <row r="100" spans="1:3">
      <c s="4" r="A100" t="s">
        <v>856</v>
      </c>
      <c s="6" r="B100" t="n">
        <v>937989</v>
      </c>
      <c s="6" r="C100" t="n">
        <v>773005</v>
      </c>
    </row>
    <row r="101" spans="1:3">
      <c s="4" r="A101" t="s">
        <v>736</v>
      </c>
    </row>
    <row r="102" spans="1:3">
      <c s="3" r="A102" t="s">
        <v>721</v>
      </c>
    </row>
    <row r="103" spans="1:3">
      <c s="4" r="A103" t="s">
        <v>856</v>
      </c>
      <c s="6" r="B103" t="n">
        <v>245773</v>
      </c>
      <c s="6" r="C103" t="n">
        <v>142497</v>
      </c>
    </row>
    <row r="104" spans="1:3">
      <c s="4" r="A104" t="s">
        <v>890</v>
      </c>
    </row>
    <row r="105" spans="1:3">
      <c s="3" r="A105" t="s">
        <v>721</v>
      </c>
    </row>
    <row r="106" spans="1:3">
      <c s="4" r="A106" t="s">
        <v>856</v>
      </c>
      <c s="6" r="B106" t="n">
        <v>8296</v>
      </c>
      <c s="6" r="C106" t="n">
        <v>1085</v>
      </c>
    </row>
    <row r="107" spans="1:3">
      <c s="4" r="A107" t="s">
        <v>891</v>
      </c>
    </row>
    <row r="108" spans="1:3">
      <c s="3" r="A108" t="s">
        <v>721</v>
      </c>
    </row>
    <row r="109" spans="1:3">
      <c s="4" r="A109" t="s">
        <v>856</v>
      </c>
      <c s="6" r="C109" t="n">
        <v>334</v>
      </c>
    </row>
    <row r="110" spans="1:3">
      <c s="4" r="A110" t="s">
        <v>892</v>
      </c>
    </row>
    <row r="111" spans="1:3">
      <c s="3" r="A111" t="s">
        <v>721</v>
      </c>
    </row>
    <row r="112" spans="1:3">
      <c s="4" r="A112" t="s">
        <v>856</v>
      </c>
      <c s="6" r="B112" t="n">
        <v>8296</v>
      </c>
      <c s="6" r="C112" t="n">
        <v>1419</v>
      </c>
    </row>
    <row r="113" spans="1:3">
      <c s="4" r="A113" t="s">
        <v>893</v>
      </c>
    </row>
    <row r="114" spans="1:3">
      <c s="3" r="A114" t="s">
        <v>721</v>
      </c>
    </row>
    <row r="115" spans="1:3">
      <c s="4" r="A115" t="s">
        <v>856</v>
      </c>
      <c s="6" r="B115" t="n">
        <v>3544</v>
      </c>
      <c s="6" r="C115" t="n">
        <v>3863</v>
      </c>
    </row>
    <row r="116" spans="1:3">
      <c s="4" r="A116" t="s">
        <v>894</v>
      </c>
    </row>
    <row r="117" spans="1:3">
      <c s="3" r="A117" t="s">
        <v>721</v>
      </c>
    </row>
    <row r="118" spans="1:3">
      <c s="4" r="A118" t="s">
        <v>856</v>
      </c>
      <c s="7" r="B118" t="n">
        <v>233933</v>
      </c>
      <c s="7" r="C118" t="n">
        <v>13721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5</v>
      </c>
      <c s="2" r="B1" t="s">
        <v>2</v>
      </c>
      <c s="2" r="C1" t="s">
        <v>32</v>
      </c>
    </row>
    <row r="2" spans="1:3">
      <c s="3" r="A2" t="s">
        <v>721</v>
      </c>
    </row>
    <row r="3" spans="1:3">
      <c s="4" r="A3" t="s">
        <v>844</v>
      </c>
      <c s="7" r="B3" t="n">
        <v>371148</v>
      </c>
      <c s="7" r="C3" t="n">
        <v>145774</v>
      </c>
    </row>
    <row r="4" spans="1:3">
      <c s="4" r="A4" t="s">
        <v>896</v>
      </c>
    </row>
    <row r="5" spans="1:3">
      <c s="3" r="A5" t="s">
        <v>721</v>
      </c>
    </row>
    <row r="6" spans="1:3">
      <c s="4" r="A6" t="s">
        <v>844</v>
      </c>
      <c s="7" r="B6" t="n">
        <v>277000</v>
      </c>
      <c s="7" r="C6" t="n">
        <v>1198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7</v>
      </c>
      <c s="2" r="B1" t="s">
        <v>2</v>
      </c>
      <c s="2" r="C1" t="s">
        <v>32</v>
      </c>
    </row>
    <row r="2" spans="1:3">
      <c s="3" r="A2" t="s">
        <v>721</v>
      </c>
    </row>
    <row r="3" spans="1:3">
      <c s="4" r="A3" t="s">
        <v>729</v>
      </c>
      <c s="7" r="B3" t="n">
        <v>3774639</v>
      </c>
      <c s="7" r="C3" t="n">
        <v>3202498</v>
      </c>
    </row>
    <row r="4" spans="1:3">
      <c s="4" r="A4" t="s">
        <v>162</v>
      </c>
      <c s="4" r="B4" t="s">
        <v>824</v>
      </c>
      <c s="4" r="C4" t="s">
        <v>824</v>
      </c>
    </row>
    <row r="5" spans="1:3">
      <c s="4" r="A5" t="s">
        <v>769</v>
      </c>
    </row>
    <row r="6" spans="1:3">
      <c s="3" r="A6" t="s">
        <v>721</v>
      </c>
    </row>
    <row r="7" spans="1:3">
      <c s="4" r="A7" t="s">
        <v>729</v>
      </c>
      <c s="7" r="B7" t="n">
        <v>259679</v>
      </c>
      <c s="7" r="C7" t="n">
        <v>218329</v>
      </c>
    </row>
    <row r="8" spans="1:3">
      <c s="4" r="A8" t="s">
        <v>732</v>
      </c>
    </row>
    <row r="9" spans="1:3">
      <c s="3" r="A9" t="s">
        <v>721</v>
      </c>
    </row>
    <row r="10" spans="1:3">
      <c s="4" r="A10" t="s">
        <v>729</v>
      </c>
      <c s="6" r="B10" t="n">
        <v>360249</v>
      </c>
      <c s="6" r="C10" t="n">
        <v>327543</v>
      </c>
    </row>
    <row r="11" spans="1:3">
      <c s="4" r="A11" t="s">
        <v>898</v>
      </c>
    </row>
    <row r="12" spans="1:3">
      <c s="3" r="A12" t="s">
        <v>721</v>
      </c>
    </row>
    <row r="13" spans="1:3">
      <c s="4" r="A13" t="s">
        <v>729</v>
      </c>
      <c s="6" r="B13" t="n">
        <v>15548</v>
      </c>
      <c s="6" r="C13" t="n">
        <v>15666</v>
      </c>
    </row>
    <row r="14" spans="1:3">
      <c s="4" r="A14" t="s">
        <v>899</v>
      </c>
    </row>
    <row r="15" spans="1:3">
      <c s="3" r="A15" t="s">
        <v>721</v>
      </c>
    </row>
    <row r="16" spans="1:3">
      <c s="4" r="A16" t="s">
        <v>729</v>
      </c>
      <c s="6" r="B16" t="n">
        <v>7664</v>
      </c>
      <c s="6" r="C16" t="n">
        <v>6376</v>
      </c>
    </row>
    <row r="17" spans="1:3">
      <c s="4" r="A17" t="s">
        <v>900</v>
      </c>
    </row>
    <row r="18" spans="1:3">
      <c s="3" r="A18" t="s">
        <v>721</v>
      </c>
    </row>
    <row r="19" spans="1:3">
      <c s="4" r="A19" t="s">
        <v>729</v>
      </c>
      <c s="6" r="B19" t="n">
        <v>243181</v>
      </c>
      <c s="6" r="C19" t="n">
        <v>202151</v>
      </c>
    </row>
    <row r="20" spans="1:3">
      <c s="4" r="A20" t="s">
        <v>901</v>
      </c>
    </row>
    <row r="21" spans="1:3">
      <c s="3" r="A21" t="s">
        <v>721</v>
      </c>
    </row>
    <row r="22" spans="1:3">
      <c s="4" r="A22" t="s">
        <v>729</v>
      </c>
      <c s="7" r="B22" t="n">
        <v>352578</v>
      </c>
      <c s="7" r="C22" t="n">
        <v>321158</v>
      </c>
    </row>
    <row r="23" spans="1:3">
      <c s="4" r="A23" t="s">
        <v>864</v>
      </c>
    </row>
    <row r="24" spans="1:3">
      <c s="3" r="A24" t="s">
        <v>721</v>
      </c>
    </row>
    <row r="25" spans="1:3">
      <c s="4" r="A25" t="s">
        <v>162</v>
      </c>
      <c s="4" r="B25" t="s">
        <v>865</v>
      </c>
      <c s="4" r="C25" t="s">
        <v>865</v>
      </c>
    </row>
    <row r="26" spans="1:3">
      <c s="4" r="A26" t="s">
        <v>902</v>
      </c>
    </row>
    <row r="27" spans="1:3">
      <c s="3" r="A27" t="s">
        <v>721</v>
      </c>
    </row>
    <row r="28" spans="1:3">
      <c s="4" r="A28" t="s">
        <v>729</v>
      </c>
      <c s="7" r="B28" t="n">
        <v>950</v>
      </c>
      <c s="7" r="C28" t="n">
        <v>512</v>
      </c>
    </row>
    <row r="29" spans="1:3">
      <c s="4" r="A29" t="s">
        <v>903</v>
      </c>
    </row>
    <row r="30" spans="1:3">
      <c s="3" r="A30" t="s">
        <v>721</v>
      </c>
    </row>
    <row r="31" spans="1:3">
      <c s="4" r="A31" t="s">
        <v>729</v>
      </c>
      <c s="6" r="B31" t="n">
        <v>7</v>
      </c>
      <c s="6" r="C31" t="n">
        <v>9</v>
      </c>
    </row>
    <row r="32" spans="1:3">
      <c s="4" r="A32" t="s">
        <v>779</v>
      </c>
    </row>
    <row r="33" spans="1:3">
      <c s="3" r="A33" t="s">
        <v>721</v>
      </c>
    </row>
    <row r="34" spans="1:3">
      <c s="4" r="A34" t="s">
        <v>729</v>
      </c>
      <c s="7" r="B34" t="n">
        <v>619928</v>
      </c>
      <c s="7" r="C34" t="n">
        <v>545872</v>
      </c>
    </row>
    <row r="35" spans="1:3">
      <c s="4" r="A35" t="s">
        <v>162</v>
      </c>
      <c s="4" r="B35" t="s">
        <v>824</v>
      </c>
      <c s="4" r="C35" t="s">
        <v>824</v>
      </c>
    </row>
    <row r="36" spans="1:3">
      <c s="4" r="A36" t="s">
        <v>904</v>
      </c>
    </row>
    <row r="37" spans="1:3">
      <c s="3" r="A37" t="s">
        <v>721</v>
      </c>
    </row>
    <row r="38" spans="1:3">
      <c s="4" r="A38" t="s">
        <v>729</v>
      </c>
      <c s="7" r="B38" t="n">
        <v>23212</v>
      </c>
      <c s="7" r="C38" t="n">
        <v>22042</v>
      </c>
    </row>
    <row r="39" spans="1:3">
      <c s="4" r="A39" t="s">
        <v>162</v>
      </c>
      <c s="4" r="B39" t="s">
        <v>863</v>
      </c>
      <c s="4" r="C39" t="s">
        <v>863</v>
      </c>
    </row>
    <row r="40" spans="1:3">
      <c s="4" r="A40" t="s">
        <v>905</v>
      </c>
    </row>
    <row r="41" spans="1:3">
      <c s="3" r="A41" t="s">
        <v>721</v>
      </c>
    </row>
    <row r="42" spans="1:3">
      <c s="4" r="A42" t="s">
        <v>729</v>
      </c>
      <c s="7" r="B42" t="n">
        <v>595759</v>
      </c>
      <c s="7" r="C42" t="n">
        <v>523309</v>
      </c>
    </row>
    <row r="43" spans="1:3">
      <c s="4" r="A43" t="s">
        <v>162</v>
      </c>
      <c s="4" r="B43" t="s">
        <v>867</v>
      </c>
      <c s="4" r="C43" t="s">
        <v>867</v>
      </c>
    </row>
    <row r="44" spans="1:3">
      <c s="4" r="A44" t="s">
        <v>906</v>
      </c>
    </row>
    <row r="45" spans="1:3">
      <c s="3" r="A45" t="s">
        <v>721</v>
      </c>
    </row>
    <row r="46" spans="1:3">
      <c s="4" r="A46" t="s">
        <v>729</v>
      </c>
      <c s="7" r="B46" t="n">
        <v>957</v>
      </c>
      <c s="7" r="C46" t="n">
        <v>52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7</v>
      </c>
      <c s="2" r="B1" t="s">
        <v>2</v>
      </c>
      <c s="2" r="C1" t="s">
        <v>32</v>
      </c>
    </row>
    <row r="2" spans="1:3">
      <c s="3" r="A2" t="s">
        <v>721</v>
      </c>
    </row>
    <row r="3" spans="1:3">
      <c s="4" r="A3" t="s">
        <v>908</v>
      </c>
      <c s="7" r="B3" t="n">
        <v>13600</v>
      </c>
      <c s="7" r="C3" t="n">
        <v>11400</v>
      </c>
    </row>
    <row r="4" spans="1:3">
      <c s="4" r="A4" t="s">
        <v>792</v>
      </c>
      <c s="6" r="B4" t="n">
        <v>371148</v>
      </c>
      <c s="6" r="C4" t="n">
        <v>145774</v>
      </c>
    </row>
    <row r="5" spans="1:3">
      <c s="4" r="A5" t="s">
        <v>779</v>
      </c>
    </row>
    <row r="6" spans="1:3">
      <c s="3" r="A6" t="s">
        <v>721</v>
      </c>
    </row>
    <row r="7" spans="1:3">
      <c s="4" r="A7" t="s">
        <v>792</v>
      </c>
      <c s="7" r="B7" t="n">
        <v>94200</v>
      </c>
      <c s="7" r="C7" t="n">
        <v>26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09</v>
      </c>
      <c s="2" r="B1" t="s">
        <v>1</v>
      </c>
    </row>
    <row r="2" spans="1:3">
      <c s="2" r="B2" t="s">
        <v>2</v>
      </c>
      <c s="2" r="C2" t="s">
        <v>32</v>
      </c>
    </row>
    <row r="3" spans="1:3">
      <c s="3" r="A3" t="s">
        <v>910</v>
      </c>
    </row>
    <row r="4" spans="1:3">
      <c s="4" r="A4" t="s">
        <v>911</v>
      </c>
      <c s="7" r="B4" t="n">
        <v>3087</v>
      </c>
      <c s="7" r="C4" t="n">
        <v>17879</v>
      </c>
    </row>
    <row r="5" spans="1:3">
      <c s="4" r="A5" t="s">
        <v>765</v>
      </c>
    </row>
    <row r="6" spans="1:3">
      <c s="3" r="A6" t="s">
        <v>910</v>
      </c>
    </row>
    <row r="7" spans="1:3">
      <c s="4" r="A7" t="s">
        <v>911</v>
      </c>
      <c s="6" r="C7" t="n">
        <v>9356</v>
      </c>
    </row>
    <row r="8" spans="1:3">
      <c s="4" r="A8" t="s">
        <v>769</v>
      </c>
    </row>
    <row r="9" spans="1:3">
      <c s="3" r="A9" t="s">
        <v>910</v>
      </c>
    </row>
    <row r="10" spans="1:3">
      <c s="4" r="A10" t="s">
        <v>911</v>
      </c>
      <c s="6" r="B10" t="n">
        <v>895</v>
      </c>
      <c s="6" r="C10" t="n">
        <v>2062</v>
      </c>
    </row>
    <row r="11" spans="1:3">
      <c s="4" r="A11" t="s">
        <v>732</v>
      </c>
    </row>
    <row r="12" spans="1:3">
      <c s="3" r="A12" t="s">
        <v>910</v>
      </c>
    </row>
    <row r="13" spans="1:3">
      <c s="4" r="A13" t="s">
        <v>911</v>
      </c>
      <c s="6" r="B13" t="n">
        <v>1615</v>
      </c>
      <c s="6" r="C13" t="n">
        <v>1612</v>
      </c>
    </row>
    <row r="14" spans="1:3">
      <c s="4" r="A14" t="s">
        <v>734</v>
      </c>
    </row>
    <row r="15" spans="1:3">
      <c s="3" r="A15" t="s">
        <v>910</v>
      </c>
    </row>
    <row r="16" spans="1:3">
      <c s="4" r="A16" t="s">
        <v>911</v>
      </c>
      <c s="7" r="B16" t="n">
        <v>577</v>
      </c>
    </row>
    <row r="17" spans="1:3">
      <c s="4" r="A17" t="s">
        <v>735</v>
      </c>
    </row>
    <row r="18" spans="1:3">
      <c s="3" r="A18" t="s">
        <v>910</v>
      </c>
    </row>
    <row r="19" spans="1:3">
      <c s="4" r="A19" t="s">
        <v>911</v>
      </c>
      <c s="6" r="C19" t="n">
        <v>3430</v>
      </c>
    </row>
    <row r="20" spans="1:3">
      <c s="4" r="A20" t="s">
        <v>736</v>
      </c>
    </row>
    <row r="21" spans="1:3">
      <c s="3" r="A21" t="s">
        <v>910</v>
      </c>
    </row>
    <row r="22" spans="1:3">
      <c s="4" r="A22" t="s">
        <v>911</v>
      </c>
      <c s="7" r="C22" t="n">
        <v>141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s>
  <sheetData>
    <row r="1" spans="1:6">
      <c s="1" r="A1" t="s">
        <v>912</v>
      </c>
      <c s="2" r="B1" t="s">
        <v>491</v>
      </c>
      <c s="2" r="C1" t="s">
        <v>536</v>
      </c>
      <c s="2" r="D1" t="s">
        <v>1</v>
      </c>
    </row>
    <row r="2" spans="1:6">
      <c s="2" r="B2" t="s">
        <v>913</v>
      </c>
      <c s="2" r="C2" t="s">
        <v>615</v>
      </c>
      <c s="2" r="D2" t="s">
        <v>914</v>
      </c>
      <c s="2" r="E2" t="s">
        <v>558</v>
      </c>
      <c s="2" r="F2" t="s">
        <v>495</v>
      </c>
    </row>
    <row r="3" spans="1:6">
      <c s="3" r="A3" t="s">
        <v>915</v>
      </c>
    </row>
    <row r="4" spans="1:6">
      <c s="4" r="A4" t="s">
        <v>916</v>
      </c>
      <c s="7" r="D4" t="n">
        <v>-30273000</v>
      </c>
      <c s="7" r="E4" t="n">
        <v>-18803000</v>
      </c>
      <c s="7" r="F4" t="n">
        <v>-25930000</v>
      </c>
    </row>
    <row r="5" spans="1:6">
      <c s="4" r="A5" t="s">
        <v>917</v>
      </c>
      <c s="7" r="C5" t="n">
        <v>24300000</v>
      </c>
      <c s="7" r="D5" t="n">
        <v>24300000</v>
      </c>
    </row>
    <row r="6" spans="1:6">
      <c s="4" r="A6" t="s">
        <v>918</v>
      </c>
      <c s="6" r="D6" t="n">
        <v>93</v>
      </c>
    </row>
    <row r="7" spans="1:6">
      <c s="4" r="A7" t="s">
        <v>919</v>
      </c>
      <c s="4" r="D7" t="s">
        <v>920</v>
      </c>
    </row>
    <row r="8" spans="1:6">
      <c s="4" r="A8" t="s">
        <v>921</v>
      </c>
      <c s="6" r="C8" t="n">
        <v>46800000</v>
      </c>
      <c s="7" r="D8" t="n">
        <v>46800000</v>
      </c>
    </row>
    <row r="9" spans="1:6">
      <c s="4" r="A9" t="s">
        <v>922</v>
      </c>
      <c s="4" r="D9" t="s">
        <v>923</v>
      </c>
    </row>
    <row r="10" spans="1:6">
      <c s="4" r="A10" t="s">
        <v>924</v>
      </c>
      <c s="4" r="D10" t="s">
        <v>925</v>
      </c>
    </row>
    <row r="11" spans="1:6">
      <c s="4" r="A11" t="s">
        <v>926</v>
      </c>
      <c s="4" r="D11" t="s">
        <v>927</v>
      </c>
    </row>
    <row r="12" spans="1:6">
      <c s="4" r="A12" t="s">
        <v>928</v>
      </c>
      <c s="6" r="C12" t="n">
        <v>5400000</v>
      </c>
      <c s="7" r="D12" t="n">
        <v>5400000</v>
      </c>
    </row>
    <row r="13" spans="1:6">
      <c s="4" r="A13" t="s">
        <v>929</v>
      </c>
      <c s="7" r="C13" t="n">
        <v>337000</v>
      </c>
    </row>
    <row r="14" spans="1:6">
      <c s="4" r="A14" t="s">
        <v>930</v>
      </c>
      <c s="4" r="C14" t="s">
        <v>865</v>
      </c>
    </row>
    <row r="15" spans="1:6">
      <c s="4" r="A15" t="s">
        <v>931</v>
      </c>
    </row>
    <row r="16" spans="1:6">
      <c s="3" r="A16" t="s">
        <v>915</v>
      </c>
    </row>
    <row r="17" spans="1:6">
      <c s="4" r="A17" t="s">
        <v>932</v>
      </c>
      <c s="7" r="D17" t="n">
        <v>876000</v>
      </c>
    </row>
    <row r="18" spans="1:6">
      <c s="4" r="A18" t="s">
        <v>933</v>
      </c>
      <c s="4" r="D18" t="s">
        <v>865</v>
      </c>
    </row>
    <row r="19" spans="1:6">
      <c s="4" r="A19" t="s">
        <v>777</v>
      </c>
    </row>
    <row r="20" spans="1:6">
      <c s="3" r="A20" t="s">
        <v>915</v>
      </c>
    </row>
    <row r="21" spans="1:6">
      <c s="4" r="A21" t="s">
        <v>934</v>
      </c>
      <c s="4" r="D21" t="s">
        <v>514</v>
      </c>
    </row>
    <row r="22" spans="1:6">
      <c s="4" r="A22" t="s">
        <v>932</v>
      </c>
      <c s="7" r="D22" t="n">
        <v>855000</v>
      </c>
    </row>
    <row r="23" spans="1:6">
      <c s="4" r="A23" t="s">
        <v>933</v>
      </c>
      <c s="4" r="D23" t="s">
        <v>935</v>
      </c>
    </row>
    <row r="24" spans="1:6">
      <c s="4" r="A24" t="s">
        <v>936</v>
      </c>
    </row>
    <row r="25" spans="1:6">
      <c s="3" r="A25" t="s">
        <v>915</v>
      </c>
    </row>
    <row r="26" spans="1:6">
      <c s="4" r="A26" t="s">
        <v>926</v>
      </c>
      <c s="4" r="C26" t="s">
        <v>937</v>
      </c>
    </row>
    <row r="27" spans="1:6">
      <c s="4" r="A27" t="s">
        <v>929</v>
      </c>
      <c s="7" r="C27" t="n">
        <v>731000</v>
      </c>
    </row>
    <row r="28" spans="1:6">
      <c s="4" r="A28" t="s">
        <v>938</v>
      </c>
    </row>
    <row r="29" spans="1:6">
      <c s="3" r="A29" t="s">
        <v>915</v>
      </c>
    </row>
    <row r="30" spans="1:6">
      <c s="4" r="A30" t="s">
        <v>926</v>
      </c>
      <c s="4" r="C30" t="s">
        <v>939</v>
      </c>
    </row>
    <row r="31" spans="1:6">
      <c s="4" r="A31" t="s">
        <v>940</v>
      </c>
    </row>
    <row r="32" spans="1:6">
      <c s="3" r="A32" t="s">
        <v>915</v>
      </c>
    </row>
    <row r="33" spans="1:6">
      <c s="4" r="A33" t="s">
        <v>916</v>
      </c>
      <c s="7" r="D33" t="n">
        <v>6700000</v>
      </c>
    </row>
    <row r="34" spans="1:6">
      <c s="4" r="A34" t="s">
        <v>941</v>
      </c>
    </row>
    <row r="35" spans="1:6">
      <c s="3" r="A35" t="s">
        <v>915</v>
      </c>
    </row>
    <row r="36" spans="1:6">
      <c s="4" r="A36" t="s">
        <v>942</v>
      </c>
      <c s="7" r="B36" t="n">
        <v>2500000</v>
      </c>
    </row>
    <row r="37" spans="1:6">
      <c s="4" r="A37" t="s">
        <v>943</v>
      </c>
      <c s="4" r="B37" t="s">
        <v>824</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944</v>
      </c>
      <c s="2" r="B1" t="s">
        <v>615</v>
      </c>
    </row>
    <row r="2" spans="1:2">
      <c s="3" r="A2" t="s">
        <v>284</v>
      </c>
    </row>
    <row r="3" spans="1:2">
      <c s="6" r="A3" t="n">
        <v>2016</v>
      </c>
      <c s="7" r="B3" t="n">
        <v>594</v>
      </c>
    </row>
    <row r="4" spans="1:2">
      <c s="6" r="A4" t="n">
        <v>2017</v>
      </c>
      <c s="6" r="B4" t="n">
        <v>475</v>
      </c>
    </row>
    <row r="5" spans="1:2">
      <c s="6" r="A5" t="n">
        <v>2018</v>
      </c>
      <c s="6" r="B5" t="n">
        <v>376</v>
      </c>
    </row>
    <row r="6" spans="1:2">
      <c s="6" r="A6" t="n">
        <v>2019</v>
      </c>
      <c s="6" r="B6" t="n">
        <v>294</v>
      </c>
    </row>
    <row r="7" spans="1:2">
      <c s="6" r="A7" t="n">
        <v>2020</v>
      </c>
      <c s="6" r="B7" t="n">
        <v>228</v>
      </c>
    </row>
    <row r="8" spans="1:2">
      <c s="4" r="A8" t="s">
        <v>945</v>
      </c>
      <c s="6" r="B8" t="n">
        <v>529</v>
      </c>
    </row>
    <row r="9" spans="1:2">
      <c s="4" r="A9" t="s">
        <v>946</v>
      </c>
      <c s="6" r="B9" t="n">
        <v>106</v>
      </c>
    </row>
    <row r="10" spans="1:2">
      <c s="4" r="A10" t="s">
        <v>947</v>
      </c>
      <c s="6" r="B10" t="n">
        <v>15</v>
      </c>
    </row>
    <row r="11" spans="1:2">
      <c s="4" r="A11" t="s">
        <v>948</v>
      </c>
      <c s="6" r="B11" t="n">
        <v>2</v>
      </c>
    </row>
    <row r="12" spans="1:2">
      <c s="4" r="A12" t="s">
        <v>162</v>
      </c>
      <c s="7" r="B12" t="n">
        <v>261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9</v>
      </c>
      <c s="2" r="B1" t="s">
        <v>2</v>
      </c>
      <c s="2" r="C1" t="s">
        <v>32</v>
      </c>
    </row>
    <row r="2" spans="1:3">
      <c s="3" r="A2" t="s">
        <v>950</v>
      </c>
    </row>
    <row r="3" spans="1:3">
      <c s="4" r="A3" t="s">
        <v>951</v>
      </c>
      <c s="7" r="B3" t="n">
        <v>78150</v>
      </c>
      <c s="7" r="C3" t="n">
        <v>67412</v>
      </c>
    </row>
    <row r="4" spans="1:3">
      <c s="4" r="A4" t="s">
        <v>952</v>
      </c>
      <c s="6" r="B4" t="n">
        <v>38581</v>
      </c>
      <c s="6" r="C4" t="n">
        <v>32338</v>
      </c>
    </row>
    <row r="5" spans="1:3">
      <c s="4" r="A5" t="s">
        <v>953</v>
      </c>
      <c s="6" r="B5" t="n">
        <v>39569</v>
      </c>
      <c s="6" r="C5" t="n">
        <v>35074</v>
      </c>
    </row>
    <row r="6" spans="1:3">
      <c s="4" r="A6" t="s">
        <v>954</v>
      </c>
    </row>
    <row r="7" spans="1:3">
      <c s="3" r="A7" t="s">
        <v>950</v>
      </c>
    </row>
    <row r="8" spans="1:3">
      <c s="4" r="A8" t="s">
        <v>951</v>
      </c>
      <c s="6" r="B8" t="n">
        <v>2325</v>
      </c>
      <c s="6" r="C8" t="n">
        <v>2052</v>
      </c>
    </row>
    <row r="9" spans="1:3">
      <c s="4" r="A9" t="s">
        <v>955</v>
      </c>
    </row>
    <row r="10" spans="1:3">
      <c s="3" r="A10" t="s">
        <v>950</v>
      </c>
    </row>
    <row r="11" spans="1:3">
      <c s="4" r="A11" t="s">
        <v>951</v>
      </c>
      <c s="6" r="B11" t="n">
        <v>6878</v>
      </c>
      <c s="6" r="C11" t="n">
        <v>4791</v>
      </c>
    </row>
    <row r="12" spans="1:3">
      <c s="4" r="A12" t="s">
        <v>956</v>
      </c>
    </row>
    <row r="13" spans="1:3">
      <c s="3" r="A13" t="s">
        <v>950</v>
      </c>
    </row>
    <row r="14" spans="1:3">
      <c s="4" r="A14" t="s">
        <v>951</v>
      </c>
      <c s="6" r="B14" t="n">
        <v>37123</v>
      </c>
      <c s="6" r="C14" t="n">
        <v>35925</v>
      </c>
    </row>
    <row r="15" spans="1:3">
      <c s="4" r="A15" t="s">
        <v>519</v>
      </c>
    </row>
    <row r="16" spans="1:3">
      <c s="3" r="A16" t="s">
        <v>950</v>
      </c>
    </row>
    <row r="17" spans="1:3">
      <c s="4" r="A17" t="s">
        <v>951</v>
      </c>
      <c s="7" r="B17" t="n">
        <v>31824</v>
      </c>
      <c s="7" r="C17" t="n">
        <v>2464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5</v>
      </c>
      <c s="2" r="B1" t="s">
        <v>1</v>
      </c>
    </row>
    <row r="2" spans="1:4">
      <c s="2" r="B2" t="s">
        <v>2</v>
      </c>
      <c s="2" r="C2" t="s">
        <v>32</v>
      </c>
      <c s="2" r="D2" t="s">
        <v>33</v>
      </c>
    </row>
    <row r="3" spans="1:4">
      <c s="3" r="A3" t="s">
        <v>196</v>
      </c>
    </row>
    <row r="4" spans="1:4">
      <c s="4" r="A4" t="s">
        <v>81</v>
      </c>
      <c s="7" r="B4" t="n">
        <v>53533</v>
      </c>
      <c s="7" r="C4" t="n">
        <v>53757</v>
      </c>
      <c s="7" r="D4" t="n">
        <v>46882</v>
      </c>
    </row>
    <row r="5" spans="1:4">
      <c s="3" r="A5" t="s">
        <v>197</v>
      </c>
    </row>
    <row r="6" spans="1:4">
      <c s="4" r="A6" t="s">
        <v>53</v>
      </c>
      <c s="6" r="B6" t="n">
        <v>7790</v>
      </c>
      <c s="6" r="C6" t="n">
        <v>3580</v>
      </c>
      <c s="6" r="D6" t="n">
        <v>7172</v>
      </c>
    </row>
    <row r="7" spans="1:4">
      <c s="4" r="A7" t="s">
        <v>198</v>
      </c>
      <c s="6" r="B7" t="n">
        <v>6333</v>
      </c>
      <c s="6" r="C7" t="n">
        <v>5951</v>
      </c>
      <c s="6" r="D7" t="n">
        <v>6007</v>
      </c>
    </row>
    <row r="8" spans="1:4">
      <c s="4" r="A8" t="s">
        <v>199</v>
      </c>
      <c s="6" r="B8" t="n">
        <v>18490</v>
      </c>
      <c s="6" r="C8" t="n">
        <v>10836</v>
      </c>
      <c s="6" r="D8" t="n">
        <v>10367</v>
      </c>
    </row>
    <row r="9" spans="1:4">
      <c s="4" r="A9" t="s">
        <v>200</v>
      </c>
      <c s="6" r="B9" t="n">
        <v>1847</v>
      </c>
      <c s="6" r="C9" t="n">
        <v>1263</v>
      </c>
      <c s="6" r="D9" t="n">
        <v>962</v>
      </c>
    </row>
    <row r="10" spans="1:4">
      <c s="4" r="A10" t="s">
        <v>201</v>
      </c>
      <c s="6" r="B10" t="n">
        <v>-1334</v>
      </c>
      <c s="6" r="C10" t="n">
        <v>-984</v>
      </c>
      <c s="6" r="D10" t="n">
        <v>-1146</v>
      </c>
    </row>
    <row r="11" spans="1:4">
      <c s="4" r="A11" t="s">
        <v>202</v>
      </c>
      <c s="6" r="B11" t="n">
        <v>-1643</v>
      </c>
      <c s="6" r="C11" t="n">
        <v>-1455</v>
      </c>
      <c s="6" r="D11" t="n">
        <v>5470</v>
      </c>
    </row>
    <row r="12" spans="1:4">
      <c s="4" r="A12" t="s">
        <v>203</v>
      </c>
      <c s="6" r="B12" t="n">
        <v>-573703</v>
      </c>
      <c s="6" r="C12" t="n">
        <v>-230841</v>
      </c>
      <c s="6" r="D12" t="n">
        <v>-250083</v>
      </c>
    </row>
    <row r="13" spans="1:4">
      <c s="4" r="A13" t="s">
        <v>204</v>
      </c>
      <c s="6" r="B13" t="n">
        <v>563588</v>
      </c>
      <c s="6" r="C13" t="n">
        <v>235908</v>
      </c>
      <c s="6" r="D13" t="n">
        <v>254135</v>
      </c>
    </row>
    <row r="14" spans="1:4">
      <c s="4" r="A14" t="s">
        <v>205</v>
      </c>
      <c s="6" r="B14" t="n">
        <v>-5896</v>
      </c>
      <c s="6" r="C14" t="n">
        <v>-3994</v>
      </c>
      <c s="6" r="D14" t="n">
        <v>-3980</v>
      </c>
    </row>
    <row r="15" spans="1:4">
      <c s="4" r="A15" t="s">
        <v>206</v>
      </c>
      <c s="6" r="D15" t="n">
        <v>125</v>
      </c>
    </row>
    <row r="16" spans="1:4">
      <c s="4" r="A16" t="s">
        <v>207</v>
      </c>
      <c s="6" r="B16" t="n">
        <v>-1478</v>
      </c>
      <c s="6" r="C16" t="n">
        <v>-1037</v>
      </c>
      <c s="6" r="D16" t="n">
        <v>-3641</v>
      </c>
    </row>
    <row r="17" spans="1:4">
      <c s="4" r="A17" t="s">
        <v>60</v>
      </c>
      <c s="6" r="D17" t="n">
        <v>-3801</v>
      </c>
    </row>
    <row r="18" spans="1:4">
      <c s="4" r="A18" t="s">
        <v>179</v>
      </c>
      <c s="6" r="B18" t="n">
        <v>4095</v>
      </c>
      <c s="6" r="C18" t="n">
        <v>4535</v>
      </c>
      <c s="6" r="D18" t="n">
        <v>3621</v>
      </c>
    </row>
    <row r="19" spans="1:4">
      <c s="4" r="A19" t="s">
        <v>208</v>
      </c>
      <c s="6" r="B19" t="n">
        <v>-890</v>
      </c>
      <c s="6" r="C19" t="n">
        <v>-797</v>
      </c>
      <c s="6" r="D19" t="n">
        <v>-683</v>
      </c>
    </row>
    <row r="20" spans="1:4">
      <c s="4" r="A20" t="s">
        <v>209</v>
      </c>
      <c s="6" r="B20" t="n">
        <v>-203</v>
      </c>
      <c s="6" r="C20" t="n">
        <v>-65</v>
      </c>
      <c s="6" r="D20" t="n">
        <v>-261</v>
      </c>
    </row>
    <row r="21" spans="1:4">
      <c s="4" r="A21" t="s">
        <v>210</v>
      </c>
      <c s="6" r="B21" t="n">
        <v>6502</v>
      </c>
      <c s="6" r="C21" t="n">
        <v>2054</v>
      </c>
      <c s="6" r="D21" t="n">
        <v>-12465</v>
      </c>
    </row>
    <row r="22" spans="1:4">
      <c s="4" r="A22" t="s">
        <v>211</v>
      </c>
      <c s="6" r="B22" t="n">
        <v>319</v>
      </c>
      <c s="6" r="C22" t="n">
        <v>144</v>
      </c>
      <c s="6" r="D22" t="n">
        <v>868</v>
      </c>
    </row>
    <row r="23" spans="1:4">
      <c s="4" r="A23" t="s">
        <v>212</v>
      </c>
      <c s="6" r="B23" t="n">
        <v>-776</v>
      </c>
      <c s="6" r="C23" t="n">
        <v>-700</v>
      </c>
      <c s="6" r="D23" t="n">
        <v>-270</v>
      </c>
    </row>
    <row r="24" spans="1:4">
      <c s="4" r="A24" t="s">
        <v>213</v>
      </c>
      <c s="6" r="B24" t="n">
        <v>2231</v>
      </c>
      <c s="6" r="C24" t="n">
        <v>-5664</v>
      </c>
      <c s="6" r="D24" t="n">
        <v>755</v>
      </c>
    </row>
    <row r="25" spans="1:4">
      <c s="4" r="A25" t="s">
        <v>214</v>
      </c>
      <c s="6" r="B25" t="n">
        <v>-5518</v>
      </c>
      <c s="6" r="C25" t="n">
        <v>-5435</v>
      </c>
      <c s="6" r="D25" t="n">
        <v>-2653</v>
      </c>
    </row>
    <row r="26" spans="1:4">
      <c s="4" r="A26" t="s">
        <v>215</v>
      </c>
      <c s="6" r="B26" t="n">
        <v>73287</v>
      </c>
      <c s="6" r="C26" t="n">
        <v>67056</v>
      </c>
      <c s="6" r="D26" t="n">
        <v>57381</v>
      </c>
    </row>
    <row r="27" spans="1:4">
      <c s="3" r="A27" t="s">
        <v>216</v>
      </c>
    </row>
    <row r="28" spans="1:4">
      <c s="4" r="A28" t="s">
        <v>217</v>
      </c>
      <c s="6" r="B28" t="n">
        <v>5551</v>
      </c>
      <c s="6" r="C28" t="n">
        <v>4572</v>
      </c>
      <c s="6" r="D28" t="n">
        <v>770</v>
      </c>
    </row>
    <row r="29" spans="1:4">
      <c s="4" r="A29" t="s">
        <v>218</v>
      </c>
      <c s="6" r="B29" t="n">
        <v>192933</v>
      </c>
      <c s="6" r="C29" t="n">
        <v>229515</v>
      </c>
      <c s="6" r="D29" t="n">
        <v>274070</v>
      </c>
    </row>
    <row r="30" spans="1:4">
      <c s="4" r="A30" t="s">
        <v>219</v>
      </c>
      <c s="6" r="B30" t="n">
        <v>-277963</v>
      </c>
      <c s="6" r="C30" t="n">
        <v>-286915</v>
      </c>
      <c s="6" r="D30" t="n">
        <v>-335584</v>
      </c>
    </row>
    <row r="31" spans="1:4">
      <c s="4" r="A31" t="s">
        <v>220</v>
      </c>
      <c s="6" r="B31" t="n">
        <v>100485</v>
      </c>
      <c s="6" r="C31" t="n">
        <v>79006</v>
      </c>
      <c s="6" r="D31" t="n">
        <v>90041</v>
      </c>
    </row>
    <row r="32" spans="1:4">
      <c s="4" r="A32" t="s">
        <v>221</v>
      </c>
      <c s="6" r="B32" t="n">
        <v>-48184</v>
      </c>
      <c s="6" r="C32" t="n">
        <v>-1295</v>
      </c>
    </row>
    <row r="33" spans="1:4">
      <c s="4" r="A33" t="s">
        <v>222</v>
      </c>
      <c s="6" r="B33" t="n">
        <v>11393</v>
      </c>
      <c s="6" r="C33" t="n">
        <v>14677</v>
      </c>
      <c s="6" r="D33" t="n">
        <v>4929</v>
      </c>
    </row>
    <row r="34" spans="1:4">
      <c s="4" r="A34" t="s">
        <v>223</v>
      </c>
      <c s="6" r="B34" t="n">
        <v>-861</v>
      </c>
      <c s="6" r="C34" t="n">
        <v>-1212</v>
      </c>
      <c s="6" r="D34" t="n">
        <v>-391</v>
      </c>
    </row>
    <row r="35" spans="1:4">
      <c s="4" r="A35" t="s">
        <v>224</v>
      </c>
      <c s="6" r="D35" t="n">
        <v>5833</v>
      </c>
    </row>
    <row r="36" spans="1:4">
      <c s="4" r="A36" t="s">
        <v>225</v>
      </c>
      <c s="6" r="B36" t="n">
        <v>-3589</v>
      </c>
    </row>
    <row r="37" spans="1:4">
      <c s="4" r="A37" t="s">
        <v>226</v>
      </c>
      <c s="6" r="B37" t="n">
        <v>40863</v>
      </c>
      <c s="6" r="C37" t="n">
        <v>8660</v>
      </c>
      <c s="6" r="D37" t="n">
        <v>-4029</v>
      </c>
    </row>
    <row r="38" spans="1:4">
      <c s="4" r="A38" t="s">
        <v>227</v>
      </c>
      <c s="6" r="B38" t="n">
        <v>-285694</v>
      </c>
      <c s="6" r="C38" t="n">
        <v>-86618</v>
      </c>
      <c s="6" r="D38" t="n">
        <v>-207043</v>
      </c>
    </row>
    <row r="39" spans="1:4">
      <c s="4" r="A39" t="s">
        <v>228</v>
      </c>
      <c s="6" r="B39" t="n">
        <v>-7241</v>
      </c>
      <c s="6" r="C39" t="n">
        <v>12591</v>
      </c>
      <c s="6" r="D39" t="n">
        <v>-4704</v>
      </c>
    </row>
    <row r="40" spans="1:4">
      <c s="4" r="A40" t="s">
        <v>229</v>
      </c>
      <c s="6" r="B40" t="n">
        <v>4828</v>
      </c>
      <c s="6" r="C40" t="n">
        <v>5191</v>
      </c>
      <c s="6" r="D40" t="n">
        <v>6511</v>
      </c>
    </row>
    <row r="41" spans="1:4">
      <c s="4" r="A41" t="s">
        <v>230</v>
      </c>
      <c s="6" r="B41" t="n">
        <v>-8362</v>
      </c>
      <c s="6" r="C41" t="n">
        <v>-4736</v>
      </c>
      <c s="6" r="D41" t="n">
        <v>-2863</v>
      </c>
    </row>
    <row r="42" spans="1:4">
      <c s="4" r="A42" t="s">
        <v>231</v>
      </c>
      <c s="6" r="B42" t="n">
        <v>-275841</v>
      </c>
      <c s="6" r="C42" t="n">
        <v>-26564</v>
      </c>
      <c s="6" r="D42" t="n">
        <v>-172460</v>
      </c>
    </row>
    <row r="43" spans="1:4">
      <c s="3" r="A43" t="s">
        <v>232</v>
      </c>
    </row>
    <row r="44" spans="1:4">
      <c s="4" r="A44" t="s">
        <v>233</v>
      </c>
      <c s="6" r="B44" t="n">
        <v>159587</v>
      </c>
      <c s="6" r="C44" t="n">
        <v>226400</v>
      </c>
      <c s="6" r="D44" t="n">
        <v>63498</v>
      </c>
    </row>
    <row r="45" spans="1:4">
      <c s="4" r="A45" t="s">
        <v>234</v>
      </c>
      <c s="6" r="B45" t="n">
        <v>-103710</v>
      </c>
      <c s="6" r="C45" t="n">
        <v>-23906</v>
      </c>
      <c s="6" r="D45" t="n">
        <v>-153113</v>
      </c>
    </row>
    <row r="46" spans="1:4">
      <c s="4" r="A46" t="s">
        <v>235</v>
      </c>
      <c s="6" r="B46" t="n">
        <v>-30228</v>
      </c>
      <c s="6" r="C46" t="n">
        <v>18231</v>
      </c>
      <c s="6" r="D46" t="n">
        <v>-1914</v>
      </c>
    </row>
    <row r="47" spans="1:4">
      <c s="4" r="A47" t="s">
        <v>236</v>
      </c>
      <c s="6" r="B47" t="n">
        <v>61</v>
      </c>
      <c s="6" r="C47" t="n">
        <v>-370</v>
      </c>
      <c s="6" r="D47" t="n">
        <v>-698</v>
      </c>
    </row>
    <row r="48" spans="1:4">
      <c s="4" r="A48" t="s">
        <v>237</v>
      </c>
      <c s="6" r="B48" t="n">
        <v>-25000</v>
      </c>
    </row>
    <row r="49" spans="1:4">
      <c s="4" r="A49" t="s">
        <v>238</v>
      </c>
      <c s="6" r="C49" t="n">
        <v>-21990</v>
      </c>
      <c s="6" r="D49" t="n">
        <v>-4349</v>
      </c>
    </row>
    <row r="50" spans="1:4">
      <c s="4" r="A50" t="s">
        <v>239</v>
      </c>
      <c s="6" r="B50" t="n">
        <v>31887100</v>
      </c>
      <c s="6" r="C50" t="n">
        <v>25741826</v>
      </c>
      <c s="6" r="D50" t="n">
        <v>21291625</v>
      </c>
    </row>
    <row r="51" spans="1:4">
      <c s="4" r="A51" t="s">
        <v>240</v>
      </c>
      <c s="6" r="B51" t="n">
        <v>-31862125</v>
      </c>
      <c s="6" r="C51" t="n">
        <v>-25710601</v>
      </c>
      <c s="6" r="D51" t="n">
        <v>-21304625</v>
      </c>
    </row>
    <row r="52" spans="1:4">
      <c s="4" r="A52" t="s">
        <v>241</v>
      </c>
      <c s="6" r="B52" t="n">
        <v>63310841</v>
      </c>
      <c s="6" r="C52" t="n">
        <v>78831426</v>
      </c>
      <c s="6" r="D52" t="n">
        <v>48790848</v>
      </c>
    </row>
    <row r="53" spans="1:4">
      <c s="4" r="A53" t="s">
        <v>242</v>
      </c>
      <c s="6" r="B53" t="n">
        <v>-63047221</v>
      </c>
      <c s="6" r="C53" t="n">
        <v>-79068675</v>
      </c>
      <c s="6" r="D53" t="n">
        <v>-48529067</v>
      </c>
    </row>
    <row r="54" spans="1:4">
      <c s="4" r="A54" t="s">
        <v>243</v>
      </c>
      <c s="6" r="B54" t="n">
        <v>-6002</v>
      </c>
      <c s="6" r="C54" t="n">
        <v>-4644</v>
      </c>
      <c s="6" r="D54" t="n">
        <v>-5998</v>
      </c>
    </row>
    <row r="55" spans="1:4">
      <c s="4" r="A55" t="s">
        <v>244</v>
      </c>
      <c s="6" r="B55" t="n">
        <v>3160</v>
      </c>
      <c s="6" r="C55" t="n">
        <v>3613</v>
      </c>
      <c s="6" r="D55" t="n">
        <v>4353</v>
      </c>
    </row>
    <row r="56" spans="1:4">
      <c s="4" r="A56" t="s">
        <v>183</v>
      </c>
      <c s="6" r="D56" t="n">
        <v>-52625</v>
      </c>
    </row>
    <row r="57" spans="1:4">
      <c s="4" r="A57" t="s">
        <v>245</v>
      </c>
      <c s="6" r="C57" t="n">
        <v>-6300</v>
      </c>
    </row>
    <row r="58" spans="1:4">
      <c s="4" r="A58" t="s">
        <v>246</v>
      </c>
      <c s="6" r="B58" t="n">
        <v>-31659</v>
      </c>
      <c s="6" r="C58" t="n">
        <v>-2686</v>
      </c>
    </row>
    <row r="59" spans="1:4">
      <c s="4" r="A59" t="s">
        <v>247</v>
      </c>
      <c s="6" r="B59" t="n">
        <v>890</v>
      </c>
      <c s="6" r="C59" t="n">
        <v>797</v>
      </c>
      <c s="6" r="D59" t="n">
        <v>683</v>
      </c>
    </row>
    <row r="60" spans="1:4">
      <c s="4" r="A60" t="s">
        <v>248</v>
      </c>
      <c s="6" r="B60" t="n">
        <v>255694</v>
      </c>
      <c s="6" r="C60" t="n">
        <v>-16879</v>
      </c>
      <c s="6" r="D60" t="n">
        <v>98618</v>
      </c>
    </row>
    <row r="61" spans="1:4">
      <c s="4" r="A61" t="s">
        <v>249</v>
      </c>
      <c s="6" r="B61" t="n">
        <v>53140</v>
      </c>
      <c s="6" r="C61" t="n">
        <v>23613</v>
      </c>
      <c s="6" r="D61" t="n">
        <v>-16461</v>
      </c>
    </row>
    <row r="62" spans="1:4">
      <c s="4" r="A62" t="s">
        <v>250</v>
      </c>
      <c s="6" r="B62" t="n">
        <v>508039</v>
      </c>
      <c s="6" r="C62" t="n">
        <v>484426</v>
      </c>
      <c s="6" r="D62" t="n">
        <v>500887</v>
      </c>
    </row>
    <row r="63" spans="1:4">
      <c s="4" r="A63" t="s">
        <v>251</v>
      </c>
      <c s="6" r="B63" t="n">
        <v>561179</v>
      </c>
      <c s="6" r="C63" t="n">
        <v>508039</v>
      </c>
      <c s="6" r="D63" t="n">
        <v>484426</v>
      </c>
    </row>
    <row r="64" spans="1:4">
      <c s="3" r="A64" t="s">
        <v>252</v>
      </c>
    </row>
    <row r="65" spans="1:4">
      <c s="4" r="A65" t="s">
        <v>253</v>
      </c>
      <c s="6" r="B65" t="n">
        <v>15978</v>
      </c>
      <c s="6" r="C65" t="n">
        <v>15664</v>
      </c>
      <c s="6" r="D65" t="n">
        <v>15696</v>
      </c>
    </row>
    <row r="66" spans="1:4">
      <c s="4" r="A66" t="s">
        <v>254</v>
      </c>
      <c s="6" r="B66" t="n">
        <v>23404</v>
      </c>
      <c s="6" r="C66" t="n">
        <v>23688</v>
      </c>
      <c s="6" r="D66" t="n">
        <v>21868</v>
      </c>
    </row>
    <row r="67" spans="1:4">
      <c s="4" r="A67" t="s">
        <v>255</v>
      </c>
      <c s="6" r="B67" t="n">
        <v>3725</v>
      </c>
      <c s="6" r="C67" t="n">
        <v>4896</v>
      </c>
      <c s="6" r="D67" t="n">
        <v>7289</v>
      </c>
    </row>
    <row r="68" spans="1:4">
      <c s="4" r="A68" t="s">
        <v>256</v>
      </c>
      <c s="6" r="B68" t="n">
        <v>-1499</v>
      </c>
      <c s="6" r="C68" t="n">
        <v>2418</v>
      </c>
      <c s="6" r="D68" t="n">
        <v>9131</v>
      </c>
    </row>
    <row r="69" spans="1:4">
      <c s="4" r="A69" t="s">
        <v>257</v>
      </c>
      <c s="6" r="B69" t="n">
        <v>-2804</v>
      </c>
      <c s="6" r="C69" t="n">
        <v>24794</v>
      </c>
      <c s="6" r="D69" t="n">
        <v>-34237</v>
      </c>
    </row>
    <row r="70" spans="1:4">
      <c s="4" r="A70" t="s">
        <v>258</v>
      </c>
      <c s="6" r="B70" t="n">
        <v>340238</v>
      </c>
      <c s="6" r="C70" t="n">
        <v>244836</v>
      </c>
      <c s="6" r="D70" t="n">
        <v>12817</v>
      </c>
    </row>
    <row r="71" spans="1:4">
      <c s="4" r="A71" t="s">
        <v>259</v>
      </c>
      <c s="6" r="B71" t="n">
        <v>346181</v>
      </c>
      <c s="6" r="C71" t="n">
        <v>236886</v>
      </c>
      <c s="6" r="D71" t="n">
        <v>10127</v>
      </c>
    </row>
    <row r="72" spans="1:4">
      <c s="4" r="A72" t="s">
        <v>260</v>
      </c>
      <c s="6" r="D72" t="n">
        <v>41397</v>
      </c>
    </row>
    <row r="73" spans="1:4">
      <c s="4" r="A73" t="s">
        <v>261</v>
      </c>
      <c s="6" r="D73" t="n">
        <v>26339</v>
      </c>
    </row>
    <row r="74" spans="1:4">
      <c s="4" r="A74" t="s">
        <v>262</v>
      </c>
      <c s="6" r="B74" t="n">
        <v>71345</v>
      </c>
      <c s="6" r="C74" t="n">
        <v>32908</v>
      </c>
    </row>
    <row r="75" spans="1:4">
      <c s="4" r="A75" t="s">
        <v>263</v>
      </c>
      <c s="6" r="C75" t="n">
        <v>124873</v>
      </c>
    </row>
    <row r="76" spans="1:4">
      <c s="4" r="A76" t="s">
        <v>264</v>
      </c>
      <c s="7" r="B76" t="n">
        <v>136</v>
      </c>
      <c s="7" r="C76" t="n">
        <v>46</v>
      </c>
      <c s="7" r="D76" t="n">
        <v>-16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7</v>
      </c>
      <c s="2" r="B1" t="s">
        <v>1</v>
      </c>
    </row>
    <row r="2" spans="1:4">
      <c s="2" r="B2" t="s">
        <v>2</v>
      </c>
      <c s="2" r="C2" t="s">
        <v>32</v>
      </c>
      <c s="2" r="D2" t="s">
        <v>33</v>
      </c>
    </row>
    <row r="3" spans="1:4">
      <c s="3" r="A3" t="s">
        <v>950</v>
      </c>
    </row>
    <row r="4" spans="1:4">
      <c s="4" r="A4" t="s">
        <v>958</v>
      </c>
      <c s="9" r="B4" t="n">
        <v>9.9</v>
      </c>
      <c s="9" r="C4" t="n">
        <v>9.5</v>
      </c>
      <c s="9" r="D4" t="n">
        <v>9.1</v>
      </c>
    </row>
    <row r="5" spans="1:4">
      <c s="4" r="A5" t="s">
        <v>777</v>
      </c>
    </row>
    <row r="6" spans="1:4">
      <c s="3" r="A6" t="s">
        <v>950</v>
      </c>
    </row>
    <row r="7" spans="1:4">
      <c s="4" r="A7" t="s">
        <v>959</v>
      </c>
      <c s="4" r="B7" t="s">
        <v>960</v>
      </c>
    </row>
    <row r="8" spans="1:4">
      <c s="4" r="A8" t="s">
        <v>931</v>
      </c>
    </row>
    <row r="9" spans="1:4">
      <c s="3" r="A9" t="s">
        <v>950</v>
      </c>
    </row>
    <row r="10" spans="1:4">
      <c s="4" r="A10" t="s">
        <v>959</v>
      </c>
      <c s="4" r="B10" t="s">
        <v>961</v>
      </c>
    </row>
    <row r="11" spans="1:4">
      <c s="4" r="A11" t="s">
        <v>516</v>
      </c>
    </row>
    <row r="12" spans="1:4">
      <c s="3" r="A12" t="s">
        <v>950</v>
      </c>
    </row>
    <row r="13" spans="1:4">
      <c s="4" r="A13" t="s">
        <v>962</v>
      </c>
      <c s="4" r="B13" t="s">
        <v>518</v>
      </c>
    </row>
    <row r="14" spans="1:4">
      <c s="4" r="A14" t="s">
        <v>519</v>
      </c>
    </row>
    <row r="15" spans="1:4">
      <c s="3" r="A15" t="s">
        <v>950</v>
      </c>
    </row>
    <row r="16" spans="1:4">
      <c s="4" r="A16" t="s">
        <v>962</v>
      </c>
      <c s="4" r="B16" t="s">
        <v>520</v>
      </c>
    </row>
    <row r="17" spans="1:4">
      <c s="4" r="A17" t="s">
        <v>521</v>
      </c>
    </row>
    <row r="18" spans="1:4">
      <c s="3" r="A18" t="s">
        <v>950</v>
      </c>
    </row>
    <row r="19" spans="1:4">
      <c s="4" r="A19" t="s">
        <v>962</v>
      </c>
      <c s="4" r="B19" t="s">
        <v>5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63</v>
      </c>
      <c s="2" r="B1" t="s">
        <v>615</v>
      </c>
    </row>
    <row r="2" spans="1:2">
      <c s="3" r="A2" t="s">
        <v>964</v>
      </c>
    </row>
    <row r="3" spans="1:2">
      <c s="6" r="A3" t="n">
        <v>2016</v>
      </c>
      <c s="7" r="B3" t="n">
        <v>9178</v>
      </c>
    </row>
    <row r="4" spans="1:2">
      <c s="6" r="A4" t="n">
        <v>2017</v>
      </c>
      <c s="6" r="B4" t="n">
        <v>8971</v>
      </c>
    </row>
    <row r="5" spans="1:2">
      <c s="6" r="A5" t="n">
        <v>2018</v>
      </c>
      <c s="6" r="B5" t="n">
        <v>8931</v>
      </c>
    </row>
    <row r="6" spans="1:2">
      <c s="6" r="A6" t="n">
        <v>2019</v>
      </c>
      <c s="6" r="B6" t="n">
        <v>8923</v>
      </c>
    </row>
    <row r="7" spans="1:2">
      <c s="6" r="A7" t="n">
        <v>2020</v>
      </c>
      <c s="6" r="B7" t="n">
        <v>8968</v>
      </c>
    </row>
    <row r="8" spans="1:2">
      <c s="4" r="A8" t="s">
        <v>948</v>
      </c>
      <c s="6" r="B8" t="n">
        <v>158050</v>
      </c>
    </row>
    <row r="9" spans="1:2">
      <c s="4" r="A9" t="s">
        <v>965</v>
      </c>
      <c s="7" r="B9" t="n">
        <v>20302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r="1" spans="1:6">
      <c s="1" r="A1" t="s">
        <v>966</v>
      </c>
      <c s="2" r="B1" t="s">
        <v>1</v>
      </c>
    </row>
    <row r="2" spans="1:6">
      <c s="2" r="B2" t="s">
        <v>967</v>
      </c>
      <c s="2" r="C2" t="s">
        <v>558</v>
      </c>
      <c s="2" r="D2" t="s">
        <v>495</v>
      </c>
      <c s="2" r="E2" t="s">
        <v>696</v>
      </c>
      <c s="2" r="F2" t="s">
        <v>697</v>
      </c>
    </row>
    <row r="3" spans="1:6">
      <c s="3" r="A3" t="s">
        <v>968</v>
      </c>
    </row>
    <row r="4" spans="1:6">
      <c s="4" r="A4" t="s">
        <v>122</v>
      </c>
      <c s="7" r="B4" t="n">
        <v>85212</v>
      </c>
      <c s="7" r="C4" t="n">
        <v>48651</v>
      </c>
      <c s="7" r="D4" t="n">
        <v>32235</v>
      </c>
    </row>
    <row r="5" spans="1:6">
      <c s="4" r="A5" t="s">
        <v>969</v>
      </c>
      <c s="6" r="B5" t="n">
        <v>3</v>
      </c>
    </row>
    <row r="6" spans="1:6">
      <c s="4" r="A6" t="s">
        <v>970</v>
      </c>
      <c s="4" r="B6" t="s">
        <v>971</v>
      </c>
    </row>
    <row r="7" spans="1:6">
      <c s="4" r="A7" t="s">
        <v>972</v>
      </c>
      <c s="7" r="B7" t="n">
        <v>1847</v>
      </c>
      <c s="6" r="C7" t="n">
        <v>1263</v>
      </c>
      <c s="6" r="D7" t="n">
        <v>962</v>
      </c>
    </row>
    <row r="8" spans="1:6">
      <c s="4" r="A8" t="s">
        <v>163</v>
      </c>
    </row>
    <row r="9" spans="1:6">
      <c s="3" r="A9" t="s">
        <v>968</v>
      </c>
    </row>
    <row r="10" spans="1:6">
      <c s="4" r="A10" t="s">
        <v>122</v>
      </c>
      <c s="6" r="B10" t="n">
        <v>16506</v>
      </c>
      <c s="6" r="C10" t="n">
        <v>16370</v>
      </c>
      <c s="7" r="F10" t="n">
        <v>16506</v>
      </c>
    </row>
    <row r="11" spans="1:6">
      <c s="4" r="A11" t="s">
        <v>123</v>
      </c>
      <c s="6" r="C11" t="n">
        <v>3200</v>
      </c>
      <c s="7" r="F11" t="n">
        <v>3240</v>
      </c>
    </row>
    <row r="12" spans="1:6">
      <c s="4" r="A12" t="s">
        <v>164</v>
      </c>
    </row>
    <row r="13" spans="1:6">
      <c s="3" r="A13" t="s">
        <v>968</v>
      </c>
    </row>
    <row r="14" spans="1:6">
      <c s="4" r="A14" t="s">
        <v>122</v>
      </c>
      <c s="7" r="E14" t="n">
        <v>36425</v>
      </c>
    </row>
    <row r="15" spans="1:6">
      <c s="4" r="A15" t="s">
        <v>123</v>
      </c>
      <c s="7" r="B15" t="n">
        <v>3100</v>
      </c>
      <c s="7" r="E15" t="n">
        <v>2635</v>
      </c>
    </row>
    <row r="16" spans="1:6">
      <c s="4" r="A16" t="s">
        <v>777</v>
      </c>
    </row>
    <row r="17" spans="1:6">
      <c s="3" r="A17" t="s">
        <v>968</v>
      </c>
    </row>
    <row r="18" spans="1:6">
      <c s="4" r="A18" t="s">
        <v>973</v>
      </c>
      <c s="6" r="B18" t="n">
        <v>1</v>
      </c>
    </row>
    <row r="19" spans="1:6">
      <c s="4" r="A19" t="s">
        <v>529</v>
      </c>
    </row>
    <row r="20" spans="1:6">
      <c s="3" r="A20" t="s">
        <v>968</v>
      </c>
    </row>
    <row r="21" spans="1:6">
      <c s="4" r="A21" t="s">
        <v>122</v>
      </c>
      <c s="7" r="B21" t="n">
        <v>80100</v>
      </c>
    </row>
    <row r="22" spans="1:6">
      <c s="4" r="A22" t="s">
        <v>974</v>
      </c>
    </row>
    <row r="23" spans="1:6">
      <c s="3" r="A23" t="s">
        <v>968</v>
      </c>
    </row>
    <row r="24" spans="1:6">
      <c s="4" r="A24" t="s">
        <v>972</v>
      </c>
      <c s="7" r="B24" t="n">
        <v>2000</v>
      </c>
      <c s="7" r="C24" t="n">
        <v>1300</v>
      </c>
      <c s="7" r="D24" t="n">
        <v>1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5</v>
      </c>
      <c s="2" r="B1" t="s">
        <v>1</v>
      </c>
    </row>
    <row r="2" spans="1:4">
      <c s="2" r="B2" t="s">
        <v>2</v>
      </c>
      <c s="2" r="C2" t="s">
        <v>32</v>
      </c>
      <c s="2" r="D2" t="s">
        <v>33</v>
      </c>
    </row>
    <row r="3" spans="1:4">
      <c s="3" r="A3" t="s">
        <v>976</v>
      </c>
    </row>
    <row r="4" spans="1:4">
      <c s="4" r="A4" t="s">
        <v>616</v>
      </c>
      <c s="7" r="B4" t="n">
        <v>48651</v>
      </c>
      <c s="7" r="C4" t="n">
        <v>32235</v>
      </c>
    </row>
    <row r="5" spans="1:4">
      <c s="4" r="A5" t="s">
        <v>977</v>
      </c>
      <c s="6" r="B5" t="n">
        <v>136</v>
      </c>
      <c s="6" r="C5" t="n">
        <v>46</v>
      </c>
      <c s="7" r="D5" t="n">
        <v>-160</v>
      </c>
    </row>
    <row r="6" spans="1:4">
      <c s="4" r="A6" t="s">
        <v>978</v>
      </c>
      <c s="6" r="B6" t="n">
        <v>36425</v>
      </c>
      <c s="6" r="C6" t="n">
        <v>16370</v>
      </c>
    </row>
    <row r="7" spans="1:4">
      <c s="4" r="A7" t="s">
        <v>617</v>
      </c>
      <c s="6" r="B7" t="n">
        <v>85212</v>
      </c>
      <c s="6" r="C7" t="n">
        <v>48651</v>
      </c>
      <c s="6" r="D7" t="n">
        <v>32235</v>
      </c>
    </row>
    <row r="8" spans="1:4">
      <c s="4" r="A8" t="s">
        <v>979</v>
      </c>
    </row>
    <row r="9" spans="1:4">
      <c s="3" r="A9" t="s">
        <v>976</v>
      </c>
    </row>
    <row r="10" spans="1:4">
      <c s="4" r="A10" t="s">
        <v>616</v>
      </c>
      <c s="6" r="B10" t="n">
        <v>43517</v>
      </c>
      <c s="6" r="C10" t="n">
        <v>27101</v>
      </c>
    </row>
    <row r="11" spans="1:4">
      <c s="4" r="A11" t="s">
        <v>977</v>
      </c>
      <c s="6" r="B11" t="n">
        <v>136</v>
      </c>
      <c s="6" r="C11" t="n">
        <v>46</v>
      </c>
    </row>
    <row r="12" spans="1:4">
      <c s="4" r="A12" t="s">
        <v>978</v>
      </c>
      <c s="6" r="B12" t="n">
        <v>36425</v>
      </c>
      <c s="6" r="C12" t="n">
        <v>16370</v>
      </c>
    </row>
    <row r="13" spans="1:4">
      <c s="4" r="A13" t="s">
        <v>617</v>
      </c>
      <c s="6" r="B13" t="n">
        <v>80078</v>
      </c>
      <c s="6" r="C13" t="n">
        <v>43517</v>
      </c>
      <c s="6" r="D13" t="n">
        <v>27101</v>
      </c>
    </row>
    <row r="14" spans="1:4">
      <c s="4" r="A14" t="s">
        <v>980</v>
      </c>
    </row>
    <row r="15" spans="1:4">
      <c s="3" r="A15" t="s">
        <v>976</v>
      </c>
    </row>
    <row r="16" spans="1:4">
      <c s="4" r="A16" t="s">
        <v>616</v>
      </c>
      <c s="6" r="B16" t="n">
        <v>5134</v>
      </c>
      <c s="6" r="C16" t="n">
        <v>5134</v>
      </c>
    </row>
    <row r="17" spans="1:4">
      <c s="4" r="A17" t="s">
        <v>617</v>
      </c>
      <c s="7" r="B17" t="n">
        <v>5134</v>
      </c>
      <c s="7" r="C17" t="n">
        <v>5134</v>
      </c>
      <c s="7" r="D17" t="n">
        <v>513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81</v>
      </c>
      <c s="2" r="B1" t="s">
        <v>2</v>
      </c>
      <c s="2" r="C1" t="s">
        <v>32</v>
      </c>
    </row>
    <row r="2" spans="1:3">
      <c s="3" r="A2" t="s">
        <v>968</v>
      </c>
    </row>
    <row r="3" spans="1:3">
      <c s="4" r="A3" t="s">
        <v>982</v>
      </c>
      <c s="7" r="B3" t="n">
        <v>17682</v>
      </c>
      <c s="7" r="C3" t="n">
        <v>14560</v>
      </c>
    </row>
    <row r="4" spans="1:3">
      <c s="4" r="A4" t="s">
        <v>983</v>
      </c>
      <c s="6" r="B4" t="n">
        <v>-7599</v>
      </c>
      <c s="6" r="C4" t="n">
        <v>-5618</v>
      </c>
    </row>
    <row r="5" spans="1:3">
      <c s="4" r="A5" t="s">
        <v>984</v>
      </c>
      <c s="6" r="B5" t="n">
        <v>10083</v>
      </c>
      <c s="6" r="C5" t="n">
        <v>8942</v>
      </c>
    </row>
    <row r="6" spans="1:3">
      <c s="4" r="A6" t="s">
        <v>985</v>
      </c>
    </row>
    <row r="7" spans="1:3">
      <c s="3" r="A7" t="s">
        <v>968</v>
      </c>
    </row>
    <row r="8" spans="1:3">
      <c s="4" r="A8" t="s">
        <v>982</v>
      </c>
      <c s="6" r="B8" t="n">
        <v>10246</v>
      </c>
      <c s="6" r="C8" t="n">
        <v>7610</v>
      </c>
    </row>
    <row r="9" spans="1:3">
      <c s="4" r="A9" t="s">
        <v>983</v>
      </c>
      <c s="6" r="B9" t="n">
        <v>-4512</v>
      </c>
      <c s="6" r="C9" t="n">
        <v>-3321</v>
      </c>
    </row>
    <row r="10" spans="1:3">
      <c s="4" r="A10" t="s">
        <v>984</v>
      </c>
      <c s="6" r="B10" t="n">
        <v>5734</v>
      </c>
      <c s="6" r="C10" t="n">
        <v>4289</v>
      </c>
    </row>
    <row r="11" spans="1:3">
      <c s="4" r="A11" t="s">
        <v>986</v>
      </c>
    </row>
    <row r="12" spans="1:3">
      <c s="3" r="A12" t="s">
        <v>968</v>
      </c>
    </row>
    <row r="13" spans="1:3">
      <c s="4" r="A13" t="s">
        <v>982</v>
      </c>
      <c s="6" r="B13" t="n">
        <v>3142</v>
      </c>
      <c s="6" r="C13" t="n">
        <v>3142</v>
      </c>
    </row>
    <row r="14" spans="1:3">
      <c s="4" r="A14" t="s">
        <v>983</v>
      </c>
      <c s="6" r="B14" t="n">
        <v>-1181</v>
      </c>
      <c s="6" r="C14" t="n">
        <v>-985</v>
      </c>
    </row>
    <row r="15" spans="1:3">
      <c s="4" r="A15" t="s">
        <v>984</v>
      </c>
      <c s="6" r="B15" t="n">
        <v>1961</v>
      </c>
      <c s="6" r="C15" t="n">
        <v>2157</v>
      </c>
    </row>
    <row r="16" spans="1:3">
      <c s="4" r="A16" t="s">
        <v>987</v>
      </c>
    </row>
    <row r="17" spans="1:3">
      <c s="3" r="A17" t="s">
        <v>968</v>
      </c>
    </row>
    <row r="18" spans="1:3">
      <c s="4" r="A18" t="s">
        <v>982</v>
      </c>
      <c s="6" r="B18" t="n">
        <v>2353</v>
      </c>
      <c s="6" r="C18" t="n">
        <v>2353</v>
      </c>
    </row>
    <row r="19" spans="1:3">
      <c s="4" r="A19" t="s">
        <v>983</v>
      </c>
      <c s="6" r="B19" t="n">
        <v>-847</v>
      </c>
      <c s="6" r="C19" t="n">
        <v>-497</v>
      </c>
    </row>
    <row r="20" spans="1:3">
      <c s="4" r="A20" t="s">
        <v>984</v>
      </c>
      <c s="6" r="B20" t="n">
        <v>1506</v>
      </c>
      <c s="6" r="C20" t="n">
        <v>1856</v>
      </c>
    </row>
    <row r="21" spans="1:3">
      <c s="4" r="A21" t="s">
        <v>988</v>
      </c>
    </row>
    <row r="22" spans="1:3">
      <c s="3" r="A22" t="s">
        <v>968</v>
      </c>
    </row>
    <row r="23" spans="1:3">
      <c s="4" r="A23" t="s">
        <v>982</v>
      </c>
      <c s="6" r="B23" t="n">
        <v>1430</v>
      </c>
      <c s="6" r="C23" t="n">
        <v>1455</v>
      </c>
    </row>
    <row r="24" spans="1:3">
      <c s="4" r="A24" t="s">
        <v>983</v>
      </c>
      <c s="6" r="B24" t="n">
        <v>-949</v>
      </c>
      <c s="6" r="C24" t="n">
        <v>-815</v>
      </c>
    </row>
    <row r="25" spans="1:3">
      <c s="4" r="A25" t="s">
        <v>984</v>
      </c>
      <c s="6" r="B25" t="n">
        <v>481</v>
      </c>
      <c s="7" r="C25" t="n">
        <v>640</v>
      </c>
    </row>
    <row r="26" spans="1:3">
      <c s="4" r="A26" t="s">
        <v>989</v>
      </c>
    </row>
    <row r="27" spans="1:3">
      <c s="3" r="A27" t="s">
        <v>968</v>
      </c>
    </row>
    <row r="28" spans="1:3">
      <c s="4" r="A28" t="s">
        <v>982</v>
      </c>
      <c s="6" r="B28" t="n">
        <v>511</v>
      </c>
    </row>
    <row r="29" spans="1:3">
      <c s="4" r="A29" t="s">
        <v>983</v>
      </c>
      <c s="6" r="B29" t="n">
        <v>-110</v>
      </c>
    </row>
    <row r="30" spans="1:3">
      <c s="4" r="A30" t="s">
        <v>984</v>
      </c>
      <c s="7" r="B30" t="n">
        <v>40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0</v>
      </c>
      <c s="2" r="B1" t="s">
        <v>2</v>
      </c>
      <c s="2" r="C1" t="s">
        <v>32</v>
      </c>
    </row>
    <row r="2" spans="1:3">
      <c s="3" r="A2" t="s">
        <v>290</v>
      </c>
    </row>
    <row r="3" spans="1:3">
      <c s="6" r="A3" t="n">
        <v>2016</v>
      </c>
      <c s="7" r="B3" t="n">
        <v>2010</v>
      </c>
    </row>
    <row r="4" spans="1:3">
      <c s="6" r="A4" t="n">
        <v>2017</v>
      </c>
      <c s="6" r="B4" t="n">
        <v>1549</v>
      </c>
    </row>
    <row r="5" spans="1:3">
      <c s="6" r="A5" t="n">
        <v>2018</v>
      </c>
      <c s="6" r="B5" t="n">
        <v>1400</v>
      </c>
    </row>
    <row r="6" spans="1:3">
      <c s="6" r="A6" t="n">
        <v>2019</v>
      </c>
      <c s="6" r="B6" t="n">
        <v>1238</v>
      </c>
    </row>
    <row r="7" spans="1:3">
      <c s="6" r="A7" t="n">
        <v>2020</v>
      </c>
      <c s="6" r="B7" t="n">
        <v>992</v>
      </c>
    </row>
    <row r="8" spans="1:3">
      <c s="4" r="A8" t="s">
        <v>948</v>
      </c>
      <c s="6" r="B8" t="n">
        <v>2894</v>
      </c>
    </row>
    <row r="9" spans="1:3">
      <c s="4" r="A9" t="s">
        <v>984</v>
      </c>
      <c s="7" r="B9" t="n">
        <v>10083</v>
      </c>
      <c s="7" r="C9" t="n">
        <v>894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1</v>
      </c>
      <c s="2" r="B1" t="s">
        <v>2</v>
      </c>
      <c s="2" r="C1" t="s">
        <v>32</v>
      </c>
    </row>
    <row r="2" spans="1:3">
      <c s="3" r="A2" t="s">
        <v>992</v>
      </c>
    </row>
    <row r="3" spans="1:3">
      <c s="4" r="A3" t="s">
        <v>127</v>
      </c>
      <c s="7" r="B3" t="n">
        <v>958238</v>
      </c>
      <c s="7" r="C3" t="n">
        <v>804678</v>
      </c>
    </row>
    <row r="4" spans="1:3">
      <c s="4" r="A4" t="s">
        <v>128</v>
      </c>
      <c s="6" r="B4" t="n">
        <v>784619</v>
      </c>
      <c s="6" r="C4" t="n">
        <v>688370</v>
      </c>
    </row>
    <row r="5" spans="1:3">
      <c s="4" r="A5" t="s">
        <v>129</v>
      </c>
      <c s="6" r="B5" t="n">
        <v>1090050</v>
      </c>
      <c s="6" r="C5" t="n">
        <v>1066224</v>
      </c>
    </row>
    <row r="6" spans="1:3">
      <c s="4" r="A6" t="s">
        <v>993</v>
      </c>
      <c s="6" r="B6" t="n">
        <v>2832907</v>
      </c>
      <c s="6" r="C6" t="n">
        <v>2559272</v>
      </c>
    </row>
    <row r="7" spans="1:3">
      <c s="4" r="A7" t="s">
        <v>130</v>
      </c>
      <c s="6" r="B7" t="n">
        <v>439918</v>
      </c>
      <c s="6" r="C7" t="n">
        <v>402032</v>
      </c>
    </row>
    <row r="8" spans="1:3">
      <c s="4" r="A8" t="s">
        <v>994</v>
      </c>
      <c s="6" r="B8" t="n">
        <v>200893</v>
      </c>
      <c s="6" r="C8" t="n">
        <v>188922</v>
      </c>
    </row>
    <row r="9" spans="1:3">
      <c s="4" r="A9" t="s">
        <v>995</v>
      </c>
      <c s="6" r="B9" t="n">
        <v>79760</v>
      </c>
      <c s="6" r="C9" t="n">
        <v>36108</v>
      </c>
    </row>
    <row r="10" spans="1:3">
      <c s="4" r="A10" t="s">
        <v>996</v>
      </c>
      <c s="6" r="B10" t="n">
        <v>25256</v>
      </c>
      <c s="6" r="C10" t="n">
        <v>16741</v>
      </c>
    </row>
    <row r="11" spans="1:3">
      <c s="4" r="A11" t="s">
        <v>997</v>
      </c>
      <c s="6" r="B11" t="n">
        <v>9642</v>
      </c>
      <c s="6" r="C11" t="n">
        <v>6468</v>
      </c>
    </row>
    <row r="12" spans="1:3">
      <c s="4" r="A12" t="s">
        <v>998</v>
      </c>
      <c s="6" r="B12" t="n">
        <v>17449</v>
      </c>
      <c s="6" r="C12" t="n">
        <v>5063</v>
      </c>
    </row>
    <row r="13" spans="1:3">
      <c s="4" r="A13" t="s">
        <v>999</v>
      </c>
      <c s="6" r="B13" t="n">
        <v>333000</v>
      </c>
      <c s="6" r="C13" t="n">
        <v>253302</v>
      </c>
    </row>
    <row r="14" spans="1:3">
      <c s="4" r="A14" t="s">
        <v>994</v>
      </c>
      <c s="6" r="B14" t="n">
        <v>180753</v>
      </c>
      <c s="6" r="C14" t="n">
        <v>206370</v>
      </c>
    </row>
    <row r="15" spans="1:3">
      <c s="4" r="A15" t="s">
        <v>995</v>
      </c>
      <c s="6" r="B15" t="n">
        <v>44776</v>
      </c>
      <c s="6" r="C15" t="n">
        <v>23621</v>
      </c>
    </row>
    <row r="16" spans="1:3">
      <c s="4" r="A16" t="s">
        <v>996</v>
      </c>
      <c s="6" r="B16" t="n">
        <v>15256</v>
      </c>
      <c s="6" r="C16" t="n">
        <v>10117</v>
      </c>
    </row>
    <row r="17" spans="1:3">
      <c s="4" r="A17" t="s">
        <v>997</v>
      </c>
      <c s="6" r="B17" t="n">
        <v>6685</v>
      </c>
      <c s="6" r="C17" t="n">
        <v>3896</v>
      </c>
    </row>
    <row r="18" spans="1:3">
      <c s="4" r="A18" t="s">
        <v>998</v>
      </c>
      <c s="6" r="B18" t="n">
        <v>6541</v>
      </c>
      <c s="6" r="C18" t="n">
        <v>3667</v>
      </c>
    </row>
    <row r="19" spans="1:3">
      <c s="4" r="A19" t="s">
        <v>1000</v>
      </c>
      <c s="6" r="B19" t="n">
        <v>254011</v>
      </c>
      <c s="6" r="C19" t="n">
        <v>247671</v>
      </c>
    </row>
    <row r="20" spans="1:3">
      <c s="4" r="A20" t="s">
        <v>133</v>
      </c>
      <c s="6" r="B20" t="n">
        <v>3859836</v>
      </c>
      <c s="6" r="C20" t="n">
        <v>3462277</v>
      </c>
    </row>
    <row r="21" spans="1:3">
      <c s="4" r="A21" t="s">
        <v>1001</v>
      </c>
      <c s="6" r="B21" t="n">
        <v>156730</v>
      </c>
      <c s="6" r="C21" t="n">
        <v>186958</v>
      </c>
    </row>
    <row r="22" spans="1:3">
      <c s="4" r="A22" t="s">
        <v>135</v>
      </c>
      <c s="7" r="B22" t="n">
        <v>4016566</v>
      </c>
      <c s="7" r="C22" t="n">
        <v>364923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2</v>
      </c>
      <c s="2" r="B1" t="s">
        <v>1</v>
      </c>
    </row>
    <row r="2" spans="1:4">
      <c s="2" r="B2" t="s">
        <v>2</v>
      </c>
      <c s="2" r="C2" t="s">
        <v>32</v>
      </c>
      <c s="2" r="D2" t="s">
        <v>33</v>
      </c>
    </row>
    <row r="3" spans="1:4">
      <c s="3" r="A3" t="s">
        <v>992</v>
      </c>
    </row>
    <row r="4" spans="1:4">
      <c s="4" r="A4" t="s">
        <v>128</v>
      </c>
      <c s="7" r="B4" t="n">
        <v>666</v>
      </c>
      <c s="7" r="C4" t="n">
        <v>611</v>
      </c>
      <c s="7" r="D4" t="n">
        <v>529</v>
      </c>
    </row>
    <row r="5" spans="1:4">
      <c s="4" r="A5" t="s">
        <v>129</v>
      </c>
      <c s="6" r="B5" t="n">
        <v>2466</v>
      </c>
      <c s="6" r="C5" t="n">
        <v>1478</v>
      </c>
      <c s="6" r="D5" t="n">
        <v>1123</v>
      </c>
    </row>
    <row r="6" spans="1:4">
      <c s="4" r="A6" t="s">
        <v>130</v>
      </c>
      <c s="6" r="B6" t="n">
        <v>289</v>
      </c>
      <c s="6" r="C6" t="n">
        <v>234</v>
      </c>
      <c s="6" r="D6" t="n">
        <v>217</v>
      </c>
    </row>
    <row r="7" spans="1:4">
      <c s="4" r="A7" t="s">
        <v>1003</v>
      </c>
      <c s="6" r="B7" t="n">
        <v>3057</v>
      </c>
      <c s="6" r="C7" t="n">
        <v>4060</v>
      </c>
      <c s="6" r="D7" t="n">
        <v>4712</v>
      </c>
    </row>
    <row r="8" spans="1:4">
      <c s="4" r="A8" t="s">
        <v>1004</v>
      </c>
      <c s="6" r="B8" t="n">
        <v>6478</v>
      </c>
      <c s="6" r="C8" t="n">
        <v>6383</v>
      </c>
      <c s="6" r="D8" t="n">
        <v>6581</v>
      </c>
    </row>
    <row r="9" spans="1:4">
      <c s="4" r="A9" t="s">
        <v>134</v>
      </c>
      <c s="6" r="B9" t="n">
        <v>687</v>
      </c>
      <c s="6" r="C9" t="n">
        <v>768</v>
      </c>
      <c s="6" r="D9" t="n">
        <v>599</v>
      </c>
    </row>
    <row r="10" spans="1:4">
      <c s="4" r="A10" t="s">
        <v>1005</v>
      </c>
      <c s="7" r="B10" t="n">
        <v>7165</v>
      </c>
      <c s="7" r="C10" t="n">
        <v>7151</v>
      </c>
      <c s="7" r="D10" t="n">
        <v>718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06</v>
      </c>
      <c s="2" r="B1" t="s">
        <v>1</v>
      </c>
    </row>
    <row r="2" spans="1:3">
      <c s="2" r="B2" t="s">
        <v>2</v>
      </c>
      <c s="2" r="C2" t="s">
        <v>32</v>
      </c>
    </row>
    <row r="3" spans="1:3">
      <c s="3" r="A3" t="s">
        <v>1007</v>
      </c>
    </row>
    <row r="4" spans="1:3">
      <c s="4" r="A4" t="s">
        <v>1008</v>
      </c>
      <c s="7" r="B4" t="n">
        <v>669514000</v>
      </c>
      <c s="7" r="C4" t="n">
        <v>405894000</v>
      </c>
    </row>
    <row r="5" spans="1:3">
      <c s="4" r="A5" t="s">
        <v>1009</v>
      </c>
      <c s="4" r="B5" t="s">
        <v>820</v>
      </c>
      <c s="4" r="C5" t="s">
        <v>1010</v>
      </c>
    </row>
    <row r="6" spans="1:3">
      <c s="4" r="A6" t="s">
        <v>1011</v>
      </c>
      <c s="7" r="B6" t="n">
        <v>740681000</v>
      </c>
      <c s="7" r="C6" t="n">
        <v>758400000</v>
      </c>
    </row>
    <row r="7" spans="1:3">
      <c s="4" r="A7" t="s">
        <v>1012</v>
      </c>
      <c s="7" r="B7" t="n">
        <v>621024000</v>
      </c>
      <c s="7" r="C7" t="n">
        <v>600172000</v>
      </c>
    </row>
    <row r="8" spans="1:3">
      <c s="4" r="A8" t="s">
        <v>1013</v>
      </c>
      <c s="4" r="B8" t="s">
        <v>810</v>
      </c>
      <c s="4" r="C8" t="s">
        <v>1014</v>
      </c>
    </row>
    <row r="9" spans="1:3">
      <c s="4" r="A9" t="s">
        <v>1015</v>
      </c>
    </row>
    <row r="10" spans="1:3">
      <c s="3" r="A10" t="s">
        <v>1007</v>
      </c>
    </row>
    <row r="11" spans="1:3">
      <c s="4" r="A11" t="s">
        <v>1012</v>
      </c>
      <c s="7" r="C11" t="n">
        <v>1627000</v>
      </c>
    </row>
    <row r="12" spans="1:3">
      <c s="4" r="A12" t="s">
        <v>1013</v>
      </c>
      <c s="4" r="C12" t="s">
        <v>1016</v>
      </c>
    </row>
    <row r="13" spans="1:3">
      <c s="4" r="A13" t="s">
        <v>1017</v>
      </c>
    </row>
    <row r="14" spans="1:3">
      <c s="3" r="A14" t="s">
        <v>1007</v>
      </c>
    </row>
    <row r="15" spans="1:3">
      <c s="4" r="A15" t="s">
        <v>1008</v>
      </c>
      <c s="7" r="B15" t="n">
        <v>128200000</v>
      </c>
      <c s="7" r="C15" t="n">
        <v>128225000</v>
      </c>
    </row>
    <row r="16" spans="1:3">
      <c s="4" r="A16" t="s">
        <v>1009</v>
      </c>
      <c s="4" r="B16" t="s">
        <v>1018</v>
      </c>
      <c s="4" r="C16" t="s">
        <v>753</v>
      </c>
    </row>
    <row r="17" spans="1:3">
      <c s="4" r="A17" t="s">
        <v>1011</v>
      </c>
      <c s="7" r="B17" t="n">
        <v>135550000</v>
      </c>
      <c s="7" r="C17" t="n">
        <v>134875000</v>
      </c>
    </row>
    <row r="18" spans="1:3">
      <c s="4" r="A18" t="s">
        <v>1012</v>
      </c>
      <c s="7" r="B18" t="n">
        <v>119290000</v>
      </c>
      <c s="7" r="C18" t="n">
        <v>128319000</v>
      </c>
    </row>
    <row r="19" spans="1:3">
      <c s="4" r="A19" t="s">
        <v>1013</v>
      </c>
      <c s="4" r="B19" t="s">
        <v>1019</v>
      </c>
      <c s="4" r="C19" t="s">
        <v>753</v>
      </c>
    </row>
    <row r="20" spans="1:3">
      <c s="4" r="A20" t="s">
        <v>1020</v>
      </c>
    </row>
    <row r="21" spans="1:3">
      <c s="3" r="A21" t="s">
        <v>1007</v>
      </c>
    </row>
    <row r="22" spans="1:3">
      <c s="4" r="A22" t="s">
        <v>1008</v>
      </c>
      <c s="7" r="B22" t="n">
        <v>67011000</v>
      </c>
      <c s="7" r="C22" t="n">
        <v>67011000</v>
      </c>
    </row>
    <row r="23" spans="1:3">
      <c s="4" r="A23" t="s">
        <v>1009</v>
      </c>
      <c s="4" r="B23" t="s">
        <v>1021</v>
      </c>
      <c s="4" r="C23" t="s">
        <v>1022</v>
      </c>
    </row>
    <row r="24" spans="1:3">
      <c s="4" r="A24" t="s">
        <v>1011</v>
      </c>
      <c s="7" r="B24" t="n">
        <v>67011000</v>
      </c>
      <c s="7" r="C24" t="n">
        <v>67011000</v>
      </c>
    </row>
    <row r="25" spans="1:3">
      <c s="4" r="A25" t="s">
        <v>1012</v>
      </c>
      <c s="7" r="B25" t="n">
        <v>67011000</v>
      </c>
      <c s="7" r="C25" t="n">
        <v>67011000</v>
      </c>
    </row>
    <row r="26" spans="1:3">
      <c s="4" r="A26" t="s">
        <v>1013</v>
      </c>
      <c s="4" r="B26" t="s">
        <v>1023</v>
      </c>
      <c s="4" r="C26" t="s">
        <v>1022</v>
      </c>
    </row>
    <row r="27" spans="1:3">
      <c s="4" r="A27" t="s">
        <v>1024</v>
      </c>
    </row>
    <row r="28" spans="1:3">
      <c s="3" r="A28" t="s">
        <v>1007</v>
      </c>
    </row>
    <row r="29" spans="1:3">
      <c s="4" r="A29" t="s">
        <v>1008</v>
      </c>
      <c s="7" r="B29" t="n">
        <v>55000000</v>
      </c>
      <c s="7" r="C29" t="n">
        <v>55000000</v>
      </c>
    </row>
    <row r="30" spans="1:3">
      <c s="4" r="A30" t="s">
        <v>1009</v>
      </c>
      <c s="4" r="B30" t="s">
        <v>1025</v>
      </c>
      <c s="4" r="C30" t="s">
        <v>1025</v>
      </c>
    </row>
    <row r="31" spans="1:3">
      <c s="4" r="A31" t="s">
        <v>1011</v>
      </c>
      <c s="7" r="B31" t="n">
        <v>55000000</v>
      </c>
      <c s="7" r="C31" t="n">
        <v>55000000</v>
      </c>
    </row>
    <row r="32" spans="1:3">
      <c s="4" r="A32" t="s">
        <v>1012</v>
      </c>
      <c s="7" r="B32" t="n">
        <v>55000000</v>
      </c>
      <c s="7" r="C32" t="n">
        <v>55000000</v>
      </c>
    </row>
    <row r="33" spans="1:3">
      <c s="4" r="A33" t="s">
        <v>1013</v>
      </c>
      <c s="4" r="B33" t="s">
        <v>1026</v>
      </c>
      <c s="4" r="C33" t="s">
        <v>1026</v>
      </c>
    </row>
    <row r="34" spans="1:3">
      <c s="4" r="A34" t="s">
        <v>1027</v>
      </c>
    </row>
    <row r="35" spans="1:3">
      <c s="3" r="A35" t="s">
        <v>1007</v>
      </c>
    </row>
    <row r="36" spans="1:3">
      <c s="4" r="A36" t="s">
        <v>1008</v>
      </c>
      <c s="7" r="B36" t="n">
        <v>14486000</v>
      </c>
      <c s="7" r="C36" t="n">
        <v>11645000</v>
      </c>
    </row>
    <row r="37" spans="1:3">
      <c s="4" r="A37" t="s">
        <v>1009</v>
      </c>
      <c s="4" r="B37" t="s">
        <v>1028</v>
      </c>
      <c s="4" r="C37" t="s">
        <v>1029</v>
      </c>
    </row>
    <row r="38" spans="1:3">
      <c s="4" r="A38" t="s">
        <v>1011</v>
      </c>
      <c s="7" r="B38" t="n">
        <v>16808000</v>
      </c>
      <c s="7" r="C38" t="n">
        <v>27088000</v>
      </c>
    </row>
    <row r="39" spans="1:3">
      <c s="4" r="A39" t="s">
        <v>1012</v>
      </c>
      <c s="7" r="B39" t="n">
        <v>15227000</v>
      </c>
      <c s="7" r="C39" t="n">
        <v>20228000</v>
      </c>
    </row>
    <row r="40" spans="1:3">
      <c s="4" r="A40" t="s">
        <v>1013</v>
      </c>
      <c s="4" r="B40" t="s">
        <v>1028</v>
      </c>
      <c s="4" r="C40" t="s">
        <v>102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1030</v>
      </c>
      <c s="2" r="B1" t="s">
        <v>1</v>
      </c>
    </row>
    <row r="2" spans="1:5">
      <c s="2" r="B2" t="s">
        <v>2</v>
      </c>
      <c s="2" r="C2" t="s">
        <v>32</v>
      </c>
      <c s="2" r="D2" t="s">
        <v>1031</v>
      </c>
      <c s="2" r="E2" t="s">
        <v>1032</v>
      </c>
    </row>
    <row r="3" spans="1:5">
      <c s="3" r="A3" t="s">
        <v>1033</v>
      </c>
    </row>
    <row r="4" spans="1:5">
      <c s="4" r="A4" t="s">
        <v>1034</v>
      </c>
      <c s="7" r="B4" t="n">
        <v>30519000</v>
      </c>
      <c s="7" r="C4" t="n">
        <v>23278000</v>
      </c>
    </row>
    <row r="5" spans="1:5">
      <c s="4" r="A5" t="s">
        <v>1035</v>
      </c>
      <c s="7" r="B5" t="n">
        <v>128200000</v>
      </c>
      <c s="7" r="C5" t="n">
        <v>103200000</v>
      </c>
    </row>
    <row r="6" spans="1:5">
      <c s="4" r="A6" t="s">
        <v>1036</v>
      </c>
      <c s="4" r="B6" t="s">
        <v>1018</v>
      </c>
      <c s="4" r="C6" t="s">
        <v>753</v>
      </c>
    </row>
    <row r="7" spans="1:5">
      <c s="4" r="A7" t="s">
        <v>1037</v>
      </c>
      <c s="4" r="B7" t="s">
        <v>1038</v>
      </c>
    </row>
    <row r="8" spans="1:5">
      <c s="4" r="A8" t="s">
        <v>1039</v>
      </c>
      <c s="7" r="B8" t="n">
        <v>55000000</v>
      </c>
      <c s="7" r="C8" t="n">
        <v>55000000</v>
      </c>
      <c s="7" r="E8" t="n">
        <v>55000000</v>
      </c>
    </row>
    <row r="9" spans="1:5">
      <c s="4" r="A9" t="s">
        <v>1040</v>
      </c>
      <c s="4" r="B9" t="s">
        <v>520</v>
      </c>
    </row>
    <row r="10" spans="1:5">
      <c s="4" r="A10" t="s">
        <v>1041</v>
      </c>
      <c s="7" r="B10" t="n">
        <v>14500000</v>
      </c>
      <c s="7" r="C10" t="n">
        <v>11600000</v>
      </c>
    </row>
    <row r="11" spans="1:5">
      <c s="4" r="A11" t="s">
        <v>1042</v>
      </c>
      <c s="4" r="B11" t="s">
        <v>1028</v>
      </c>
      <c s="4" r="C11" t="s">
        <v>1029</v>
      </c>
    </row>
    <row r="12" spans="1:5">
      <c s="4" r="A12" t="s">
        <v>1043</v>
      </c>
    </row>
    <row r="13" spans="1:5">
      <c s="3" r="A13" t="s">
        <v>1033</v>
      </c>
    </row>
    <row r="14" spans="1:5">
      <c s="4" r="A14" t="s">
        <v>1044</v>
      </c>
      <c s="4" r="E14" t="s">
        <v>1025</v>
      </c>
    </row>
    <row r="15" spans="1:5">
      <c s="4" r="A15" t="s">
        <v>1045</v>
      </c>
      <c s="6" r="B15" t="n">
        <v>2019</v>
      </c>
    </row>
    <row r="16" spans="1:5">
      <c s="4" r="A16" t="s">
        <v>1046</v>
      </c>
      <c s="4" r="B16" t="s">
        <v>1047</v>
      </c>
    </row>
    <row r="17" spans="1:5">
      <c s="4" r="A17" t="s">
        <v>524</v>
      </c>
    </row>
    <row r="18" spans="1:5">
      <c s="3" r="A18" t="s">
        <v>1033</v>
      </c>
    </row>
    <row r="19" spans="1:5">
      <c s="4" r="A19" t="s">
        <v>1048</v>
      </c>
      <c s="7" r="D19" t="n">
        <v>67000000</v>
      </c>
    </row>
    <row r="20" spans="1:5">
      <c s="4" r="A20" t="s">
        <v>1049</v>
      </c>
    </row>
    <row r="21" spans="1:5">
      <c s="3" r="A21" t="s">
        <v>1033</v>
      </c>
    </row>
    <row r="22" spans="1:5">
      <c s="4" r="A22" t="s">
        <v>1050</v>
      </c>
      <c s="4" r="D22" t="s">
        <v>1051</v>
      </c>
    </row>
    <row r="23" spans="1:5">
      <c s="4" r="A23" t="s">
        <v>1052</v>
      </c>
    </row>
    <row r="24" spans="1:5">
      <c s="3" r="A24" t="s">
        <v>1033</v>
      </c>
    </row>
    <row r="25" spans="1:5">
      <c s="4" r="A25" t="s">
        <v>1053</v>
      </c>
      <c s="4" r="B25" t="s">
        <v>1054</v>
      </c>
    </row>
    <row r="26" spans="1:5">
      <c s="4" r="A26" t="s">
        <v>1055</v>
      </c>
    </row>
    <row r="27" spans="1:5">
      <c s="3" r="A27" t="s">
        <v>1033</v>
      </c>
    </row>
    <row r="28" spans="1:5">
      <c s="4" r="A28" t="s">
        <v>1056</v>
      </c>
      <c s="4" r="B28" t="s">
        <v>1057</v>
      </c>
    </row>
    <row r="29" spans="1:5">
      <c s="4" r="A29" t="s">
        <v>1058</v>
      </c>
      <c s="4" r="B29" t="s">
        <v>863</v>
      </c>
    </row>
    <row r="30" spans="1:5">
      <c s="4" r="A30" t="s">
        <v>1034</v>
      </c>
      <c s="7" r="B30" t="n">
        <v>30500000</v>
      </c>
      <c s="7" r="C30" t="n">
        <v>23300000</v>
      </c>
    </row>
    <row r="31" spans="1:5">
      <c s="4" r="A31" t="s">
        <v>1059</v>
      </c>
      <c s="7" r="B31" t="n">
        <v>2200000</v>
      </c>
      <c s="7" r="C31" t="n">
        <v>1400000</v>
      </c>
    </row>
    <row r="32" spans="1:5">
      <c s="4" r="A32" t="s">
        <v>777</v>
      </c>
    </row>
    <row r="33" spans="1:5">
      <c s="3" r="A33" t="s">
        <v>1033</v>
      </c>
    </row>
    <row r="34" spans="1:5">
      <c s="4" r="A34" t="s">
        <v>1060</v>
      </c>
      <c s="4" r="B34" t="s">
        <v>1061</v>
      </c>
    </row>
    <row r="35" spans="1:5">
      <c s="4" r="A35" t="s">
        <v>1062</v>
      </c>
      <c s="4" r="B35" t="s">
        <v>1063</v>
      </c>
    </row>
    <row r="36" spans="1:5">
      <c s="4" r="A36" t="s">
        <v>931</v>
      </c>
    </row>
    <row r="37" spans="1:5">
      <c s="3" r="A37" t="s">
        <v>1033</v>
      </c>
    </row>
    <row r="38" spans="1:5">
      <c s="4" r="A38" t="s">
        <v>1060</v>
      </c>
      <c s="4" r="B38" t="s">
        <v>1064</v>
      </c>
    </row>
    <row r="39" spans="1:5">
      <c s="4" r="A39" t="s">
        <v>1065</v>
      </c>
    </row>
    <row r="40" spans="1:5">
      <c s="3" r="A40" t="s">
        <v>1033</v>
      </c>
    </row>
    <row r="41" spans="1:5">
      <c s="4" r="A41" t="s">
        <v>1066</v>
      </c>
      <c s="7" r="B41" t="n">
        <v>204100000</v>
      </c>
    </row>
    <row r="42" spans="1:5">
      <c s="4" r="A42" t="s">
        <v>1067</v>
      </c>
      <c s="7" r="B42"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2</vt:i4>
      </vt:variant>
    </vt:vector>
  </ns0:HeadingPairs>
  <ns0:TitlesOfParts>
    <vt:vector xmlns:vt="http://schemas.openxmlformats.org/officeDocument/2006/docPropsVTypes" baseType="lpstr" size="132">
      <vt:lpstr>Document and Entity Information</vt:lpstr>
      <vt:lpstr>Consolidated Statements of Oper</vt:lpstr>
      <vt:lpstr>Consolidated Statements of Comp</vt:lpstr>
      <vt:lpstr>Consolidated Statements of Com4</vt:lpstr>
      <vt:lpstr>Consolidated Statements of Cond</vt:lpstr>
      <vt:lpstr>Consolidated Statements of Con6</vt:lpstr>
      <vt:lpstr>Consolidated Statement of Chang</vt:lpstr>
      <vt:lpstr>Consolidated Statement of Chan8</vt:lpstr>
      <vt:lpstr>Consolidated Statement of Cash </vt:lpstr>
      <vt:lpstr>Summary of Significant Accounti</vt:lpstr>
      <vt:lpstr>Business Combinations</vt:lpstr>
      <vt:lpstr>Investment Securities</vt:lpstr>
      <vt:lpstr>Acquired Credit Impaired Loans</vt:lpstr>
      <vt:lpstr>Loans</vt:lpstr>
      <vt:lpstr>Allowance for Loan Losses and C</vt:lpstr>
      <vt:lpstr>Reverse Mortgage Loans</vt:lpstr>
      <vt:lpstr>Premises and Equipment</vt:lpstr>
      <vt:lpstr>Goodwill and Intangible Assets</vt:lpstr>
      <vt:lpstr>Deposits</vt:lpstr>
      <vt:lpstr>Borrowed Funds</vt:lpstr>
      <vt:lpstr>Stock and Common Stock Warrants</vt:lpstr>
      <vt:lpstr>Stockholders' Equity and Regula</vt:lpstr>
      <vt:lpstr>Associate (Employee) Benefit Pl</vt:lpstr>
      <vt:lpstr>Taxes on Income</vt:lpstr>
      <vt:lpstr>Stock-Based Compensation</vt:lpstr>
      <vt:lpstr>Commitments and Contingencies</vt:lpstr>
      <vt:lpstr>Fair Value Disclosures</vt:lpstr>
      <vt:lpstr>Related Party Transactions</vt:lpstr>
      <vt:lpstr>Segment Information</vt:lpstr>
      <vt:lpstr>Parent Company Financial Inform</vt:lpstr>
      <vt:lpstr>Change in Accumulated Other Com</vt:lpstr>
      <vt:lpstr>Legal and Other Proceedings</vt:lpstr>
      <vt:lpstr>Subsequent Events</vt:lpstr>
      <vt:lpstr>Quarterly Financial Summary</vt:lpstr>
      <vt:lpstr>Summary of Significant Accoun35</vt:lpstr>
      <vt:lpstr>Summary of Significant Accoun36</vt:lpstr>
      <vt:lpstr>Business Combinations (Tables)</vt:lpstr>
      <vt:lpstr>Investment Securities (Tables)</vt:lpstr>
      <vt:lpstr>Acquired Credit Impaired Loans </vt:lpstr>
      <vt:lpstr>Loans (Tables)</vt:lpstr>
      <vt:lpstr>Allowance for Loan Losses and41</vt:lpstr>
      <vt:lpstr>Reverse Mortgage Loans (Tables)</vt:lpstr>
      <vt:lpstr>Premises and Equipment (Tables)</vt:lpstr>
      <vt:lpstr>Goodwill and Intangible Assets </vt:lpstr>
      <vt:lpstr>Deposits (Tables)</vt:lpstr>
      <vt:lpstr>Borrowed Funds (Tables)</vt:lpstr>
      <vt:lpstr>Stockholders' Equity and Regu47</vt:lpstr>
      <vt:lpstr>Associate (Employee) Benefit 48</vt:lpstr>
      <vt:lpstr>Taxes on Income (Tables)</vt:lpstr>
      <vt:lpstr>Stock-Based Compensation (Table</vt:lpstr>
      <vt:lpstr>Commitments and Contingencies (</vt:lpstr>
      <vt:lpstr>Fair Value Disclosures (Tables)</vt:lpstr>
      <vt:lpstr>Segment Information (Tables)</vt:lpstr>
      <vt:lpstr>Parent Company Financial Info54</vt:lpstr>
      <vt:lpstr>Change in Accumulated Other C55</vt:lpstr>
      <vt:lpstr>Quarterly Financial Summary (Ta</vt:lpstr>
      <vt:lpstr>Summary of Significant Accoun57</vt:lpstr>
      <vt:lpstr>Summary of Significant Accoun58</vt:lpstr>
      <vt:lpstr>Business Combinations - Additio</vt:lpstr>
      <vt:lpstr>Business Combinations - Summary</vt:lpstr>
      <vt:lpstr>Business Combinations - Summa61</vt:lpstr>
      <vt:lpstr>Business Combinations - Schedul</vt:lpstr>
      <vt:lpstr>Investment Securities - Schedul</vt:lpstr>
      <vt:lpstr>Investment Securities - Sched64</vt:lpstr>
      <vt:lpstr>Investment Securities - Sched65</vt:lpstr>
      <vt:lpstr>Investment Securities - Additio</vt:lpstr>
      <vt:lpstr>Investment Securities - Sched67</vt:lpstr>
      <vt:lpstr>Acquired Credit Impaired Loan68</vt:lpstr>
      <vt:lpstr>Acquired Credit Impaired Loan69</vt:lpstr>
      <vt:lpstr>Acquired Credit Impaired Loan70</vt:lpstr>
      <vt:lpstr>Acquired Credit Impaired Loan71</vt:lpstr>
      <vt:lpstr>Acquired Credit Impaired Loan72</vt:lpstr>
      <vt:lpstr>Loans - Summary of Loan Portfol</vt:lpstr>
      <vt:lpstr>Loans - Additional Information </vt:lpstr>
      <vt:lpstr>Allowance for Loan Losses and75</vt:lpstr>
      <vt:lpstr>Allowance for Loan Losses and76</vt:lpstr>
      <vt:lpstr>Allowance for Loan Losses and77</vt:lpstr>
      <vt:lpstr>Allowance for Loan Losses and78</vt:lpstr>
      <vt:lpstr>Allowance for Loan Losses and79</vt:lpstr>
      <vt:lpstr>Allowance for Loan Losses and80</vt:lpstr>
      <vt:lpstr>Allowance for Loan Losses and81</vt:lpstr>
      <vt:lpstr>Allowance for Loan Losses and82</vt:lpstr>
      <vt:lpstr>Allowance for Loan Losses and83</vt:lpstr>
      <vt:lpstr>Allowance for Loan Losses and84</vt:lpstr>
      <vt:lpstr>Allowance for Loan Losses and85</vt:lpstr>
      <vt:lpstr>Allowance for Loan Losses and86</vt:lpstr>
      <vt:lpstr>Reverse Mortgage Loans - Additi</vt:lpstr>
      <vt:lpstr>Reverse Mortgages and Related A</vt:lpstr>
      <vt:lpstr>Premises and Equipment - Summar</vt:lpstr>
      <vt:lpstr>Premises and Equipment - Additi</vt:lpstr>
      <vt:lpstr>Premises and Equipment - Summ91</vt:lpstr>
      <vt:lpstr>Goodwill and Intangible Asset92</vt:lpstr>
      <vt:lpstr>Goodwill and Intangible Asset93</vt:lpstr>
      <vt:lpstr>Goodwill and Intangible Asset94</vt:lpstr>
      <vt:lpstr>Goodwill and Intangible Asset95</vt:lpstr>
      <vt:lpstr>Deposits - Deposits by Category</vt:lpstr>
      <vt:lpstr>Deposits - Interest Expense on </vt:lpstr>
      <vt:lpstr>Borrowed Funds - Summary of Bor</vt:lpstr>
      <vt:lpstr>Borrowed Funds - Additional Inf</vt:lpstr>
      <vt:lpstr>Borrowed Funds - Advances from </vt:lpstr>
      <vt:lpstr>Borrowed Funds - Securities Sol</vt:lpstr>
      <vt:lpstr>Stock and Common Stock Warra102</vt:lpstr>
      <vt:lpstr>Stockholders' Equity and Reg103</vt:lpstr>
      <vt:lpstr>Stockholders' Equity and Reg104</vt:lpstr>
      <vt:lpstr>Associate (Employee) Benefit105</vt:lpstr>
      <vt:lpstr>Associate (Employee) Benefit106</vt:lpstr>
      <vt:lpstr>Associate (Employee) Benefit107</vt:lpstr>
      <vt:lpstr>Taxes on Income - Schedule of C</vt:lpstr>
      <vt:lpstr>Taxes on Income - Schedule of D</vt:lpstr>
      <vt:lpstr>Taxes on Income - Additional In</vt:lpstr>
      <vt:lpstr>Taxes on Income - Schedule of E</vt:lpstr>
      <vt:lpstr>Stock-Based Compensation - Addi</vt:lpstr>
      <vt:lpstr>Stock-Based Compensation - Summ</vt:lpstr>
      <vt:lpstr>Stock-Based Compensation - S114</vt:lpstr>
      <vt:lpstr>Stock-Based Compensation - Sche</vt:lpstr>
      <vt:lpstr>Stock-Based Compensation - S116</vt:lpstr>
      <vt:lpstr>Commitments and Contingencies -</vt:lpstr>
      <vt:lpstr>Commitments and Contingencie118</vt:lpstr>
      <vt:lpstr>Commitments and Contingencie119</vt:lpstr>
      <vt:lpstr>Fair Value Disclosures - Schedu</vt:lpstr>
      <vt:lpstr>Fair Value Disclosures - Additi</vt:lpstr>
      <vt:lpstr>Fair Value Disclosures - Book V</vt:lpstr>
      <vt:lpstr>Related Party Transactions - Ad</vt:lpstr>
      <vt:lpstr>Segment Information - Additiona</vt:lpstr>
      <vt:lpstr>Segment Information - Details o</vt:lpstr>
      <vt:lpstr>Parent Company Financial Inf126</vt:lpstr>
      <vt:lpstr>Parent Company Financial Inf127</vt:lpstr>
      <vt:lpstr>Parent Company Financial Inf128</vt:lpstr>
      <vt:lpstr>Change in Accumulated Other 129</vt:lpstr>
      <vt:lpstr>Change in Accumulated Other 130</vt:lpstr>
      <vt:lpstr>Legal and Other Proceedings - A</vt:lpstr>
      <vt:lpstr>Quarterly Financial Summary - Q</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13:44Z</dcterms:created>
  <dcterms:modified xmlns:dcterms="http://purl.org/dc/terms/" xmlns:xsi="http://www.w3.org/2001/XMLSchema-instance" xsi:type="dcterms:W3CDTF">2016-02-29T17:13:44Z</dcterms:modified>
  <dc:title xmlns:dc="http://purl.org/dc/elements/1.1/">Untitled</dc:title>
  <dc:description xmlns:dc="http://purl.org/dc/elements/1.1/"/>
  <dc:subject xmlns:dc="http://purl.org/dc/elements/1.1/"/>
  <cp:keywords/>
  <cp:category/>
</cp:coreProperties>
</file>